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MPACT OF THE GLOBAL COVID-19 P" sheetId="11" state="visible" r:id="rId11"/>
    <sheet xmlns:r="http://schemas.openxmlformats.org/officeDocument/2006/relationships" name="ACQUISITIONS AND DECONSOLIDATIO" sheetId="12" state="visible" r:id="rId12"/>
    <sheet xmlns:r="http://schemas.openxmlformats.org/officeDocument/2006/relationships" name="HELD FOR SALE" sheetId="13" state="visible" r:id="rId13"/>
    <sheet xmlns:r="http://schemas.openxmlformats.org/officeDocument/2006/relationships" name="SUPPLEMENTARY DATA"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SHAREHOLDERS'_ MEMBERS' EQUITY" sheetId="20" state="visible" r:id="rId20"/>
    <sheet xmlns:r="http://schemas.openxmlformats.org/officeDocument/2006/relationships" name="REDEEMABLE NON CONTROLLING INTE" sheetId="21" state="visible" r:id="rId21"/>
    <sheet xmlns:r="http://schemas.openxmlformats.org/officeDocument/2006/relationships" name="EARNINGS PER SHARE" sheetId="22" state="visible" r:id="rId22"/>
    <sheet xmlns:r="http://schemas.openxmlformats.org/officeDocument/2006/relationships" name="EQUITY BASED COMPENSATION"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REVENUE" sheetId="26" state="visible" r:id="rId26"/>
    <sheet xmlns:r="http://schemas.openxmlformats.org/officeDocument/2006/relationships" name="SEGMENT INFORMATION"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MMARY OF SIGNIFICANT ACCOUN_2" sheetId="31" state="visible" r:id="rId31"/>
    <sheet xmlns:r="http://schemas.openxmlformats.org/officeDocument/2006/relationships" name="RECENT ACCOUNTING PRONOUNCEME_2" sheetId="32" state="visible" r:id="rId32"/>
    <sheet xmlns:r="http://schemas.openxmlformats.org/officeDocument/2006/relationships" name="SUMMARY OF SIGNIFICANT ACCOUN_3" sheetId="33" state="visible" r:id="rId33"/>
    <sheet xmlns:r="http://schemas.openxmlformats.org/officeDocument/2006/relationships" name="ACQUISITIONS AND DECONSOLIDAT_2" sheetId="34" state="visible" r:id="rId34"/>
    <sheet xmlns:r="http://schemas.openxmlformats.org/officeDocument/2006/relationships" name="HELD FOR SALE (Tables)" sheetId="35" state="visible" r:id="rId35"/>
    <sheet xmlns:r="http://schemas.openxmlformats.org/officeDocument/2006/relationships" name="SUPPLEMENTARY DATA (Tables)" sheetId="36" state="visible" r:id="rId36"/>
    <sheet xmlns:r="http://schemas.openxmlformats.org/officeDocument/2006/relationships" name="GOODWILL AND INTANGIBLE ASSETS " sheetId="37" state="visible" r:id="rId37"/>
    <sheet xmlns:r="http://schemas.openxmlformats.org/officeDocument/2006/relationships" name="INVESTMENTS (Tables)"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SHAREHOLDERS'_ MEMBERS' EQUITY " sheetId="42" state="visible" r:id="rId42"/>
    <sheet xmlns:r="http://schemas.openxmlformats.org/officeDocument/2006/relationships" name="EARNINGS PER SHARE (Tables)" sheetId="43" state="visible" r:id="rId43"/>
    <sheet xmlns:r="http://schemas.openxmlformats.org/officeDocument/2006/relationships" name="EQUITY BASED COMPENSATION (Tabl" sheetId="44" state="visible" r:id="rId44"/>
    <sheet xmlns:r="http://schemas.openxmlformats.org/officeDocument/2006/relationships" name="INCOME TAXES (Tables)" sheetId="45" state="visible" r:id="rId45"/>
    <sheet xmlns:r="http://schemas.openxmlformats.org/officeDocument/2006/relationships" name="REVENUE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RELATED PARTY TRANSACTIONS  (Ta" sheetId="50" state="visible" r:id="rId50"/>
    <sheet xmlns:r="http://schemas.openxmlformats.org/officeDocument/2006/relationships" name="DESCRIPTION OF BUSINESS AND O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CENT ACCOUNTING PRONOUNCEME_3" sheetId="55" state="visible" r:id="rId55"/>
    <sheet xmlns:r="http://schemas.openxmlformats.org/officeDocument/2006/relationships" name="ACQUISITIONS AND DECONSOLIDAT_3" sheetId="56" state="visible" r:id="rId56"/>
    <sheet xmlns:r="http://schemas.openxmlformats.org/officeDocument/2006/relationships" name="ACQUISITIONS AND DECONSOLIDAT_4" sheetId="57" state="visible" r:id="rId57"/>
    <sheet xmlns:r="http://schemas.openxmlformats.org/officeDocument/2006/relationships" name="HELD FOR SALE - Summary of Majo" sheetId="58" state="visible" r:id="rId58"/>
    <sheet xmlns:r="http://schemas.openxmlformats.org/officeDocument/2006/relationships" name="SUPPLEMENTARY DATA - Summary Pr" sheetId="59" state="visible" r:id="rId59"/>
    <sheet xmlns:r="http://schemas.openxmlformats.org/officeDocument/2006/relationships" name="SUPPLEMENTARY DATA - Additional" sheetId="60" state="visible" r:id="rId60"/>
    <sheet xmlns:r="http://schemas.openxmlformats.org/officeDocument/2006/relationships" name="SUPPLEMENTARY DATA - Summary of" sheetId="61" state="visible" r:id="rId61"/>
    <sheet xmlns:r="http://schemas.openxmlformats.org/officeDocument/2006/relationships" name="SUPPLEMENTARY DATA - Summary _2" sheetId="62" state="visible" r:id="rId62"/>
    <sheet xmlns:r="http://schemas.openxmlformats.org/officeDocument/2006/relationships" name="SUPPLEMENTARY DATA - Summary _3" sheetId="63" state="visible" r:id="rId63"/>
    <sheet xmlns:r="http://schemas.openxmlformats.org/officeDocument/2006/relationships" name="SUPPLEMENTARY DATA - Summary _4" sheetId="64" state="visible" r:id="rId64"/>
    <sheet xmlns:r="http://schemas.openxmlformats.org/officeDocument/2006/relationships" name="SUPPLEMENTARY DATA - Summary _5"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INVESTMENTS - Summary of Compan" sheetId="71" state="visible" r:id="rId71"/>
    <sheet xmlns:r="http://schemas.openxmlformats.org/officeDocument/2006/relationships" name="INVESTMENTS - Summary of Comp_2" sheetId="72" state="visible" r:id="rId72"/>
    <sheet xmlns:r="http://schemas.openxmlformats.org/officeDocument/2006/relationships" name="INVESTMENTS - Additional Inform" sheetId="73" state="visible" r:id="rId73"/>
    <sheet xmlns:r="http://schemas.openxmlformats.org/officeDocument/2006/relationships" name="INVESTMENTS - Summary of Equity" sheetId="74" state="visible" r:id="rId74"/>
    <sheet xmlns:r="http://schemas.openxmlformats.org/officeDocument/2006/relationships" name="INVESTMENTS - Summary of Equi_2" sheetId="75" state="visible" r:id="rId75"/>
    <sheet xmlns:r="http://schemas.openxmlformats.org/officeDocument/2006/relationships" name="FINANCIAL INSTRUMENTS - Additio" sheetId="76" state="visible" r:id="rId76"/>
    <sheet xmlns:r="http://schemas.openxmlformats.org/officeDocument/2006/relationships" name="FINANCIAL INSTRUMENTS - Schedul" sheetId="77" state="visible" r:id="rId77"/>
    <sheet xmlns:r="http://schemas.openxmlformats.org/officeDocument/2006/relationships" name="FAIR VALUE MEASUREMENTS - Addit" sheetId="78" state="visible" r:id="rId78"/>
    <sheet xmlns:r="http://schemas.openxmlformats.org/officeDocument/2006/relationships" name="FAIR VALUE MEASUREMENTS - Summa" sheetId="79" state="visible" r:id="rId79"/>
    <sheet xmlns:r="http://schemas.openxmlformats.org/officeDocument/2006/relationships" name="FAIR VALUE MEASUREMENTS - Sched" sheetId="80" state="visible" r:id="rId80"/>
    <sheet xmlns:r="http://schemas.openxmlformats.org/officeDocument/2006/relationships" name="DEBT - Additional Information (" sheetId="81" state="visible" r:id="rId81"/>
    <sheet xmlns:r="http://schemas.openxmlformats.org/officeDocument/2006/relationships" name="DEBT - Summary of Outstanding D" sheetId="82" state="visible" r:id="rId82"/>
    <sheet xmlns:r="http://schemas.openxmlformats.org/officeDocument/2006/relationships" name="DEBT - Summary of Outstanding_2" sheetId="83" state="visible" r:id="rId83"/>
    <sheet xmlns:r="http://schemas.openxmlformats.org/officeDocument/2006/relationships" name="DEBT - Schedule of Maturities o" sheetId="84" state="visible" r:id="rId84"/>
    <sheet xmlns:r="http://schemas.openxmlformats.org/officeDocument/2006/relationships" name="SHAREHOLDERS'_ MEMBERS' EQUIT_2" sheetId="85" state="visible" r:id="rId85"/>
    <sheet xmlns:r="http://schemas.openxmlformats.org/officeDocument/2006/relationships" name="SHAREHOLDERS'_ MEMBERS' EQUIT_3" sheetId="86" state="visible" r:id="rId86"/>
    <sheet xmlns:r="http://schemas.openxmlformats.org/officeDocument/2006/relationships" name="REDEEMABLE NON-CONTROLLING INTE" sheetId="87" state="visible" r:id="rId87"/>
    <sheet xmlns:r="http://schemas.openxmlformats.org/officeDocument/2006/relationships" name="EARNINGS PER SHARE - Schedule o" sheetId="88" state="visible" r:id="rId88"/>
    <sheet xmlns:r="http://schemas.openxmlformats.org/officeDocument/2006/relationships" name="EARNINGS PER SHARE - Schedule_2" sheetId="89" state="visible" r:id="rId89"/>
    <sheet xmlns:r="http://schemas.openxmlformats.org/officeDocument/2006/relationships" name="EQUITY BASED COMPENSATION - Add" sheetId="90" state="visible" r:id="rId90"/>
    <sheet xmlns:r="http://schemas.openxmlformats.org/officeDocument/2006/relationships" name="EQUITY BASED COMPENSATION - Sum" sheetId="91" state="visible" r:id="rId91"/>
    <sheet xmlns:r="http://schemas.openxmlformats.org/officeDocument/2006/relationships" name="EQUITY BASED COMPENSATION - Unr" sheetId="92" state="visible" r:id="rId92"/>
    <sheet xmlns:r="http://schemas.openxmlformats.org/officeDocument/2006/relationships" name="EQUITY BASED COMPENSATION - Sch" sheetId="93" state="visible" r:id="rId93"/>
    <sheet xmlns:r="http://schemas.openxmlformats.org/officeDocument/2006/relationships" name="EQUITY BASED COMPENSATION - S_2" sheetId="94" state="visible" r:id="rId94"/>
    <sheet xmlns:r="http://schemas.openxmlformats.org/officeDocument/2006/relationships" name="EQUITY BASED COMPENSATION - S_3" sheetId="95" state="visible" r:id="rId95"/>
    <sheet xmlns:r="http://schemas.openxmlformats.org/officeDocument/2006/relationships" name="Employee Benefits - Additional " sheetId="96" state="visible" r:id="rId96"/>
    <sheet xmlns:r="http://schemas.openxmlformats.org/officeDocument/2006/relationships" name="INCOME TAXES - Additional Infor" sheetId="97" state="visible" r:id="rId97"/>
    <sheet xmlns:r="http://schemas.openxmlformats.org/officeDocument/2006/relationships" name="INCOME TAXES - Schedule of comp" sheetId="98" state="visible" r:id="rId98"/>
    <sheet xmlns:r="http://schemas.openxmlformats.org/officeDocument/2006/relationships" name="INCOME TAXES - Summary of compo" sheetId="99" state="visible" r:id="rId99"/>
    <sheet xmlns:r="http://schemas.openxmlformats.org/officeDocument/2006/relationships" name="INCOME TAXES - Schedule of Effe" sheetId="100" state="visible" r:id="rId100"/>
    <sheet xmlns:r="http://schemas.openxmlformats.org/officeDocument/2006/relationships" name="INCOME TAXES - Summary of Princ" sheetId="101" state="visible" r:id="rId101"/>
    <sheet xmlns:r="http://schemas.openxmlformats.org/officeDocument/2006/relationships" name="INCOME TAXES - Schedule of Aggr" sheetId="102" state="visible" r:id="rId102"/>
    <sheet xmlns:r="http://schemas.openxmlformats.org/officeDocument/2006/relationships" name="REVENUE - Summary Of Company's " sheetId="103" state="visible" r:id="rId103"/>
    <sheet xmlns:r="http://schemas.openxmlformats.org/officeDocument/2006/relationships" name="REVENUE - Summary Of Transactio" sheetId="104" state="visible" r:id="rId104"/>
    <sheet xmlns:r="http://schemas.openxmlformats.org/officeDocument/2006/relationships" name="REVENUE - Summary Of Company'_2" sheetId="105" state="visible" r:id="rId105"/>
    <sheet xmlns:r="http://schemas.openxmlformats.org/officeDocument/2006/relationships" name="REVENUE - Additional Informatio" sheetId="106" state="visible" r:id="rId106"/>
    <sheet xmlns:r="http://schemas.openxmlformats.org/officeDocument/2006/relationships" name="SEGMENT INFORMATION (Additional" sheetId="107" state="visible" r:id="rId107"/>
    <sheet xmlns:r="http://schemas.openxmlformats.org/officeDocument/2006/relationships" name="SEGMENT INFORMATION  - Schedule" sheetId="108" state="visible" r:id="rId108"/>
    <sheet xmlns:r="http://schemas.openxmlformats.org/officeDocument/2006/relationships" name="SEGMENT INFORMATION - Schedule " sheetId="109" state="visible" r:id="rId109"/>
    <sheet xmlns:r="http://schemas.openxmlformats.org/officeDocument/2006/relationships" name="Segment Information - Schedul_2" sheetId="110" state="visible" r:id="rId110"/>
    <sheet xmlns:r="http://schemas.openxmlformats.org/officeDocument/2006/relationships" name="Segment Information - Schedul_3" sheetId="111" state="visible" r:id="rId111"/>
    <sheet xmlns:r="http://schemas.openxmlformats.org/officeDocument/2006/relationships" name="Leases - Additional Information" sheetId="112" state="visible" r:id="rId112"/>
    <sheet xmlns:r="http://schemas.openxmlformats.org/officeDocument/2006/relationships" name="Leases - Summary of Company Ope" sheetId="113" state="visible" r:id="rId113"/>
    <sheet xmlns:r="http://schemas.openxmlformats.org/officeDocument/2006/relationships" name="Leases - Summary of Undiscounte"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 -" sheetId="116" state="visible" r:id="rId116"/>
    <sheet xmlns:r="http://schemas.openxmlformats.org/officeDocument/2006/relationships" name="RELATED PARTY TRANSACTIONS  - A" sheetId="117" state="visible" r:id="rId117"/>
    <sheet xmlns:r="http://schemas.openxmlformats.org/officeDocument/2006/relationships" name="RELATED PARTY TRANSACTIONS  - S" sheetId="118" state="visible" r:id="rId118"/>
    <sheet xmlns:r="http://schemas.openxmlformats.org/officeDocument/2006/relationships" name="SUBSEQUENT EVENTS - Additional "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52"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Document Type</t>
        </is>
      </c>
      <c r="B4" s="4" t="inlineStr">
        <is>
          <t>10-K</t>
        </is>
      </c>
    </row>
    <row r="5">
      <c r="A5" s="4" t="inlineStr">
        <is>
          <t>Document Period End Date</t>
        </is>
      </c>
      <c r="B5" s="4" t="inlineStr">
        <is>
          <t>Dec. 31,
		2021</t>
        </is>
      </c>
    </row>
    <row r="6">
      <c r="A6" s="4" t="inlineStr">
        <is>
          <t>Document Fiscal Year Focus</t>
        </is>
      </c>
      <c r="B6" s="4" t="inlineStr">
        <is>
          <t>2021</t>
        </is>
      </c>
    </row>
    <row r="7">
      <c r="A7" s="4" t="inlineStr">
        <is>
          <t>Document Fiscal Period Focus</t>
        </is>
      </c>
      <c r="B7" s="4" t="inlineStr">
        <is>
          <t>FY</t>
        </is>
      </c>
    </row>
    <row r="8">
      <c r="A8" s="4" t="inlineStr">
        <is>
          <t>Entity Registrant Name</t>
        </is>
      </c>
      <c r="B8" s="4" t="inlineStr">
        <is>
          <t>ENDEAVOR GROUP HOLDINGS, INC.</t>
        </is>
      </c>
    </row>
    <row r="9">
      <c r="A9" s="4" t="inlineStr">
        <is>
          <t>Entity Central Index Key</t>
        </is>
      </c>
      <c r="B9" s="4" t="inlineStr">
        <is>
          <t>0001766363</t>
        </is>
      </c>
    </row>
    <row r="10">
      <c r="A10" s="4" t="inlineStr">
        <is>
          <t>Current Fiscal Year End Date</t>
        </is>
      </c>
      <c r="B10" s="4" t="inlineStr">
        <is>
          <t>--12-31</t>
        </is>
      </c>
    </row>
    <row r="11">
      <c r="A11" s="4" t="inlineStr">
        <is>
          <t>Amendment Flag</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Entity File Number</t>
        </is>
      </c>
      <c r="B14" s="4" t="inlineStr">
        <is>
          <t>001-40373</t>
        </is>
      </c>
    </row>
    <row r="15">
      <c r="A15" s="4" t="inlineStr">
        <is>
          <t>Entity Well-known Seasoned Issuer</t>
        </is>
      </c>
      <c r="B15" s="4" t="inlineStr">
        <is>
          <t>No</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Address, State or Province</t>
        </is>
      </c>
      <c r="B20" s="4" t="inlineStr">
        <is>
          <t>CA</t>
        </is>
      </c>
    </row>
    <row r="21">
      <c r="A21" s="4" t="inlineStr">
        <is>
          <t>Entity Incorporation, State or Country Code</t>
        </is>
      </c>
      <c r="B21" s="4" t="inlineStr">
        <is>
          <t>DE</t>
        </is>
      </c>
    </row>
    <row r="22">
      <c r="A22" s="4" t="inlineStr">
        <is>
          <t>Title of 12(b) Security</t>
        </is>
      </c>
      <c r="B22" s="4" t="inlineStr">
        <is>
          <t xml:space="preserve">Class A Common Stock, par value $0.00001 per share </t>
        </is>
      </c>
    </row>
    <row r="23">
      <c r="A23" s="4" t="inlineStr">
        <is>
          <t>Trading Symbol</t>
        </is>
      </c>
      <c r="B23" s="4" t="inlineStr">
        <is>
          <t>EDR</t>
        </is>
      </c>
    </row>
    <row r="24">
      <c r="A24" s="4" t="inlineStr">
        <is>
          <t>Security Exchange Name</t>
        </is>
      </c>
      <c r="B24" s="4" t="inlineStr">
        <is>
          <t>NYSE</t>
        </is>
      </c>
    </row>
    <row r="25">
      <c r="A25" s="4" t="inlineStr">
        <is>
          <t>Entity Voluntary Filers</t>
        </is>
      </c>
      <c r="B25" s="4" t="inlineStr">
        <is>
          <t>No</t>
        </is>
      </c>
    </row>
    <row r="26">
      <c r="A26" s="4" t="inlineStr">
        <is>
          <t>ICFR Auditor Attestation Flag</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Address, Address Line One</t>
        </is>
      </c>
      <c r="B29" s="4" t="inlineStr">
        <is>
          <t>9601 Wilshire Boulevard</t>
        </is>
      </c>
    </row>
    <row r="30">
      <c r="A30" s="4" t="inlineStr">
        <is>
          <t>Entity Address, Address Line Two</t>
        </is>
      </c>
      <c r="B30" s="4" t="inlineStr">
        <is>
          <t>3rd Floor</t>
        </is>
      </c>
    </row>
    <row r="31">
      <c r="A31" s="4" t="inlineStr">
        <is>
          <t>Entity Address, City or Town</t>
        </is>
      </c>
      <c r="B31" s="4" t="inlineStr">
        <is>
          <t>Beverly Hills</t>
        </is>
      </c>
    </row>
    <row r="32">
      <c r="A32" s="4" t="inlineStr">
        <is>
          <t>Entity Address, Postal Zip Code</t>
        </is>
      </c>
      <c r="B32" s="4" t="inlineStr">
        <is>
          <t>90210</t>
        </is>
      </c>
    </row>
    <row r="33">
      <c r="A33" s="4" t="inlineStr">
        <is>
          <t>Entity Tax Identification Number</t>
        </is>
      </c>
      <c r="B33" s="4" t="inlineStr">
        <is>
          <t>83-3340169</t>
        </is>
      </c>
    </row>
    <row r="34">
      <c r="A34" s="4" t="inlineStr">
        <is>
          <t>City Area Code</t>
        </is>
      </c>
      <c r="B34" s="4" t="inlineStr">
        <is>
          <t>310</t>
        </is>
      </c>
    </row>
    <row r="35">
      <c r="A35" s="4" t="inlineStr">
        <is>
          <t>Local Phone Number</t>
        </is>
      </c>
      <c r="B35" s="4" t="inlineStr">
        <is>
          <t>285-9000</t>
        </is>
      </c>
    </row>
    <row r="36">
      <c r="A36" s="4" t="inlineStr">
        <is>
          <t>Entity Public Float</t>
        </is>
      </c>
      <c r="D36" s="5" t="n">
        <v>4689714136</v>
      </c>
    </row>
    <row r="37">
      <c r="A37" s="4" t="inlineStr">
        <is>
          <t>Auditor Firm ID</t>
        </is>
      </c>
      <c r="B37" s="4" t="inlineStr">
        <is>
          <t>34</t>
        </is>
      </c>
    </row>
    <row r="38">
      <c r="A38" s="4" t="inlineStr">
        <is>
          <t>Auditor Name</t>
        </is>
      </c>
      <c r="B38" s="4" t="inlineStr">
        <is>
          <t>Deloitte &amp; Touche LLP</t>
        </is>
      </c>
    </row>
    <row r="39">
      <c r="A39" s="4" t="inlineStr">
        <is>
          <t>Auditor Location</t>
        </is>
      </c>
      <c r="B39" s="4" t="inlineStr">
        <is>
          <t>New York, NY</t>
        </is>
      </c>
    </row>
    <row r="40">
      <c r="A40" s="4" t="inlineStr">
        <is>
          <t>Documents Incorporated by Reference</t>
        </is>
      </c>
      <c r="B40" s="4" t="inlineStr">
        <is>
          <t>DOCUMENTS INCORPORATED BY REFERENCE None.</t>
        </is>
      </c>
    </row>
    <row r="41">
      <c r="A41" s="4" t="inlineStr">
        <is>
          <t>Common Class A [Member]</t>
        </is>
      </c>
    </row>
    <row r="42">
      <c r="A42" s="3" t="inlineStr">
        <is>
          <t>Document Information [Line Items]</t>
        </is>
      </c>
    </row>
    <row r="43">
      <c r="A43" s="4" t="inlineStr">
        <is>
          <t>Entity Common Stock, Shares Outstanding</t>
        </is>
      </c>
      <c r="C43" s="6" t="n">
        <v>268606065</v>
      </c>
    </row>
    <row r="44">
      <c r="A44" s="4" t="inlineStr">
        <is>
          <t>Common Class X [Member]</t>
        </is>
      </c>
    </row>
    <row r="45">
      <c r="A45" s="3" t="inlineStr">
        <is>
          <t>Document Information [Line Items]</t>
        </is>
      </c>
    </row>
    <row r="46">
      <c r="A46" s="4" t="inlineStr">
        <is>
          <t>Entity Common Stock, Shares Outstanding</t>
        </is>
      </c>
      <c r="C46" s="6" t="n">
        <v>184056993</v>
      </c>
    </row>
    <row r="47">
      <c r="A47" s="4" t="inlineStr">
        <is>
          <t>Common Class Y [Member]</t>
        </is>
      </c>
    </row>
    <row r="48">
      <c r="A48" s="3" t="inlineStr">
        <is>
          <t>Document Information [Line Items]</t>
        </is>
      </c>
    </row>
    <row r="49">
      <c r="A49" s="4" t="inlineStr">
        <is>
          <t>Entity Common Stock, Shares Outstanding</t>
        </is>
      </c>
      <c r="C49" s="6" t="n">
        <v>237143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3. RECENT ACCOUNTING PRONOUNCEMENTS Recently Adopted Accounting Pronouncements In October 2021, the FASB issued ASU 2021-08, Business Combinations (Topic 805): Accounting for Contract Assets and Contract Liabilities from Contracts with Customers. This ASU provides guidance to help improve the accounting for acquired revenue contracts with customers in a business combination by addressing diversity in practice and inconsistency related to recognition of an acquired contract liability and the effect on subsequent revenue recognized by the acquirer. The amendments in this update are effective for fiscal years beginning after December 15, 2022, including interim periods within those fiscal years. Early adoption is permitted. The Company early adopted this guidance on December 1, 2021 and retrospectively applied the standard on an acquisition-by-acquisition basis to all material business combinations that have taken place since January 1, 2021. As part of the adoption, the Company recognized $ 21.1 million of additional goodwill and deferred revenue related to the Company's 2021 acquisitions .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ASU 2020-01”). ASU 2020-01 clarifies that an entity should consider observable transactions that require it to either apply or discontinue the equity method of accounting for the purposes of applying the fair value measurement alternative. This ASU was effective for annual and interim reporting periods beginning after December 15, 2020. The Company adopted this guidance on January 1, 2021 with no material impact on its consolidated financial statements. In December 2019, the FASB issued ASU 2019-12, Income Taxes (Topic 740): Simplifying the Accounting for Income Taxes (“ASU 2019-12”). The update removes certain exceptions to the general principles in Topic 740 and simplifies accounting for income taxes in certain areas of Topic 740 by clarifying and amending existing guidance. This ASU was effective for annual and interim reporting periods beginning after December 15, 2020. The Company adopted this guidance on January 1, 2021 with no material impa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ASU 2018-17 was effective for annual and interim reporting periods beginning after December 15, 2019 for public entities. The Company adopted this guidance on January 1, 2020 with no material impact on its consolidated financial statements. In August 2018, the FASB issued ASU 2018-13, Fair Value Measurement (Topic 820): Disclosure Framework—Changes to the Disclosure Requirement for Fair Value Measurement (“ASU 2018-13”). The update eliminates, adds and modifies certain disclosure requirements for fair value measurements. ASU 2018-13 was effective for annual and interim periods beginning after December 15, 2019 for all companies. The Company adopted this guidance on January 1, 2020 with no material impact on its consolidated financial statements. In June 2016, the FASB issued ASU 2016-13, Financial Instruments—Credit Losses (Topic 326): Measurement of Credit Losses on Financial Instruments (“ASU 2016-13”) and subsequent amendment to the initial guidance: ASU 2018-19, Codification Improvements to Topic 326, Financial Instruments—Credit Losses (collectively, Topic 326). Topic 326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nd will generally result in earlier recognition of allowances for losses. Topic 326 was effective for annual and interim reporting periods beginning after December 15, 2019. The guidance was to be applied using the modified retrospective approach. The Company adopted this guidance on January 1, 2020 and recorded a cumulative transition adjustment to retained earnings of $ 1.8 million . 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U.S. generally accepted accounting principles for certain financial instruments with characteristics of liabilities and equity. The amendments in this update are effective for public entities for fiscal years beginning after December 15, 2021, including interim periods within those fiscal years. The adoption will not have a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U.S. generally accepted accounting principles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Based on Consolidated Statements of Operations Differs From U.S.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Income tax benefit at U.S. federal statutory rate</t>
        </is>
      </c>
      <c r="B5" s="5" t="n">
        <v>-87575</v>
      </c>
      <c r="C5" s="5" t="n">
        <v>-74911</v>
      </c>
      <c r="D5" s="5" t="n">
        <v>-27223</v>
      </c>
    </row>
    <row r="6">
      <c r="A6" s="4" t="inlineStr">
        <is>
          <t>Partnership loss (income) not deductible for tax</t>
        </is>
      </c>
      <c r="B6" s="6" t="n">
        <v>8722</v>
      </c>
      <c r="C6" s="6" t="n">
        <v>38637</v>
      </c>
      <c r="D6" s="6" t="n">
        <v>-2676</v>
      </c>
    </row>
    <row r="7">
      <c r="A7" s="4" t="inlineStr">
        <is>
          <t>Tax impact of foreign operations</t>
        </is>
      </c>
      <c r="B7" s="6" t="n">
        <v>4215</v>
      </c>
      <c r="C7" s="6" t="n">
        <v>-33891</v>
      </c>
      <c r="D7" s="6" t="n">
        <v>30037</v>
      </c>
    </row>
    <row r="8">
      <c r="A8" s="4" t="inlineStr">
        <is>
          <t>Permanent differences</t>
        </is>
      </c>
      <c r="B8" s="6" t="n">
        <v>8845</v>
      </c>
      <c r="C8" s="6" t="n">
        <v>-2597</v>
      </c>
      <c r="D8" s="6" t="n">
        <v>-5396</v>
      </c>
    </row>
    <row r="9">
      <c r="A9" s="4" t="inlineStr">
        <is>
          <t>Nondeductible meals and entertainment</t>
        </is>
      </c>
      <c r="B9" s="6" t="n">
        <v>1187</v>
      </c>
      <c r="C9" s="6" t="n">
        <v>836</v>
      </c>
      <c r="D9" s="6" t="n">
        <v>1866</v>
      </c>
    </row>
    <row r="10">
      <c r="A10" s="4" t="inlineStr">
        <is>
          <t>Equity method investments</t>
        </is>
      </c>
      <c r="B10" s="6" t="n">
        <v>5301</v>
      </c>
      <c r="C10" s="6" t="n">
        <v>-2006</v>
      </c>
      <c r="D10" s="6" t="n">
        <v>3985</v>
      </c>
    </row>
    <row r="11">
      <c r="A11" s="4" t="inlineStr">
        <is>
          <t>Global intangible low tax income</t>
        </is>
      </c>
      <c r="C11" s="6" t="n">
        <v>470</v>
      </c>
      <c r="D11" s="6" t="n">
        <v>2107</v>
      </c>
    </row>
    <row r="12">
      <c r="A12" s="4" t="inlineStr">
        <is>
          <t>Capital Loss Carryforward</t>
        </is>
      </c>
      <c r="B12" s="6" t="n">
        <v>-137</v>
      </c>
      <c r="C12" s="6" t="n">
        <v>-5554</v>
      </c>
      <c r="D12" s="4" t="inlineStr">
        <is>
          <t xml:space="preserve"> </t>
        </is>
      </c>
    </row>
    <row r="13">
      <c r="A13" s="4" t="inlineStr">
        <is>
          <t>Deferred impact of federal tax rate change</t>
        </is>
      </c>
      <c r="B13" s="6" t="n">
        <v>10684</v>
      </c>
      <c r="C13" s="6" t="n">
        <v>3098</v>
      </c>
      <c r="D13" s="6" t="n">
        <v>455</v>
      </c>
    </row>
    <row r="14">
      <c r="A14" s="4" t="inlineStr">
        <is>
          <t>Investment in partnership</t>
        </is>
      </c>
      <c r="B14" s="6" t="n">
        <v>188</v>
      </c>
      <c r="C14" s="6" t="n">
        <v>34314</v>
      </c>
      <c r="D14" s="4" t="inlineStr">
        <is>
          <t xml:space="preserve"> </t>
        </is>
      </c>
    </row>
    <row r="15">
      <c r="A15" s="4" t="inlineStr">
        <is>
          <t>U.K. hybrid restriction</t>
        </is>
      </c>
      <c r="B15" s="6" t="n">
        <v>6216</v>
      </c>
      <c r="C15" s="6" t="n">
        <v>28016</v>
      </c>
      <c r="D15" s="6" t="n">
        <v>5249</v>
      </c>
    </row>
    <row r="16">
      <c r="A16" s="4" t="inlineStr">
        <is>
          <t>Withholding tax</t>
        </is>
      </c>
      <c r="B16" s="6" t="n">
        <v>24508</v>
      </c>
      <c r="C16" s="6" t="n">
        <v>21415</v>
      </c>
      <c r="D16" s="6" t="n">
        <v>25465</v>
      </c>
    </row>
    <row r="17">
      <c r="A17" s="4" t="inlineStr">
        <is>
          <t>Foreign tax credit, net of expiration</t>
        </is>
      </c>
      <c r="B17" s="6" t="n">
        <v>-1556</v>
      </c>
      <c r="C17" s="6" t="n">
        <v>-33914</v>
      </c>
      <c r="D17" s="6" t="n">
        <v>-7263</v>
      </c>
    </row>
    <row r="18">
      <c r="A18" s="4" t="inlineStr">
        <is>
          <t>Foreign tax deduction</t>
        </is>
      </c>
      <c r="B18" s="6" t="n">
        <v>5964</v>
      </c>
      <c r="D18" s="4" t="inlineStr">
        <is>
          <t xml:space="preserve"> </t>
        </is>
      </c>
    </row>
    <row r="19">
      <c r="A19" s="4" t="inlineStr">
        <is>
          <t>Equity compensation</t>
        </is>
      </c>
      <c r="B19" s="6" t="n">
        <v>59716</v>
      </c>
      <c r="C19" s="6" t="n">
        <v>1267</v>
      </c>
      <c r="D19" s="6" t="n">
        <v>1253</v>
      </c>
    </row>
    <row r="20">
      <c r="A20" s="4" t="inlineStr">
        <is>
          <t>Tax receivable agreements adjustment</t>
        </is>
      </c>
      <c r="B20" s="6" t="n">
        <v>21365</v>
      </c>
      <c r="D20" s="4" t="inlineStr">
        <is>
          <t xml:space="preserve"> </t>
        </is>
      </c>
    </row>
    <row r="21">
      <c r="A21" s="4" t="inlineStr">
        <is>
          <t>Valuation allowance</t>
        </is>
      </c>
      <c r="B21" s="6" t="n">
        <v>-83144</v>
      </c>
      <c r="C21" s="6" t="n">
        <v>-34513</v>
      </c>
      <c r="D21" s="6" t="n">
        <v>-18725</v>
      </c>
    </row>
    <row r="22">
      <c r="A22" s="4" t="inlineStr">
        <is>
          <t>Unrecognized tax benefits</t>
        </is>
      </c>
      <c r="B22" s="6" t="n">
        <v>6605</v>
      </c>
      <c r="C22" s="6" t="n">
        <v>-203</v>
      </c>
      <c r="D22" s="6" t="n">
        <v>6961</v>
      </c>
    </row>
    <row r="23">
      <c r="A23" s="4" t="inlineStr">
        <is>
          <t>U.S. state and local taxes at partnership level</t>
        </is>
      </c>
      <c r="B23" s="6" t="n">
        <v>5002</v>
      </c>
      <c r="C23" s="6" t="n">
        <v>-3882</v>
      </c>
      <c r="D23" s="6" t="n">
        <v>-3588</v>
      </c>
    </row>
    <row r="24">
      <c r="A24" s="4" t="inlineStr">
        <is>
          <t>Other</t>
        </is>
      </c>
      <c r="B24" s="6" t="n">
        <v>1035</v>
      </c>
      <c r="C24" s="6" t="n">
        <v>85</v>
      </c>
      <c r="D24" s="6" t="n">
        <v>-256</v>
      </c>
    </row>
    <row r="25">
      <c r="A25" s="4" t="inlineStr">
        <is>
          <t>Total (benefit from) provision for income taxes</t>
        </is>
      </c>
      <c r="B25" s="5" t="n">
        <v>-22277</v>
      </c>
      <c r="C25" s="5" t="n">
        <v>8507</v>
      </c>
      <c r="D25" s="5" t="n">
        <v>33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Principal Components of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5" t="n">
        <v>9254</v>
      </c>
      <c r="C3" s="5" t="n">
        <v>5333</v>
      </c>
    </row>
    <row r="4">
      <c r="A4" s="4" t="inlineStr">
        <is>
          <t>Compensation and severance</t>
        </is>
      </c>
      <c r="B4" s="6" t="n">
        <v>38298</v>
      </c>
      <c r="C4" s="6" t="n">
        <v>3762</v>
      </c>
    </row>
    <row r="5">
      <c r="A5" s="4" t="inlineStr">
        <is>
          <t>Net operating loss, tax credits, and other tax carry forwards</t>
        </is>
      </c>
      <c r="B5" s="6" t="n">
        <v>283425</v>
      </c>
      <c r="C5" s="6" t="n">
        <v>177332</v>
      </c>
    </row>
    <row r="6">
      <c r="A6" s="4" t="inlineStr">
        <is>
          <t>Property and equipment</t>
        </is>
      </c>
      <c r="B6" s="6" t="n">
        <v>13355</v>
      </c>
      <c r="C6" s="6" t="n">
        <v>14320</v>
      </c>
    </row>
    <row r="7">
      <c r="A7" s="4" t="inlineStr">
        <is>
          <t>Intangible assets</t>
        </is>
      </c>
      <c r="B7" s="6" t="n">
        <v>591973</v>
      </c>
      <c r="C7" s="6" t="n">
        <v>0</v>
      </c>
    </row>
    <row r="8">
      <c r="A8" s="4" t="inlineStr">
        <is>
          <t>Other</t>
        </is>
      </c>
      <c r="B8" s="6" t="n">
        <v>33547</v>
      </c>
      <c r="C8" s="6" t="n">
        <v>10589</v>
      </c>
    </row>
    <row r="9">
      <c r="A9" s="4" t="inlineStr">
        <is>
          <t>Total gross deferred tax assets</t>
        </is>
      </c>
      <c r="B9" s="6" t="n">
        <v>969852</v>
      </c>
      <c r="C9" s="6" t="n">
        <v>211336</v>
      </c>
    </row>
    <row r="10">
      <c r="A10" s="4" t="inlineStr">
        <is>
          <t>Less valuation allowance</t>
        </is>
      </c>
      <c r="B10" s="6" t="n">
        <v>-858933</v>
      </c>
      <c r="C10" s="6" t="n">
        <v>-115556</v>
      </c>
    </row>
    <row r="11">
      <c r="A11" s="4" t="inlineStr">
        <is>
          <t>Total deferred tax assets</t>
        </is>
      </c>
      <c r="B11" s="6" t="n">
        <v>110919</v>
      </c>
      <c r="C11" s="6" t="n">
        <v>95780</v>
      </c>
    </row>
    <row r="12">
      <c r="A12" s="3" t="inlineStr">
        <is>
          <t>Deferred tax liabilities:</t>
        </is>
      </c>
    </row>
    <row r="13">
      <c r="A13" s="4" t="inlineStr">
        <is>
          <t>Intangible assets</t>
        </is>
      </c>
      <c r="B13" s="4" t="inlineStr">
        <is>
          <t xml:space="preserve"> </t>
        </is>
      </c>
      <c r="C13" s="6" t="n">
        <v>-87986</v>
      </c>
    </row>
    <row r="14">
      <c r="A14" s="4" t="inlineStr">
        <is>
          <t>Investments</t>
        </is>
      </c>
      <c r="B14" s="6" t="n">
        <v>-100283</v>
      </c>
      <c r="C14" s="6" t="n">
        <v>-85673</v>
      </c>
    </row>
    <row r="15">
      <c r="A15" s="4" t="inlineStr">
        <is>
          <t>Loss contracts</t>
        </is>
      </c>
      <c r="B15" s="6" t="n">
        <v>-16248</v>
      </c>
      <c r="C15" s="6" t="n">
        <v>-5506</v>
      </c>
    </row>
    <row r="16">
      <c r="A16" s="4" t="inlineStr">
        <is>
          <t>Other</t>
        </is>
      </c>
      <c r="B16" s="6" t="n">
        <v>10765</v>
      </c>
      <c r="C16" s="6" t="n">
        <v>3113</v>
      </c>
    </row>
    <row r="17">
      <c r="A17" s="4" t="inlineStr">
        <is>
          <t>Total gross deferred tax liabilities</t>
        </is>
      </c>
      <c r="B17" s="6" t="n">
        <v>-127296</v>
      </c>
      <c r="C17" s="6" t="n">
        <v>-182278</v>
      </c>
    </row>
    <row r="18">
      <c r="A18" s="4" t="inlineStr">
        <is>
          <t>Net deferred tax liabilities</t>
        </is>
      </c>
      <c r="B18" s="5" t="n">
        <v>16377</v>
      </c>
      <c r="C18" s="5" t="n">
        <v>864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ggregate Changes to The Liability for Unrecognized Tax Benefits, Excluding Interest and Penalti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34425</v>
      </c>
      <c r="C4" s="5" t="n">
        <v>27661</v>
      </c>
    </row>
    <row r="5">
      <c r="A5" s="4" t="inlineStr">
        <is>
          <t>Acquisitions</t>
        </is>
      </c>
      <c r="B5" s="6" t="n">
        <v>853</v>
      </c>
      <c r="C5" s="6" t="n">
        <v>7069</v>
      </c>
    </row>
    <row r="6">
      <c r="A6" s="4" t="inlineStr">
        <is>
          <t>Gross increases</t>
        </is>
      </c>
      <c r="B6" s="6" t="n">
        <v>16623</v>
      </c>
      <c r="C6" s="6" t="n">
        <v>7723</v>
      </c>
    </row>
    <row r="7">
      <c r="A7" s="4" t="inlineStr">
        <is>
          <t>Gross decreases</t>
        </is>
      </c>
      <c r="B7" s="6" t="n">
        <v>11087</v>
      </c>
      <c r="C7" s="6" t="n">
        <v>8092</v>
      </c>
    </row>
    <row r="8">
      <c r="A8" s="4" t="inlineStr">
        <is>
          <t>Lapse of statute of limitations</t>
        </is>
      </c>
      <c r="B8" s="6" t="n">
        <v>604</v>
      </c>
      <c r="C8" s="6" t="n">
        <v>373</v>
      </c>
    </row>
    <row r="9">
      <c r="A9" s="4" t="inlineStr">
        <is>
          <t>Translation Adjustments</t>
        </is>
      </c>
      <c r="B9" s="6" t="n">
        <v>-194</v>
      </c>
      <c r="C9" s="6" t="n">
        <v>437</v>
      </c>
    </row>
    <row r="10">
      <c r="A10" s="4" t="inlineStr">
        <is>
          <t>Ending Balance</t>
        </is>
      </c>
      <c r="B10" s="5" t="n">
        <v>40016</v>
      </c>
      <c r="C10" s="5" t="n">
        <v>344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ompany's Revenue Disaggregated By Primary Revenu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5077713</v>
      </c>
      <c r="C4" s="5" t="n">
        <v>3478743</v>
      </c>
      <c r="D4" s="5" t="n">
        <v>4570970</v>
      </c>
    </row>
    <row r="5">
      <c r="A5" s="4" t="inlineStr">
        <is>
          <t>Owned Sports Properties [Member]</t>
        </is>
      </c>
    </row>
    <row r="6">
      <c r="A6" s="3" t="inlineStr">
        <is>
          <t>Disaggregation of Revenue [Line Items]</t>
        </is>
      </c>
    </row>
    <row r="7">
      <c r="A7" s="4" t="inlineStr">
        <is>
          <t>Revenue</t>
        </is>
      </c>
      <c r="B7" s="6" t="n">
        <v>1108207</v>
      </c>
      <c r="C7" s="6" t="n">
        <v>952624</v>
      </c>
      <c r="D7" s="6" t="n">
        <v>935765</v>
      </c>
    </row>
    <row r="8">
      <c r="A8" s="4" t="inlineStr">
        <is>
          <t>Events, Experiences &amp; Rights [Member]</t>
        </is>
      </c>
    </row>
    <row r="9">
      <c r="A9" s="3" t="inlineStr">
        <is>
          <t>Disaggregation of Revenue [Line Items]</t>
        </is>
      </c>
    </row>
    <row r="10">
      <c r="A10" s="4" t="inlineStr">
        <is>
          <t>Revenue</t>
        </is>
      </c>
      <c r="B10" s="6" t="n">
        <v>2031283</v>
      </c>
      <c r="C10" s="6" t="n">
        <v>1593509</v>
      </c>
      <c r="D10" s="6" t="n">
        <v>1984221</v>
      </c>
    </row>
    <row r="11">
      <c r="A11" s="4" t="inlineStr">
        <is>
          <t>Representation [Member]</t>
        </is>
      </c>
    </row>
    <row r="12">
      <c r="A12" s="3" t="inlineStr">
        <is>
          <t>Disaggregation of Revenue [Line Items]</t>
        </is>
      </c>
    </row>
    <row r="13">
      <c r="A13" s="4" t="inlineStr">
        <is>
          <t>Revenue</t>
        </is>
      </c>
      <c r="B13" s="6" t="n">
        <v>1959757</v>
      </c>
      <c r="C13" s="6" t="n">
        <v>943873</v>
      </c>
      <c r="D13" s="6" t="n">
        <v>1673796</v>
      </c>
    </row>
    <row r="14">
      <c r="A14" s="4" t="inlineStr">
        <is>
          <t>Eliminations [Member]</t>
        </is>
      </c>
    </row>
    <row r="15">
      <c r="A15" s="3" t="inlineStr">
        <is>
          <t>Disaggregation of Revenue [Line Items]</t>
        </is>
      </c>
    </row>
    <row r="16">
      <c r="A16" s="4" t="inlineStr">
        <is>
          <t>Revenue</t>
        </is>
      </c>
      <c r="B16" s="6" t="n">
        <v>-21534</v>
      </c>
      <c r="C16" s="6" t="n">
        <v>-11263</v>
      </c>
      <c r="D16" s="6" t="n">
        <v>-22812</v>
      </c>
    </row>
    <row r="17">
      <c r="A17" s="4" t="inlineStr">
        <is>
          <t>Eliminations [Member] | Owned Sports Properties [Member]</t>
        </is>
      </c>
    </row>
    <row r="18">
      <c r="A18" s="3" t="inlineStr">
        <is>
          <t>Disaggregation of Revenue [Line Items]</t>
        </is>
      </c>
    </row>
    <row r="19">
      <c r="A19" s="4" t="inlineStr">
        <is>
          <t>Revenue</t>
        </is>
      </c>
      <c r="B19" s="6" t="n">
        <v>0</v>
      </c>
      <c r="C19" s="6" t="n">
        <v>0</v>
      </c>
      <c r="D19" s="6" t="n">
        <v>0</v>
      </c>
    </row>
    <row r="20">
      <c r="A20" s="4" t="inlineStr">
        <is>
          <t>Eliminations [Member] | Events, Experiences &amp; Rights [Member]</t>
        </is>
      </c>
    </row>
    <row r="21">
      <c r="A21" s="3" t="inlineStr">
        <is>
          <t>Disaggregation of Revenue [Line Items]</t>
        </is>
      </c>
    </row>
    <row r="22">
      <c r="A22" s="4" t="inlineStr">
        <is>
          <t>Revenue</t>
        </is>
      </c>
      <c r="B22" s="6" t="n">
        <v>0</v>
      </c>
      <c r="C22" s="6" t="n">
        <v>0</v>
      </c>
      <c r="D22" s="6" t="n">
        <v>0</v>
      </c>
    </row>
    <row r="23">
      <c r="A23" s="4" t="inlineStr">
        <is>
          <t>Eliminations [Member] | Representation [Member]</t>
        </is>
      </c>
    </row>
    <row r="24">
      <c r="A24" s="3" t="inlineStr">
        <is>
          <t>Disaggregation of Revenue [Line Items]</t>
        </is>
      </c>
    </row>
    <row r="25">
      <c r="A25" s="4" t="inlineStr">
        <is>
          <t>Revenue</t>
        </is>
      </c>
      <c r="B25" s="6" t="n">
        <v>0</v>
      </c>
      <c r="C25" s="6" t="n">
        <v>0</v>
      </c>
      <c r="D25" s="6" t="n">
        <v>0</v>
      </c>
    </row>
    <row r="26">
      <c r="A26" s="4" t="inlineStr">
        <is>
          <t>Media Rights [Member] | Reportable Subsegments [Member]</t>
        </is>
      </c>
    </row>
    <row r="27">
      <c r="A27" s="3" t="inlineStr">
        <is>
          <t>Disaggregation of Revenue [Line Items]</t>
        </is>
      </c>
    </row>
    <row r="28">
      <c r="A28" s="4" t="inlineStr">
        <is>
          <t>Revenue</t>
        </is>
      </c>
      <c r="B28" s="6" t="n">
        <v>1566848</v>
      </c>
      <c r="C28" s="6" t="n">
        <v>1340498</v>
      </c>
      <c r="D28" s="6" t="n">
        <v>1488147</v>
      </c>
    </row>
    <row r="29">
      <c r="A29" s="4" t="inlineStr">
        <is>
          <t>Media Rights [Member] | Reportable Subsegments [Member] | Owned Sports Properties [Member]</t>
        </is>
      </c>
    </row>
    <row r="30">
      <c r="A30" s="3" t="inlineStr">
        <is>
          <t>Disaggregation of Revenue [Line Items]</t>
        </is>
      </c>
    </row>
    <row r="31">
      <c r="A31" s="4" t="inlineStr">
        <is>
          <t>Revenue</t>
        </is>
      </c>
      <c r="B31" s="6" t="n">
        <v>642879</v>
      </c>
      <c r="C31" s="6" t="n">
        <v>555124</v>
      </c>
      <c r="D31" s="6" t="n">
        <v>542406</v>
      </c>
    </row>
    <row r="32">
      <c r="A32" s="4" t="inlineStr">
        <is>
          <t>Media Rights [Member] | Reportable Subsegments [Member] | Events, Experiences &amp; Rights [Member]</t>
        </is>
      </c>
    </row>
    <row r="33">
      <c r="A33" s="3" t="inlineStr">
        <is>
          <t>Disaggregation of Revenue [Line Items]</t>
        </is>
      </c>
    </row>
    <row r="34">
      <c r="A34" s="4" t="inlineStr">
        <is>
          <t>Revenue</t>
        </is>
      </c>
      <c r="B34" s="6" t="n">
        <v>923969</v>
      </c>
      <c r="C34" s="6" t="n">
        <v>785374</v>
      </c>
      <c r="D34" s="6" t="n">
        <v>945741</v>
      </c>
    </row>
    <row r="35">
      <c r="A35" s="4" t="inlineStr">
        <is>
          <t>Media Rights [Member] | Reportable Subsegments [Member] | Representation [Member]</t>
        </is>
      </c>
    </row>
    <row r="36">
      <c r="A36" s="3" t="inlineStr">
        <is>
          <t>Disaggregation of Revenue [Line Items]</t>
        </is>
      </c>
    </row>
    <row r="37">
      <c r="A37" s="4" t="inlineStr">
        <is>
          <t>Revenue</t>
        </is>
      </c>
      <c r="B37" s="6" t="n">
        <v>0</v>
      </c>
      <c r="C37" s="6" t="n">
        <v>0</v>
      </c>
      <c r="D37" s="6" t="n">
        <v>0</v>
      </c>
    </row>
    <row r="38">
      <c r="A38" s="4" t="inlineStr">
        <is>
          <t>Media Production, Distribution And Content [Member] | Reportable Subsegments [Member]</t>
        </is>
      </c>
    </row>
    <row r="39">
      <c r="A39" s="3" t="inlineStr">
        <is>
          <t>Disaggregation of Revenue [Line Items]</t>
        </is>
      </c>
    </row>
    <row r="40">
      <c r="A40" s="4" t="inlineStr">
        <is>
          <t>Revenue</t>
        </is>
      </c>
      <c r="B40" s="6" t="n">
        <v>1376624</v>
      </c>
      <c r="C40" s="6" t="n">
        <v>544630</v>
      </c>
      <c r="D40" s="6" t="n">
        <v>859256</v>
      </c>
    </row>
    <row r="41">
      <c r="A41" s="4" t="inlineStr">
        <is>
          <t>Media Production, Distribution And Content [Member] | Reportable Subsegments [Member] | Owned Sports Properties [Member]</t>
        </is>
      </c>
    </row>
    <row r="42">
      <c r="A42" s="3" t="inlineStr">
        <is>
          <t>Disaggregation of Revenue [Line Items]</t>
        </is>
      </c>
    </row>
    <row r="43">
      <c r="A43" s="4" t="inlineStr">
        <is>
          <t>Revenue</t>
        </is>
      </c>
      <c r="B43" s="6" t="n">
        <v>5700</v>
      </c>
      <c r="C43" s="6" t="n">
        <v>5956</v>
      </c>
      <c r="D43" s="6" t="n">
        <v>7136</v>
      </c>
    </row>
    <row r="44">
      <c r="A44" s="4" t="inlineStr">
        <is>
          <t>Media Production, Distribution And Content [Member] | Reportable Subsegments [Member] | Events, Experiences &amp; Rights [Member]</t>
        </is>
      </c>
    </row>
    <row r="45">
      <c r="A45" s="3" t="inlineStr">
        <is>
          <t>Disaggregation of Revenue [Line Items]</t>
        </is>
      </c>
    </row>
    <row r="46">
      <c r="A46" s="4" t="inlineStr">
        <is>
          <t>Revenue</t>
        </is>
      </c>
      <c r="B46" s="6" t="n">
        <v>347126</v>
      </c>
      <c r="C46" s="6" t="n">
        <v>259939</v>
      </c>
      <c r="D46" s="6" t="n">
        <v>327268</v>
      </c>
    </row>
    <row r="47">
      <c r="A47" s="4" t="inlineStr">
        <is>
          <t>Media Production, Distribution And Content [Member] | Reportable Subsegments [Member] | Representation [Member]</t>
        </is>
      </c>
    </row>
    <row r="48">
      <c r="A48" s="3" t="inlineStr">
        <is>
          <t>Disaggregation of Revenue [Line Items]</t>
        </is>
      </c>
    </row>
    <row r="49">
      <c r="A49" s="4" t="inlineStr">
        <is>
          <t>Revenue</t>
        </is>
      </c>
      <c r="B49" s="6" t="n">
        <v>1023798</v>
      </c>
      <c r="C49" s="6" t="n">
        <v>278735</v>
      </c>
      <c r="D49" s="6" t="n">
        <v>524852</v>
      </c>
    </row>
    <row r="50">
      <c r="A50" s="4" t="inlineStr">
        <is>
          <t>Events And Performance [Member] | Reportable Subsegments [Member]</t>
        </is>
      </c>
    </row>
    <row r="51">
      <c r="A51" s="3" t="inlineStr">
        <is>
          <t>Disaggregation of Revenue [Line Items]</t>
        </is>
      </c>
    </row>
    <row r="52">
      <c r="A52" s="4" t="inlineStr">
        <is>
          <t>Revenue</t>
        </is>
      </c>
      <c r="B52" s="6" t="n">
        <v>1219816</v>
      </c>
      <c r="C52" s="6" t="n">
        <v>939740</v>
      </c>
      <c r="D52" s="6" t="n">
        <v>1097435</v>
      </c>
    </row>
    <row r="53">
      <c r="A53" s="4" t="inlineStr">
        <is>
          <t>Events And Performance [Member] | Reportable Subsegments [Member] | Owned Sports Properties [Member]</t>
        </is>
      </c>
    </row>
    <row r="54">
      <c r="A54" s="3" t="inlineStr">
        <is>
          <t>Disaggregation of Revenue [Line Items]</t>
        </is>
      </c>
    </row>
    <row r="55">
      <c r="A55" s="4" t="inlineStr">
        <is>
          <t>Revenue</t>
        </is>
      </c>
      <c r="B55" s="6" t="n">
        <v>459628</v>
      </c>
      <c r="C55" s="6" t="n">
        <v>391544</v>
      </c>
      <c r="D55" s="6" t="n">
        <v>386223</v>
      </c>
    </row>
    <row r="56">
      <c r="A56" s="4" t="inlineStr">
        <is>
          <t>Events And Performance [Member] | Reportable Subsegments [Member] | Events, Experiences &amp; Rights [Member]</t>
        </is>
      </c>
    </row>
    <row r="57">
      <c r="A57" s="3" t="inlineStr">
        <is>
          <t>Disaggregation of Revenue [Line Items]</t>
        </is>
      </c>
    </row>
    <row r="58">
      <c r="A58" s="4" t="inlineStr">
        <is>
          <t>Revenue</t>
        </is>
      </c>
      <c r="B58" s="6" t="n">
        <v>760188</v>
      </c>
      <c r="C58" s="6" t="n">
        <v>548196</v>
      </c>
      <c r="D58" s="6" t="n">
        <v>711212</v>
      </c>
    </row>
    <row r="59">
      <c r="A59" s="4" t="inlineStr">
        <is>
          <t>Events And Performance [Member] | Reportable Subsegments [Member] | Representation [Member]</t>
        </is>
      </c>
    </row>
    <row r="60">
      <c r="A60" s="3" t="inlineStr">
        <is>
          <t>Disaggregation of Revenue [Line Items]</t>
        </is>
      </c>
    </row>
    <row r="61">
      <c r="A61" s="4" t="inlineStr">
        <is>
          <t>Revenue</t>
        </is>
      </c>
      <c r="B61" s="6" t="n">
        <v>0</v>
      </c>
      <c r="C61" s="6" t="n">
        <v>0</v>
      </c>
      <c r="D61" s="6" t="n">
        <v>0</v>
      </c>
    </row>
    <row r="62">
      <c r="A62" s="4" t="inlineStr">
        <is>
          <t>Talent Representation And Licensing [Member] | Reportable Subsegments [Member]</t>
        </is>
      </c>
    </row>
    <row r="63">
      <c r="A63" s="3" t="inlineStr">
        <is>
          <t>Disaggregation of Revenue [Line Items]</t>
        </is>
      </c>
    </row>
    <row r="64">
      <c r="A64" s="4" t="inlineStr">
        <is>
          <t>Revenue</t>
        </is>
      </c>
      <c r="B64" s="6" t="n">
        <v>698679</v>
      </c>
      <c r="C64" s="6" t="n">
        <v>474704</v>
      </c>
      <c r="D64" s="6" t="n">
        <v>814024</v>
      </c>
    </row>
    <row r="65">
      <c r="A65" s="4" t="inlineStr">
        <is>
          <t>Talent Representation And Licensing [Member] | Reportable Subsegments [Member] | Owned Sports Properties [Member]</t>
        </is>
      </c>
    </row>
    <row r="66">
      <c r="A66" s="3" t="inlineStr">
        <is>
          <t>Disaggregation of Revenue [Line Items]</t>
        </is>
      </c>
    </row>
    <row r="67">
      <c r="A67" s="4" t="inlineStr">
        <is>
          <t>Revenue</t>
        </is>
      </c>
      <c r="B67" s="6" t="n">
        <v>0</v>
      </c>
      <c r="C67" s="6" t="n">
        <v>0</v>
      </c>
      <c r="D67" s="6" t="n">
        <v>0</v>
      </c>
    </row>
    <row r="68">
      <c r="A68" s="4" t="inlineStr">
        <is>
          <t>Talent Representation And Licensing [Member] | Reportable Subsegments [Member] | Events, Experiences &amp; Rights [Member]</t>
        </is>
      </c>
    </row>
    <row r="69">
      <c r="A69" s="3" t="inlineStr">
        <is>
          <t>Disaggregation of Revenue [Line Items]</t>
        </is>
      </c>
    </row>
    <row r="70">
      <c r="A70" s="4" t="inlineStr">
        <is>
          <t>Revenue</t>
        </is>
      </c>
      <c r="B70" s="6" t="n">
        <v>0</v>
      </c>
      <c r="C70" s="6" t="n">
        <v>0</v>
      </c>
      <c r="D70" s="6" t="n">
        <v>0</v>
      </c>
    </row>
    <row r="71">
      <c r="A71" s="4" t="inlineStr">
        <is>
          <t>Talent Representation And Licensing [Member] | Reportable Subsegments [Member] | Representation [Member]</t>
        </is>
      </c>
    </row>
    <row r="72">
      <c r="A72" s="3" t="inlineStr">
        <is>
          <t>Disaggregation of Revenue [Line Items]</t>
        </is>
      </c>
    </row>
    <row r="73">
      <c r="A73" s="4" t="inlineStr">
        <is>
          <t>Revenue</t>
        </is>
      </c>
      <c r="B73" s="6" t="n">
        <v>698679</v>
      </c>
      <c r="C73" s="6" t="n">
        <v>474704</v>
      </c>
      <c r="D73" s="6" t="n">
        <v>814024</v>
      </c>
    </row>
    <row r="74">
      <c r="A74" s="4" t="inlineStr">
        <is>
          <t>Marketing [Member] | Reportable Subsegments [Member]</t>
        </is>
      </c>
    </row>
    <row r="75">
      <c r="A75" s="3" t="inlineStr">
        <is>
          <t>Disaggregation of Revenue [Line Items]</t>
        </is>
      </c>
    </row>
    <row r="76">
      <c r="A76" s="4" t="inlineStr">
        <is>
          <t>Revenue</t>
        </is>
      </c>
      <c r="B76" s="6" t="n">
        <v>237280</v>
      </c>
      <c r="C76" s="6" t="n">
        <v>190434</v>
      </c>
      <c r="D76" s="6" t="n">
        <v>334920</v>
      </c>
    </row>
    <row r="77">
      <c r="A77" s="4" t="inlineStr">
        <is>
          <t>Marketing [Member] | Reportable Subsegments [Member] | Owned Sports Properties [Member]</t>
        </is>
      </c>
    </row>
    <row r="78">
      <c r="A78" s="3" t="inlineStr">
        <is>
          <t>Disaggregation of Revenue [Line Items]</t>
        </is>
      </c>
    </row>
    <row r="79">
      <c r="A79" s="4" t="inlineStr">
        <is>
          <t>Revenue</t>
        </is>
      </c>
      <c r="B79" s="6" t="n">
        <v>0</v>
      </c>
      <c r="C79" s="6" t="n">
        <v>0</v>
      </c>
      <c r="D79" s="6" t="n">
        <v>0</v>
      </c>
    </row>
    <row r="80">
      <c r="A80" s="4" t="inlineStr">
        <is>
          <t>Marketing [Member] | Reportable Subsegments [Member] | Events, Experiences &amp; Rights [Member]</t>
        </is>
      </c>
    </row>
    <row r="81">
      <c r="A81" s="3" t="inlineStr">
        <is>
          <t>Disaggregation of Revenue [Line Items]</t>
        </is>
      </c>
    </row>
    <row r="82">
      <c r="A82" s="4" t="inlineStr">
        <is>
          <t>Revenue</t>
        </is>
      </c>
      <c r="B82" s="6" t="n">
        <v>0</v>
      </c>
      <c r="C82" s="6" t="n">
        <v>0</v>
      </c>
      <c r="D82" s="6" t="n">
        <v>0</v>
      </c>
    </row>
    <row r="83">
      <c r="A83" s="4" t="inlineStr">
        <is>
          <t>Marketing [Member] | Reportable Subsegments [Member] | Representation [Member]</t>
        </is>
      </c>
    </row>
    <row r="84">
      <c r="A84" s="3" t="inlineStr">
        <is>
          <t>Disaggregation of Revenue [Line Items]</t>
        </is>
      </c>
    </row>
    <row r="85">
      <c r="A85" s="4" t="inlineStr">
        <is>
          <t>Revenue</t>
        </is>
      </c>
      <c r="B85" s="5" t="n">
        <v>237280</v>
      </c>
      <c r="C85" s="5" t="n">
        <v>190434</v>
      </c>
      <c r="D85" s="5" t="n">
        <v>3349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 Summary Of Transaction Price Related To These Future Obligation (Detail) $ in Thousand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5750043</v>
      </c>
    </row>
    <row r="4">
      <c r="A4" s="4" t="inlineStr">
        <is>
          <t>2022</t>
        </is>
      </c>
    </row>
    <row r="5">
      <c r="A5" s="3" t="inlineStr">
        <is>
          <t>Revenue, Remaining Performance Obligation, Expected Timing of Satisfaction [Line Items]</t>
        </is>
      </c>
    </row>
    <row r="6">
      <c r="A6" s="4" t="inlineStr">
        <is>
          <t>Revenue, remaining performance obligation, amount</t>
        </is>
      </c>
      <c r="B6" s="6" t="n">
        <v>1595686</v>
      </c>
    </row>
    <row r="7">
      <c r="A7" s="4" t="inlineStr">
        <is>
          <t>2023</t>
        </is>
      </c>
    </row>
    <row r="8">
      <c r="A8" s="3" t="inlineStr">
        <is>
          <t>Revenue, Remaining Performance Obligation, Expected Timing of Satisfaction [Line Items]</t>
        </is>
      </c>
    </row>
    <row r="9">
      <c r="A9" s="4" t="inlineStr">
        <is>
          <t>Revenue, remaining performance obligation, amount</t>
        </is>
      </c>
      <c r="B9" s="6" t="n">
        <v>1394744</v>
      </c>
    </row>
    <row r="10">
      <c r="A10" s="4" t="inlineStr">
        <is>
          <t>2024</t>
        </is>
      </c>
    </row>
    <row r="11">
      <c r="A11" s="3" t="inlineStr">
        <is>
          <t>Revenue, Remaining Performance Obligation, Expected Timing of Satisfaction [Line Items]</t>
        </is>
      </c>
    </row>
    <row r="12">
      <c r="A12" s="4" t="inlineStr">
        <is>
          <t>Revenue, remaining performance obligation, amount</t>
        </is>
      </c>
      <c r="B12" s="6" t="n">
        <v>1068490</v>
      </c>
    </row>
    <row r="13">
      <c r="A13" s="4" t="inlineStr">
        <is>
          <t>2025</t>
        </is>
      </c>
    </row>
    <row r="14">
      <c r="A14" s="3" t="inlineStr">
        <is>
          <t>Revenue, Remaining Performance Obligation, Expected Timing of Satisfaction [Line Items]</t>
        </is>
      </c>
    </row>
    <row r="15">
      <c r="A15" s="4" t="inlineStr">
        <is>
          <t>Revenue, remaining performance obligation, amount</t>
        </is>
      </c>
      <c r="B15" s="6" t="n">
        <v>983217</v>
      </c>
    </row>
    <row r="16">
      <c r="A16" s="4" t="inlineStr">
        <is>
          <t>2026</t>
        </is>
      </c>
    </row>
    <row r="17">
      <c r="A17" s="3" t="inlineStr">
        <is>
          <t>Revenue, Remaining Performance Obligation, Expected Timing of Satisfaction [Line Items]</t>
        </is>
      </c>
    </row>
    <row r="18">
      <c r="A18" s="4" t="inlineStr">
        <is>
          <t>Revenue, remaining performance obligation, amount</t>
        </is>
      </c>
      <c r="B18" s="6" t="n">
        <v>136336</v>
      </c>
    </row>
    <row r="19">
      <c r="A19" s="4" t="inlineStr">
        <is>
          <t>Thereafter</t>
        </is>
      </c>
    </row>
    <row r="20">
      <c r="A20" s="3" t="inlineStr">
        <is>
          <t>Revenue, Remaining Performance Obligation, Expected Timing of Satisfaction [Line Items]</t>
        </is>
      </c>
    </row>
    <row r="21">
      <c r="A21" s="4" t="inlineStr">
        <is>
          <t>Revenue, remaining performance obligation, amount</t>
        </is>
      </c>
      <c r="B21" s="5" t="n">
        <v>5715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REVENUE - Summary Of Company's Contract Liabilities (Detail) $ in Thousands</t>
        </is>
      </c>
      <c r="B1" s="2" t="inlineStr">
        <is>
          <t>12 Months Ended</t>
        </is>
      </c>
    </row>
    <row r="2">
      <c r="B2" s="2" t="inlineStr">
        <is>
          <t>Dec. 31, 2021USD ($)</t>
        </is>
      </c>
    </row>
    <row r="3">
      <c r="A3" s="3" t="inlineStr">
        <is>
          <t>Contract with Customer, Liability [Abstract]</t>
        </is>
      </c>
    </row>
    <row r="4">
      <c r="A4" s="4" t="inlineStr">
        <is>
          <t>Beginning Balance</t>
        </is>
      </c>
      <c r="B4" s="5" t="n">
        <v>606530</v>
      </c>
    </row>
    <row r="5">
      <c r="A5" s="4" t="inlineStr">
        <is>
          <t>Additions</t>
        </is>
      </c>
      <c r="B5" s="6" t="n">
        <v>2283248</v>
      </c>
    </row>
    <row r="6">
      <c r="A6" s="4" t="inlineStr">
        <is>
          <t>Deductions</t>
        </is>
      </c>
      <c r="B6" s="6" t="n">
        <v>-2168792</v>
      </c>
    </row>
    <row r="7">
      <c r="A7" s="4" t="inlineStr">
        <is>
          <t>Acquisitions</t>
        </is>
      </c>
      <c r="B7" s="6" t="n">
        <v>56624</v>
      </c>
    </row>
    <row r="8">
      <c r="A8" s="4" t="inlineStr">
        <is>
          <t>Held for Sale</t>
        </is>
      </c>
      <c r="B8" s="6" t="n">
        <v>-129612</v>
      </c>
    </row>
    <row r="9">
      <c r="A9" s="4" t="inlineStr">
        <is>
          <t>Foreign Exchange</t>
        </is>
      </c>
      <c r="B9" s="6" t="n">
        <v>3762</v>
      </c>
    </row>
    <row r="10">
      <c r="A10" s="4" t="inlineStr">
        <is>
          <t>Ending Balance</t>
        </is>
      </c>
      <c r="B10" s="6" t="n">
        <v>651760</v>
      </c>
    </row>
    <row r="11">
      <c r="A11" s="4" t="inlineStr">
        <is>
          <t>Beginning Balance</t>
        </is>
      </c>
      <c r="B11" s="6" t="n">
        <v>19437</v>
      </c>
    </row>
    <row r="12">
      <c r="A12" s="4" t="inlineStr">
        <is>
          <t>Additions</t>
        </is>
      </c>
      <c r="B12" s="6" t="n">
        <v>39391</v>
      </c>
    </row>
    <row r="13">
      <c r="A13" s="4" t="inlineStr">
        <is>
          <t>Deductions</t>
        </is>
      </c>
      <c r="B13" s="6" t="n">
        <v>-13659</v>
      </c>
    </row>
    <row r="14">
      <c r="A14" s="4" t="inlineStr">
        <is>
          <t>Acquisitions</t>
        </is>
      </c>
      <c r="B14" s="6" t="n">
        <v>19562</v>
      </c>
    </row>
    <row r="15">
      <c r="A15" s="4" t="inlineStr">
        <is>
          <t>Held for Sale</t>
        </is>
      </c>
      <c r="B15" s="6" t="n">
        <v>-2581</v>
      </c>
    </row>
    <row r="16">
      <c r="A16" s="4" t="inlineStr">
        <is>
          <t>Foreign Exchange</t>
        </is>
      </c>
      <c r="B16" s="6" t="n">
        <v>5</v>
      </c>
    </row>
    <row r="17">
      <c r="A17" s="4" t="inlineStr">
        <is>
          <t>Ending Balance</t>
        </is>
      </c>
      <c r="B17" s="5" t="n">
        <v>621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9" t="n">
        <v>48.4</v>
      </c>
      <c r="C4" s="9" t="n">
        <v>21.6</v>
      </c>
      <c r="D4" s="9" t="n">
        <v>7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Additional Information) (Details)</t>
        </is>
      </c>
      <c r="B1" s="2" t="inlineStr">
        <is>
          <t>3 Months Ended</t>
        </is>
      </c>
    </row>
    <row r="2">
      <c r="B2" s="2" t="inlineStr">
        <is>
          <t>Sep. 30, 2020Segment</t>
        </is>
      </c>
    </row>
    <row r="3">
      <c r="A3" s="3" t="inlineStr">
        <is>
          <t>Segment Reporting, Disclosure of Entity's Reportable Segments [Abstract]</t>
        </is>
      </c>
    </row>
    <row r="4">
      <c r="A4" s="4" t="inlineStr">
        <is>
          <t>Number of reportable segments</t>
        </is>
      </c>
      <c r="B4" s="6"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Schedule of Revenue (Detail)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s</t>
        </is>
      </c>
      <c r="B4" s="5" t="n">
        <v>5077713</v>
      </c>
      <c r="C4" s="5" t="n">
        <v>3478743</v>
      </c>
      <c r="D4" s="5" t="n">
        <v>4570970</v>
      </c>
    </row>
    <row r="5">
      <c r="A5" s="4" t="inlineStr">
        <is>
          <t>Owned Sports Properties [Member]</t>
        </is>
      </c>
    </row>
    <row r="6">
      <c r="A6" s="3" t="inlineStr">
        <is>
          <t>Revenue, Major Customer [Line Items]</t>
        </is>
      </c>
    </row>
    <row r="7">
      <c r="A7" s="4" t="inlineStr">
        <is>
          <t>Revenues</t>
        </is>
      </c>
      <c r="B7" s="6" t="n">
        <v>1108207</v>
      </c>
      <c r="C7" s="6" t="n">
        <v>952624</v>
      </c>
      <c r="D7" s="6" t="n">
        <v>935765</v>
      </c>
    </row>
    <row r="8">
      <c r="A8" s="4" t="inlineStr">
        <is>
          <t>Events Experiences &amp; Rights [Member]</t>
        </is>
      </c>
    </row>
    <row r="9">
      <c r="A9" s="3" t="inlineStr">
        <is>
          <t>Revenue, Major Customer [Line Items]</t>
        </is>
      </c>
    </row>
    <row r="10">
      <c r="A10" s="4" t="inlineStr">
        <is>
          <t>Revenues</t>
        </is>
      </c>
      <c r="B10" s="6" t="n">
        <v>2031283</v>
      </c>
      <c r="C10" s="6" t="n">
        <v>1593509</v>
      </c>
      <c r="D10" s="6" t="n">
        <v>1984221</v>
      </c>
    </row>
    <row r="11">
      <c r="A11" s="4" t="inlineStr">
        <is>
          <t>Representation [Member]</t>
        </is>
      </c>
    </row>
    <row r="12">
      <c r="A12" s="3" t="inlineStr">
        <is>
          <t>Revenue, Major Customer [Line Items]</t>
        </is>
      </c>
    </row>
    <row r="13">
      <c r="A13" s="4" t="inlineStr">
        <is>
          <t>Revenues</t>
        </is>
      </c>
      <c r="B13" s="6" t="n">
        <v>1959757</v>
      </c>
      <c r="C13" s="6" t="n">
        <v>943873</v>
      </c>
      <c r="D13" s="6" t="n">
        <v>1673796</v>
      </c>
    </row>
    <row r="14">
      <c r="A14" s="4" t="inlineStr">
        <is>
          <t>Operating Segments [Member] | Owned Sports Properties [Member]</t>
        </is>
      </c>
    </row>
    <row r="15">
      <c r="A15" s="3" t="inlineStr">
        <is>
          <t>Revenue, Major Customer [Line Items]</t>
        </is>
      </c>
    </row>
    <row r="16">
      <c r="A16" s="4" t="inlineStr">
        <is>
          <t>Revenues</t>
        </is>
      </c>
      <c r="B16" s="6" t="n">
        <v>1108207</v>
      </c>
      <c r="C16" s="6" t="n">
        <v>952624</v>
      </c>
      <c r="D16" s="6" t="n">
        <v>935765</v>
      </c>
    </row>
    <row r="17">
      <c r="A17" s="4" t="inlineStr">
        <is>
          <t>Eliminations [Member]</t>
        </is>
      </c>
    </row>
    <row r="18">
      <c r="A18" s="3" t="inlineStr">
        <is>
          <t>Revenue, Major Customer [Line Items]</t>
        </is>
      </c>
    </row>
    <row r="19">
      <c r="A19" s="4" t="inlineStr">
        <is>
          <t>Revenues</t>
        </is>
      </c>
      <c r="B19" s="5" t="n">
        <v>-21534</v>
      </c>
      <c r="C19" s="5" t="n">
        <v>-11263</v>
      </c>
      <c r="D19" s="5" t="n">
        <v>-228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Profitability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282883</v>
      </c>
      <c r="C4" s="5" t="n">
        <v>-310883</v>
      </c>
      <c r="D4" s="5" t="n">
        <v>-280749</v>
      </c>
    </row>
    <row r="5">
      <c r="A5" s="4" t="inlineStr">
        <is>
          <t>Equity-based compensation expense</t>
        </is>
      </c>
      <c r="B5" s="6" t="n">
        <v>-532467</v>
      </c>
      <c r="C5" s="6" t="n">
        <v>-91271</v>
      </c>
      <c r="D5" s="6" t="n">
        <v>-101188</v>
      </c>
    </row>
    <row r="6">
      <c r="A6" s="4" t="inlineStr">
        <is>
          <t>Tax receivable agreements liability adjustment</t>
        </is>
      </c>
      <c r="B6" s="6" t="n">
        <v>101736</v>
      </c>
      <c r="C6" s="6" t="n">
        <v>0</v>
      </c>
      <c r="D6" s="6" t="n">
        <v>0</v>
      </c>
    </row>
    <row r="7">
      <c r="A7" s="4" t="inlineStr">
        <is>
          <t>Loss from continuing operations before income taxes and equity losses of affiliates</t>
        </is>
      </c>
      <c r="B7" s="6" t="n">
        <v>-417023</v>
      </c>
      <c r="C7" s="6" t="n">
        <v>-356717</v>
      </c>
      <c r="D7" s="6" t="n">
        <v>-129634</v>
      </c>
    </row>
    <row r="8">
      <c r="A8" s="4" t="inlineStr">
        <is>
          <t>Operating Segments [Member]</t>
        </is>
      </c>
    </row>
    <row r="9">
      <c r="A9" s="3" t="inlineStr">
        <is>
          <t>Segment Reporting Information [Line Items]</t>
        </is>
      </c>
    </row>
    <row r="10">
      <c r="A10" s="4" t="inlineStr">
        <is>
          <t>Adjusted EBITDA</t>
        </is>
      </c>
      <c r="B10" s="6" t="n">
        <v>880316</v>
      </c>
      <c r="C10" s="6" t="n">
        <v>583550</v>
      </c>
      <c r="D10" s="6" t="n">
        <v>733503</v>
      </c>
    </row>
    <row r="11">
      <c r="A11" s="4" t="inlineStr">
        <is>
          <t>Equity (income) losses of affiliates</t>
        </is>
      </c>
      <c r="B11" s="6" t="n">
        <v>-3402</v>
      </c>
      <c r="C11" s="6" t="n">
        <v>8963</v>
      </c>
      <c r="D11" s="6" t="n">
        <v>22125</v>
      </c>
    </row>
    <row r="12">
      <c r="A12" s="4" t="inlineStr">
        <is>
          <t>Interest expense, net</t>
        </is>
      </c>
      <c r="B12" s="6" t="n">
        <v>-268677</v>
      </c>
      <c r="C12" s="6" t="n">
        <v>-284586</v>
      </c>
      <c r="D12" s="6" t="n">
        <v>-270944</v>
      </c>
    </row>
    <row r="13">
      <c r="A13" s="4" t="inlineStr">
        <is>
          <t>Depreciation and amortization</t>
        </is>
      </c>
      <c r="B13" s="6" t="n">
        <v>-282883</v>
      </c>
      <c r="C13" s="6" t="n">
        <v>-310883</v>
      </c>
      <c r="D13" s="6" t="n">
        <v>-280749</v>
      </c>
    </row>
    <row r="14">
      <c r="A14" s="4" t="inlineStr">
        <is>
          <t>Equity-based compensation expense</t>
        </is>
      </c>
      <c r="B14" s="6" t="n">
        <v>-532467</v>
      </c>
      <c r="C14" s="6" t="n">
        <v>-91271</v>
      </c>
      <c r="D14" s="6" t="n">
        <v>-101188</v>
      </c>
    </row>
    <row r="15">
      <c r="A15" s="4" t="inlineStr">
        <is>
          <t>Merger, acquisition and earn-out costs</t>
        </is>
      </c>
      <c r="B15" s="6" t="n">
        <v>-60904</v>
      </c>
      <c r="C15" s="6" t="n">
        <v>-22178</v>
      </c>
      <c r="D15" s="6" t="n">
        <v>-49869</v>
      </c>
    </row>
    <row r="16">
      <c r="A16" s="4" t="inlineStr">
        <is>
          <t>Certain legal costs</t>
        </is>
      </c>
      <c r="B16" s="6" t="n">
        <v>-5451</v>
      </c>
      <c r="C16" s="6" t="n">
        <v>-12520</v>
      </c>
      <c r="D16" s="6" t="n">
        <v>-29681</v>
      </c>
    </row>
    <row r="17">
      <c r="A17" s="4" t="inlineStr">
        <is>
          <t>Restructuring, severance and impairment</t>
        </is>
      </c>
      <c r="B17" s="6" t="n">
        <v>-8490</v>
      </c>
      <c r="C17" s="6" t="n">
        <v>-271868</v>
      </c>
      <c r="D17" s="6" t="n">
        <v>-42441</v>
      </c>
    </row>
    <row r="18">
      <c r="A18" s="4" t="inlineStr">
        <is>
          <t>Fair value adjustment - equity investments</t>
        </is>
      </c>
      <c r="B18" s="6" t="n">
        <v>21558</v>
      </c>
      <c r="C18" s="6" t="n">
        <v>-469</v>
      </c>
      <c r="D18" s="6" t="n">
        <v>-11759</v>
      </c>
    </row>
    <row r="19">
      <c r="A19" s="4" t="inlineStr">
        <is>
          <t>COVID-19 related costs</t>
        </is>
      </c>
      <c r="B19" s="6" t="n">
        <v>0</v>
      </c>
      <c r="C19" s="6" t="n">
        <v>13695</v>
      </c>
      <c r="D19" s="6" t="n">
        <v>0</v>
      </c>
    </row>
    <row r="20">
      <c r="A20" s="4" t="inlineStr">
        <is>
          <t>Tax receivable agreements liability adjustment</t>
        </is>
      </c>
      <c r="B20" s="6" t="n">
        <v>101736</v>
      </c>
      <c r="C20" s="6" t="n">
        <v>0</v>
      </c>
      <c r="D20" s="6" t="n">
        <v>0</v>
      </c>
    </row>
    <row r="21">
      <c r="A21" s="4" t="inlineStr">
        <is>
          <t>Other</t>
        </is>
      </c>
      <c r="B21" s="6" t="n">
        <v>-54887</v>
      </c>
      <c r="C21" s="6" t="n">
        <v>58240</v>
      </c>
      <c r="D21" s="6" t="n">
        <v>-98631</v>
      </c>
    </row>
    <row r="22">
      <c r="A22" s="4" t="inlineStr">
        <is>
          <t>Operating Segments [Member] | Owned Sports Properties [Member]</t>
        </is>
      </c>
    </row>
    <row r="23">
      <c r="A23" s="3" t="inlineStr">
        <is>
          <t>Segment Reporting Information [Line Items]</t>
        </is>
      </c>
    </row>
    <row r="24">
      <c r="A24" s="4" t="inlineStr">
        <is>
          <t>Adjusted EBITDA</t>
        </is>
      </c>
      <c r="B24" s="6" t="n">
        <v>537627</v>
      </c>
      <c r="C24" s="6" t="n">
        <v>457589</v>
      </c>
      <c r="D24" s="6" t="n">
        <v>417203</v>
      </c>
    </row>
    <row r="25">
      <c r="A25" s="4" t="inlineStr">
        <is>
          <t>Operating Segments [Member] | Events, Experiences &amp; Rights [Member]</t>
        </is>
      </c>
    </row>
    <row r="26">
      <c r="A26" s="3" t="inlineStr">
        <is>
          <t>Segment Reporting Information [Line Items]</t>
        </is>
      </c>
    </row>
    <row r="27">
      <c r="A27" s="4" t="inlineStr">
        <is>
          <t>Adjusted EBITDA</t>
        </is>
      </c>
      <c r="B27" s="6" t="n">
        <v>215578</v>
      </c>
      <c r="C27" s="6" t="n">
        <v>59224</v>
      </c>
      <c r="D27" s="6" t="n">
        <v>146888</v>
      </c>
    </row>
    <row r="28">
      <c r="A28" s="4" t="inlineStr">
        <is>
          <t>Operating Segments [Member] | Representation [Member]</t>
        </is>
      </c>
    </row>
    <row r="29">
      <c r="A29" s="3" t="inlineStr">
        <is>
          <t>Segment Reporting Information [Line Items]</t>
        </is>
      </c>
    </row>
    <row r="30">
      <c r="A30" s="4" t="inlineStr">
        <is>
          <t>Adjusted EBITDA</t>
        </is>
      </c>
      <c r="B30" s="6" t="n">
        <v>383388</v>
      </c>
      <c r="C30" s="6" t="n">
        <v>211977</v>
      </c>
      <c r="D30" s="6" t="n">
        <v>375061</v>
      </c>
    </row>
    <row r="31">
      <c r="A31" s="4" t="inlineStr">
        <is>
          <t>Operating Segments [Member] | Corporate Segment [Member]</t>
        </is>
      </c>
    </row>
    <row r="32">
      <c r="A32" s="3" t="inlineStr">
        <is>
          <t>Segment Reporting Information [Line Items]</t>
        </is>
      </c>
    </row>
    <row r="33">
      <c r="A33" s="4" t="inlineStr">
        <is>
          <t>Adjusted EBITDA</t>
        </is>
      </c>
      <c r="B33" s="5" t="n">
        <v>-256277</v>
      </c>
      <c r="C33" s="5" t="n">
        <v>-145240</v>
      </c>
      <c r="D33" s="5" t="n">
        <v>-2056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CT OF THE GLOBAL COVID-19 PANDEMIC</t>
        </is>
      </c>
      <c r="B1" s="2" t="inlineStr">
        <is>
          <t>12 Months Ended</t>
        </is>
      </c>
    </row>
    <row r="2">
      <c r="B2" s="2" t="inlineStr">
        <is>
          <t>Dec. 31, 2021</t>
        </is>
      </c>
    </row>
    <row r="3">
      <c r="A3" s="3" t="inlineStr">
        <is>
          <t>Impact Of The Global Covid Nineteen Pandemic [Abstract]</t>
        </is>
      </c>
    </row>
    <row r="4">
      <c r="A4" s="4" t="inlineStr">
        <is>
          <t>IMPACT OF THE GLOBAL COVID-19 PANDEMIC</t>
        </is>
      </c>
      <c r="B4" s="4" t="inlineStr">
        <is>
          <t>4. IMPACT OF THE GLOBAL COVID-19 PANDEMIC In March 2020, the World Health Organization declared the outbreak of COVID-19 a pandemic. The COVID-19 pandemic has rapidly changed market and economic conditions globally and has significantly impacted the entertainment and sports industries. The COVID-19 pandemic resulted in various governmental restrictions, including government-mandated stay-at-home orders, travel restrictions and limitations on social or public gatherings, and began to have a significant adverse impact on the Company’s business and operations beginning in March 2020. In particular, this led to a lack of live ticketed events as well as the postponement or cancellation of live sporting events and other in-person events, including concerts, fashion shows, public appearances, and experiential marketing events. In addition, many entertainment productions, including film and television shows, were put on hiatus. While activity has resumed in all of our businesses and restrictions have been lessened or lifted, restrictions could in the future be increased or reinstated. The Company’s events, experiences and experiential marketing businesses primarily generate their revenue from live events and some events remain cancelled, and where live events are able to take place, attendance may be at reduced levels. Overall, the Company expects the recovery will continue but will depend on the general uncertainty surrounding COVID-19. The full magnitude the pandemic will have on the Company’s financial condition, liquidity and future results is uncertain and will depend on the duration of the pandemic, as well as the effectiveness of mass vaccinations and the impact of variants of the virus. Accordingly, the Company’s estimates regarding the magnitude and length of time that these disruptions could continue to have on its results of operations, cash flows and financial condition may change in the future, and such changes could be material. Additionally, changes to estimates related to the COVID-19 disruptions could result in other impacts, including but not limited to, additional goodwill, indefinite lived intangibles, long-lived assets and equity-method investment impairment charges, and increased valuation allowances for deferred tax assets. Such changes will be recognized in the period in which they occu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5" t="n">
        <v>5077713</v>
      </c>
      <c r="C4" s="5" t="n">
        <v>3478743</v>
      </c>
      <c r="D4" s="5" t="n">
        <v>4570970</v>
      </c>
    </row>
    <row r="5">
      <c r="A5" s="4" t="inlineStr">
        <is>
          <t>United States [Member]</t>
        </is>
      </c>
    </row>
    <row r="6">
      <c r="A6" s="3" t="inlineStr">
        <is>
          <t>Revenues from External Customers and Long-Lived Assets [Line Items]</t>
        </is>
      </c>
    </row>
    <row r="7">
      <c r="A7" s="4" t="inlineStr">
        <is>
          <t>Revenue</t>
        </is>
      </c>
      <c r="B7" s="6" t="n">
        <v>3692000</v>
      </c>
      <c r="C7" s="6" t="n">
        <v>2407088</v>
      </c>
      <c r="D7" s="6" t="n">
        <v>3035635</v>
      </c>
    </row>
    <row r="8">
      <c r="A8" s="4" t="inlineStr">
        <is>
          <t>UNITED KINGDOM</t>
        </is>
      </c>
    </row>
    <row r="9">
      <c r="A9" s="3" t="inlineStr">
        <is>
          <t>Revenues from External Customers and Long-Lived Assets [Line Items]</t>
        </is>
      </c>
    </row>
    <row r="10">
      <c r="A10" s="4" t="inlineStr">
        <is>
          <t>Revenue</t>
        </is>
      </c>
      <c r="B10" s="6" t="n">
        <v>1247312</v>
      </c>
      <c r="C10" s="6" t="n">
        <v>966836</v>
      </c>
      <c r="D10" s="6" t="n">
        <v>1227487</v>
      </c>
    </row>
    <row r="11">
      <c r="A11" s="4" t="inlineStr">
        <is>
          <t>Non-US [Member]</t>
        </is>
      </c>
    </row>
    <row r="12">
      <c r="A12" s="3" t="inlineStr">
        <is>
          <t>Revenues from External Customers and Long-Lived Assets [Line Items]</t>
        </is>
      </c>
    </row>
    <row r="13">
      <c r="A13" s="4" t="inlineStr">
        <is>
          <t>Revenue</t>
        </is>
      </c>
      <c r="B13" s="5" t="n">
        <v>138401</v>
      </c>
      <c r="C13" s="5" t="n">
        <v>104819</v>
      </c>
      <c r="D13" s="5" t="n">
        <v>30784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Geographic Area (Detail) - USD ($) $ in Thousands</t>
        </is>
      </c>
      <c r="B1" s="2" t="inlineStr">
        <is>
          <t>Dec. 31, 2021</t>
        </is>
      </c>
      <c r="C1" s="2" t="inlineStr">
        <is>
          <t>Dec. 31, 2020</t>
        </is>
      </c>
    </row>
    <row r="2">
      <c r="A2" s="3" t="inlineStr">
        <is>
          <t>Revenues from External Customers and Long-Lived Assets [Line Items]</t>
        </is>
      </c>
    </row>
    <row r="3">
      <c r="A3" s="4" t="inlineStr">
        <is>
          <t>Long lived Asset</t>
        </is>
      </c>
      <c r="B3" s="5" t="n">
        <v>629807</v>
      </c>
      <c r="C3" s="5" t="n">
        <v>613139</v>
      </c>
    </row>
    <row r="4">
      <c r="A4" s="4" t="inlineStr">
        <is>
          <t>United States [Member]</t>
        </is>
      </c>
    </row>
    <row r="5">
      <c r="A5" s="3" t="inlineStr">
        <is>
          <t>Revenues from External Customers and Long-Lived Assets [Line Items]</t>
        </is>
      </c>
    </row>
    <row r="6">
      <c r="A6" s="4" t="inlineStr">
        <is>
          <t>Long lived Asset</t>
        </is>
      </c>
      <c r="B6" s="6" t="n">
        <v>558401</v>
      </c>
      <c r="C6" s="6" t="n">
        <v>528249</v>
      </c>
    </row>
    <row r="7">
      <c r="A7" s="4" t="inlineStr">
        <is>
          <t>United Kingdom [Member]</t>
        </is>
      </c>
    </row>
    <row r="8">
      <c r="A8" s="3" t="inlineStr">
        <is>
          <t>Revenues from External Customers and Long-Lived Assets [Line Items]</t>
        </is>
      </c>
    </row>
    <row r="9">
      <c r="A9" s="4" t="inlineStr">
        <is>
          <t>Long lived Asset</t>
        </is>
      </c>
      <c r="B9" s="6" t="n">
        <v>55848</v>
      </c>
      <c r="C9" s="6" t="n">
        <v>67251</v>
      </c>
    </row>
    <row r="10">
      <c r="A10" s="4" t="inlineStr">
        <is>
          <t>Rest of World [Member]</t>
        </is>
      </c>
    </row>
    <row r="11">
      <c r="A11" s="3" t="inlineStr">
        <is>
          <t>Revenues from External Customers and Long-Lived Assets [Line Items]</t>
        </is>
      </c>
    </row>
    <row r="12">
      <c r="A12" s="4" t="inlineStr">
        <is>
          <t>Long lived Asset</t>
        </is>
      </c>
      <c r="B12" s="5" t="n">
        <v>15558</v>
      </c>
      <c r="C12" s="5" t="n">
        <v>176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ase, Cost</t>
        </is>
      </c>
      <c r="B4" s="9" t="n">
        <v>81.8</v>
      </c>
      <c r="C4" s="9" t="n">
        <v>80.2</v>
      </c>
    </row>
    <row r="5">
      <c r="A5" s="4" t="inlineStr">
        <is>
          <t>Lease Liability Future Minimum Payments Due</t>
        </is>
      </c>
      <c r="B5" s="9" t="n">
        <v>2.6</v>
      </c>
    </row>
    <row r="6">
      <c r="A6" s="4" t="inlineStr">
        <is>
          <t>Maximum [Member]</t>
        </is>
      </c>
    </row>
    <row r="7">
      <c r="A7" s="3" t="inlineStr">
        <is>
          <t>Lessee, Lease, Description [Line Items]</t>
        </is>
      </c>
    </row>
    <row r="8">
      <c r="A8" s="4" t="inlineStr">
        <is>
          <t>Lessee, Operating Lease, Remaining Lease Term</t>
        </is>
      </c>
      <c r="B8" s="4" t="inlineStr">
        <is>
          <t>25 years</t>
        </is>
      </c>
    </row>
    <row r="9">
      <c r="A9" s="4" t="inlineStr">
        <is>
          <t>Lessor, Operating Lease, Term of Contract</t>
        </is>
      </c>
      <c r="B9" s="4" t="inlineStr">
        <is>
          <t>3 years</t>
        </is>
      </c>
    </row>
    <row r="10">
      <c r="A10" s="4" t="inlineStr">
        <is>
          <t>Minimum [Member]</t>
        </is>
      </c>
    </row>
    <row r="11">
      <c r="A11" s="3" t="inlineStr">
        <is>
          <t>Lessee, Lease, Description [Line Items]</t>
        </is>
      </c>
    </row>
    <row r="12">
      <c r="A12" s="4" t="inlineStr">
        <is>
          <t>Lessee, Operating Lease, Remaining Lease Term</t>
        </is>
      </c>
      <c r="B12" s="4" t="inlineStr">
        <is>
          <t>1 year</t>
        </is>
      </c>
    </row>
    <row r="13">
      <c r="A13" s="4" t="inlineStr">
        <is>
          <t>Lessor, Operating Lease, Term of Contract</t>
        </is>
      </c>
      <c r="B13" s="4" t="inlineStr">
        <is>
          <t>1 year</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ummary of Company Operations (Detail)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5" t="n">
        <v>78984</v>
      </c>
      <c r="C4" s="5" t="n">
        <v>80164</v>
      </c>
    </row>
    <row r="5">
      <c r="A5" s="4" t="inlineStr">
        <is>
          <t>Right-of-use assets obtained in exchange for operating lease obligations</t>
        </is>
      </c>
      <c r="B5" s="5" t="n">
        <v>59768</v>
      </c>
      <c r="C5" s="5" t="n">
        <v>41393</v>
      </c>
    </row>
    <row r="6">
      <c r="A6" s="4" t="inlineStr">
        <is>
          <t>Weighted average remaining lease term (in years)</t>
        </is>
      </c>
      <c r="B6" s="4" t="inlineStr">
        <is>
          <t>7 years 6 months</t>
        </is>
      </c>
      <c r="C6" s="4" t="inlineStr">
        <is>
          <t>7 years</t>
        </is>
      </c>
    </row>
    <row r="7">
      <c r="A7" s="4" t="inlineStr">
        <is>
          <t>Weighted average discount rate</t>
        </is>
      </c>
      <c r="B7" s="4" t="inlineStr">
        <is>
          <t>6.60%</t>
        </is>
      </c>
      <c r="C7" s="4" t="inlineStr">
        <is>
          <t>6.8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For The Leases (Details) - USD ($) $ in Thousands</t>
        </is>
      </c>
      <c r="B1" s="2" t="inlineStr">
        <is>
          <t>Dec. 31, 2021</t>
        </is>
      </c>
      <c r="C1" s="2" t="inlineStr">
        <is>
          <t>Dec. 31, 2020</t>
        </is>
      </c>
    </row>
    <row r="2">
      <c r="A2" s="3" t="inlineStr">
        <is>
          <t>Leases [Abstract]</t>
        </is>
      </c>
    </row>
    <row r="3">
      <c r="A3" s="4" t="inlineStr">
        <is>
          <t>2022</t>
        </is>
      </c>
      <c r="B3" s="5" t="n">
        <v>89090</v>
      </c>
    </row>
    <row r="4">
      <c r="A4" s="4" t="inlineStr">
        <is>
          <t>2023</t>
        </is>
      </c>
      <c r="B4" s="6" t="n">
        <v>80147</v>
      </c>
    </row>
    <row r="5">
      <c r="A5" s="4" t="inlineStr">
        <is>
          <t>2024</t>
        </is>
      </c>
      <c r="B5" s="6" t="n">
        <v>77842</v>
      </c>
    </row>
    <row r="6">
      <c r="A6" s="4" t="inlineStr">
        <is>
          <t>2025</t>
        </is>
      </c>
      <c r="B6" s="6" t="n">
        <v>74571</v>
      </c>
    </row>
    <row r="7">
      <c r="A7" s="4" t="inlineStr">
        <is>
          <t>2026</t>
        </is>
      </c>
      <c r="B7" s="6" t="n">
        <v>74494</v>
      </c>
    </row>
    <row r="8">
      <c r="A8" s="4" t="inlineStr">
        <is>
          <t>Thereafter</t>
        </is>
      </c>
      <c r="B8" s="6" t="n">
        <v>128853</v>
      </c>
    </row>
    <row r="9">
      <c r="A9" s="4" t="inlineStr">
        <is>
          <t>Total future minimum lease payments</t>
        </is>
      </c>
      <c r="B9" s="6" t="n">
        <v>524997</v>
      </c>
    </row>
    <row r="10">
      <c r="A10" s="4" t="inlineStr">
        <is>
          <t>Less: imputed interest</t>
        </is>
      </c>
      <c r="B10" s="6" t="n">
        <v>-101686</v>
      </c>
    </row>
    <row r="11">
      <c r="A11" s="4" t="inlineStr">
        <is>
          <t>Present value of future minimum lease payments</t>
        </is>
      </c>
      <c r="B11" s="6" t="n">
        <v>423311</v>
      </c>
    </row>
    <row r="12">
      <c r="A12" s="4" t="inlineStr">
        <is>
          <t>Less: Current portion of operating lease liabilities</t>
        </is>
      </c>
      <c r="B12" s="6" t="n">
        <v>-59743</v>
      </c>
      <c r="C12" s="5" t="n">
        <v>-58971</v>
      </c>
    </row>
    <row r="13">
      <c r="A13" s="4" t="inlineStr">
        <is>
          <t>Long-term operating lease liabilities</t>
        </is>
      </c>
      <c r="B13" s="5" t="n">
        <v>363568</v>
      </c>
      <c r="C13" s="5" t="n">
        <v>3953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7" customWidth="1" min="6" max="6"/>
    <col width="14" customWidth="1" min="7" max="7"/>
  </cols>
  <sheetData>
    <row r="1">
      <c r="A1" s="1" t="inlineStr">
        <is>
          <t>COMMITMENTS AND CONTINGENCIES  - Additional Information (Detail) $ in Thousands</t>
        </is>
      </c>
      <c r="B1" s="2" t="inlineStr">
        <is>
          <t>May 31, 2021USD ($)</t>
        </is>
      </c>
      <c r="C1" s="2" t="inlineStr">
        <is>
          <t>Dec. 31, 2020USD ($)</t>
        </is>
      </c>
      <c r="D1" s="2" t="inlineStr">
        <is>
          <t>Jul. 31, 2019USD ($)</t>
        </is>
      </c>
      <c r="E1" s="2" t="inlineStr">
        <is>
          <t>Mar. 31, 2015</t>
        </is>
      </c>
      <c r="F1" s="2" t="inlineStr">
        <is>
          <t>Dec. 31, 2021USD ($)shares</t>
        </is>
      </c>
      <c r="G1" s="2" t="inlineStr">
        <is>
          <t>Feb. 28, 2021</t>
        </is>
      </c>
    </row>
    <row r="2">
      <c r="A2" s="4" t="inlineStr">
        <is>
          <t>Minority interest ownership percentage</t>
        </is>
      </c>
      <c r="F2" s="4" t="inlineStr">
        <is>
          <t>34.00%</t>
        </is>
      </c>
      <c r="G2" s="4" t="inlineStr">
        <is>
          <t>20.00%</t>
        </is>
      </c>
    </row>
    <row r="3">
      <c r="A3" s="4" t="inlineStr">
        <is>
          <t>Zuffa [Member]</t>
        </is>
      </c>
    </row>
    <row r="4">
      <c r="A4" s="4" t="inlineStr">
        <is>
          <t>New claims filed, number</t>
        </is>
      </c>
      <c r="E4" s="6" t="n">
        <v>5</v>
      </c>
    </row>
    <row r="5">
      <c r="A5" s="4" t="inlineStr">
        <is>
          <t>UFC Fighters [Member]</t>
        </is>
      </c>
    </row>
    <row r="6">
      <c r="A6" s="4" t="inlineStr">
        <is>
          <t>New claims filed, number</t>
        </is>
      </c>
      <c r="E6" s="6" t="n">
        <v>11</v>
      </c>
    </row>
    <row r="7">
      <c r="A7" s="4" t="inlineStr">
        <is>
          <t>OpenBet [Member]</t>
        </is>
      </c>
    </row>
    <row r="8">
      <c r="A8" s="4" t="inlineStr">
        <is>
          <t>Consideration in cash</t>
        </is>
      </c>
      <c r="F8" s="5" t="n">
        <v>1000000</v>
      </c>
    </row>
    <row r="9">
      <c r="A9" s="4" t="inlineStr">
        <is>
          <t>OpenBet [Member] | Common Class A [Member]</t>
        </is>
      </c>
    </row>
    <row r="10">
      <c r="A10" s="4" t="inlineStr">
        <is>
          <t>Number of shares issued to acquire entity | shares</t>
        </is>
      </c>
      <c r="F10" s="6" t="n">
        <v>7605199</v>
      </c>
    </row>
    <row r="11">
      <c r="A11" s="4" t="inlineStr">
        <is>
          <t>Value of shares issued for acquisition</t>
        </is>
      </c>
      <c r="F11" s="5" t="n">
        <v>200000</v>
      </c>
    </row>
    <row r="12">
      <c r="A12" s="4" t="inlineStr">
        <is>
          <t>Mutual Madrid Open</t>
        </is>
      </c>
    </row>
    <row r="13">
      <c r="A13" s="4" t="inlineStr">
        <is>
          <t>Consideration in cash</t>
        </is>
      </c>
      <c r="F13" s="6" t="n">
        <v>30</v>
      </c>
    </row>
    <row r="14">
      <c r="A14" s="4" t="inlineStr">
        <is>
          <t>consideration and transfer fees</t>
        </is>
      </c>
      <c r="F14" s="5" t="n">
        <v>360</v>
      </c>
    </row>
    <row r="15">
      <c r="A15" s="4" t="inlineStr">
        <is>
          <t>Breach of Competition Law [Member] | Italian Competition Authority [Member]</t>
        </is>
      </c>
    </row>
    <row r="16">
      <c r="A16" s="4" t="inlineStr">
        <is>
          <t>Loss contingency, loss in period</t>
        </is>
      </c>
      <c r="B16" s="5" t="n">
        <v>300</v>
      </c>
    </row>
    <row r="17">
      <c r="A17" s="4" t="inlineStr">
        <is>
          <t>Breach of Competition Law [Member] | Lega Nazionale [Member]</t>
        </is>
      </c>
    </row>
    <row r="18">
      <c r="A18" s="4" t="inlineStr">
        <is>
          <t>Loss contingency, damages sought, value</t>
        </is>
      </c>
      <c r="D18" s="5" t="n">
        <v>1592200</v>
      </c>
    </row>
    <row r="19">
      <c r="A19" s="4" t="inlineStr">
        <is>
          <t>Breach of Competition Law [Member] | Ten Other Clubs [Member]</t>
        </is>
      </c>
    </row>
    <row r="20">
      <c r="A20" s="4" t="inlineStr">
        <is>
          <t>Loss contingency, damages sought, value</t>
        </is>
      </c>
      <c r="C20" s="5" t="n">
        <v>92100</v>
      </c>
    </row>
    <row r="21">
      <c r="A21" s="4" t="inlineStr">
        <is>
          <t>Breach of Competition Law [Member] | Three Football Clubs [Member]</t>
        </is>
      </c>
    </row>
    <row r="22">
      <c r="A22" s="4" t="inlineStr">
        <is>
          <t>Loss contingency, damages sought, value</t>
        </is>
      </c>
      <c r="D22" s="5" t="n">
        <v>554600</v>
      </c>
    </row>
    <row r="23">
      <c r="A23" s="4" t="inlineStr">
        <is>
          <t>Breach of Competition Law [Member] | Four Additional Football Club [Member]</t>
        </is>
      </c>
    </row>
    <row r="24">
      <c r="A24" s="4" t="inlineStr">
        <is>
          <t>Loss contingency, damages sought, value</t>
        </is>
      </c>
      <c r="C24" s="5" t="n">
        <v>2515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Companies annual commitments under certain guaranteed agreements (Details) - Purchase Or Guarantee Agreements [Member] $ in Thousands</t>
        </is>
      </c>
      <c r="B1" s="2" t="inlineStr">
        <is>
          <t>Dec. 31, 2021USD ($)</t>
        </is>
      </c>
    </row>
    <row r="2">
      <c r="A2" s="3" t="inlineStr">
        <is>
          <t>Registration Payment Arrangement [Line Items]</t>
        </is>
      </c>
    </row>
    <row r="3">
      <c r="A3" s="4" t="inlineStr">
        <is>
          <t>Purchase Obligation, to be Paid, Year One</t>
        </is>
      </c>
      <c r="B3" s="5" t="n">
        <v>633105</v>
      </c>
    </row>
    <row r="4">
      <c r="A4" s="4" t="inlineStr">
        <is>
          <t>Purchase Obligation, to be Paid, Year Two and Three</t>
        </is>
      </c>
      <c r="B4" s="6" t="n">
        <v>1152390</v>
      </c>
    </row>
    <row r="5">
      <c r="A5" s="4" t="inlineStr">
        <is>
          <t>Purchase Obligation, to be Paid, Year Four and Five</t>
        </is>
      </c>
      <c r="B5" s="6" t="n">
        <v>452065</v>
      </c>
    </row>
    <row r="6">
      <c r="A6" s="4" t="inlineStr">
        <is>
          <t>Purchase Obligation, to be Paid, after Year Five</t>
        </is>
      </c>
      <c r="B6" s="6" t="n">
        <v>727022</v>
      </c>
    </row>
    <row r="7">
      <c r="A7" s="4" t="inlineStr">
        <is>
          <t>Purchase Obligation, Total</t>
        </is>
      </c>
      <c r="B7" s="5" t="n">
        <v>296458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4" t="inlineStr">
        <is>
          <t>Revenue</t>
        </is>
      </c>
      <c r="B3" s="5" t="n">
        <v>24487</v>
      </c>
      <c r="C3" s="5" t="n">
        <v>11233</v>
      </c>
      <c r="D3" s="5" t="n">
        <v>19918</v>
      </c>
    </row>
    <row r="4">
      <c r="A4" s="4" t="inlineStr">
        <is>
          <t>Related party costs</t>
        </is>
      </c>
      <c r="B4" s="6" t="n">
        <v>7998</v>
      </c>
      <c r="C4" s="6" t="n">
        <v>6458</v>
      </c>
      <c r="D4" s="6" t="n">
        <v>5975</v>
      </c>
    </row>
    <row r="5">
      <c r="A5" s="4" t="inlineStr">
        <is>
          <t>Other income, net</t>
        </is>
      </c>
      <c r="B5" s="6" t="n">
        <v>3500</v>
      </c>
      <c r="C5" s="6" t="n">
        <v>3500</v>
      </c>
      <c r="D5" s="6" t="n">
        <v>3500</v>
      </c>
    </row>
    <row r="6">
      <c r="A6" s="4" t="inlineStr">
        <is>
          <t>Euroleague [Member]</t>
        </is>
      </c>
    </row>
    <row r="7">
      <c r="A7" s="4" t="inlineStr">
        <is>
          <t>Due from related parties</t>
        </is>
      </c>
      <c r="B7" s="6" t="n">
        <v>1400</v>
      </c>
      <c r="C7" s="6" t="n">
        <v>700</v>
      </c>
    </row>
    <row r="8">
      <c r="A8" s="4" t="inlineStr">
        <is>
          <t>Due to related parties</t>
        </is>
      </c>
      <c r="B8" s="6" t="n">
        <v>1400</v>
      </c>
      <c r="C8" s="6" t="n">
        <v>1000</v>
      </c>
    </row>
    <row r="9">
      <c r="A9" s="4" t="inlineStr">
        <is>
          <t>Representation and Technical Services [Member] | Euroleague [Member]</t>
        </is>
      </c>
    </row>
    <row r="10">
      <c r="A10" s="4" t="inlineStr">
        <is>
          <t>Revenue</t>
        </is>
      </c>
      <c r="B10" s="6" t="n">
        <v>5600</v>
      </c>
      <c r="C10" s="6" t="n">
        <v>1500</v>
      </c>
      <c r="D10" s="6" t="n">
        <v>6600</v>
      </c>
    </row>
    <row r="11">
      <c r="A11" s="4" t="inlineStr">
        <is>
          <t>Production Services [Member] | Euroleague [Member]</t>
        </is>
      </c>
    </row>
    <row r="12">
      <c r="A12" s="4" t="inlineStr">
        <is>
          <t>Revenue</t>
        </is>
      </c>
      <c r="B12" s="6" t="n">
        <v>12400</v>
      </c>
      <c r="C12" s="6" t="n">
        <v>7800</v>
      </c>
      <c r="D12" s="6" t="n">
        <v>7900</v>
      </c>
    </row>
    <row r="13">
      <c r="A13" s="4" t="inlineStr">
        <is>
          <t>Gaming Rights [Member] | Euroleague [Member]</t>
        </is>
      </c>
    </row>
    <row r="14">
      <c r="A14" s="4" t="inlineStr">
        <is>
          <t>Related party costs</t>
        </is>
      </c>
      <c r="B14" s="5" t="n">
        <v>100</v>
      </c>
      <c r="C14" s="5" t="n">
        <v>3500</v>
      </c>
      <c r="D14" s="5" t="n">
        <v>41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Other current assets</t>
        </is>
      </c>
      <c r="B4" s="5" t="n">
        <v>204697000</v>
      </c>
      <c r="C4" s="5" t="n">
        <v>194463000</v>
      </c>
    </row>
    <row r="5">
      <c r="A5" s="4" t="inlineStr">
        <is>
          <t>Other assets</t>
        </is>
      </c>
      <c r="B5" s="6" t="n">
        <v>36400000</v>
      </c>
      <c r="C5" s="6" t="n">
        <v>1400</v>
      </c>
    </row>
    <row r="6">
      <c r="A6" s="4" t="inlineStr">
        <is>
          <t>Assets held for sale</t>
        </is>
      </c>
      <c r="B6" s="6" t="n">
        <v>885633000</v>
      </c>
      <c r="C6" s="6" t="n">
        <v>0</v>
      </c>
    </row>
    <row r="7">
      <c r="A7" s="4" t="inlineStr">
        <is>
          <t>Current liabilities</t>
        </is>
      </c>
      <c r="B7" s="6" t="n">
        <v>2705437000</v>
      </c>
      <c r="C7" s="6" t="n">
        <v>1997078000</v>
      </c>
    </row>
    <row r="8">
      <c r="A8" s="4" t="inlineStr">
        <is>
          <t>Other current liabilities</t>
        </is>
      </c>
      <c r="B8" s="6" t="n">
        <v>105053000</v>
      </c>
      <c r="C8" s="6" t="n">
        <v>65025000</v>
      </c>
    </row>
    <row r="9">
      <c r="A9" s="4" t="inlineStr">
        <is>
          <t>Revenue</t>
        </is>
      </c>
      <c r="B9" s="6" t="n">
        <v>24487000</v>
      </c>
      <c r="C9" s="6" t="n">
        <v>11233000</v>
      </c>
      <c r="D9" s="5" t="n">
        <v>19918000</v>
      </c>
    </row>
    <row r="10">
      <c r="A10" s="4" t="inlineStr">
        <is>
          <t>Direct operating costs</t>
        </is>
      </c>
      <c r="B10" s="6" t="n">
        <v>7998000</v>
      </c>
      <c r="C10" s="6" t="n">
        <v>6458000</v>
      </c>
      <c r="D10" s="6" t="n">
        <v>5975000</v>
      </c>
    </row>
    <row r="11">
      <c r="A11" s="4" t="inlineStr">
        <is>
          <t>Selling, general and administrative expenses</t>
        </is>
      </c>
      <c r="B11" s="6" t="n">
        <v>16943000</v>
      </c>
      <c r="C11" s="6" t="n">
        <v>17274000</v>
      </c>
      <c r="D11" s="6" t="n">
        <v>14058000</v>
      </c>
    </row>
    <row r="12">
      <c r="A12" s="4" t="inlineStr">
        <is>
          <t>Interest expense, net</t>
        </is>
      </c>
      <c r="B12" s="6" t="n">
        <v>0</v>
      </c>
      <c r="C12" s="6" t="n">
        <v>1206000</v>
      </c>
      <c r="D12" s="6" t="n">
        <v>0</v>
      </c>
    </row>
    <row r="13">
      <c r="A13" s="4" t="inlineStr">
        <is>
          <t>Other income, net</t>
        </is>
      </c>
      <c r="B13" s="6" t="n">
        <v>3500000</v>
      </c>
      <c r="C13" s="6" t="n">
        <v>3500000</v>
      </c>
      <c r="D13" s="5" t="n">
        <v>3500000</v>
      </c>
    </row>
    <row r="14">
      <c r="A14" s="4" t="inlineStr">
        <is>
          <t>Related party transactions [Member]</t>
        </is>
      </c>
    </row>
    <row r="15">
      <c r="A15" s="3" t="inlineStr">
        <is>
          <t>Related Party Transaction [Line Items]</t>
        </is>
      </c>
    </row>
    <row r="16">
      <c r="A16" s="4" t="inlineStr">
        <is>
          <t>Other current assets</t>
        </is>
      </c>
      <c r="B16" s="6" t="n">
        <v>4728000</v>
      </c>
      <c r="C16" s="6" t="n">
        <v>5572000</v>
      </c>
    </row>
    <row r="17">
      <c r="A17" s="4" t="inlineStr">
        <is>
          <t>Other assets</t>
        </is>
      </c>
      <c r="B17" s="6" t="n">
        <v>322000</v>
      </c>
      <c r="C17" s="6" t="n">
        <v>1400000</v>
      </c>
    </row>
    <row r="18">
      <c r="A18" s="4" t="inlineStr">
        <is>
          <t>Assets held for sale</t>
        </is>
      </c>
      <c r="B18" s="6" t="n">
        <v>0</v>
      </c>
      <c r="C18" s="6" t="n">
        <v>0</v>
      </c>
    </row>
    <row r="19">
      <c r="A19" s="4" t="inlineStr">
        <is>
          <t>Current liabilities</t>
        </is>
      </c>
      <c r="B19" s="6" t="n">
        <v>320000</v>
      </c>
      <c r="C19" s="6" t="n">
        <v>1356000</v>
      </c>
    </row>
    <row r="20">
      <c r="A20" s="4" t="inlineStr">
        <is>
          <t>Other current liabilities</t>
        </is>
      </c>
      <c r="B20" s="5" t="n">
        <v>2111000</v>
      </c>
      <c r="C20" s="5" t="n">
        <v>969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BSEQUENT EVENTS - Additional Information (Details)</t>
        </is>
      </c>
      <c r="B1" s="2" t="inlineStr">
        <is>
          <t>1 Months Ended</t>
        </is>
      </c>
      <c r="C1" s="2" t="inlineStr">
        <is>
          <t>12 Months Ended</t>
        </is>
      </c>
    </row>
    <row r="2">
      <c r="B2" s="2" t="inlineStr">
        <is>
          <t>Jan. 31, 2021</t>
        </is>
      </c>
      <c r="C2" s="2" t="inlineStr">
        <is>
          <t>Dec. 31, 2021</t>
        </is>
      </c>
    </row>
    <row r="3">
      <c r="A3" s="4" t="inlineStr">
        <is>
          <t>Zuffa Credit Facilities [Member]</t>
        </is>
      </c>
    </row>
    <row r="4">
      <c r="A4" s="3" t="inlineStr">
        <is>
          <t>Subsequent Event [Line Items]</t>
        </is>
      </c>
    </row>
    <row r="5">
      <c r="A5" s="4" t="inlineStr">
        <is>
          <t>Line of credit maturity date</t>
        </is>
      </c>
      <c r="C5" s="4" t="inlineStr">
        <is>
          <t>April 2026</t>
        </is>
      </c>
    </row>
    <row r="6">
      <c r="A6" s="4" t="inlineStr">
        <is>
          <t>First Lien Term Loan [Member]</t>
        </is>
      </c>
    </row>
    <row r="7">
      <c r="A7" s="3" t="inlineStr">
        <is>
          <t>Subsequent Event [Line Items]</t>
        </is>
      </c>
    </row>
    <row r="8">
      <c r="A8" s="4" t="inlineStr">
        <is>
          <t>Line of credit leverage ratio</t>
        </is>
      </c>
      <c r="B8" s="4" t="inlineStr">
        <is>
          <t>3.5-to-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ECONSOLIDATION</t>
        </is>
      </c>
      <c r="B1" s="2" t="inlineStr">
        <is>
          <t>12 Months Ended</t>
        </is>
      </c>
    </row>
    <row r="2">
      <c r="B2" s="2" t="inlineStr">
        <is>
          <t>Dec. 31, 2021</t>
        </is>
      </c>
    </row>
    <row r="3">
      <c r="A3" s="3" t="inlineStr">
        <is>
          <t>Business Combinations [Abstract]</t>
        </is>
      </c>
    </row>
    <row r="4">
      <c r="A4" s="4" t="inlineStr">
        <is>
          <t>ACQUISITIONS AND DECONSOLIDATION</t>
        </is>
      </c>
      <c r="B4" s="4" t="inlineStr">
        <is>
          <t xml:space="preserve">5. ACQUISITIONS AND DECONSOLIDATION 2021 ACQUISITIONS FlightScope, Next College Student Athlete, Mailman and Diamond Baseball Holdings In April 2021, the Company acquired the issued and outstanding equity interests of EDH Tennis Limited, the holding company of FlightScope Services sp. z o.o., comprising the services business of FlightScope (collectively, “FlightScope”). FlightScope is a data collection, audio-visual production and tracking technology specialist for golf and tennis events. In June 2021, the Company acquired the Path-to-College business of Reigning Champs, LLC, whose primary business is Next College Student Athlete (collectively, with the other acquired Path-to-College businesses, “NCSA”). NCSA consists of companies that offer recruiting and admissions services and related software products to high school student athletes, as well as college athletic departments and admissions officers. In July 2021, the Company acquired 100 % of the equity interests of Wishstar Enterprises Limited, the holding company of multiple entities (collectively, "Mailman"). Mailman is a digital sports agency and consultancy serving g lobal sports properties. In December 2021, the Company acquired six Professional Development League Clubs (the "PDL Clubs"), which such clubs are being operated under the Diamond Baseball Holdings ("DBH") umbrella. DBH will support the PDL Clubs' commercial activities, content strategy and media ri ghts. The combined aggregate purchase price for these acquisitions was $ 470.4 million . The Company incurred $ 10.7 million in transaction related costs in connection with these acquisitions. The costs were expensed as incurred and included in selling, general and administrative expenses in the consolidated statement of operations. The goodwill for FlightScope and NCSA was assigned to the Events, Experiences &amp; Rights segment, the goodwill for Mailman was assigned to the Representation and Events, Experiences &amp; Rights segments, and the goodwill for DBH was assigned to the Owned Sports Properties segment. The goodwill is partially deductible for tax purposes. T he weighted average life of finite-lived intangible assets acquired for FlightScope, NCSA, Mailman, and DBH is 4.4 , 5.2 , 7.6 , and 18.2 years, respectively. The results of FlightScope, NCSA, Mailman and DBH have been included in the consolidated financial statements since the dates of acquisition. For the year ended December 31, 2021, FlightScope’s, NCSA’s, Mailman's and DBH's consolidated revenue and net loss included in the consolidated statement of operations from the acquisition dates were $ 105.4 million and $ 0.5 million, respectively. Preliminary Alloc ation of Purchase Price The acquisitions were accounted for as business combinations and the preliminary fair values of the assets acquired and liabilities assumed in the business combinations are as follows (in thousands):
FlightScope NCSA Mailman DBH
Cash and cash equivalents $ 1,042 $ 3,655 $ 16,598 $ 1,133
Accounts receivable 475 5,619 11,292 1,027
Deferred costs 94 1,096 476 —
Other current assets 1,640 10,238 1,713 1,565
Property and equipment 1,089 2,804 585 5,454
Right of use assets 1,272 4,951 359 37,087
Investments — — 1,239 —
Other assets 1,056 5,472 1,017 942
Intangible assets:
Trade names — 21,100 800 —
Customer relationships 2,700 10,000 12,400 8,540
Internally developed software 15,400 37,100 — —
Other — — — 97,410
Goodwill 33,550 214,106 23,074 67,010
Accounts payable and accrued expenses ( 806 ) ( 20,855 ) ( 16,255 ) ( 2,145 )
Other current liabilities ( 187 ) ( 10,318 ) ( 1,606 ) ( 171 )
Debt — — ( 4,338 ) ( 250 )
Operating lease liability ( 1,272 ) ( 4,951 ) ( 359 ) ( 31,487 )
Deferred revenue ( 631 ) ( 51,617 ) ( 972 ) ( 4,720 )
Other liabilities ( 4,334 ) ( 31,603 ) ( 3,149 ) ( 1,754 )
Net assets acquired $ 51,088 $ 196,797 $ 42,874 $ 179,641 The estimated fair value of assets acquired and liabilities assumed are preliminary and subject to change as we finalize purchase price allocations, which is expected within one year of the respective acquisitions. In January 2022, the Company acquired four additional Clubs for approximately $ 64.2 million. Considering the proximity of the closing of the acquisition, additional disclosures required under ASC Topic 805 will be provided in the Company's next quarterly interim statements. 2020 ACQUISITIONS On Location Events, LLC In January 2020, the Company acquired On Location Events, LLC, dba On Location Experiences (“OLE”) for total consideration of $ 441.1 million consisting of cash consideration of $ 366.4 million; rollover equity, representing 13.5 % of the equity interest of OLE, valued at $ 65.2 million and a contingent premium payment, as discussed below, valued at $ 9.5 million. The rollover equity is held by 32 Equity, LLC (“32 Equity”), the strategic investment firm affiliated with the National Football League (“NFL”). OLE is party to a Commercial License Agreement (“CLA”) with NFL Properties, LLC, an affiliate of the NFL, which provides OLE with the right to operate as the official hospitality partner of the NFL. As part of the acquisition, the Company entered into an Amended and Restated Limited Liability Company Agreement of OLE’s parent entity, Endeavor OLE Parent, LLC (“OLE Parent”), with 32 Equity. The terms of the agreement provide 32 Equity with certain call rights to acquire additional common units in OLE Parent and liquidity rights. At any time on or prior to April 1, 2022, 32 Equity has the right to purchase that amount of additional common units of OLE Parent from the Company that would result in 32 Equity having an aggregate ownership percentage interest in OLE Parent of 32 %, at a price per unit equal to the original acquisition price of its rollover equity. Between April 1, 2022 and April 1, 2024, 32 Equity has an additional right to purchase that amount of additional common units of OLE Parent from the Company that would result in 32 Equity having an aggregate percentage interest in OLE Parent equal to 44.9 % at a price per unit equal to the greater of the original acquisition price of its rollover equity and an amount based on a 15x EBITDA multiple of OLE Parent. The agreement also provides 32 Equity with certain rights to put its common units in OLE Parent to the Company upon a termination of the CLA or its option on or after January 2, 2025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On Location Experiences is a premium experiential hospitality business that serves iconic rights holders with extensive experience in ticketing, curated hospitality, live event production and travel management in the worlds of sports and entertainment. Operations include Anthony Travel, CID Entertainment, Future Beat, Kreate Inc., PrimeSport and Steve Furgal’s International Tennis Tours. OLE is included in the Events, Experiences &amp; Rights segment. The Company incurred $ 13.7 million of transaction related costs in connection with the acquisition. These costs were expensed as incurred and included in selling, general and administrative expenses in the consolidated statement of operations. The goodwill for the OLE acquisition was assigned to the Events, Experiences &amp; Rights segment. Goodwill was primarily attributable to the go-to-market synergies expected to arise as a result of the acquisition and other intangible assets that do not qualify for separate recognition. The goodwill is partially deductible for tax purposes. The weighted average life of finite-lived intangible assets acquired is 10.7 years. Allocation of Purchase Price The acquisition was accounted for as a business combination and the fair values of the assets acquired and the liabilities assumed in the business combination are as follows (in thousands):
OLE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 55,927 )
Other current liabilities ( 28,224 )
Deferred revenue ( 175,790 )
Debt ( 217,969 )
Operating lease liabilities ( 3,509 )
Other long-term liabilities ( 24,377 )
Non-redeemable non-controlling interest ( 5,635 )
Net assets acquired $ 441,102 Other 2020 Acquisition On March 20, 2020, the Company acquired the remaining 50 % of the membership interests of PIMGSA LLP for a total transaction price of $ 37.0 million, which is to be paid on various dates and amounts. Prior to the acquisition, the Company owned a 50 % membership interest of PIMGSA LLP and was accounted for under the equity method. PIMGSA LLP trades under the name FC Diez Media and provides a complete and global sports media service, sponsorship and digital agency, formed exclusively to serve the South American Football Confederation. The Company recorded $ 8.6 million and $ 46.4 million of goodwill and a finite-lived contract based intangible asset, respectively. The finite-lived intangible asset has a useful life of 2 years . The Company also recognized a gain of $ 27.1 million for the difference between the carrying value and fair value of the previously held membership interest. The gain was included in other income, net in the consolidated statement of operations. 2020 DECONSOLIDATION In 2011, the Company and Asian Tour Limited (“AT”) formed a venture, Asian Tour Media Pte Ltd. LTD (“ATM”), for the commercial exploitation of certain Asian Tour events. As of December 31, 2019, ATM was a consolidated subsidiary of the Company as the Company had control over ATM’s operating decisions. The shareholders’ agreement included a provision whereby, if certain financial conditions were met as of December 31, 2019, a change in the corporate governance structure would be implemented as of January 1, 2020. Such financial conditions were met as of December 31, 2019, resulting in a change in the corporate governance such that the Company no longer maintains control over the operating decisions of ATM. The Company determined that the 50 % ownership interest would be accounted for under the equity method as of January 1, 2020. On January 1, 2020, the Company derecognized all the assets and liabilities of ATM and recognized an $ 8.1 million gain for the difference between the carrying value of the assets and liabilities and fair value of the Company’s 50% ownership interest. The gain was included in other income, net in the consolidated statement of operations. 2019 ACQUISITIONS The Company completed two acquisitions during 2019 for a total purchase price of $ 18.6 million. The Company recorded $ 22.4 million of goodwill and intangible assets, of which the weighted average useful life ranges from 2.0 to 13.0 years. These acquisitions were not material in the aggreg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ELD FOR SALE</t>
        </is>
      </c>
      <c r="B1" s="2" t="inlineStr">
        <is>
          <t>12 Months Ended</t>
        </is>
      </c>
    </row>
    <row r="2">
      <c r="B2" s="2" t="inlineStr">
        <is>
          <t>Dec. 31, 2021</t>
        </is>
      </c>
    </row>
    <row r="3">
      <c r="A3" s="3" t="inlineStr">
        <is>
          <t>Assets Held-for-sale, Not Part of Disposal Group [Abstract]</t>
        </is>
      </c>
    </row>
    <row r="4">
      <c r="A4" s="4" t="inlineStr">
        <is>
          <t>HELD FOR SALE</t>
        </is>
      </c>
      <c r="B4" s="4" t="inlineStr">
        <is>
          <t>6. HELD FOR SALE In February 2021, the Company signed a new franchise agreement and side letter (the “Franchise Agreements”) directly with the Writer’s Guild of America East and the Writer’s Guild of America West (collectively, the “WGA”). These Franchise Agreements include terms that, among other things, prohibit the Company from (a) negotiating packaging deals after June 30, 2022 and (b) having more than a 20%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See Note 22 for additional information regarding the Franchise Agreements. As a result, in the third quarter, the Company began marketing the restricted Endeavor Content business for sale and such assets and liabilities are reflected as held for sale in the consolidated balance sheet as of December 31, 2021. The restricted Endeavor Content business is included in the Company's Representation segment. The major classes of assets and liabilities held for sale, respectively, in the consolidated balance as of December 31, 2021, were as follows (in thousands):
Cash and cash equivalents $ 27,283
Restricted cash 1,452
Accounts receivable 205,760
Other current assets 69,906
Property and equipment 1,879
Operating lease right-of-use assets 18,304
Goodwill 10,812
Investments 25,329
Other assets 524,908
Total assets held for sale $ 885,633
Accounts payable and accrued expenses $ 54,837
Deposits received on behalf of clients 424
Deferred revenue 129,612
Other current liabilities 399
Debt 241,999
Operating lease liabilities 24,224
Other long-term liabilities 55,808
Total liabilities related to assets held for sale $ 507,303 The sale of the restricted business of Endeavor Content closed in January 2022 and the Company's 20% retained interest will be reflected as an equity method investment beginning in the first quarter of 2022. The Company's proceeds of approximately $666 million and the resulting gain will be recorded in the first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12 Months Ended</t>
        </is>
      </c>
    </row>
    <row r="2">
      <c r="B2" s="2" t="inlineStr">
        <is>
          <t>Dec. 31, 2021</t>
        </is>
      </c>
    </row>
    <row r="3">
      <c r="A3" s="3" t="inlineStr">
        <is>
          <t>Organization, Consolidation and Presentation of Financial Statements [Abstract]</t>
        </is>
      </c>
    </row>
    <row r="4">
      <c r="A4" s="4" t="inlineStr">
        <is>
          <t>SUPPLEMENTARY DATA</t>
        </is>
      </c>
      <c r="B4" s="4" t="inlineStr">
        <is>
          <t xml:space="preserve">7. SUPPLEMENTARY DATA Property and Equipment Property and equipment consisted of the following (in thousands):
December 31,
2021 2020
Land $ 117,713 $ 116,723
Buildings and improvements 484,288 476,959
Furniture and fixtures 163,427 150,217
Office, computer, production and other equipment 104,878 104,550
Computer software 138,081 114,247
Construction in progress 65,364 12,753
1,073,751 975,449
Less: accumulated depreciation ( 443,944 ) ( 362,310 )
Total property and equipment, net $ 629,807 $ 613,139 Depreciation of property and equipment, including amortization of leasehold improvements, was $ 91.7 million, $ 85.4 million and $ 71.5 million during the years ended December 31, 2021, 2020 and 2019, respectively. Content Costs The following table presents the Company’s unamortized content costs, including the components of content costs predominantly monetized on a title-by-title basis and as a film group (in thousands):
December 31,
2021 2020
Licensed program rights, net of accumulated amortization $ 18,624 $ 19,793
Produced programming:
Released, net of accumulated amortization 4,615 4,806
In production 6,306 314,214
In development — 37,392
Total content costs $ 29,545 $ 376,205
Content cost monetized on a title-by-title basis $ 4,144 $ 358,207
Content cost monetized as a film group 25,401 17,998
Total content costs $ 29,545 $ 376,205 Amortization of content costs was $ 584.9 million , $ 38.3 million and $ 243.5 million for the years ended December 31, 2021, 2020 and 2019, respectively, which has been recorded in direct operating costs in the consolidated statements of operations. For the year ended December 31, 2021, $ 574.0 million was monetized on a title-by-title basis and $ 10.9 million was monetized as a film group. Of the $ 38.3 million for the year ended December 31, 2020, $ 26.7 million was monetized on a title-by-title basis and $ 11.6 million was monetized as a film group. Post adoption of ASU 2019-02, the Company recorded amortization of content costs of $ 231.9 million for the six months ended December 31, 2019, of which $ 229.0 million was monetized on a title-by-title basis and $ 2.9 million was monetized as a film group. As of December 31, 2021 , $ 2.3 million, $ 1.6 million and $ 0.7 million of the $ 4.6 million unamortized costs of the produced programming that has been released is expected to be amortized in each of the next three years. As of December 31, 2021 , the Company also had $ 442.8 million of content assets, which were classified within assets held for sale. Accrued Liabilities The following is a summary of accrued liabilities (in thousands):
December 31,
2021 2020
Accrued operating expenses $ 302,024 $ 155,142
Payroll, bonuses and benefits 162,688 100,630
Other 59,349 66,977
Total accrued liabilities $ 524,061 $ 322,749 Valuation and Qualifying Accounts The following table sets forth information about the Company's valuation and qualifying accounts (in thousands):
Balance at ASU Additions/Charged Balance at
Beginning 2016-13 (Credited) to Costs Foreign Assets Held End of
of Year Adoption and Expenses Deductions Exchange for Sale Year
Allowance for doubtful accounts
Year Ended December 31, 2021 $ 67,975 $ - $ 6,384 $ ( 14,198 ) $ ( 603 ) $ ( 2,456 ) $ 57,102
Year Ended December 31, 2020 $ 32,139 $ 1,803 $ 44,547 $ ( 11,528 ) $ 1,014 $ - $ 67,975
Year Ended December 31, 2019 $ 31,883 $ - $ 16,043 $ ( 15,801 ) $ 14 $ - $ 32,139
Deferred tax valuation allowance
Year Ended December 31, 2021 $ 115,556 $ - $ 743,506 $ - $ ( 129 ) $ - $ 858,933
Year Ended December 31, 2020 $ 169,010 $ - $ ( 53,819 ) $ - $ 365 $ - $ 115,556
Year Ended December 31, 2019 $ 208,520 $ - $ ( 39,610 ) $ - $ 100 $ - $ 169,010 Supplemental Cash Flow The Company’s supplemental cash flow information is as follows (in thousands):
Years Ended December 31,
2021 2020 2019
Supplemental information:
Cash paid for interest $ 190,333 $ 241,577 $ 275,832
Cash payments for income taxes 34,306 33,625 50,890
Non-cash investing and financing activities:
Capital expenditures included in accounts payable and accrued liabilities $ 10,609 $ 2,173 $ 9,927
Contingent consideration provided in connection with acquisitions 4,245 9,947 —
Establishment and acquisition of non-controlling interests 3,087,301 3,635 —
Accretion of redeemable non-controlling interests 36,243 ( 10,620 ) ( 12,090 )
Establishment of tax receivable agreements liability 32,081 — —
Cumulative dividends on preferred equity — — 45,673
Accrued redemption of units in other current liabilities — 49,070 14,468
Purchase of Class A Common — 47,656 —
Issuance of promissory note — 15,885 —
Promissory note extinguishment — 17,09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8. GOODWILL AND INTANGIBLE ASSETS Goodwill The changes in the carrying value of goodwill are as follows (in thousands):
Owned Sports Properties Events, Experiences &amp; Rights Representation Total
Balance — December 31, 2019 $ 2,674,038 $ 771,523 $ 495,004 $ 3,940,565
Acquisitions — 396,140 — 396,140
Impairment — ( 158,541 ) — ( 158,541 )
Foreign currency translation and other — 2,095 920 3,015
Balance — December 31, 2020 $ 2,674,038 $ 1,011,217 $ 495,924 $ 4,181,179 (1)
Acquisitions 67,010 258,025 18,839 343,874
Divestiture — ( 432 ) ( 2,046 ) ( 2,478 )
Impairment — ( 1,979 ) ( 2,545 ) ( 4,524 )
Assets held for sale — — ( 10,812 ) ( 10,812 )
Foreign currency translation and other — ( 687 ) 2 ( 685 )
Balance — December 31, 2021 $ 2,741,048 $ 1,266,144 $ 499,362 $ 4,506,554 (1) (1) Net of accumulated impairment losses of $ 192.0 million and $ 187.5 million as of December 31, 2021 and 2020, respectively. Intangible Assets The following table summarizes information relating to the Company’s identifiable intangible assets as of December 31, 2021 (in thousands):
Weighted Average Gross Accumulated Carrying
Amortized:
Trade names 17.3 $ 991,021 $ ( 291,326 ) $ 699,695
Customer and client relationships 6.7 1,344,783 ( 1,012,509 ) 332,274
Internally developed technology 3.9 120,175 ( 66,939 ) 53,236
Other 14.3 142,657 ( 44,608 ) 98,049
2,598,636 ( 1,415,382 ) 1,183,254
Indefinite-lived:
Trade names 340,029 — 340,029
Owned events 88,401 — 88,401
Total intangible assets $ 3,027,066 $ ( 1,415,382 ) $ 1,611,684 The following table summarizes information relating to the Company’s identifiable intangible assets as of December 31, 2020 (in thousands):
Weighted Average Gross Accumulated Carrying
Amortized:
Trade names 17.5 $ 970,595 $ ( 232,158 ) $ 738,437
Customer and client relationships 6.7 1,317,083 ( 907,889 ) 409,194
Internally developed technology 4.4 61,539 ( 46,126 ) 15,413
Other 4.3 45,317 ( 44,251 ) 1,066
2,394,534 ( 1,230,424 ) 1,164,110
Indefinite-lived:
Trade names 341,272 — 341,272
Owned events 90,086 — 90,086
Total intangible assets $ 2,825,892 $ ( 1,230,424 ) $ 1,595,468 Intangible asset amortization expense was $ 191.2 million, $ 225.5 million and $ 209.2 million for the years ended December 31, 2021, 2020 and 2019, respectively. During the year ended December 31, 2020, the Company reassessed the useful life of one of its indefinite-lived intangible assets it no longer deemed to be indefinite. The useful life was determined based on an assessment of the period of expected benefit to the Company. Estimated annual intangible amortization for the next five years and thereafter is as follows (in thousands):
Years Ending
December 31,
2022 $ 163,437
2023 132,231
2024 117,182
2025 102,084
2026 87,679
Thereafter 580,641
Total $ 1,183,254 Annual Impairment Assessments During the years ended December 31, 2021, 2020 and 2019, the Company completed its annual impairment review of goodwill and intangibles. For the year ended December 31, 2021, the Company recorded total non-cash impairment charges for goodwill of $ 4.5 million, of which $ 2.0 million and $ 2.5 million were recorded in the Company's Events, Experiences &amp; Rights and Representation segments, respectively. For the year ended December 31, 2020, the Company recorded total non-cash impairment charges of $ 158.5 million for goodwill and $ 62.0 million for intangible assets driven by lower projections due to the impact of the COVID-19 pandemic on the Company’s business. Of these charges, all of the goodwill and $ 55.8 million of the intangible assets were recorded in the Company’s Events, Experiences &amp; Rights segment and $ 6.2 million of the intangible assets was recorded in the Company’s Representation segment. The Company determines the fair value of each reporting unit based on discounted cash flows using an applicable discount rate for each reporting unit. Intangible assets were valued based on a relief from royalty method or an excess earnings method. For the year ended December 31, 2019, the Company recorded a $ 2.5 million non-cash impairment charge primarily in its Representation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9. INVESTMENTS The following is a summary of the Company’s investments (in thousands):
December 31,
2021 2020
Equity method investments (1) $ 196,423 $ 177,663
Equity investments without readily determinable fair values 101,124 66,378
Equity investments with readily determinable fair values 665 7,037
Total investments (2) $ 298,212 $ 251,078 (1) The book value of one equity method investment exceeded the Company’s percentage ownership share of the underlying net assets by $ 28.2 million and $ 28.6 million as of December 31, 2021 and 2020, respectively. The basis differences, primarily resulting from acquisition purchase price step ups on the investment, is accounted for as goodwill, which is not tested for impairment separately. Instead, the investment is tested if there are indicators of an other-than-temporary decline in carrying value. (2) As of December 31, 2021 , the Company had $ 25.3 million of investments, which were classified within assets held for sale. Equity Method Investments As of December 31, 2021 and 2020, the Company held various investments in non-marketable equity instruments of private companies. As of December 31, 2021 , the Company’s equity method investments are primarily comprised of Learfield IMG College and Sports News Television Limited. The Company’s ownership of its equity method investments ranges from 20 % to 50 % as of December 31, 2021 and 2020. During the years ended December 31, 2021 and 2020 , other-than-temporary impairment charges were none and $ 15.3 million, respectively, for two of its equity method investments, which were recorded in equity losses of affiliates in the consolidated statement of operations. During 2019, (i) the members of one of the Company’s equity method investments approved the liquidation and dissolution of such investment, (ii) the Company agreed to exit another equity method investment and (iii) the Company recorded an other-than-temporary impairment for its investment in Learfield IMG College. As a result, the Company recorded total impairment charges of $ 142.2 million for the year ended December 31, 2019, which has been recorded in equity losses of affiliates in the consolidated statement of operations. Learfield IMG College In December 2018, Endeavor completed the merger of the Endeavor’s IMG College business with Atairos Group, Inc.’s Learfield business. The merger of the businesses resulted in the formation of a new entity, Learfield IMG College, of which both the Company and Atairos retained certain ownership. Endeavor’s remaining ownership interest is approximately 42 % and 36 %, and is accounted for as an equity method investment, which has a carrying value of $ 137.5 million and $ 107.6 million as of December 31, 2021 and 2020, respectively. The increase in ownership in 2021 is due to acquired additional common units for $ 107.4 m illion in cash. The loss from discontinued operations for the year ended December 31, 2019 is comprised of $ 5.0 million of general and administrative expense. No revenue or costs were incurred as part of discontinued operations during the years ended December 31, 2021 and 2020. For the years ended December 31, 2021, 2020 and 2019 , Learfield IMG College had pre-tax losses of $ 136.2 million, $ 991.6 million and $ 704.6 million, respectively. The Company’s share of the net loss of Learfield IMG College for the years ended December 31, 2021 2020, and 2019 is $ 76.1 million, $ 250.7 million and $ 249.8 million, respectively, and was recognized within equity losses of affiliates in the consolidated statements of operations. The results of Learfield IMG College for the years ended December 31, 2021 and 2020 include a charge as a result of its annual goodwill and indefinite lived intangible assets impairment test. Additionally, during the year ended December 31, 2019, the Company recorded an other-than-temporary impairment of $ 117.0 million resulting from continued losses and limited expectations for recovery. The impairment charges were recognized within equity losses of affiliates in the consolidated statements of operations. Summarized Financial Information The following is a summary of financial data for the investment in Learfield IMG College accounted for under the equity method of accounting (in thousands):
2021 2020
Current assets $ 463,449 $ 384,745
Non-current assets 1,446,524 1,536,246
Current liabilities 463,886 591,835
Non-current liabilities 1,095,616 1,032,042
Years Ended December 31,
2021 2020 2019
Revenue $ 1,085,025 $ 760,465 $ 1,296,571
(Loss) income from operations ( 26,231 ) 25,865 ( 641,944 )
Net loss ( 164,275 ) ( 996,216 ) ( 689,052 ) The following is a summary of financial data for all other investments in affiliates accounted for under the equity method of accounting (in thousands):
2021 2020
Current assets $ 44,168 $ 52,927
Non-current assets 40,589 17,089
Current liabilities 32,474 48,100
Non-current liabilities 20,337 11,069
Years Ended December 31,
2021 2020 2019
Revenue 136,148 143,461 270,626
Income (loss) from operations 57,771 ( 8,381 ) 24,789
Net income (loss) 10,951 ( 8,399 ) 15,284 Equity Investments without Readily Determinable Fair Values As of December 31, 2021 and 2020, the Company holds various investments in non-marketable equity instruments of private companies. In 2021, 2020 and 2019, the Company invested $ 28.7 million, $ 13.4 million and $ 10.7 million, respectively, in investments without readily determinable fair value. For the years ended December 31, 2021, 2020 and 2019 , the Company performed its assessment on its investments without readily determinable fair values and recorded a net increase (decrease) of $ 14.1 million, $( 2.5 ) million and $( 10.3 ) million, respectively, in other income (expense), net in the consolidated statements of operations. The net increase (decrease) for each year was due to observable price changes as well as uncertainty in the investments’ ability to continue as a going concern. The Company recorded gains on disposals/sales of $ 3.1 million for the year ended December 31, 2021. In addition, in 2019 the company impaired its notes receivable due from one of these investments of $ 17.1 million and recorded this impairment in other income (expense), net in the consolidated statement of operations. In May 2020, the Company sold approximately 90 % of its ownership in one of its investments without readily determinable fair values for proceeds of $ 83.0 million. The Company recorded a loss of $ 3.0 million on this sale. In addition, in August 2020, one of the Company’s equity investments without readily determinable fair values sold one of its businesses. The Company’s proceeds from this sale was $ 20.2 million, which was received in October 2020, and the Company recorded a gain of $ 15.3 million. The loss and the gain were recorded in other income (expense), net in the consolidated statement of operations. Equity Investments with Readily Determinable Fair Values The Company has two investments in publicly traded companies. As of December 31, 2021 and 2020, the Company’s equity investments with readily determinable fair values were valued at $ 0.7 million and $ 7.0 million, respectivel y. The Company recorded gains (losses) of $ 0.0 million, $ 5.0 million and $( 2.1 ) million for years ended December 31, 2021, 2020 and 2019, respectively, due to the change in fair value in other income (expense), net in the consolidated statements of operations. The Company recorded gains on disposals/sales of $ 5.0 million for the year ended December 31, 2021. The Company recorded no gains or losses on disposals/sales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 Disclosure [Abstract]</t>
        </is>
      </c>
    </row>
    <row r="4">
      <c r="A4" s="4" t="inlineStr">
        <is>
          <t>FINANCIAL INSTRUMENTS</t>
        </is>
      </c>
      <c r="B4" s="4" t="inlineStr">
        <is>
          <t>10. FINANCIAL INSTRUMENTS The Company enters into forward foreign exchange contracts to hedge its foreign currency exposures on future production expens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In addition, the Company enters into interest rate swaps to hedge certain of its interest rate risks on its debt. The Company monitors its positions with, and the credit quality of, the financial institutions that are party to its financial transactions. As of December 31, 2021 , the Company had the following outstanding forward foreign exchange contracts (all outstanding contracts have maturities of less than 12 months from December 31, 2021, with the exception of one contract which matures within 18 months from such date) (in thousands except for exchange rates):
Foreign Currency Foreign US Dollar Weighted Average
British Pound Sterling £ 1,000 in exchange for $ 1,327 £ 0.75
Canadian Dollar (*) C$ 15,600 in exchange for $ 11,927 C$ 1.28
Australian Dollar (*) AUD$ 15,242 in exchange for $ 11,252 AUD$ 1.35
Singapore Dollar S$ 4,200 in exchange for $ 3,131 S$ 1.34
(*) C$15,600 and AUD$15,242 of the outstanding forward foreign exchange contracts are related to assets held for sale For forward exchange contracts designated as cash flow hedges, the Company recognized net (losses) gains in accumulated other comprehensive loss of $( 0.2 ) million, $ 0.4 million and $ 1.9 million for the years ended December 31, 2021, 2020 and 2019, respectively. The Company reclassified gains (losses) of $ 0.7 million, $( 0.1 ) million and $( 1.3 ) million into net loss for the years ended December 31, 2021, 2020 and 2019, respectively. For forward exchange contracts not designated as cash flow hedges, the Company recorded net gains of $ 0.8 million, $ 0.2 million, and $ 3.3 million for the years ended December 31, 2021, 2020 and 2019, respectively. These amounts were included in other income (expens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a net (loss) gain of $( 11.3 ) millio n, $ 12.7 million and $( 39.3 ) million for the years ended December 31, 2021, 2020 and 2019, respectively, in other income (expense), net in the consolidated statements of operations. In addition, the Company has entered into interest rate swaps for portions of its variable interest-bearing debt. In October 2018, the Company entered into a swap for $ 40.0 million notional effective November 1, 2018 with a termination date of November 1, 2028. The swap requires the Company to pay a fixed rate of 4.99 % and receive the total of 1.62 % and USD-LIBOR-BBA. The Company did not elect hedge accounting at inception. On May 1, 2019, the Company designated this interest rate swap as a cash flow hedge and thus, changes subsequent to this date are recognized in accumulated other comprehensive loss. For the year ended December 31, 2019, a loss of $ 0.5 million, which represents the change in fair value prior to the hedge designation of the swap on May 1, 2019, was included in other income (expense), net in the consolidated statement of operations. For the years ended December 31, 2021, 2020 and 2019, the Company recorded gains (losses) of $ 2.5 million, $( 2.3 ) million and $(1.6) million, respectively, in accumulated other comprehensive loss and reclassified gains of $ 0.3 million, $ 0.3 million and $ 0.2 million, respectively into net loss. In May 2019, the Company entered into $ 1.5 billion in interest rate hedges to swap a portion of its 2014 Credit Facilities from floating interest expense to fixed. The 2014 Credit Facilities pay interest based on LIBOR + 2.75% . The LIBOR portion of the facility has been fixed at a coupon of 2.12 % for 5 years commencing from June 2019 until June 2024. The Company elected hedge accounting at inception. For the years ended December 31, 2021, 2020 and 2019, the Company recorded gains (losses) of $ 26.4 million, $( 87.8 ) million and $(36.1) million in accumulated other comprehensive loss and reclassified losses of $ 30.6 million, $ 22.7 million and $ 0.5 million into net los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1. FAIR VALUE MEASUREMENTS The fair value hierarchy is composed of the following three categori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s. The following tables present, for each of the fair value hierarchy levels, the Company’s assets and liabilities that are measured at fair value on a recurring basis (in thousands):
Fair Value Measurements as of
December 31, 2021
Level I Level II Level III Total
Assets:
Investments in equity securities with readily determinable fair values $ 665 $ — $ — 665
Forward foreign exchange contracts — 2,529 — 2,529
Total $ 665 $ 2,529 $ — $ 3,194
Liabilities:
Contingent consideration $ — $ — $ 26,900 $ 26,900
Interest rate swaps — 48,427 — 48,427
Forward foreign exchange contracts — 13,363 — 13,363
Total $ — $ 61,790 $ 26,900 $ 88,690
Fair Value Measurements as of
December 31, 2020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here have been no transfers of assets or liabilities between the fair value measurement classifications during the year ended December 31, 2021. Investments in Equity Securities with Readily Determinable Fair Values The estimated fair value of the Company’s equity securities with readily determinable fair values is based on observable inputs in an active market, which is a Level 1 measurement within the fair value hierarchy. Contingent Consideration The Company has recorded contingent consideration liabilities in connection with its acquisitions. Contingent consideration is included in current liabilities and other long-term liabilities in the consolidated balance sheets. Changes in fair value are recognized in selling, general and administrative expenses. The estimated fair value of the contingent consideration is based on significant inputs not observable in the market, which represents a Level 3 measurement within the fair value hierarchy. The changes in the fair value of contingent consideration were as follows (in thousands):
Years Ended December 31,
2021 2020
Balance at January 1 $ 9,026 $ 7,094
Acquisitions 4,245 9,947
Payments ( 2,575 ) ( 3,671 )
Change in fair value 16,204 ( 4,343 )
Foreign currency translation — ( 1 )
Balance at December 31 $ 26,900 $ 9,026 The Zuffa contingent consideration was valued based on the earn-out provisions and payout structure of the transaction agreement. The valuation utilized a Monte Carlo EBITDA simulation analysis, which calculated the fair value of expected payments based on assumed EBITDA annual growth rates, time to payoff and discount rates. During the second quarter of 2019, the financial performance metric was achieved triggering the second and final contingent payment of $75.0 million, which was paid during the third quarter of 2019. Foreign Currency Derivatives The Company classifies its foreign currency derivatives within Level 2 as the valuation inputs are based on quoted prices and market observable data of similar instruments (Note 10). As of December 31, 2021 and 2020, the Company had $ 2.3 million and $ 1.8 million in other current assets, $ 0.2 million and none in assets held for sale, $ 4.5 million and $ 4.3 million in other current liabilities, $ 0.4 million and none in liabilities held for sale, and $ 8.5 million and $ 0.7 million in other long-term liabilities, respectively, recorded in the consolidated balance sheets related to the Company’s foreign currency derivatives. Interest Rate Swaps The Company classifies its interest rate swaps within Level 2 as the valuation inputs are based on quoted prices and market observable data of similar instruments (Note 10 ). The fair value of the swaps was $ 48.4 million and $ 107.9 million as of December 31, 2021 and 2020, respectively, and was included in other long-term liabilities i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2. DEBT The following is a summary of outstanding debt (in thousands):
December 31,
2021 2020
2014 Credit Facilities:
First Lien Term Loan (due May 2025 ) $ 2,786,048 $ 3,074,230
Revolving Credit Facility — 163,057
Zuffa Credit Facilities:
Zuffa First Lien Term Loan (due April 2026 ) 2,840,767 2,447,064
Other debt ( 2.73 %- 14.50 % Notes due at various dates through 2031 ) 159,010 339,519
Total principal 5,785,825 6,023,870
Unamortized discount ( 26,077 ) ( 40,982 )
Unamortized issuance costs ( 46,012 ) ( 57,083 )
Total debt 5,713,736 5,925,805
Less: current portion ( 82,022 ) ( 212,971 )
Total long-term debt $ 5,631,714 $ 5,712,834 2014 Credit Facilities As of December 31, 2021 and 2020, the Company had $ 2.8 billion and $ 3.1 billion , respectively, outstanding under a credit agreement that was entered into in connection with the 2014 IMG acquisition (the “2014 Credit Facilities”). The 2014 Credit Facilities consist of a first lien secured term loan (the “First Lien Term Loan”) and a $ 200.0 million secured revolving credit facility (the “Revolving Credit Facility”). Payments under the First Lien Term Loan include 1 % principal amortization that is payable in equal quarterly installments, with any remaining balance payable on the final maturity date of May 2025 . The First Lien Term Loan accrues interest at an annual interest rate of LIBOR + 2.75% , with LIBOR floor of 0.00% . In February 2020, pursuant to the acquisition of OLE (Note 5 ), the Company refinanced $ 219.6 million of existing debt at OLE by borrowing an incremental $ 225.0 million of First Lien Term Loans under its 2014 Credit Facility. In addition, in May 2020, the Company entered into an incremental term loan of $ 260.0 million under the First Lien Term Loan under its 2014 Credit Facility. This incremental term loan accrued interest at a rate equal to adjusted LIBOR + 8.5% , with a LIBOR floor of 1.00% . Amounts under the Revolving Credit Facility are available to be borrowed and re-borrowed until its termination date, which is May 2024 after an extension in April 2021. The Revolving Credit Facility accrues a commitment fee of 0.25 - 0.50 % per annum on the unused balance. Borrowings under the Revolving Credit Facility accrue interest at a rate equal to a djusted LIBOR plus 2.00 - 2.50 %, depending on the First Lien Leverage Ratio, with a LIBOR floor of 0.00 %. In June 2021, the Company repaid $ 256.7 million related to the First Lien Term Loan. The Company paid a $ 28.6 million redemption premium related to the First Lien Term loan that was recorded in the consolidated statement of operations as loss on extinguishment of debt in the year ended December 31, 2021 . In addition, in June 2021, the Company repaid $ 163.1 million related to the Revolving Credit Facility. No borrowings related to the Revolving Credit Facility were outstanding as of December 31, 2021. The 2014 Credit Facilities contain a financial covenant that requires the Company to maintain a First Lien Leverage Ratio of Consolidated First Lien Debt to Consolidated EBITDA, as defined in the credit agreement, of no more than 7.5-to-1 . The Company is only required to meet the First Lien Leverage Ratio if the sum of outstanding borrowings on the Revolving Credit Facility plus outstanding letters of credit exceeding $ 50.0 million that are not cash collateralized exceeds thirty-five percent of the total Revolving Commitments as measured on a quarterly basis, as defined in the credit agreement. This covenant did not apply as of December 31, 2021 as the Company had no borrowings outstanding under the revolving credit facility. This covenant did not apply as of December 31, 2020 as the Company amended the 2014 Credit Facilities receiving a waiver from the financial covenant for the test periods ended June 30, 2020, September 30, 2020 and December 31, 2020. The Company had outstanding letters of credit under the 2014 Credit Facilities totaling $ 23.8 million and $ 24.8 million as of December 31, 2021 and 2020, respectively. Zuffa Credit Facilities As of December 31, 2021 and 2020, the Company has $ 2.8 billion and $ 2.4 billion , respectively, outstanding under a credit agreement that was entered into in connection with the 2016 Zuffa acquisition (the “Zuffa Credit Facilities”). The Zuffa Credit Facilities consist of a first lien secured term loan (the “Zuffa First Lien Term Loan”) and a secured revolving credit facility in an aggregate principal amount of $ 205.0 million, letters of credit in an aggregate face amount not in excess of $ 40.0 million and swingline loans in an aggregate principal amount not in excess of $ 15.0 million (collectively, the “Zuffa Revolving Credit Facility”). In addition, the Zuffa Credit Facilities included an eight year secured term loan with an aggregate principal amount of $ 425.0 million (the “Zuffa Second Lien Term Loan”). The Zuffa Credit Facilities are secured by liens on substantially all of the assets of Zuffa. Payments under the Zuffa First Lien Term Loan include 1 % principal amortization that is payable in equal quarterly installments, with any remaining balance payable on the final maturity date, which is April 2026 . As of December 31, 2020, the Zuffa First Lien Term Loan accrues interest at an annual interest rate of LIBOR + 3.25 % with LIBOR floor of 1.0 %. In April 2019, the Company amended the Zuffa First Lien Credit Agreement to incur $ 435 .0 million of additional term loans. The proceeds of the additional term loans were used to repay in full the $ 425.0 million Zuffa Second Lien Term Loan. In September 2019, the Company amended the Zuffa First Lien Credit Agreement to incur $ 465.0 million of additional term loans to finance the redemption of the Zuffa Class P Unit s (Note 13). In June 2020, the Company entered into an incremental term loan of $ 150.0 million (the “Term Loan Add-on”) under its Zuffa Credit Facility. The proceeds of the Term Loan Add-on were used to repay the outstanding amounts drawn on the Zuffa Revolving Credit Facility during 2020. In January 2021, the Company completed a refinancing of the Zuffa First Lien Term Loan and the Term Loan Add-on into a single term loan (the “New First Lien Term Loan”), which reduced the annual interest rate margin by 25 basis points to 3.00% for LIBOR loans and reduced the LIBOR floor by 25 basis points to 0.75% . The annual interest rate margin applicable to the New First Lien Term Loan is subject to a 25-basis point step-down to 2.75% for LIBOR loans if the First Lien Leverage Ratio is below 3.5-to-1 . With the exception of the interest rate margin and the LIBOR floor, the New First Lien Term Loan has similar terms and conditions as the Zuffa First Lien Term Loan and Term Loan Add-on. In October 2021, the Company completed an incremental $ 600.0 million borrowing of Incremental Term Loans as a new tranche of Term Loans under the Credit Agreement (the “Incremental Term Loan Borrowing”). The Incremental Term Loan Borrowing maintains the same interest rate at LIBOR + 3.00% ( with a LIBOR floor of .75% ), with an additional leverage based step down of 25 basis points once the First Lien Leverage ratio falls below 3.50:1.00 , and includes 1 % principal amortization that is payable in equal quarterly installments with any remaining balance payable at final maturity and has similar terms and covenants to the existing New First Lien Term Loan. The proceeds of the Incremental Term Loan Borrowing will be used for working capital and general corporate purposes. Amounts under the Zuffa Revolving Credit Facility are available to be borrowed and re-borrowed until its termination date, which is April 2024. The Zuffa Revolving Credit Facility accrues a commitment fee of 0.25 - 0.50 % per annum on the unused balance. As of December 31, 2021 and 2020, there was no outstanding balance under the Zuffa Revolving Credit Facility. The Zuffa Credit Facilities contain a financial covenant that requires Zuffa to maintain a First Lien Leverage Ratio of Consolidated First Lien Debt to Consolidated EBITDA as defined in the credit agreement of no more than 7-to-1 and of no more than 6.5-to-1 beginning on December 31, 2018. Zuffa is only required to meet the First Lien Leverage Ratio if the sum of outstanding borrowings under the Zuffa Revolving Credit Facility plus outstanding letters of credit exceeding $ 10.0 million that are not cash collateralized exceeds thirty-five percent of the capacity of the Zuffa Revolving Credit Facility as measured on a quarterly basis, as defined in the credit agreement. These covenants did not apply as of December 31, 2021 and 2020, as Zuffa did not utilize greater than thirty-five percent of the borrowing capacity. Under the Zuffa Credit Facilities, Zuffa had no outstanding letters of credit as of December 31, 2021 and $ 10.0 million outstanding as of December 31, 2020. Other Debt OLE Revolver In February 2020, in addition to the refinancing of existing debt at OLE as mentioned above, the Company entered into a new OLE revolving credit agreement with $ 20.0 million of borrowing capacity. In August 2021, OLE increased its borrowing capacity under its revolving credit agreement from $ 20.0 million to $ 42.9 million a nd the maturity date was extended from February 2025 to the earlier of August 2026 or the date that is 91 days prior to the maturity date of the term loans under the 2014 Credit Facilities. As of December 31, 2021 , there were no borrowings outstanding under this agreement. The OLE revolving credit agreement contains a financial covenant that requires OLE to maintain a First Lien Leverage Ratio of Consolidated First Lien Debt to Consolidated EBITDA, as defined in the credit agreement, of no more than 3 -to-1. The Company is only required to meet the First Lien Leverage Ratio if the sum of outstanding borrowings on the Revolving Credit Facility plus outstanding letters of credit exceeding $ 2.0 million that are not cash collateralized exceeds forty percent of the total Revolving Commitments as measured on a quarterly basis, as defined in the credit agreement. As of December 31, 2021 and 2020, the Company was in compliance with the financial debt covenants. OL E had no outsta nding letters of credit under the revolving credit agreement as of December 31, 2021 and 2020. Receivables Purchase Agreement In December 2018 and January 2020, IMG Media Limited (“IMG UK”) entered into arrangements to monetize amounts invoiced under a media rights agreement by transferring them to a third party on a nonrecourse basis. As IMG UK retained continuing involvement in the delivery of the invoiced services, the transferred amounts represent a sale of future revenue and were classified as debt. As of December 31, 2021 and 2020, the debt outstanding under these arrangements was $ 50.5 million and $ 83.7 million, respectively. The debt is accounted for under the effective interest method with principal reductions recognized as the Company performs under the rights agreements. Endeavor Content Capital Facility In June 2018, Endeavor Content Capital, LLC (“Endeavor Content Capital”), entered into an asset based five-year $ 75.0 million revolving credit facility (the “Content Capital Facility”). In March 2020, the Company increased its capacity under its Content Capital Facility from $ 75.0 million to $ 200.0 million, and its direct parent, Endeavor Content, LLC was added as a borrower to increase the leverageable asset base. The maturity was extended to March 2025 . In February and July 2021, the Company increased its capacity under its Content Capital Facility to $ 325.0 million and $ 430.0 million, respectively. The Content Capital Facility is being used by Endeavor Content Capital to finance the investment in and acquisition, development, production and exploitation of theatrical motion picture projects, television, digital programming and other associated projects. The Content Capital Facility is secured by a security interest in each respective financed project, a guaranty by the guarantor subsidiaries of Endeavor Content Capital, a pledge of any equity securities of associated investments, and a pledge of the equity in Endeavor Content Capital. Additionally, under the terms of the Content Capital Facility, the Company is required to hedge its foreign currency exposures on future production expenses denominated in foreign currencies. As of December 31, 2021 and 2020, Endeavor Content Capital had $ 223.4 million and $ 153.9 million, respectively, of borrowings outstanding and $ 1.2 million o utstanding letters of credit under the Content Capital Facility. The borrowing amount outstanding as of December 31, 2021 was classified within liabilities held for sale. Zuffa Secured Commercial Loans In October 2018, Zuffa entered into two loan agreements totaling $ 40.0 million to finance the purchase of a building and its adjacent land (“Zuffa Secured Commercial Loans”). The Zuffa Secured Commercial Loans have identical terms except one loan is secured by a deed of trust for the Zuffa’s headquarters building and underlying land in Las Vegas and the other loan is secured by a deed of trust for the newly acquired building and its adjacent land, also located in Las Vegas. The Zuffa Secured Commercial Loans bear interest at a rate of LIBOR + 1.62% (with a LIBOR floor of 0.88% ) and principal amortization of 4 % is payable in monthly installments with any remaining balance payable on the final maturity date of November 1, 2028 . The Zuffa Secured Commercial Loans contain a financial covenant that requires Zuffa to maintain a Debt Service Coverage Ratio of consolidated debt to Adjusted EBITDA as defined in the loan agreements of no more than 1.15-to-1 as measured on an annual basis. As of December 31, 2021 and 2020, Zuff a was in c ompliance with its financial debt covenant under the Zuffa Secured Commercial Loans. Debt Maturities The Company will be required to repay the following principal amounts in connection with its debt obligations (in thousands):
Years Ending
December 31,
2022 $ 101,118
2023 92,272
2024 72,532
2025 2,733,426
2026 2,722,863
Thereafter 63,614
Total $ 5,785,825 2014 Credit Facilities and Zuffa Credit Facilities The 2014 Credit Facilities and the Zuffa Credit Facilities restrict the ability of certain subsidiaries of the Company to make distributions and other payments to the Company. These restrictions do include exceptions for, among other things, (1) amounts necessary to make tax payments, (2) a limited annual amount for employee equity repurchases, (3) distributions required to maintain parent entities, (4) other specific allowable situations and (5) a general restricted payment basket. As of December 31, 2021, EGH held long-term deferred tax benefits of $ 61.5 million in Other assets. EGH also held a tax receivable agreements liability of $ 133.8 million, of which $ 92.6 million is in other long-term liabilities and $ 41.2 million is in other current liabilities. As of December 31, 2020 , EOC held cash of $ 63.3 million; liabilities for redemption of units and future incentive awards of $ 53.9 million and $ 11.9 million, respectively; and liabilities and redeemable equity for unit put rights of $ 28.4 million. Otherwise, EGH and EOC have no material separate cash flows or assets or liabilities other than the investments in its subsidiaries. All its business operations are conducted through its operating subsidiaries; it has no material independent operations. EGH and EOC have no other material commitments or guarantees. As a result of the restrictions described above, substantially all of the subsidiaries’ net assets are effectively restricted in their ability to be transferred to EGH or EOC as of December 31, 2021 and 2020, respectively. As of December 31, 2021 and 2020, the Company’s First Lien Term Loan under the 2014 Credit Facilities and Zuffa’s First Lien Term Loan under its Credit Facilities had an estimated fair value of $ 5.6 billion and $ 5.3 billion, respectively. The estimated fair values of the Company’s First Lien Term Loan under the 2014 Credit Facilities and Zuffa’s First Lien Term Loan under its Credit Facilities are based on quoted market values for the debt. Since the First Lien Term Loan under the 2014 Credit Facilities and Zuffa’s First Lien Term Loan under its Credit Facilities do not trade on a daily basis in an active market, fair value estimates are based on market observable inputs based on quoted market prices and borrowing rates currently available for debt with similar terms and average maturities, which are classified as Level 2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60995</v>
      </c>
      <c r="C3" s="5" t="n">
        <v>1008485</v>
      </c>
    </row>
    <row r="4">
      <c r="A4" s="4" t="inlineStr">
        <is>
          <t>Restricted cash</t>
        </is>
      </c>
      <c r="B4" s="6" t="n">
        <v>232041</v>
      </c>
      <c r="C4" s="6" t="n">
        <v>181848</v>
      </c>
    </row>
    <row r="5">
      <c r="A5" s="4" t="inlineStr">
        <is>
          <t>Accounts receivable</t>
        </is>
      </c>
      <c r="B5" s="6" t="n">
        <v>615010</v>
      </c>
      <c r="C5" s="6" t="n">
        <v>445778</v>
      </c>
    </row>
    <row r="6">
      <c r="A6" s="4" t="inlineStr">
        <is>
          <t>Deferred costs</t>
        </is>
      </c>
      <c r="B6" s="6" t="n">
        <v>255371</v>
      </c>
      <c r="C6" s="6" t="n">
        <v>234634</v>
      </c>
    </row>
    <row r="7">
      <c r="A7" s="4" t="inlineStr">
        <is>
          <t>Assets held for sale</t>
        </is>
      </c>
      <c r="B7" s="6" t="n">
        <v>885633</v>
      </c>
      <c r="C7" s="6" t="n">
        <v>0</v>
      </c>
    </row>
    <row r="8">
      <c r="A8" s="4" t="inlineStr">
        <is>
          <t>Other current assets</t>
        </is>
      </c>
      <c r="B8" s="6" t="n">
        <v>204697</v>
      </c>
      <c r="C8" s="6" t="n">
        <v>194463</v>
      </c>
    </row>
    <row r="9">
      <c r="A9" s="4" t="inlineStr">
        <is>
          <t>Total current assets</t>
        </is>
      </c>
      <c r="B9" s="6" t="n">
        <v>3753747</v>
      </c>
      <c r="C9" s="6" t="n">
        <v>2065208</v>
      </c>
    </row>
    <row r="10">
      <c r="A10" s="4" t="inlineStr">
        <is>
          <t>Property and equipment, net</t>
        </is>
      </c>
      <c r="B10" s="6" t="n">
        <v>629807</v>
      </c>
      <c r="C10" s="6" t="n">
        <v>613139</v>
      </c>
    </row>
    <row r="11">
      <c r="A11" s="4" t="inlineStr">
        <is>
          <t>Operating lease right-of-use assets</t>
        </is>
      </c>
      <c r="B11" s="6" t="n">
        <v>373652</v>
      </c>
      <c r="C11" s="6" t="n">
        <v>386911</v>
      </c>
    </row>
    <row r="12">
      <c r="A12" s="4" t="inlineStr">
        <is>
          <t>Intangible assets, net</t>
        </is>
      </c>
      <c r="B12" s="6" t="n">
        <v>1611684</v>
      </c>
      <c r="C12" s="6" t="n">
        <v>1595468</v>
      </c>
    </row>
    <row r="13">
      <c r="A13" s="4" t="inlineStr">
        <is>
          <t>Goodwill</t>
        </is>
      </c>
      <c r="B13" s="6" t="n">
        <v>4506554</v>
      </c>
      <c r="C13" s="6" t="n">
        <v>4181179</v>
      </c>
    </row>
    <row r="14">
      <c r="A14" s="4" t="inlineStr">
        <is>
          <t>Investments</t>
        </is>
      </c>
      <c r="B14" s="6" t="n">
        <v>298212</v>
      </c>
      <c r="C14" s="6" t="n">
        <v>251078</v>
      </c>
    </row>
    <row r="15">
      <c r="A15" s="4" t="inlineStr">
        <is>
          <t>Other assets</t>
        </is>
      </c>
      <c r="B15" s="6" t="n">
        <v>260861</v>
      </c>
      <c r="C15" s="6" t="n">
        <v>540651</v>
      </c>
    </row>
    <row r="16">
      <c r="A16" s="4" t="inlineStr">
        <is>
          <t>Total assets</t>
        </is>
      </c>
      <c r="B16" s="6" t="n">
        <v>11434517</v>
      </c>
      <c r="C16" s="6" t="n">
        <v>9633634</v>
      </c>
    </row>
    <row r="17">
      <c r="A17" s="3" t="inlineStr">
        <is>
          <t>Current Liabilities:</t>
        </is>
      </c>
    </row>
    <row r="18">
      <c r="A18" s="4" t="inlineStr">
        <is>
          <t>Accounts payable</t>
        </is>
      </c>
      <c r="B18" s="6" t="n">
        <v>558863</v>
      </c>
      <c r="C18" s="6" t="n">
        <v>554260</v>
      </c>
    </row>
    <row r="19">
      <c r="A19" s="4" t="inlineStr">
        <is>
          <t>Accrued liabilities</t>
        </is>
      </c>
      <c r="B19" s="6" t="n">
        <v>524061</v>
      </c>
      <c r="C19" s="6" t="n">
        <v>322749</v>
      </c>
    </row>
    <row r="20">
      <c r="A20" s="4" t="inlineStr">
        <is>
          <t>Current portion of long-term debt</t>
        </is>
      </c>
      <c r="B20" s="6" t="n">
        <v>82022</v>
      </c>
      <c r="C20" s="6" t="n">
        <v>212971</v>
      </c>
    </row>
    <row r="21">
      <c r="A21" s="4" t="inlineStr">
        <is>
          <t>Current portion of operating lease liabilities</t>
        </is>
      </c>
      <c r="B21" s="6" t="n">
        <v>59743</v>
      </c>
      <c r="C21" s="6" t="n">
        <v>58971</v>
      </c>
    </row>
    <row r="22">
      <c r="A22" s="4" t="inlineStr">
        <is>
          <t>Deferred revenue</t>
        </is>
      </c>
      <c r="B22" s="6" t="n">
        <v>651760</v>
      </c>
      <c r="C22" s="6" t="n">
        <v>606530</v>
      </c>
    </row>
    <row r="23">
      <c r="A23" s="4" t="inlineStr">
        <is>
          <t>Deposits received on behalf of clients</t>
        </is>
      </c>
      <c r="B23" s="6" t="n">
        <v>216632</v>
      </c>
      <c r="C23" s="6" t="n">
        <v>176572</v>
      </c>
    </row>
    <row r="24">
      <c r="A24" s="4" t="inlineStr">
        <is>
          <t>Liabilities held for sale</t>
        </is>
      </c>
      <c r="B24" s="6" t="n">
        <v>507303</v>
      </c>
      <c r="C24" s="6" t="n">
        <v>0</v>
      </c>
    </row>
    <row r="25">
      <c r="A25" s="4" t="inlineStr">
        <is>
          <t>Other current liabilities</t>
        </is>
      </c>
      <c r="B25" s="6" t="n">
        <v>105053</v>
      </c>
      <c r="C25" s="6" t="n">
        <v>65025</v>
      </c>
    </row>
    <row r="26">
      <c r="A26" s="4" t="inlineStr">
        <is>
          <t>Total current liabilities</t>
        </is>
      </c>
      <c r="B26" s="6" t="n">
        <v>2705437</v>
      </c>
      <c r="C26" s="6" t="n">
        <v>1997078</v>
      </c>
    </row>
    <row r="27">
      <c r="A27" s="4" t="inlineStr">
        <is>
          <t>Long-term debt</t>
        </is>
      </c>
      <c r="B27" s="6" t="n">
        <v>5631714</v>
      </c>
      <c r="C27" s="6" t="n">
        <v>5712834</v>
      </c>
    </row>
    <row r="28">
      <c r="A28" s="4" t="inlineStr">
        <is>
          <t>Long-term operating lease liabilities</t>
        </is>
      </c>
      <c r="B28" s="6" t="n">
        <v>363568</v>
      </c>
      <c r="C28" s="6" t="n">
        <v>395331</v>
      </c>
    </row>
    <row r="29">
      <c r="A29" s="4" t="inlineStr">
        <is>
          <t>Other long-term liabilities</t>
        </is>
      </c>
      <c r="B29" s="6" t="n">
        <v>402472</v>
      </c>
      <c r="C29" s="6" t="n">
        <v>373642</v>
      </c>
    </row>
    <row r="30">
      <c r="A30" s="4" t="inlineStr">
        <is>
          <t>Total liabilities</t>
        </is>
      </c>
      <c r="B30" s="6" t="n">
        <v>9103191</v>
      </c>
      <c r="C30" s="6" t="n">
        <v>8478885</v>
      </c>
    </row>
    <row r="31">
      <c r="A31" s="4" t="inlineStr">
        <is>
          <t>Commitments and contingencies</t>
        </is>
      </c>
      <c r="B31" s="4" t="inlineStr">
        <is>
          <t xml:space="preserve"> </t>
        </is>
      </c>
      <c r="C31" s="4" t="inlineStr">
        <is>
          <t xml:space="preserve"> </t>
        </is>
      </c>
    </row>
    <row r="32">
      <c r="A32" s="4" t="inlineStr">
        <is>
          <t>Redeemable non-controlling interests</t>
        </is>
      </c>
      <c r="B32" s="6" t="n">
        <v>209863</v>
      </c>
      <c r="C32" s="6" t="n">
        <v>168254</v>
      </c>
    </row>
    <row r="33">
      <c r="A33" s="4" t="inlineStr">
        <is>
          <t>Redeemable equity</t>
        </is>
      </c>
      <c r="B33" s="6" t="n">
        <v>0</v>
      </c>
      <c r="C33" s="6" t="n">
        <v>22519</v>
      </c>
    </row>
    <row r="34">
      <c r="A34" s="3" t="inlineStr">
        <is>
          <t>Shareholders'/Members' Equity:</t>
        </is>
      </c>
    </row>
    <row r="35">
      <c r="A35" s="4" t="inlineStr">
        <is>
          <t>Additional paid-in capital</t>
        </is>
      </c>
      <c r="B35" s="6" t="n">
        <v>1624201</v>
      </c>
      <c r="C35" s="6" t="n">
        <v>0</v>
      </c>
    </row>
    <row r="36">
      <c r="A36" s="4" t="inlineStr">
        <is>
          <t>Accumulated deficit</t>
        </is>
      </c>
      <c r="B36" s="6" t="n">
        <v>-296625</v>
      </c>
      <c r="C36" s="6" t="n">
        <v>0</v>
      </c>
    </row>
    <row r="37">
      <c r="A37" s="3" t="inlineStr">
        <is>
          <t>Members' Equity:</t>
        </is>
      </c>
    </row>
    <row r="38">
      <c r="A38" s="4" t="inlineStr">
        <is>
          <t>Members' capital</t>
        </is>
      </c>
      <c r="B38" s="6" t="n">
        <v>0</v>
      </c>
      <c r="C38" s="6" t="n">
        <v>468633</v>
      </c>
    </row>
    <row r="39">
      <c r="A39" s="4" t="inlineStr">
        <is>
          <t>Accumulated other comprehensive loss</t>
        </is>
      </c>
      <c r="B39" s="6" t="n">
        <v>-80535</v>
      </c>
      <c r="C39" s="6" t="n">
        <v>-190786</v>
      </c>
    </row>
    <row r="40">
      <c r="A40" s="4" t="inlineStr">
        <is>
          <t>Total Endeavor Group Holdings, Inc./Endeavor Operating Company, LLC shareholders'/members' equity</t>
        </is>
      </c>
      <c r="B40" s="6" t="n">
        <v>1247046</v>
      </c>
      <c r="C40" s="6" t="n">
        <v>277847</v>
      </c>
    </row>
    <row r="41">
      <c r="A41" s="4" t="inlineStr">
        <is>
          <t>Nonredeemable non-controlling interests</t>
        </is>
      </c>
      <c r="B41" s="6" t="n">
        <v>874417</v>
      </c>
      <c r="C41" s="6" t="n">
        <v>686129</v>
      </c>
    </row>
    <row r="42">
      <c r="A42" s="4" t="inlineStr">
        <is>
          <t>Total shareholders'/members' equity</t>
        </is>
      </c>
      <c r="B42" s="6" t="n">
        <v>2121463</v>
      </c>
      <c r="C42" s="6" t="n">
        <v>963976</v>
      </c>
    </row>
    <row r="43">
      <c r="A43" s="4" t="inlineStr">
        <is>
          <t>Total liabilities, redeemable interests and shareholders'/members' equity</t>
        </is>
      </c>
      <c r="B43" s="6" t="n">
        <v>11434517</v>
      </c>
      <c r="C43" s="6" t="n">
        <v>9633634</v>
      </c>
    </row>
    <row r="44">
      <c r="A44" s="4" t="inlineStr">
        <is>
          <t>Common Class A [Member]</t>
        </is>
      </c>
    </row>
    <row r="45">
      <c r="A45" s="3" t="inlineStr">
        <is>
          <t>Shareholders'/Members' Equity:</t>
        </is>
      </c>
    </row>
    <row r="46">
      <c r="A46" s="4" t="inlineStr">
        <is>
          <t>Common stock value</t>
        </is>
      </c>
      <c r="B46" s="6" t="n">
        <v>2</v>
      </c>
      <c r="C46" s="6" t="n">
        <v>0</v>
      </c>
    </row>
    <row r="47">
      <c r="A47" s="4" t="inlineStr">
        <is>
          <t>Common Class B [Member]</t>
        </is>
      </c>
    </row>
    <row r="48">
      <c r="A48" s="3" t="inlineStr">
        <is>
          <t>Shareholders'/Members' Equity:</t>
        </is>
      </c>
    </row>
    <row r="49">
      <c r="A49" s="4" t="inlineStr">
        <is>
          <t>Common stock value</t>
        </is>
      </c>
      <c r="B49" s="6" t="n">
        <v>0</v>
      </c>
      <c r="C49" s="6" t="n">
        <v>0</v>
      </c>
    </row>
    <row r="50">
      <c r="A50" s="4" t="inlineStr">
        <is>
          <t>Common Class C [Member]</t>
        </is>
      </c>
    </row>
    <row r="51">
      <c r="A51" s="3" t="inlineStr">
        <is>
          <t>Shareholders'/Members' Equity:</t>
        </is>
      </c>
    </row>
    <row r="52">
      <c r="A52" s="4" t="inlineStr">
        <is>
          <t>Common stock value</t>
        </is>
      </c>
      <c r="B52" s="6" t="n">
        <v>0</v>
      </c>
      <c r="C52" s="6" t="n">
        <v>0</v>
      </c>
    </row>
    <row r="53">
      <c r="A53" s="4" t="inlineStr">
        <is>
          <t>Common Class X [Member]</t>
        </is>
      </c>
    </row>
    <row r="54">
      <c r="A54" s="3" t="inlineStr">
        <is>
          <t>Shareholders'/Members' Equity:</t>
        </is>
      </c>
    </row>
    <row r="55">
      <c r="A55" s="4" t="inlineStr">
        <is>
          <t>Common stock value</t>
        </is>
      </c>
      <c r="B55" s="6" t="n">
        <v>1</v>
      </c>
      <c r="C55" s="6" t="n">
        <v>0</v>
      </c>
    </row>
    <row r="56">
      <c r="A56" s="4" t="inlineStr">
        <is>
          <t>Common Class Y [Member]</t>
        </is>
      </c>
    </row>
    <row r="57">
      <c r="A57" s="3" t="inlineStr">
        <is>
          <t>Shareholders'/Members' Equity:</t>
        </is>
      </c>
    </row>
    <row r="58">
      <c r="A58" s="4" t="inlineStr">
        <is>
          <t>Common stock value</t>
        </is>
      </c>
      <c r="B58" s="5" t="n">
        <v>2</v>
      </c>
      <c r="C5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MEMBERS' EQUITY</t>
        </is>
      </c>
      <c r="B1" s="2" t="inlineStr">
        <is>
          <t>12 Months Ended</t>
        </is>
      </c>
    </row>
    <row r="2">
      <c r="B2" s="2" t="inlineStr">
        <is>
          <t>Dec. 31, 2021</t>
        </is>
      </c>
    </row>
    <row r="3">
      <c r="A3" s="3" t="inlineStr">
        <is>
          <t>Limited Liability Company (LLC) Members' Equity, Including Portion Attributable to Noncontrolling Interest [Abstract]</t>
        </is>
      </c>
    </row>
    <row r="4">
      <c r="A4" s="4" t="inlineStr">
        <is>
          <t>SHAREHOLDERS'/ MEMBERS' EQUITY</t>
        </is>
      </c>
      <c r="B4" s="4" t="inlineStr">
        <is>
          <t>13. SHAREHOLDERS'/ MEMBERS’ EQUITY As discussed in Note 1, the Company closed its IPO on May 3, 2021. Prior to the closing of the IPO, a series of reorganization transactions (the “Reorganization Transactions”) was completed:  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 Voting shares of EGH’s common stock will generally vote together as a single class on all matters submitted to a vote of our stockholders;  Endeavor Manager became the sole managing member of EOC and EGH became the sole managing member of Endeavor Manager;  Endeavor Manager issued to equity holders of certain management holding companies common interest units in Endeavor Manager along with paired shares of its Class X common stock as consideration for the acquisition of Endeavor Operating Company Units held by such management holding companies;  For certain pre-IPO investors, EGH issued shares of its Class A common stock, Class Y common stock and rights to receive payments under tax receivable agreements and for certain other pre-IPO investors, EGH issued shares of its Class A common stock as consideration for the acquisition of Endeavor Operating Company Units held by such pre-IPO investors;  For holders of Endeavor Operating Company Units which remained outstanding following the IPO, EGH issued paired shares of its Class X common stock and, in certain instances, Class Y common stock, in each case equal to the number of Endeavor Operating Company Units held and in exchange for the payment of the aggregate par value of the Class X common stock and Class Y common stock received; and  Certain Endeavor Profits Units, Endeavor Full Catch-Up Profits Units and Endeavor Partial Catch-Up Profits Units remained outstanding following the closing of the IPO. Subsequent to the IPO, the Endeavor Full Catch-up Profits Units were recapitalized and converted into Endeavor Operating Company Units and the Endeavor Partial Catch-Up Profits Units were recapitalized and converted into Endeavor Profits Units. Subsequent to the closing of the IPO, several new and current investors purchased in the aggregate 75,584,747 shares of Class A common stock at a price per share of $ 24.00 (the “Private Placement”). Of these shares, 57,378,497 were purchased from EGH and 18,206,250 were purchased from an existing investor. EGH registered these shares of Class A common stock on a Form S-1 registration statement. Net proceeds from the IPO and the Private Placement, after deducting underwriting discounts and commissions and offering expenses, was $ 1,886.6 million. Subsequent to the closing of the IPO and the Private Placement, through a series of transactions, EOC acquired the equity interests of the minority unitholders of Zuffa, which owns and operates the Ultimate Fighting Championship (the “UFC Buyout”). This resulted in EOC directly or indirectly owning 100 % of the equity interests of Zuffa. In consideration for the minority unitholders’ equity interests of Zuffa, (a) EGH and its subsidiaries issued to certain of such unitholders shares of Class A common stock, Endeavor Operating Company Units, Endeavor Manager Units, shares of Class X common stock and/or shares of Class Y common stock, and (b) EGH used $ 835.7 million of the net proceeds from the IPO and the concurrent private placements to purchase Endeavor Operating Company Units (or equity interests of Zuffa) from certain of such holders. In addition, some of those minority unitholders sold their equity interests of EGH to the private placement investors in the concurrent private placement. Proceeds, after the UFC Buyout and payment of underwriting discounts and commissions and certain offering expenses, were contributed to Endeavor Manager in exchange for Endeavor Manager Units. Endeavor Manager then in turn contributed such net proceeds to Endeavor Operating Company in exchange for Endeavor Operating Company Units. Common Units EOC had 2,149,218,614 Class A Common Units issued and outstanding as of December 31, 2020. The Class A Common Units were held by Holdco, Silver Lake, and other investors. The Class A Common Units had no par value assigned to them. In 2020, EOC issued 24,094,971 Class A Common Units to Silver Lake as part of the Zuffa distribution discussed below. In 2019, EOC issued Class A Common Units of 160,151,081 for cash investments of $ 470.0 million. Also, in 2019, EOC repurchased and cancelled 160,151,081 Class A Common Units from an investor for a total price of $ 475.0 million. The $ 5.0 million payment above fair value was recorded to other income (expense), net in the consolidated statement of operations for the year ended December 31, 2019. Profits Units EOC had 314,123,415 Profits Units issued and outstanding as of December 31, 2020, respectively. Other than certain Profits Units held by key executives, Profits Units were not entitled to participate in operating distributions unless otherwise elected by the Board. Certain Profits Units were designated as Catch-Up Profits Units and were entitled to certain “catch up” distributions once the distribution threshold applicable to such Catch-Up Profits Units has been met. All Profits Units have no par value assigned to them. Non-controlling Interests The UFC Buyout took place on May 3, 2021, resulted in EOC directly or indirectly owning 100 % of the equity interests of Zuffa. In January 2020, the Board of Zuffa approved the payment of a distribution in the amount of $ 300.0 million to Zuffa common unit and profits unit holders. During the year ended December 31, 2020, Zuffa authorized and paid the $ 300.0 million to each Zuffa common unit and profits units holder pro rata in three installments. In lieu of cash, the Company issued 17,119,727 Class A Common Units at fair value to Silver Lake for $ 47.7 million and issued a convertible promissory note to Silver Lake for $ 15.9 million that was due in March 2023. During the fourth quarter of 2020, Silver Lake converted its promissory note into 6,975,244 Class A Common Units, which was at fair value. This resulted in the Company retaining $ 202.6 million of the $ 300.0 million distributions that were paid. As part of the acquisition of Zuffa in 2016, Zuffa issued $ 360.0 million of preferred equity in the form of Class P Units. The holders of Class P Units were entitled to a cumulative distribution at an annual rate of 13.0 %, payable quarterly in arrears by accumulating and compounding to the liquidation preference (the “preferred return”). After the third, fourth and fifth anniversary, the Company had the option to elect to redeem any or all of the outstanding Class P Units at an amount per unit equal to the then current liquidation preference, plus a redemption premium of 105 %, 102.5 % and 100 %, respectively. In September 2019, the Company redeemed all of the Class P Units for aggregate consideration of $ 537.7 million. The Company financed the redemption of the Class P Units, together with fees and expenses related thereto, with $ 465.0 million of incremental first lien term loans under the Zuffa Credit Facilities and $ 77.7 million of cash on hand, which included financing costs of $ 5.0 million. For the period from January 1, 2019 to the full redemption above, the Company recorded the cumulative preferred return of $ 45.7 million, to members’ equity in the consolidated balance sheets. During the year ended December 31, 2017, the Company completed a unit buyback, which was approved by the Board. The buyback included a repurchase of 103,551,945 total vested Class A Common Units and Profits Units for $ 149.0 million, which was based on the fair value of the units. The payments under the unit buyback were primarily paid in three equal installments with payments made in March 2017, first quarter of 2018 and first quarter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 CONTROLLING INTERESTS</t>
        </is>
      </c>
      <c r="B1" s="2" t="inlineStr">
        <is>
          <t>12 Months Ended</t>
        </is>
      </c>
    </row>
    <row r="2">
      <c r="B2" s="2" t="inlineStr">
        <is>
          <t>Dec. 31, 2021</t>
        </is>
      </c>
    </row>
    <row r="3">
      <c r="A3" s="3" t="inlineStr">
        <is>
          <t>Temporary Equity Disclosure [Abstract]</t>
        </is>
      </c>
    </row>
    <row r="4">
      <c r="A4" s="4" t="inlineStr">
        <is>
          <t>REDEEMABLE NON-CONTROLLING INTERESTS</t>
        </is>
      </c>
      <c r="B4" s="4" t="inlineStr">
        <is>
          <t>14. REDEEMABLE NON-CONTROLLING INTERESTS OLE In connection with the acquisition of OLE (Note 5 ), the Company entered into an Amended and Restated Limited Liability Company Agreement of OLE Parent with 32 Equity. The terms of the agreement provide 32 Equity with certain rights to put its common units in OLE Parent to the Company upon a termination of the CLA or at its option at any time following the Lockup Period. The Company also has certain call rights to require 32 Equity to sell its common units in OLE Parent to the Company upon a termination of the CLA in the event aforementioned put rights are not exercised. The put/call price is an amount equal to fair market value and the exercise of these put/call rights may give rise to an obligation of the Company to make a premium payment to 32 Equity in certain circumstances. At any time following the Lockup Period, 32 Equity will be entitled to a $ 41.0 million premium payment from the Company if both (i) 32 Equity or the Company exercise the put/call rights described above or there is a sale or IPO of OLE Parent and (ii) certain performance metrics based on average OLE gross profit or NFL related business gross profit are achieved. The $ 41.0 million premium payment will also be payable if, prior to January 2, 2026, a sale or IPO of OLE Parent occurs or if 32 Equity exercises its put rights following a termination of the CLA due to an OLE event of default (in which case the $41.0 million premium payment may be subject to proration). The $ 41.0 million premium payment was recognized as a separate unit of account from the non-controlling interest. The non-controlling interest was recognized at acquisition based on fair value of $ 65.2 million. During the year ended December 31, 2021 , the redeemable non-controlling interest was adjusted for certain net assets that were contributed during the period. On June 25, 2021 Endeavor and 32 Equity agreed to fund a combined $ 40.0 million to OLE. This amount was funded via a pro-rata capital contribution from Endeavor and 32 Equity of $ 34.6 million and $ 5.4 million, respectively. No further capital contributions are contracted for future periods. As of December 31, 2021, the estimated redemption value was $57.9 million. As of December 31, 2020 , the estimated redemption value was below the carrying value of $ 45.0 million. China In June 2016, the Company received a contribution of $ 75.0 million from third parties in a newly formed subsidiary of the Company that was formed to expa nd the Company’s existing business in China. Costs incurred for this contribution were $ 6.9 million and were recognized as a reduction of the proceeds. This contribution gave the non-controlling interests holders approximately 34 % ownership of the subsidiary. The holders of the non-controlling interests have the right to put their investment to the Company at any time after June 1, 2023 for fair market value. As of December 31, 2021 , the estimated redemption value was $ 107.5 million. As of December 31, 2020, the estimated redemption value was below t he carrying value of $ 91.4 million. In March 2018, the Company entered into an agreement for an additional contribution in its existing subsidiary in China. The total additional contribution was $ 125.0 million, of which $ 12.5 million was the Company’s funding obligation and $ 112.5 million was the existing non-controlling interests’ funding obligation. In January 2021, this agreement and the underlying funding obligation were terminated. Zuffa In July 2018, the Company received a contribution of $ 9.7 million from third parties (the “Russia Co-Investors”) in a newly formed subsidiary of the Company (the “Russia Subsidiary”) that was formed to expand the Company’s existing business in Russia and certain other countries in the Commonwealth of Independent States. The terms of this contribution provide the Russia Co-Investors with a put option to sell their ownership in the Russia Subsidiary five years and nine months after the consummation of the contribution. The purchase price of the put option is the greater of the total investment amount, defined as the Russia Co-Investors’ cash contributions less cash distributions, or fair value. As of December 31, 2021 and 2020 , the estimated redemption value was $ 9.7 million. Frieze In connection with the acquisition of Frieze in 2016, the terms of the agreement provide the sellers with a put option to sell their remaining 30% interest after fiscal year 2020. The Company also has a call option to buy the remaining 30% interest after fiscal year 2020 or upon termination of employment of the sellers who continued to be employees of Frieze after the acquisition. The price of the put and call option is equal to Frieze’s prior year’s EBITDA multiplied by 7.5 . As of December 31, 2021 and 2020, the estimated redemption value was below the carrying value of $ 23.8 million and $ 22.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Basic earnings per share is calculated utilizing net income available to common stockholders of the Company since May 1, 2021 divided by the weighted average number of shares of Class A Common Stock outstanding during the same period. The Company’s outstanding equity-based compensation awards under its equity-based compensation arrangements (Note 16) were anti-dilutive during the period. T he computation of earnings per share and weighted average shares of the Company’s common stock outstanding for the period presented below:
May 1, 2021 -
Basic and diluted net loss per share
Numerator
Consolidated net loss $ ( 474,542 )
Net loss attributable to NCI (Endeavor Operating Company) ( 153,422 )
Net loss attributable to NCI (Endeavor Manager Units) ( 24,495 )
Net loss attributable to the Company ( 296,625 )
Adjustment to net loss attributable to the Company ( 1,798 )
Net loss attributable to EGH common shareholders $ ( 298,423 )
Denominator
Weighted average Class A Common Shares outstanding - Basic 262,119,930
Basic and diluted net loss per share $ ( 1.14 )
Securities that are anti-dilutive this period
Stock Options 3,350,666
Unvested RSUs 7,278,193
Manager LLC Units 26,415,650
EOC Common Units 144,549,587
EOC Profits Interest &amp; Phantom Units 16,068,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 BASED COMPENSATION</t>
        </is>
      </c>
      <c r="B4" s="4" t="inlineStr">
        <is>
          <t xml:space="preserve"> 16. EQUITY BASED COMPENSATION The Board grants various awards to certain employees and service providers for their time and commitment to the Company. The awards are designed to share in the equity value appreciation of the Company and are granted under various plans either directly by the Company, a Company subsidiary or indirectly through various management holdco entities. Prior to the IPO, awards granted were in the form of common units, profits units or an equivalent to a profits unit (membership interest or phantom unit) that corresponds to common units or profits units as applicable. In connection with the IPO, the Company’s board of directors adopted the 2021 Incentive Award Plan (the “2021 Plan”). The 2021 Plan became effective on April 28, 2021. As of December 31, 2021 , the Company authorized a total of 21,700,000 shares of Class A common stock under the 2021 Plan. Additionally, the board of certain consolidated subsidiaries grant awards through plans in the form of profits units or phantom units that corresponds to profits units, designed to share in the equity value appreciation of each respective subsidiary. Equity-based compensation by plan and total amounts included in selling, general and administrative expenses were as follows (in thousands):
Years Ended December 31,
2021 2020 2019
2021 Incentive Award Plan $ 254,565 $ — $ —
Pre-IPO equity awards 274,895 89,235 95,568
Other various subsidiaries awards 3,007 2,036 5,620
Total equity-based compensation expense $ 532,467 $ 91,271 $ 101,188 As of December 31, 2021, total unrecognized compensation cost for unvested awards and the related remaining weighted average period for expensing is summarized below:
Unrecognized Compensation Costs (in thousands) Period Remaining (in years)
2021 Incentive Award Plan $ 397,309 2.27
Pre-IPO equity awards 26,834 2.07
Other various subsidiaries awards 3,428 1.92
Total equity-based unrecognized compensation costs $ 427,571 Valuation Techniques For time-based vesting Restricted Share Units (RSUs) and Restricted Share Awards (RSAs), the Company used the closing share price on the date of grant. For RSUs with market-based vesting conditions, the Company used a Monte Carlo simulation model to determine the fair value and the derived service periods of these awards. The Company estimates the fair value of each stock option (and prior to the IPO, each award) on the date of grant using a Black-Scholes option pricing model. Management is required to make certain assumptions with respect to selected model inputs. Expected volatility is based on comparable publicly traded companies’ stock movements. The expected life represents the period of time that the respective awards are expected to be outstanding. The risk-free interest rate is based on the U.S treasury yield curve in effect at the time of grant. All stock options exercised will be settled in Class A common stock. The key assumptions used for units granted in the years ended December 31, 2021, 2020 and 2019 are as follows:
Risk-free Expected Expected Life Expected
2021 Incentive Award Plan
Year Ended December 31, 2021 0.97 %- 1.34 % 40.7 %- 41.6 .% 5.50 to 6.25 0 %
Pre-IPO equity awards
Year Ended December 31, 2020 0.10 %- 0.36 % 37.5 %- 47.5 % 1 to 5 0 %
Year Ended December 31, 2019 1.59 %- 2.63 % 30 %- 35 % 1 to 5 0 %
Modifications and Conversion of Pre-IPO Profit Interests and Phantom Units In connection with the closing of the IPO, the Company consummated certain Reorganization Transactions, as described in further detail in Note 1 . As part of such transactions, modifications of certain pre-IPO equity-based awards were made primarily to remove certain forfeiture and discretionary call terms, which resulted in the Company recording additional equity-based compensation expense of $ 251.9 million during the year ended December 31, 2021. During the year ended December 31, 2020 and 2019, the Company modified certain award agreements primarily for the acceleration of vesting of units and adjustment to the Company’s optional repurchase price. The Company recorded additional equity-based compensation expense of $ 24.8 million and $ 16.9 million, respectively, for these modifications. 2021 Incentive Award Plan 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s and RSAs award activity for the year ended December 31, 2021.
Time Vested Market/ Market and Time
Units Value * Units Value *
Outstanding at January 1, 2021 — $ — — $ —
Granted 8,453,740 $ 30.43 3,139,363 $ 28.09
Released ( 3,057,287 ) $ 30.39 ( 835,280 ) $ 30.80
Forfeited ( 61,305 ) $ 30.57 ( 130,346 ) $ 26.19
Outstanding at December 31, 2021 5,335,148 $ 30.46 2,173,737 $ 27.16
Vested and releasable at December 31, 2021 227,594 $ 30.81 622,981 $ 30.20 * Weighted average grant date fair value The following table summarizes the stock options award activity for the year ended December 31, 2021.
Stock Options
Options Weighted average
Outstanding at January 1, 2021 — $ —
Granted 3,425,144 $ 24.38
Exercised ( 19,097 ) $ 24.00
Forfeited or expired ( 55,381 ) $ 24.00
Outstanding at December 31, 2021 3,350,666 $ 24.38
Vested and exercisable at December 31, 2021 576,099 $ 24.00 The weighted average grant-date fair value of stock options granted under the Company’s 2021 Plan during the year ended December 31, 2021 was $ 9.72 . The total grant-date fair value of RSUs and stock options which vested during the year ended December 31, 2021 was $ 120.8 million. As of December 31, 2021 , the aggregate intrinsic value of vested RSUs and stock options and aggregate intrinsic value of total outstanding RSUs and stock options was $ 36.0 million and $ 297.2 million, respectively. The total intrinsic value of options exercised during the year ended December 31, 2021 was $ 0.1 million. Put Rights In addition, during 2018, the Company entered into arrangements with certain senior executives, whereby these individuals can elect to sell vested equity interests to the Company for payments up to $ 68.5 million. These rights were initially exercisable in January 2021. In 2020, the Company modified arrangements totaling $ 52.5 million to accelerate the exercise period to the fourth quarter of 2020 and these modified arrangements were fully exercised. The Company paid $ 26.0 million in the fourth quarter of 2020 and $ 25.0 million during the year ended December 31, 2021. The remaining $ 1.5 million is due in 2023. Also, arrangements totaling $ 11.0 million were cancelled and one arrangement totaling $ 5.0 million was modified to increase the put right to $ 6.0 million and move the exercise period for $ 3.0 million to April 2023 and $ 3.0 million to December 2024. During 2020, the Company entered into arrangements with other senior executives, whereby these individuals can elect to sell vested equity interests to the Company for payments up to $ 23.5 million. These rights have exercise election periods ranging from December 2021 to April 2023. The Company has applied modification accounting as these put rights amended previously issued equity interests that were initially classified as liabilities and equity. The equity interests that were originally classified as equity were reclassified to temporary equity, the mezzanine section between total liabilities and members’ equity on the consolidated balance sheets, because the exercise of the put option is outside the Company’s control. The fair value of the outstanding put rights as of December 31, 2020 totaled $ 28.4 million, with $ 5.9 million recorded in other long-term liabilities and $ 22.5 million recorded in redeemable equity. Certain of the put right arrangements which were outstanding prior to the IPO were terminated upon the consummation of such IPO, based on the original terms of those agreements, which resulted in the Company recording a reversal of related equity-based compensation expense of $ 4.0 million during the year ended December 31, 2021. The fair value of the outstanding put rights as of December 31, 2021 totaled $ 5.3 million, which is recorded in redeemable non-controlling interests. CEO and Executive Chairman Market-Based Incentive Awards In March 2019, the Company issued equity-based compensation awards in Endeavor and in Zuffa to the Company’s CEO (each a “Future Incentive Award”). The Future Incentive Awards were each based on achievement of various equity value thresholds of Endeavor and of Zuffa. In June 2019 and December 2020, the first and second Zuffa equity value thresholds were met and the Company granted Zuffa profits units equal to a notional value of $ 12.5 million for each equity value threshold. For the years ended December 31, 2020 and 2019, total stock compensation expense for the Future Incentive Awards, including amounts for profits units granted, wa s $ 6.3 million and $ 23.0 m illion, respectively and amounts reclassed from the liability to equity for the profits units grant ed was $ 2.5 million and $ 0.1 million, resp ectively. As of December 31, 2020, the Company has long-term liabilit ies of $ 23.5 millio n, in its consolidated balance sheets. In May 2021, the Company’s CEO received a RSU award covering 520,834 shares of the Company’s Class A common stock following the achievement of one agreed upon increase in equity value of Zuffa under his Zuffa Incentive Future Award. One-third of such RSUs were vested upon grant and the remaining will vest in two equal installments on each of the first and second anniversaries of the date of grant. The Endeavor and Zuffa Future Incentive Awards were cancelled in connection with the IPO and were replaced with an award of performance-vesting RSUs. Each of the Company’s CEO and Executive Chairman received an award of performance-vesting RSUs pursuant to which they are eligible to receive a number of shares of the Company’s Class A common stock with a specified target value each time the price per share of the Company’s Class A common stock (calculated based on volume weighted average price thereof) exceeds an applicable threshold price above the public offering price of $ 24.00 . One-third of any shares of the Company’s Class A common stock received upon achievement of any applicable threshold price will be vested upon grant and the remainder of such shares will vest in two equal installments on each of the first and second anniversaries of the date of grant. During 2021, only one price threshold was met. These performance-vesting RSUs will expire on the tenth anniversary of the date of grant. The performance-vesting RSUs awarded to the CEO and Executive Chairman of the Company (each a “Market-Based Incentive Award”) are accounted for under ASC 718 as equity-classified awards due to the fixed number of shares of the Company’s Class A common stock each of the CEO and the Executive Chairman will be eligible for upon the achievement of each respective threshold. Compensation cost for performance-based awards with a market condition is recognized regardless of the number of units that vest based on the market condition and is recognized on a straight-line basis over the estimated service period. Compensation expense is not reversed even if the market condition is not satisfied. The Company used a Monte Carlo simulation model to determine the fair value and the derived service periods of these Market-Based Incentive Awards. For the year ended December 31, 2021 , total equity-based compensation expense for these Market-Based Incentive Awards was $ 74.8 million, and the Company reclassified the $27.0 million of long-term liabilities from the Future Incentive Awards to additional paid in capital. As of December 31, 2021 , total unrecognized equity-based compensation related to these CEO and Executive Chairman Market-Based Incentive Awards was $ 246.8 million, which is expected to be recognized over a weighted-average period of approximately 2.4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Retirement Benefits</t>
        </is>
      </c>
      <c r="B4" s="4" t="inlineStr">
        <is>
          <t>17. EMPLOYEE BENEFITS Qualified Retirement Plan The Company sponsors a profit-sharing plan with a 401(k) feature (the “WME IMG Profit Sharing and 401(k) Plan”, or the “Plan”) for eligible employees of the Company. Employees are eligible to begin making 401(k) elective deferrals into the Plan after 3 months of service. Under the Plan, the Company may also make discretionary profit-sharing contributions to the Plan. The Company is not required to make discretionary profit-sharing contributions in any year. Employees may be eligible to receive profit-sharing contributions after completing 2 years of service with the Company, provided the employee is employed on the last day of the plan year. In addition, certain non-U.S. employees are covered by defined contribution government sponsored and administered programs. Contribution charges for the profit-sharing and defined contribution plans, which approximates actual cash contributions made, were $ 12.5 million, $ 10.8 million and $ 19.2 million during the years ended December 31, 2021, 2020 and 201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8. INCOME TAXES EGH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However, certain of EOC’s subsidiaries are subject to U.S. or foreign corporate income tax. Loss from continuing operations before income taxes and equity losses of affiliates includes the following components (in thousands):
Years Ended December 31,
2021 2020 2019
United States $ ( 356,172 ) $ ( 222,231 ) $ ( 40,591 )
Foreign ( 60,851 ) ( 134,486 ) ( 89,043 )
Total $ ( 417,023 ) $ ( 356,717 ) $ ( 129,634 ) The (benefit from) provision for income tax consists of the following (in thousands):
Years Ended December 31,
2021 2020 2019
Current:
U.S. federal, state, and local $ 3,946 $ 504 $ 12,282
Foreign 47,532 21,404 39,555
Total current 51,478 21,908 51,837
Deferred:
U.S. federal, state, and local ( 77,782 ) ( 16,617 ) ( 23,574 )
Foreign 4,027 3,216 ( 24,892 )
Total deferred ( 73,755 ) ( 13,401 ) ( 48,466 )
Total (benefit from) provision for income taxes $ ( 22,277 ) $ 8,507 $ 3,371 The Company’s effective tax rate for the years ended December 31, 2021, 2020 and 2019 was 5.3%, ( 2.4 %) and ( 2.6 %), respectively. The effective income tax rate based on the actual (benefit) provision shown in the consolidated statements of operations differs from the U.S. statutory federal income tax rate as follows (in thousands):
Years Ended December 31,
2021 2020 2019
U.S. federal statutory income tax rate 21 % 21 % 21 %
Income tax benefit at U.S. federal statutory rate $ ( 87,575 ) $ ( 74,911 ) $ ( 27,223 )
Partnership loss (income) not deductible for tax 8,722 38,637 ( 2,676 )
Tax impact of foreign operations 4,215 ( 33,891 ) 30,037
Permanent differences 8,845 ( 2,597 ) ( 5,396 )
Nondeductible meals and entertainment 1,187 836 1,866
Equity method investments ( 5,301 ) 2,006 ( 3,985 )
Global intangible low tax income — 470 2,107
Capital Loss Carryforward ( 137 ) ( 5,554 ) —
Investment in partnership 188 34,314 —
UK hybrid restriction 6,216 28,016 5,249
Withholding tax 24,508 21,415 25,465
Foreign tax credit, net of expiration 1,556 33,914 ( 7,263 )
Foreign tax deduction ( 5,964 ) — —
Equity compensation 59,716 1,267 1,253
Deferred impact of foreign tax rate change 10,684 3,098 ( 455 )
Tax receivable agreements adjustment 21,365 — —
Valuation allowance ( 83,144 ) ( 34,513 ) ( 18,725 )
Unrecognized tax benefits 6,605 ( 203 ) 6,961
U.S. state and local taxes 5,002 ( 3,882 ) ( 3,588 )
Other 1,035 85 ( 256 )
Total (benefit from) provision for income taxes $ ( 22,277 ) $ 8,507 $ 3,371 Principal components of deferred tax assets and liabilities are as follows (in thousands):
December 31,
2021 2020
Deferred tax assets:
Allowance for doubtful accounts $ 9,254 $ 5,333
Compensation and severance 38,298 3,762
Net operating loss, tax credits, and other tax carry forwards 283,425 177,332
Property and equipment 13,355 14,320
Intangible assets 591,973 —
Other 33,547 10,589
Total gross deferred tax assets 969,852 211,336
Less valuation allowance ( 858,933 ) ( 115,556 )
Total deferred tax assets 110,919 95,780
Deferred tax liabilities:
Intangible assets — ( 87,986 )
Investments ( 100,283 ) ( 85,673 )
Loss contracts ( 16,248 ) ( 5,506 )
Other ( 10,765 ) ( 3,113 )
Total gross deferred tax liabilities ( 127,296 ) ( 182,278 )
Net deferred tax liabilities $ ( 16,377 ) $ ( 86,498 ) Of the $ 16.4 million and $ 86.5 million of deferred tax liabilities as of December 31, 2021 and 2020, $ 52.8 million and $ 87.9 million, respectively, were recorded in other long-term liabilities and $ 36.4 million and $ 1.4 million, respectively, were recorded in other assets in the consolidated balance sheets. As of December 31, 2021, the Company had federal net operating loss carryforwards of $ 348.0 million, of which $ 191.9 million expires in years 2022 through 2037 and $ 156.2 million have an indefinite carryforward period. The Company also had $ 17.4 million and $ 21.2 million of federal capital loss carryforwards as of December 31, 2021 and 2020, respectively. In addition, as of December 31, 2021, the Company has foreign tax credit carryforwards of $ 119.3 million, which expire in years 2022 through 2031 . As of December 31, 2021, the Company has foreign net operating losses of $ 66.9 million, which expire over various time periods ranging from 5 years to no expiration and foreign capital loss carryforwards of $ 10.5 million, which have no expiration. As of December 31, 2021, the Company also has state net operating losses, which will generate a tax benefit of $ 10.4 million and expire in years 2022 through 2041 . During 2021 and 2020, the Company increased (decreased) its valuation allowances by $ 743.4 million and $( 53.4 ) million, respectively. Of the $ 743.4 million net valuation allowance change in 2021, $( 83.1 ) million was recorded in the current year provision for income taxes, $ 826.6 million was recorded on the balance sheet as a result of deferred tax assets established at EGH at the IPO and $( 0.1 ) million was recorded in other comprehensive loss. Of the $( 53.4 ) million net valuation allowance change in 2020, $ 34.5 million was recorded in the current year provision for income taxes, $ 19.3 million was recorded on the balance sheet with an offset to an acquired net operating loss, and $( 0.4 ) million was recorded in other comprehensive loss. As of December 31, 2021 and 2020, the Company had unrecognized tax benefits of $ 40.0 million and $ 34.4 million, respectively. The aggregate changes to the liability for unrecognized tax benefits, excluding interest and penalties, were as follows (in thousands):
December 31,
2021 2020
Beginning Balance $ 34,425 $ 27,661
Acquisitions 853 7,069
Gross increases 16,623 7,723
Gross decreases ( 11,087 ) ( 8,092 )
Lapse of statute of limitations ( 604 ) ( 373 )
Translation Adjustments ( 194 ) 437
Ending Balance $ 40,016 $ 34,425 The Company recognized interest and penalties related to unrecognized tax benefits in its provision for income taxes. The gross amount of interest accrued as of December 31, 2021 and 2020 related to unrecognized tax benefits is $ 6.1 million and $ 4.1 million, respectively. For the years ended December 31, 2021 and 2020, the Company recognized increases in interest of $ 1.9 million and $ 0.6 million, respectively, through the income tax provision. The gross amount of penalties accrued as of December 31, 2021 and 2020 is $ 0.2 million and less than $ 0.1 million, respectively. For the years ended December 31, 2021 and 2020, the Company recognized no penalties through the income tax provision. As of December 31, 2021, approximately $ 46.4 million would affect the Company’s effective tax rate upon resolution of the uncertain tax positions. Where applicable, the Company records unrecognized tax benefits against related deferred tax assets from net operating loss or foreign tax credit carry forwards. The Company is subject to taxation in the U.S. and various state and foreign jurisdictions. As of December 31, 2021, with few exceptions, the Company is subject to review by U.S. federal taxing authorities for the years 2011 through 2020 and is no longer subject to examination by state and local and foreign income tax authorities for periods prior to 2014. Tax Receivable Agreements In connection with the IPO and related transactions, the Company entered into tax receivable agreements (“TRAs”) with certain persons that held direct or indirect interests in EOC and Zuffa prior to the IPO (“TRA Holders”). The TRAs generally provide for the payment by EGH of 85 % of the amount of any tax benefits that EGH actually realizes, or in some cases is deemed to realize, as a result of the following attributes: (i) increases in EGH’s share of the tax basis in the net assets of EOC resulting from any redemptions or exchanges of Endeavor Operating Company Units, (ii) increases in tax basis attributable to payments made under the TRAs, (iii) deductions attributable to imputed interest pursuant to the TRAs and (iv) other tax attributes (including existing tax basis) allocated to EGH post-IPO and related transactions that were allocable to the TRA Holders prior to the IPO and related transactions. The Company recorded a tax benefit of $ 68.6 million as a result of the release of a valuation allowance related to the expected realization of deferred tax assets in connection with the sale of the restricted Endeavor Content business, which closed in January 2022. The Company also recorded an expense of $ 92.6 million associated with the TRA liability related to the expected realization of certain tax benefits, including such valuation allowance release. W ith the exception of the above, the Company has recorded a full valuation allowance with respect to deferred tax assets subject to the TRA. Certain other tax attributes subject to the TRA do not result in deferred tax assets. During the year ended December 31, 2021 , the Company has recognized a TRA liability on a portion of such attributes of approximately $ 41 million, after concluding that such TRA payments would be probable based on estimates of future taxable income over the terms of the TRAs. As a result of a change in estimates with respect to the TRA liability recorded in the second quarter of 2021, the Company recorded a TRA expense of $ 9.1 million. The determination of the TRA liability requires management to make judgments in estimating the amount of tax attributes as of the date of exchanges (such as cash to be received by the Company on a hypothetical sale of assets and allocation of gain/loss to the Company at the time of the exchanges taking into account complex partnership tax rules). The amounts payable under the TRAs will also vary depending upon a number of factors, including the amount, character, and timing of the taxable income of EGH in the future and the expected realization of tax benefits with respect to deferred tax assets related to tax attributes subject to TRA, which may result in a valuation allowance recorded against these deferred tax assets. If the valuation allowance recorded against the deferred tax assets applicable to the tax attributes referenced above is released in a future period or other tax attributes subject to the TRA are determined to be payable, additional TRA liabilities, which may be material, may be considered probable at that time and recorded within our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9. REVENUE The following table presents the Company’s revenue disaggregated by primary revenue sources for the years ended December 31, 2021, 2020 and 2019 (in thousands):
Year Ended December 31, 2021
Owned Sports Properties Events, Experiences Representation Total
Media rights $ 642,879 $ 923,969 $ — $ 1,566,848
Media production, distribution and content 5,700 347,126 1,023,798 1,376,624
Events and performance 459,628 760,188 — 1,219,816
Talent representation and licensing — — 698,679 698,679
Marketing — — 237,280 237,280
Eliminations — — — ( 21,534 )
Total $ 1,108,207 $ 2,031,283 $ 1,959,757 $ 5,077,713
Year Ended December 31, 2020
Owned Sports Properties Events, Experiences &amp; Rights Representation Total
Media rights $ 555,124 $ 785,374 $ — $ 1,340,498
Media production, distribution and content 5,956 259,939 278,735 544,630
Events and performance 391,544 548,196 — 939,740
Talent representation and licensing — — 474,704 474,704
Marketing — — 190,434 190,434
Eliminations — — — ( 11,263 )
Total $ 952,624 $ 1,593,509 $ 943,873 $ 3,478,743
Year Ended December 31, 2019
Owned Sports Properties Events, Experiences &amp; Rights Representation Total
Media rights $ 542,406 $ 945,741 $ — $ 1,488,147
Media production, distribution and content 7,136 327,268 524,852 859,256
Events and performance 386,223 711,212 — 1,097,435
Talent representation and licensing — — 814,024 814,024
Marketing — — 334,920 334,920
Eliminations — — — ( 22,812 )
Total $ 935,765 $ 1,984,221 $ 1,673,796 $ 4,570,970 In the years ended December 31, 2021, 2020 and 2019, $ 48.4 million, $ 21.6 million and $ 71.3 million, respectively, of revenue was recognized from performance obligations satisfied in prior periods primarily related to talent representation and licensing. Remaining Performance Obligations The following table presents the aggregate amount of transaction price allocated to remaining performance obligations for contracts greater than one year with unsatisfied or partially satisfied performance obligations as of December 31, 2021 (in thousands). The transaction price related to these future obligations does not include any variable consideration.
Years Ending
2022 $ 1,595,686
2023 1,394,744
2024 1,068,490
2025 983,217
2026 136,336
Thereafter 571,570
$ 5,750,043 Contract Liabilities The Company records deferred revenue when cash payments are received or due in advance of its performance. The Company’s deferred revenue balance primarily relates to advance payments received related to advertising and sponsorship agreements, event advanced ticket sales and performance tuition. Deferred revenue is included in the current liabilities section and in other long-term liabilities in the consolidated balance sheets. The following table presents the Company’s contract liabilities as of December 31, 2021 and December 31, 2020 (in thousands):
Description Balance at Beginning of Year Additions Deductions Acquisitions Held for Sale Foreign Exchange Balance at End of Year
Deferred revenue - current $ 606,530 $ 2,283,248 $ ( 2,168,792 ) $ 56,624 $ ( 129,612 ) $ 3,762 $ 651,760
Deferred revenue - noncurrent $ 19,437 $ 39,391 $ ( 13,659 ) $ 19,562 $ ( 2,581 ) $ 5 $ 62,1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0. SEGMENT INFORMATION As of December 31, 2021, the Company has the following three reportable segments: Owned Sports Properties, Events, Experiences &amp; Rights, and Representation. The Company also reports the results for the “Corporate” group. Owned Sports Properties consists of a portfolio of unique sports properties, including UFC, PBR and Euroleague Ventures S.A. (Euroleague) and DBH, that license broadcast and other intellectual property rights and operate exclusive live events. Events, Experiences &amp; Rights consists of providing services to a diverse portfolio of live events annually, including sporting events, fashion, art fairs and music, culinary and lifestyle festivals. The Company owns and operates many of these events and operates other events on behalf of third parties. The Company also owns and operates the IMG Academy, an academic and sports training institution. Additionally, the Company produces and distributes sports video programming. Representation consists of providing services to a diverse group of talent across entertainment, sports and fashion, including actors, directors, writers, athletes, models, musicians and other artists, in a variety of mediums, such as film, television, art, books and live events. The Company provides brand strategy, marketing, advertising, public relations, analytics, digital, activation and experiential services to corporate and other clients. Also, the Company provides intellectual property licensing services to a large portfolio of entertainment, sports and consumer product brands, including representing these clients in the licensing of their logos, trade names and trademarks. Additionally, the Company provides content development, production, financing, sales, and advisory services for television properties, documentaries, feature films and podcasts. Corporate primarily consists of overhead, personnel costs and costs associated with corporate initiatives that are not fully allocated to the segments. Such expenses include compensation and other benefits for corporate office employees, rent, professional fees related to internal control compliance and monitoring, financial statement audits and legal, information technology and insurance that is managed through the Company’s corporate office. The profitability measure employed by the Company’s chief operating decision maker for allocating resources and assessing operating performance is Adjusted EBITDA. EBITDA is generally adjusted for equity-based compensation; merger, acquisition and earn-outs; certain legal costs and settlements; restructuring, severance and impairment charges; a non-cash fair value adjustment, COVID-19 expenses, tax receivable agreements liability adjustment and certain other items. All segments follow the same accounting policies as described in Note 2. Revenue by geographic area is based on the location of the legal entity that sells the services. Asset information by segment is not provided to the Company’s chief operating decision maker as that information is not used in the determination of resource allocation or in assessing the performance of the Company’s segments. A significant portion of the Company’s assets represent goodwill and intangible assets arising from business combinations. Summarized financial information for the Company’s reportable segments is shown in the following tables (in thousands): Revenue
Years Ended December 31,
2021 2020 2019
Owned Sports Properties $ 1,108,207 $ 952,624 $ 935,765
Events, Experiences &amp; Rights 2,031,283 1,593,509 1,984,221
Representation 1,959,757 943,873 1,673,796
Eliminations ( 21,534 ) ( 11,263 ) ( 22,812 )
Total consolidated revenue $ 5,077,713 $ 3,478,743 $ 4,570,970 Reconciliation of segment profitability
Years Ended December 31,
2021 2020 2019
Owned Sports Properties $ 537,627 $ 457,589 $ 417,203
Events, Experiences &amp; Rights 215,578 59,224 146,888
Representation 383,388 211,977 375,061
Corporate ( 256,277 ) ( 145,240 ) ( 205,649 )
Adjusted EBITDA 880,316 583,550 733,503
Reconciling items:
Equity (income) losses of affiliates ( 3,402 ) 8,963 22,125
Interest expense, net ( 268,677 ) ( 284,586 ) ( 270,944 )
Depreciation and amortization ( 282,883 ) ( 310,883 ) ( 280,749 )
Equity-based compensation expense ( 532,467 ) ( 91,271 ) ( 101,188 )
Merger, acquisition and earn-out costs ( 60,904 ) ( 22,178 ) ( 49,869 )
Certain legal costs ( 5,451 ) ( 12,520 ) ( 29,681 )
Restructuring, severance and impairment ( 8,490 ) ( 271,868 ) ( 42,441 )
Fair value adjustment - equity investments 21,558 ( 469 ) ( 11,759 )
COVID-19 related costs — ( 13,695 ) —
Tax receivable agreements liability adjustment ( 101,736 ) — —
Other ( 54,887 ) 58,240 ( 98,631 )
Loss from continuing operations before income taxes and equity losses of affiliates $ ( 417,023 ) $ ( 356,717 ) $ ( 129,634 ) Revenue by geographic area
Years Ended December 31,
2021 2020 2019
United States $ 3,692,000 $ 2,407,088 $ 3,035,635
United Kingdom 1,247,312 966,836 1,227,487
Rest of world 138,401 104,819 307,848
Total revenue $ 5,077,713 $ 3,478,743 $ 4,570,970 Long-lived assets by geographic area
December 31,
2021 2020
United States $ 558,401 $ 528,249
United Kingdom 55,848 67,251
Rest of world 15,558 17,639
Total long-lived assets $ 629,807 $ 613,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t>
        </is>
      </c>
      <c r="B4" s="4" t="inlineStr">
        <is>
          <t xml:space="preserve"> Leases The Company has operating leases, in which the Company is the lessee, primarily for real estate property for offices around the world. The Company’s operating leases have lease terms, which range from one year to 25 years . Lease cost for operating leases was $ 81.8 million and $ 80.2 million for the years ended December 31, 2021 and 2020, and was classified within selling, general, and administrative expenses in the consolidated statements of operations. The following table presents information on the Company’s operating leases for the years ended December 31, 2021 and 2020 (in thousands):
Years Ended December 31,
2021 2020
Cash paid for amounts included in the measurement of operating lease liabilities $ 78,984 $ 80,164
Right-of-use assets obtained in exchange for operating lease obligations $ 59,768 $ 41,393
Weighted average remaining lease term (in years) 7.5 7.0
Weighted average discount rate 6.6 % 6.8 % The following table reconciles the undiscounted cash flows for the operating leases as of December 31, 2021 to the operating lease liabilities recorded in the consolidated balance sheet (in thousands):
Years Ending
December 31,
2022 $ 89,090
2023 80,147
2024 77,842
2025 74,571
2026 74,494
Thereafter 128,853
Total future minimum lease payments 524,997
Less: imputed interest ( 101,686 )
Present value of future minimum lease payments 423,311
Less: current portion of operating lease liabilities ( 59,743 )
Long-term operating lease liabilities $ 363,568 As of December 31, 2021 , the Company has additional operating leases that have not yet commenced with future minimum lease payments of approximately $ 2.6 million that will commence in 2022 with lease terms of 1 to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2. COMMITMENTS AND CONTINGENCIES Guarantees and Commitments The Company routinely enters into purchase or guarantee arrangements for event, media or other representation rights as well as for advancements for content production or overhead costs with various organizations. The following is a summary of the Company’s annual commitments under certain guaranteed agreements as of December 31, 2021 (in thousands):
Payments due by period
Total 2022 2023-2024 2025-2026 After 2026
Purchase/guarantee agreements $ 2,964,582 $ 633,105 $ 1,152,390 $ 452,065 $ 727,022 In September 2021, the Company signed an agreement to acquire the OpenBet business of Scientific Games Corporation ("OpenBet"). OpenBet consists of companies that provide products and services to sports betting operators for the purposes of sports wagering. Based on the agreement, the Company will pay Scientific Games Corporation consideration of $ 1.0 billion in cash and will issue 7,605,199 shares of the Company's Class A common stock, a value of $ 200.0 million based on the volume-weighted average trading price of the Class A common stock for the twenty trading days ended on September 24, 2021. The closing of this transaction is subject to regulatory approvals and other customary closing conditions and is expected to close in the third quarter of 2022. In December 2021, the Company signed an agreement to acquire the Mutua Madrid Open tennis tournament and additional assets, including the Acciona Open de España golf tournament from Super Slam Ltd and its affiliates. Based on the agreement, the Company will pay approximately EUR 360 million for consideration and transfer fees upon closing, with an additional EUR 30 million of consideration payable within two years of closing. The closing of this transaction is subject to the final approvals of ATP Tour, Inc. and WTA Tour, Inc., and is expected to close in the first or second quarter of 2022. Claims and Litigation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An employee of the Company is one of several individuals and entities named in a complaint by India’s Director of Enforcement (“DE”), initially filed in January 2015, alleging violations of the Foreign Exchange Management Act (“FEMA”). The complaint alleges that the employee participated as an advisor in a series of transactions in 2009 that were completed by and on behalf of a client, the Board of Control for Cricket in India (the “BCCI”), and that contravened two provisions of FEMA. The subject transactions were pursued under the direction and control of one of the BCCI’s board members. The Company is not alleged to have possessed any funds improperly or to have made or received any of the payments that are alleged to have violated FEMA. The Company is cooperating with the DE’s investigation which, at present, is in its early stage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the Company. The inspections were part of an ongoing investigation into the sector and into potential violations of certain antitrust laws that may have taken place within it. The Company investigated these ICA matters, as well as other regulatory compliance matters. In May 2019, the ICA completed its investigation and fined the Company approximately EUR 0.3 million. As part of its decision, the ICA acknowledged the Company’s cooperation and ongoing compliance efforts since the investigation commenced. In July 2019, three football club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s. The Plaintiffs seek damages from all defendants in amounts totaling EUR 554.6 million in the aggregate relating to the three football clubs and EUR 1,592.2 million relating to Lega Nazionale, along with attorneys’ fees and costs (the “Damages Claims”). Since December 2020, four additional football clubs have each filed requests to intervene in the Lega Nazionale proceedings and individually seek to claim amounts in the aggregate totaling EUR 251.5 million. Ten other clubs also filed requests to intervene in support of Lega Nazionale’s claim or alternatively to individually claim in the amount of EUR 92.1 million, in the case of one club, and unspecified amounts (to be quantified as a percentage of the total amount sought by Lega Nazionale) in the other nine cases. Collectively, the interventions of these 14 clubs are the “Interventions”. The Company intends to defend against the Damages Claims, Interventions and any related claims, and management believes that the Company has meritorious defenses to these claims, including the absence of standing of the clubs, and the absence of actual damage. The Company may also be subject to regulatory and other claims and actions with respect to these ICA and other regulatory matters. Any judgment entered against the Company or settlement entered into, including with respect to claims or actions brought by other parties, could materially and adversely impact the Company’s business, financial condition and results of operations. Zuffa has five related class-action lawsuits filed against it in the United States District Court for the Northern District of California (the “District Court”)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ol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District Court orally indicated its intention to grant Plaintiffs’ motion to certify the Bout Class (comprised of fighters who participated in bouts from December 16, 2010 to September 30, 2017) and to deny Plaintiffs’ motion to certify the Identity Class (a purported class based upon the alleged expropriation and exploitation of fighter identities). The Company is awaiting the official written order from the judge and assuming he rules as previously indicated, then the Company will seek an appeal of this decision. On June 23, 2021, plaintiffs’ lawyers filed a new case against Zuffa and EGH alleging substantially similar claims, but providing for a class period from July 1, 2017 to present. Management believes that the Company has meritorious defenses against the allegations and intends to defend itself vigorously. In February 2021, the Company signed the Franchise Agreements directly with the WGA. These Franchise Agreements include terms that, among other things, prohibit the Company from (a) negotiating packaging deals after June 30, 2022 and (b) having more than a 20 % non-controlling ownership or other financial interest in, or being owned or affiliated with any individual or entity that has more than a 20% non-controlling ownership or other financial interest in, any entity or individual engaged in the production or distribution of works written by WGA members under a WGA collective bargaining agreement. The Franchise Agreements provided for a transition period for the Company to come into compliance with certain of its provisions. As a result, in the third quarter, the Company began marketing the restricted Endeavor Content business for sale and closed the sale in January 2022. Thus, such assets and liabilities are reflected as held for sale in the consolidated balance sheet as of December 31, 2021. In connection with the sale, the Company is now in compliance with the terms of the Franchise Agre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37" customWidth="1" min="2" max="2"/>
  </cols>
  <sheetData>
    <row r="1">
      <c r="A1" s="1" t="inlineStr">
        <is>
          <t>Consolidated Balance Sheets (Parenthetical) $ in Thousands</t>
        </is>
      </c>
      <c r="B1" s="2" t="inlineStr">
        <is>
          <t>Dec. 31, 2021USD ($)$ / sharesshares</t>
        </is>
      </c>
    </row>
    <row r="2">
      <c r="A2" s="4" t="inlineStr">
        <is>
          <t>Net of allowance for doubtful accounts | $</t>
        </is>
      </c>
      <c r="B2" s="5" t="n">
        <v>57102</v>
      </c>
    </row>
    <row r="3">
      <c r="A3" s="4" t="inlineStr">
        <is>
          <t>Common Class A [Member]</t>
        </is>
      </c>
    </row>
    <row r="4">
      <c r="A4" s="4" t="inlineStr">
        <is>
          <t>Common stock, par value | $ / shares</t>
        </is>
      </c>
      <c r="B4" s="7" t="n">
        <v>1e-05</v>
      </c>
    </row>
    <row r="5">
      <c r="A5" s="4" t="inlineStr">
        <is>
          <t>Common stock, shares authorized</t>
        </is>
      </c>
      <c r="B5" s="6" t="n">
        <v>5000000000</v>
      </c>
    </row>
    <row r="6">
      <c r="A6" s="4" t="inlineStr">
        <is>
          <t>Common stock, shares issued</t>
        </is>
      </c>
      <c r="B6" s="6" t="n">
        <v>265553327</v>
      </c>
    </row>
    <row r="7">
      <c r="A7" s="4" t="inlineStr">
        <is>
          <t>Common Stock, shares outstanding</t>
        </is>
      </c>
      <c r="B7" s="6" t="n">
        <v>265553327</v>
      </c>
    </row>
    <row r="8">
      <c r="A8" s="4" t="inlineStr">
        <is>
          <t>Common Class B [Member]</t>
        </is>
      </c>
    </row>
    <row r="9">
      <c r="A9" s="4" t="inlineStr">
        <is>
          <t>Common stock, par value | $ / shares</t>
        </is>
      </c>
      <c r="B9" s="7" t="n">
        <v>1e-05</v>
      </c>
    </row>
    <row r="10">
      <c r="A10" s="4" t="inlineStr">
        <is>
          <t>Common stock, shares authorized</t>
        </is>
      </c>
      <c r="B10" s="6" t="n">
        <v>5000000000</v>
      </c>
    </row>
    <row r="11">
      <c r="A11" s="4" t="inlineStr">
        <is>
          <t>Common stock, shares issued</t>
        </is>
      </c>
      <c r="B11" s="6" t="n">
        <v>0</v>
      </c>
    </row>
    <row r="12">
      <c r="A12" s="4" t="inlineStr">
        <is>
          <t>Common Stock, shares outstanding</t>
        </is>
      </c>
      <c r="B12" s="6" t="n">
        <v>0</v>
      </c>
    </row>
    <row r="13">
      <c r="A13" s="4" t="inlineStr">
        <is>
          <t>Common Class C [Member]</t>
        </is>
      </c>
    </row>
    <row r="14">
      <c r="A14" s="4" t="inlineStr">
        <is>
          <t>Common stock, par value | $ / shares</t>
        </is>
      </c>
      <c r="B14" s="7" t="n">
        <v>1e-05</v>
      </c>
    </row>
    <row r="15">
      <c r="A15" s="4" t="inlineStr">
        <is>
          <t>Common stock, shares authorized</t>
        </is>
      </c>
      <c r="B15" s="6" t="n">
        <v>5000000000</v>
      </c>
    </row>
    <row r="16">
      <c r="A16" s="4" t="inlineStr">
        <is>
          <t>Common stock, shares issued</t>
        </is>
      </c>
      <c r="B16" s="6" t="n">
        <v>0</v>
      </c>
    </row>
    <row r="17">
      <c r="A17" s="4" t="inlineStr">
        <is>
          <t>Common Stock, shares outstanding</t>
        </is>
      </c>
      <c r="B17" s="6" t="n">
        <v>0</v>
      </c>
    </row>
    <row r="18">
      <c r="A18" s="4" t="inlineStr">
        <is>
          <t>Common Class X [Member]</t>
        </is>
      </c>
    </row>
    <row r="19">
      <c r="A19" s="4" t="inlineStr">
        <is>
          <t>Common stock, par value | $ / shares</t>
        </is>
      </c>
      <c r="B19" s="7" t="n">
        <v>1e-05</v>
      </c>
    </row>
    <row r="20">
      <c r="A20" s="4" t="inlineStr">
        <is>
          <t>Common stock, shares authorized</t>
        </is>
      </c>
      <c r="B20" s="6" t="n">
        <v>5000000000</v>
      </c>
    </row>
    <row r="21">
      <c r="A21" s="4" t="inlineStr">
        <is>
          <t>Common stock, shares issued</t>
        </is>
      </c>
      <c r="B21" s="6" t="n">
        <v>186222061</v>
      </c>
    </row>
    <row r="22">
      <c r="A22" s="4" t="inlineStr">
        <is>
          <t>Common Stock, shares outstanding</t>
        </is>
      </c>
      <c r="B22" s="6" t="n">
        <v>186222061</v>
      </c>
    </row>
    <row r="23">
      <c r="A23" s="4" t="inlineStr">
        <is>
          <t>Common Class Y [Member]</t>
        </is>
      </c>
    </row>
    <row r="24">
      <c r="A24" s="4" t="inlineStr">
        <is>
          <t>Common stock, par value | $ / shares</t>
        </is>
      </c>
      <c r="B24" s="7" t="n">
        <v>1e-05</v>
      </c>
    </row>
    <row r="25">
      <c r="A25" s="4" t="inlineStr">
        <is>
          <t>Common stock, shares authorized</t>
        </is>
      </c>
      <c r="B25" s="6" t="n">
        <v>1000000000</v>
      </c>
    </row>
    <row r="26">
      <c r="A26" s="4" t="inlineStr">
        <is>
          <t>Common stock, shares issued</t>
        </is>
      </c>
      <c r="B26" s="6" t="n">
        <v>238154296</v>
      </c>
    </row>
    <row r="27">
      <c r="A27" s="4" t="inlineStr">
        <is>
          <t>Common Stock, shares outstanding</t>
        </is>
      </c>
      <c r="B27" s="6" t="n">
        <v>238154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3. RELATED PARTY TRANSACTIONS The Company has the following related party transactions as of December 31, 2021 and 2020 and for the years ended December 31, 2021, 2020 and 2019 (in thousands):
December 31,
2021 2020
Other current assets $ 4,728 $ 5,572
Other assets 322 1,400
Assets held for sale — —
Current Liabilities 320 1,356
Other current liabilities 2,111 969
Years Ended December 31,
2021 2020 2019
Revenue $ 24,487 $ 11,233 $ 19,918
Direct operating costs 7,998 6,458 5,975
Selling, general and administrative expenses 16,943 17,274 14,058
Interest expense, net — 1,206 —
Other income, net 3,500 3,500 3,500 As of December 31, 2021, the Company has an equity-method investment in Euroleague, a related party. For the years ended December 31, 2021, 2020 and 2019 , the Company recognized revenue of $ 5.6 million, $( 1.5 ) million and $ 6.6 million, respectively, for a management fee to compensate it for representation and technical services it provides to Euroleague in relation to the distribution of media rights. This revenue is included in the Owned Sports Properties segment. Also, for the years ended December 31, 2021, 2020 and 2019 , the Company recognized revenue of $ 12.4 million, $ 7.8 million and $ 7.9 million, respectively, for production services provided to Euroleague as well as direct operating costs of less than $ 0.1 million, $ 3.5 million and $ 4.1 million, respectively, for the procurement of a license for gaming rights from Euroleague, which are included in the Events, Experiences &amp; Rights segment. As of December 31, 2021 and 2020, the Company had a receivable of $ 1.4 million and $ 0.7 million, respectively, and a payable of $ 1.4 and $ 1.0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t>
        </is>
      </c>
    </row>
    <row r="5">
      <c r="A5" s="4" t="inlineStr">
        <is>
          <t>Principles of Consolidation</t>
        </is>
      </c>
      <c r="B5" s="4" t="inlineStr">
        <is>
          <t>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t>
        </is>
      </c>
    </row>
    <row r="6">
      <c r="A6" s="4" t="inlineStr">
        <is>
          <t>Reclassification</t>
        </is>
      </c>
      <c r="B6" s="4" t="inlineStr">
        <is>
          <t xml:space="preserve">Reclassification Certain reclassifications have been made to the prior periods’ consolidated financial statements in order to conform to the current period presentation. These reclassifications did not impact any prior amounts of net income (loss) or cash flows. </t>
        </is>
      </c>
    </row>
    <row r="7">
      <c r="A7" s="4" t="inlineStr">
        <is>
          <t>Use of Estimates</t>
        </is>
      </c>
      <c r="B7"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s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8">
      <c r="A8" s="4" t="inlineStr">
        <is>
          <t>Revenue Recognition</t>
        </is>
      </c>
      <c r="B8" s="4" t="inlineStr">
        <is>
          <t>Revenue Recognition The Company’s Owned Sports Properties segment primarily generates revenue via media rights fees, sponsorships, ticket sales, subscriptions, license fees and pay-per-view. The Company’s Events, Experiences &amp; Rights segment primarily generates revenue from media rights sales, production service and studio fees, sponsorships, ticket sales, subscriptions, streaming fees, tuition, profit sharing and commissions. The Company’s Representation segment primarily generates revenue through commissions, packaging fees, marketing and consulting fees, production fees and content licensing fees. In accordance with FASB ASC Topic 606, Revenue from Contracts with Customers ("ASC 606"),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a back-end profit participation. Such back-end profit participation is generally based on the net profitability from the sales or usage of the intellectual property (e.g., an episodic television series or feature film) in which clients have played a role. The commission the Company receives is calculated based upon the fixed commission rate agreed-upon with the client applied to the client’s earnings successfully achieved for each respective engagement. With respect to arrangements involving a client’s back-end profit participation, the client’s back-end profit participation and, in turn, the Company’s commission is directly tied to the sales or usage of the intellectual property involving its client. Commission revenue from a client’s back-end participation is recognized during the period the profit participation is generated in accordance with the sales and usage-based royalty exception for licenses of intellectual property under ASC 606. The Company earns packaging revenue by playing an integral role in arranging the key creative elements and sale of a program that will be exhibited on broadcast, cable, streaming, video-on-demand or similar platforms. In a package, the Company receives payment directly from the studio for representing the project, and the Company foregoes rights to commission from its represented clients on such project. The Company’s fee in a package typically involves (i) a percentage commission on the initial network license fees for each of the episodes produced in a show that is licensed and broadcast and (ii) a profit participation right equal to a percentage of a contractually defined profitability measure. The commission on the initial network license fee is often subject to a fixed dollar cap per episode. The back-end profit participation is a form of contingent compensation payable out of profits (if any) generated by the packaged program.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profits is directly tied to the sales or usage of the intellectual property licensed by the Company’s customer. Such back-end profit participation is recognized in the period the profit participation is generated in accordance with the sales and usage-based royalty exception for licenses of intellectual property (based on either statements received or management’s estimate if statements are received on a lag).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in accordance with the sales and usage-based royalty exception for licenses of functional intellectual property. Customers for the Company’s production services include broadcast networks, sports federations, independent content producers, and over-the-top streaming service providers among others.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ltimate Fighting Championship (“UFC”), Professional Bull Riders (“PBR”) and Miss Universe. For sales of media and broadcast rights for live entertainment and sporting event programming on behalf of clients, the Company has both arrangements in which it is acting as a principal (full rights buy-out model) as well as an agent (commission model). • Full rights buy-out model: For media rights sales in which the Company is acting as a principal, the Company generally will enter into an agreement with the underlying media rights owner to license the media rights prior to negotiating license arrangements with customers, primarily broadcasters and other media distributors. Upon licensing the media rights from the rights owner, the Company obtains control of the rights and has the ability to obtain substantially all the remaining economic benefits of the rights. The Company is also obligated to pay the media rights owner the licensee fee regardless of the Company’s ability to monetize the rights. The Company has discretion in negotiating licensee fees with customers and it retains customer credit risk. The Company recognizes the customer license fees as revenue and the consideration paid to the rights holders for the acquisition of the rights as a direct operating cost. The satisfaction of the performance obligation depends on the number and timing of events delivered and is satisfied when the events take place.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 from pay-per-view programming from owned live sporting events is recorded when the event is aired and is based upon an initial estimate from certain pay-per-view distributors of the number of buys achieved. Pay-per-view programming is distributed through cable, satellite and digital providers to residential and commercial establishments.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The Company’s bundled experience packages may include individual and package sale of tickets, travel, experiential hospitality, amenitie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party vendor payments either on a gross or net basis depending on whether the Company obtains control of the third -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distribution platform subscription agreement term. Revenues from subscription services based on usage, such as data volume, are generally recognized as services are utilized by the customer. Performance The Company owns performance facilities used to train and educate athletes. Revenue derived from performance operations is primarily related to membership fees and tuition-based fees (including room and board), which are generally received in advance of the academic year and recorded as deferred revenue. Revenue is recognized ratably over the period of the athletes' membership or attendance at a facility, as the services provided are substantially the same throughout the service period. The Company also provides recruiting and admissions services to high school students and colleges for which the Company earns membership fees. Such fees are either paid upon enrollment or received in monthly installments typically over a 12-month period. Revenue is recognized as services are performed during the term of the contract, which generally ends when a student graduates from high school.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t>
        </is>
      </c>
    </row>
    <row r="9">
      <c r="A9" s="4" t="inlineStr">
        <is>
          <t>Direct Operating Costs</t>
        </is>
      </c>
      <c r="B9" s="4" t="inlineStr">
        <is>
          <t xml:space="preserve">Direct Operating Costs Direct operating costs primarily include third-party expenses associated with the production of events and experiences, content production costs, operations of the Company’s training and education facilities and fees for media rights, including required payments related to media sales agency contracts when minimum sales guarantees are not met. </t>
        </is>
      </c>
    </row>
    <row r="10">
      <c r="A10" s="4" t="inlineStr">
        <is>
          <t>Selling, General, and Administrative</t>
        </is>
      </c>
      <c r="B10" s="4" t="inlineStr">
        <is>
          <t>Selling, General, and Administrative Selling, general and administrative expenses primarily include personnel costs as well as rent, professional service costs and other overhead required to support the Company’s operations and corporate structure.</t>
        </is>
      </c>
    </row>
    <row r="11">
      <c r="A11" s="4" t="inlineStr">
        <is>
          <t>Insurance Recoveries</t>
        </is>
      </c>
      <c r="B11" s="4" t="inlineStr">
        <is>
          <t>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t>
        </is>
      </c>
    </row>
    <row r="12">
      <c r="A12" s="4" t="inlineStr">
        <is>
          <t>Cash and Cash Equivalents</t>
        </is>
      </c>
      <c r="B12" s="4" t="inlineStr">
        <is>
          <t>Cash and Cash Equivalents Cash and cash equivalents include demand deposit accounts and highly liquid money market accounts with original maturities of three months or less at the time of purchase.</t>
        </is>
      </c>
    </row>
    <row r="13">
      <c r="A13" s="4" t="inlineStr">
        <is>
          <t>Restricted Cash</t>
        </is>
      </c>
      <c r="B13" s="4" t="inlineStr">
        <is>
          <t>Restricted Cash Restricted cash primarily includes cash held in trust on behalf of clients, which has a corresponding liability called deposits received on behalf of clients in the consolidated balance sheets.</t>
        </is>
      </c>
    </row>
    <row r="14">
      <c r="A14" s="4" t="inlineStr">
        <is>
          <t>Concentration of Credit Risk</t>
        </is>
      </c>
      <c r="B14" s="4" t="inlineStr">
        <is>
          <t>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21 and 2020, no single customer accounted for 10% or more of the Company’s accounts receivable. For the years ended December 31, 2021, 2020 and 2019 , there was one customer who accounted for more than 10% of the Company’s revenue.</t>
        </is>
      </c>
    </row>
    <row r="15">
      <c r="A15" s="4" t="inlineStr">
        <is>
          <t>Accounts Receivable</t>
        </is>
      </c>
      <c r="B15" s="4" t="inlineStr">
        <is>
          <t>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t>
        </is>
      </c>
    </row>
    <row r="16">
      <c r="A16" s="4" t="inlineStr">
        <is>
          <t>Deferred Cost</t>
        </is>
      </c>
      <c r="B16" s="4" t="inlineStr">
        <is>
          <t>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t>
        </is>
      </c>
    </row>
    <row r="17">
      <c r="A17" s="4" t="inlineStr">
        <is>
          <t>Property and Equipment</t>
        </is>
      </c>
      <c r="B17" s="4" t="inlineStr">
        <is>
          <t>Property and Equipment Property and equipment are stated at historical cost less accumulated depreciation. Depreciation is charged against income over the estimated useful lives of the assets using the straight-line method. The estimated useful lives of property and equipment are as follow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t>
        </is>
      </c>
    </row>
    <row r="18">
      <c r="A18" s="4" t="inlineStr">
        <is>
          <t>Leases</t>
        </is>
      </c>
      <c r="B18" s="4" t="inlineStr">
        <is>
          <t>Leases Effective January 1, 2019, the Company adopted ASC Topic 842, Leases (“ASC 842”) using a modified retrospective transition approach. The Company elected to use the package of practical expedients that allows the Company not to reassess: (i) whether any expired or existing contracts are or contain leases, (ii) lease classification for any expired or existing leases and (iii) initial direct costs for any expired or existing leases. In addition, the Company elected to use the practical expedient that allows lessees to treat the lease and non-lease components of leases as a single lease component and elected not to apply the recognition requirements of ASC 842 to short-term leases to all classes of underlying assets. The Company determines whether a contract contains a lease at contract inception.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Variable lease costs are recognized as incurred.</t>
        </is>
      </c>
    </row>
    <row r="19">
      <c r="A19" s="4" t="inlineStr">
        <is>
          <t>Business Combinations</t>
        </is>
      </c>
      <c r="B19" s="4" t="inlineStr">
        <is>
          <t>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t>
        </is>
      </c>
    </row>
    <row r="20">
      <c r="A20" s="4" t="inlineStr">
        <is>
          <t>Goodwill</t>
        </is>
      </c>
      <c r="B20" s="4" t="inlineStr">
        <is>
          <t>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During the fourth quarter of 2019, the Company early adopted ASU 2017-04, Intangibles – Goodwill and Other (Topic 350): Simplifying the Test for Goodwill Impairment (“ASU 2017-04”), which eliminates step 2 from the goodwill impairment test. Under ASU 2017-04, the Company now performs a one-step quantitative test and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t>
        </is>
      </c>
    </row>
    <row r="21">
      <c r="A21" s="4" t="inlineStr">
        <is>
          <t>Intangible assets</t>
        </is>
      </c>
      <c r="B21" s="4" t="inlineStr">
        <is>
          <t>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0 years
Customers and client relationships 2 - 22 years
Internally developed technology 2 - 9 years
Other 2 - 19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t>
        </is>
      </c>
    </row>
    <row r="22">
      <c r="A22" s="4" t="inlineStr">
        <is>
          <t>Investments</t>
        </is>
      </c>
      <c r="B22" s="4" t="inlineStr">
        <is>
          <t>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factors are considered when determining if an impairment exists, including, among others, the financial condition and business prospects of the investee, as well as the Company’s investment intent.</t>
        </is>
      </c>
    </row>
    <row r="23">
      <c r="A23" s="4" t="inlineStr">
        <is>
          <t>Content Costs</t>
        </is>
      </c>
      <c r="B23" s="4" t="inlineStr">
        <is>
          <t xml:space="preserve">Content Costs Effective July 1, 2019, the Company early adopted FASB Accounting Standards Update (“ASU”) 2019-02, Entertainment—Films—Other Assets—Film Costs (Subtopic 926-20) and Entertainment—Broadcasters—Intangibles—Goodwill and Other (Subtopic 920-350): Improvements to Accounting for Costs of Films and License Agreements for Program Materials (“ASU 2019-02”) on a prospective basis. The adoption of ASU 2019-02 resulted in no material impacts to the consolidated balance sheet or consolidated statement of operations. The standard, among other things, aligns the capitalization and impairment of qualifying costs for episodic television production with that of film costs. The Company incurs costs to produce and distribute film and television content, which are either monetized on a title-by-title basis or as a group through subscriptions from customers. These costs include development costs, direct costs of production as well as allocations of overhead and capitalized interest, where applicable. The Company capitalizes these costs and includes them in other assets in the consolidated balance sheet. Participations and residuals are expensed in line with the amortization of production costs. Of the Company’s content costs, most are predominantly monetized on a title-by-title basis. Depending on the predominant monetization strategy, content costs are amortized over the estimated period of ultimate revenue subject to an individual-film-forecast model or over the estimated usage of the film group. Such amortization is recorded in direct operating expenses in the consolidated statements of operations. Unamortized content costs are also tested for impairment based on the predominant monetization strategy whenever there is an impairment indication, as a result of certain triggering events or changes in circumstances, that the fair value of the individual film and television content or collectively with others as a film group may be less than its unamortized costs. The impairment test compares the estimated fair value of the individual film and television content or collectively with others as a film group to the carrying value of the unamortized content costs. Where the unamortized content costs exceed the fair value, the excess is recorded as an impairment charge in the consolidated statements of operations. For content costs that are predominantly monetized on a title-by-title basis, estimates of ultimate revenue for feature films includes revenue for up to 10 years from the date of a film’s initial release and for episodic television series includes revenue up to 10 years from the delivery of the first episode or five years from the most recent episode if still in production, whichever is later. Generally, such content costs are substantially amortized upon delivery because the associated license agreements with customers are generally exclusive and extend to multiple years. The Company’s estimates of ultimate revenue are based on industry and Company specific trends as well as the historical performance of similar content. For content costs that are predominantly monetized with other films or episodic television series as a film group, the estimated useful life is generally three years and is determined using viewership data. Such costs are amortized on a straight-line basis. These estimates are reviewed at the end of each reporting period and adjustments, if any, will result in changes to amortization rates. </t>
        </is>
      </c>
    </row>
    <row r="24">
      <c r="A24" s="4" t="inlineStr">
        <is>
          <t>Debt Issuance Costs</t>
        </is>
      </c>
      <c r="B24" s="4" t="inlineStr">
        <is>
          <t>Debt Issuance Costs Costs incurred in connection with the issuance of the Company’s long-term debt have been recorded as a direct reduction against the debt and amortized over the life of the associated debt as a component of interest expense using the effective interest method. Costs incurred with the issuance of the Company’s revolving credit facilities have been deferred and amortized over the term of the facilities as a component of interest expense using the straight-line method. These deferred costs are included in other assets in the consolidated balance sheets.</t>
        </is>
      </c>
    </row>
    <row r="25">
      <c r="A25" s="4" t="inlineStr">
        <is>
          <t>Fair Value Measurements</t>
        </is>
      </c>
      <c r="B25" s="4" t="inlineStr">
        <is>
          <t xml:space="preserve">Fair Value Measurements The Company accounts for certain assets and liabilities at fair value. Fair value measurements are categorized within a fair value hierarchy, which is comprised of three categories. Categorization within the fair value hierarchy is based on the lowest level of input that is significant to the fair value measurement. The carrying values reported in the consolidated balance sheets for cash and cash equivalents, restricted cash, accounts receivable, accounts payable, accrued liabilities and deposits received on behalf of clients approximate fair value because of the immediate or short-term maturities of these financial instruments. The Company’s assets measured at fair value on a nonrecurring basis include investments, long-lived assets, indefinite-lived intangible assets and goodwill. These assets are not measured and adjusted to fair value on an ongoing basis but are subject to periodic evaluations for potential impairment (Note 8 and Note 9 ). The resulting fair value measurements of the assets are considered to be Level 3 measurements. </t>
        </is>
      </c>
    </row>
    <row r="26">
      <c r="A26" s="4" t="inlineStr">
        <is>
          <t>Non controlling Interests</t>
        </is>
      </c>
      <c r="B26" s="4" t="inlineStr">
        <is>
          <t>Non-controlling Interests Non-controlling interests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Non-controlling interests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members’ equity in the consolidated balance sheets. Redeemable non-controlling interests are recorded at the greater of carrying value, which is adjusted for the non-controlling interests’ share of net income or loss, or estimated redemption value at each reporting period. If the carrying value, after the income or loss attribution, is below the estimated redemption value at each reporting period, the Company remeasures the redeemable non-controlling interests to its redemption value.</t>
        </is>
      </c>
    </row>
    <row r="27">
      <c r="A27" s="4" t="inlineStr">
        <is>
          <t>Equity based compensation</t>
        </is>
      </c>
      <c r="B27" s="4" t="inlineStr">
        <is>
          <t>Equity-Based Compensation Equity-based compensation is accounted for in accordance with ASC Topic 718-10, Compensation-Stock Compensation. The Company records compensation costs related to its incentive awards. Equity-based compensation cost is measured at the grant date based on the fair value of the award. Compensation cost for time-based awards is recognized ratably over the applicable vesting period. Compensation cost for performance-based awards with a performance condition is reassessed each period and recognized based upon the probability that the performance conditions will be achieved. The performance-based awards with a performance condition are expensed when the achievement of performance conditions are probable. The total expense recognized over the vesting period will only be for those awards that ultimately vest. Compensation cost for performance-based awards with a market condition is recognized regardless of the number of units that vest based on the market condition and is recognized on straight-line basis over the estimated service period, with each tranche separately measured. Compensation expense is not reversed even if the market condition is not satisfied. See Note 16 for further discussion of the Company’s equity-based compensation.</t>
        </is>
      </c>
    </row>
    <row r="28">
      <c r="A28" s="4" t="inlineStr">
        <is>
          <t>Earnings per Share</t>
        </is>
      </c>
      <c r="B28" s="4" t="inlineStr">
        <is>
          <t>Earnings per Share Earnings per share (“EPS”) is computed in accordance with ASC 260, Earnings per Share. Basic EPS is computed by dividing the net income available to our Class A Common Stockholders by the weighted average number of shares outstanding for the period. Diluted EPS is calculated by dividing the net income available for common stockholders by the diluted weighted average shares outstanding for that period. Diluted EPS includes the determinants of basic EPS and, in addition, reflects the dilutive effect of additional shares of Class A Common Stock issuable in exchange for vested units of Endeavor Manager LLC and Endeavor Operating Company, as well as under the Company’s share based compensation plans (if dilutive), with adjustments to net income available for common stockholders for dilutive potential common shares. The Company may be required to calculate basic EPS using the two-class method as a result of our redeemable non-controlling interests. To the extent that the redemption value increases and exceeds the then-current fair value of a redeemable non-controlling interest, net income available to common stockholders (used to calculate EPS) could be negatively impacted by that increase, subject to certain limitations. The partial or full recovery of any reductions to net income available to common stockholders (used to calculate EPS) is limited to any cumulative prior- period reductions. There was no impact to EPS for adjustments related to our redeemable non-controlling interests.</t>
        </is>
      </c>
    </row>
    <row r="29">
      <c r="A29" s="4" t="inlineStr">
        <is>
          <t>Income taxes</t>
        </is>
      </c>
      <c r="B29" s="4" t="inlineStr">
        <is>
          <t>Income Taxes The Company was incorporated as a Delaware corporation in January 2019. It was formed as a holding company for the purpose of completing an IPO and other related transactions. As the sole managing member of Endeavor Manager, which is the sole managing member of EOC, EGH operates and controls all the business and affairs of EOC, and through EOC and its subsidiaries, conducts the Company’s business. EGH is subject to corporate income tax on its share of taxable income or loss of EOC derived through Endeavor Manager. EOC is treated as a partnership for U.S. federal income tax purposes and is therefore not subject to U.S. corporate income tax. The Company’s U.S. and foreign corporate subsidiaries are subject to entity-level taxes. The Company also is subject to entity- level income taxes in certain U.S. state and local jurisdictions.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t>
        </is>
      </c>
    </row>
    <row r="30">
      <c r="A30" s="4" t="inlineStr">
        <is>
          <t>Tax receivable agreement liability policy</t>
        </is>
      </c>
      <c r="B30" s="4" t="inlineStr">
        <is>
          <t>Tax Receivable Agreements Liability Generally, we are required under the tax receivable agreements to make payments to the TRA Holders that are generally equal to 85 % of the applicable cash tax savings, if any, in U.S. federal, state and local income tax or franchise tax that we realize or are deemed to realize (determined by using certain assumptions) as a result of favorable tax attributes that will be available to us as a result of certain transactions contemplated in connection with our IPO, exchanges of Endeavor Operating Company Units for Class A common stock or cash and payments made under the tax receivable agreements. The timing and amount of aggregate payments due under the tax receivable agreements are contingent upon the taxable income the Company generates each year and the tax rate then applicable. The Company recognizes obligations under the tax receivable agreements after concluding that it is probable that the Company would have sufficient future taxable income to utilize the related tax benefits. The projection of future taxable income involves judgment and actual taxable income may differ from the Company’s estimates, which could impact the timing of payments under the tax receivable agreements.</t>
        </is>
      </c>
    </row>
    <row r="31">
      <c r="A31" s="4" t="inlineStr">
        <is>
          <t>Derivative Instruments and Hedging Activities</t>
        </is>
      </c>
      <c r="B31" s="4" t="inlineStr">
        <is>
          <t>Derivative Instruments and Hedging Activities Derivative financial instruments are used by the Company in the management of its foreign currency exposures and interest rate risks. The Company’s policy is not to use derivative financial instruments for trading or speculative purposes. The Company enters into forward foreign exchange contracts to hedge its foreign currency exposure on future production expenses denominated in various foreign currencies as well as to economically hedge certain of its foreign currency risks. In addition, the Company enters into interest rate swaps to hedge certain of its interest rate risks. The Company evaluates whether its derivative financial instruments qualify for hedge accounting at the inception of the contract. The fair value of the derivative financial instrument is recorded in the consolidated balance sheets. Changes in the fair value of the derivative financial instruments that are designated for hedge accounting are reflected in accumulated other comprehensive income (loss), a separate component of members’ equity, and changes in the fair value of the derivative financial instruments that are not designated for hedge accounting are reflected in the consolidated statements of operations. Gains and losses reflected in accumulated other comprehensive income (loss) for production expenses are amortized to the consolidated statements of operations on the same basis as the production expenses being hedged and for interest rate swaps are recognized in interest expense on settlement.</t>
        </is>
      </c>
    </row>
    <row r="32">
      <c r="A32" s="4" t="inlineStr">
        <is>
          <t>Foreign currency</t>
        </is>
      </c>
      <c r="B32" s="4" t="inlineStr">
        <is>
          <t>Foreign Currency The Company has operations outside of the United States. Therefore, changes in the value of foreign currencies affect the consolidated financial statements when translated into U.S. Dollars. The functional currency for substantially all subsidiaries outside the U.S. is the local currency. Financial statements for these subsidiaries are translated into U.S. Dollars at period end exchange rates as to the assets and liabilities and monthly average exchange rates as to revenue, expenses and cash flows. For these countries, currency translation adjustments are recognized in members’ equity as a component of accumulated other comprehensive income (loss), whereas transaction gains and losses are recognized in other income (expense), net in the consolidated statements of operations. The Company recognized $ 17.2 million, $ 2.1 million and $ 4.2 million of realized and unrealized foreign currency transaction losses for the years ended December 31, 2021, 2020 and 2019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 (Policies)</t>
        </is>
      </c>
      <c r="B1" s="2" t="inlineStr">
        <is>
          <t>12 Months Ended</t>
        </is>
      </c>
    </row>
    <row r="2">
      <c r="B2" s="2" t="inlineStr">
        <is>
          <t>Dec. 31, 2021</t>
        </is>
      </c>
    </row>
    <row r="3">
      <c r="A3" s="3" t="inlineStr">
        <is>
          <t>Accounting Policies [Abstract]</t>
        </is>
      </c>
    </row>
    <row r="4">
      <c r="A4" s="4" t="inlineStr">
        <is>
          <t>Recently Adopted Accounting Pronouncements</t>
        </is>
      </c>
      <c r="B4" s="4" t="inlineStr">
        <is>
          <t>Recently Adopted Accounting Pronouncements In October 2021, the FASB issued ASU 2021-08, Business Combinations (Topic 805): Accounting for Contract Assets and Contract Liabilities from Contracts with Customers. This ASU provides guidance to help improve the accounting for acquired revenue contracts with customers in a business combination by addressing diversity in practice and inconsistency related to recognition of an acquired contract liability and the effect on subsequent revenue recognized by the acquirer. The amendments in this update are effective for fiscal years beginning after December 15, 2022, including interim periods within those fiscal years. Early adoption is permitted. The Company early adopted this guidance on December 1, 2021 and retrospectively applied the standard on an acquisition-by-acquisition basis to all material business combinations that have taken place since January 1, 2021. As part of the adoption, the Company recognized $ 21.1 million of additional goodwill and deferred revenue related to the Company's 2021 acquisitions .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ASU 2020-01”). ASU 2020-01 clarifies that an entity should consider observable transactions that require it to either apply or discontinue the equity method of accounting for the purposes of applying the fair value measurement alternative. This ASU was effective for annual and interim reporting periods beginning after December 15, 2020. The Company adopted this guidance on January 1, 2021 with no material impact on its consolidated financial statements. In December 2019, the FASB issued ASU 2019-12, Income Taxes (Topic 740): Simplifying the Accounting for Income Taxes (“ASU 2019-12”). The update removes certain exceptions to the general principles in Topic 740 and simplifies accounting for income taxes in certain areas of Topic 740 by clarifying and amending existing guidance. This ASU was effective for annual and interim reporting periods beginning after December 15, 2020. The Company adopted this guidance on January 1, 2021 with no material impa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ASU 2018-17 was effective for annual and interim reporting periods beginning after December 15, 2019 for public entities. The Company adopted this guidance on January 1, 2020 with no material impact on its consolidated financial statements. In August 2018, the FASB issued ASU 2018-13, Fair Value Measurement (Topic 820): Disclosure Framework—Changes to the Disclosure Requirement for Fair Value Measurement (“ASU 2018-13”). The update eliminates, adds and modifies certain disclosure requirements for fair value measurements. ASU 2018-13 was effective for annual and interim periods beginning after December 15, 2019 for all companies. The Company adopted this guidance on January 1, 2020 with no material impact on its consolidated financial statements. In June 2016, the FASB issued ASU 2016-13, Financial Instruments—Credit Losses (Topic 326): Measurement of Credit Losses on Financial Instruments (“ASU 2016-13”) and subsequent amendment to the initial guidance: ASU 2018-19, Codification Improvements to Topic 326, Financial Instruments—Credit Losses (collectively, Topic 326). Topic 326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nd will generally result in earlier recognition of allowances for losses. Topic 326 was effective for annual and interim reporting periods beginning after December 15, 2019. The guidance was to be applied using the modified retrospective approach. The Company adopted this guidance on January 1, 2020 and recorded a cumulative transition adjustment to retained earnings of $ 1.8 million</t>
        </is>
      </c>
    </row>
    <row r="5">
      <c r="A5" s="4" t="inlineStr">
        <is>
          <t>Recently Issued Accounting Pronouncements Not Yet Adopted</t>
        </is>
      </c>
      <c r="B5" s="4" t="inlineStr">
        <is>
          <t>Recently Issu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is ASU addresses issues identified as a result of the complexity associated with applying U.S. generally accepted accounting principles for certain financial instruments with characteristics of liabilities and equity. The amendments in this update are effective for public entities for fiscal years beginning after December 15, 2021, including interim periods within those fiscal years. The adoption will not have a material effect on the Company’s financial position or results of operations. In March 2020, the FASB issued ASU 2020-04, Reference Rate Reform (Topic 848): Facilitation of the Effects of Reference Rate Reform on Financial Reporting. This ASU provides optional expedients and exceptions for applying U.S. generally accepted accounting principles to contracts, hedging relationships and other transactions affected by reference rate reform if certain criteria are met. Adoption of the expedients and exceptions is permitted upon issuance of this update through December 31, 2022. The Company is in the process of assessing the impact of this ASU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The estimated useful lives of property and equipment are as follows:
Buildings 35 - 40 years
Leasehold improvements Lesser of useful life or lease term
Furniture, fixtures, office and other equipment 2 - 28.5 years
Production equipment 3 - 7 years
Computer hardware and software 2 - 5 years</t>
        </is>
      </c>
    </row>
    <row r="5">
      <c r="A5" s="4" t="inlineStr">
        <is>
          <t>Summary of estimated useful lives of finite-lived intangible assets</t>
        </is>
      </c>
      <c r="B5" s="4" t="inlineStr">
        <is>
          <t>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0 years
Customers and client relationships 2 - 22 years
Internally developed technology 2 - 9 years
Other 2 - 1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ECONSOLIDATION (Tables)</t>
        </is>
      </c>
      <c r="B1" s="2" t="inlineStr">
        <is>
          <t>12 Months Ended</t>
        </is>
      </c>
    </row>
    <row r="2">
      <c r="B2" s="2" t="inlineStr">
        <is>
          <t>Dec. 31, 2021</t>
        </is>
      </c>
    </row>
    <row r="3">
      <c r="A3" s="3" t="inlineStr">
        <is>
          <t>Business Combinations [Abstract]</t>
        </is>
      </c>
    </row>
    <row r="4">
      <c r="A4" s="4" t="inlineStr">
        <is>
          <t>Schedule of Fair Values of the Assets Acquired and the Liabilities Assumed in the Business Combination</t>
        </is>
      </c>
      <c r="B4" s="4" t="inlineStr">
        <is>
          <t xml:space="preserve">The acquisitions were accounted for as business combinations and the preliminary fair values of the assets acquired and liabilities assumed in the business combinations are as follows (in thousands):
FlightScope NCSA Mailman DBH
Cash and cash equivalents $ 1,042 $ 3,655 $ 16,598 $ 1,133
Accounts receivable 475 5,619 11,292 1,027
Deferred costs 94 1,096 476 —
Other current assets 1,640 10,238 1,713 1,565
Property and equipment 1,089 2,804 585 5,454
Right of use assets 1,272 4,951 359 37,087
Investments — — 1,239 —
Other assets 1,056 5,472 1,017 942
Intangible assets:
Trade names — 21,100 800 —
Customer relationships 2,700 10,000 12,400 8,540
Internally developed software 15,400 37,100 — —
Other — — — 97,410
Goodwill 33,550 214,106 23,074 67,010
Accounts payable and accrued expenses ( 806 ) ( 20,855 ) ( 16,255 ) ( 2,145 )
Other current liabilities ( 187 ) ( 10,318 ) ( 1,606 ) ( 171 )
Debt — — ( 4,338 ) ( 250 )
Operating lease liability ( 1,272 ) ( 4,951 ) ( 359 ) ( 31,487 )
Deferred revenue ( 631 ) ( 51,617 ) ( 972 ) ( 4,720 )
Other liabilities ( 4,334 ) ( 31,603 ) ( 3,149 ) ( 1,754 )
Net assets acquired $ 51,088 $ 196,797 $ 42,874 $ 179,641 The acquisition was accounted for as a business combination and the fair values of the assets acquired and the liabilities assumed in the business combination are as follows (in thousands):
OLE
Cash and cash equivalents $ 45,230
Restricted cash 86
Accounts receivable 10,316
Deferred costs 99,184
Other current assets 53,893
Property and equipment 4,361
Operating lease right-of-use assets 3,509
Other assets 74,193
Intangible assets:
Trade names 75,400
Customer and client relationships 198,819
Goodwill 387,542
Accounts payable and accrued expenses ( 55,927 )
Other current liabilities ( 28,224 )
Deferred revenue ( 175,790 )
Debt ( 217,969 )
Operating lease liabilities ( 3,509 )
Other long-term liabilities ( 24,377 )
Non-redeemable non-controlling interest ( 5,635 )
Net assets acquired $ 441,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 FOR SALE (Tables)</t>
        </is>
      </c>
      <c r="B1" s="2" t="inlineStr">
        <is>
          <t>12 Months Ended</t>
        </is>
      </c>
    </row>
    <row r="2">
      <c r="B2" s="2" t="inlineStr">
        <is>
          <t>Dec. 31, 2021</t>
        </is>
      </c>
    </row>
    <row r="3">
      <c r="A3" s="3" t="inlineStr">
        <is>
          <t>Assets Held-for-sale, Not Part of Disposal Group [Abstract]</t>
        </is>
      </c>
    </row>
    <row r="4">
      <c r="A4" s="4" t="inlineStr">
        <is>
          <t>Summary of Major Classes of Assets and Liabilities Held For Sale</t>
        </is>
      </c>
      <c r="B4" s="4" t="inlineStr">
        <is>
          <t xml:space="preserve">The major classes of assets and liabilities held for sale, respectively, in the consolidated balance as of December 31, 2021, were as follows (in thousands):
Cash and cash equivalents $ 27,283
Restricted cash 1,452
Accounts receivable 205,760
Other current assets 69,906
Property and equipment 1,879
Operating lease right-of-use assets 18,304
Goodwill 10,812
Investments 25,329
Other assets 524,908
Total assets held for sale $ 885,633
Accounts payable and accrued expenses $ 54,837
Deposits received on behalf of clients 424
Deferred revenue 129,612
Other current liabilities 399
Debt 241,999
Operating lease liabilities 24,224
Other long-term liabilities 55,808
Total liabilities related to assets held for sale $ 507,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UPPLEMENTARY DATA (Tables)</t>
        </is>
      </c>
      <c r="B1" s="2" t="inlineStr">
        <is>
          <t>12 Months Ended</t>
        </is>
      </c>
    </row>
    <row r="2">
      <c r="B2" s="2" t="inlineStr">
        <is>
          <t>Dec. 31, 2021</t>
        </is>
      </c>
    </row>
    <row r="3">
      <c r="A3" s="3" t="inlineStr">
        <is>
          <t>Supplementary Data [Abstract]</t>
        </is>
      </c>
    </row>
    <row r="4">
      <c r="A4" s="4" t="inlineStr">
        <is>
          <t>Summary of Property and equipment</t>
        </is>
      </c>
      <c r="B4" s="4" t="inlineStr">
        <is>
          <t xml:space="preserve">Property and equipment consisted of the following (in thousands):
December 31,
2021 2020
Land $ 117,713 $ 116,723
Buildings and improvements 484,288 476,959
Furniture and fixtures 163,427 150,217
Office, computer, production and other equipment 104,878 104,550
Computer software 138,081 114,247
Construction in progress 65,364 12,753
1,073,751 975,449
Less: accumulated depreciation ( 443,944 ) ( 362,310 )
Total property and equipment, net $ 629,807 $ 613,139 </t>
        </is>
      </c>
    </row>
    <row r="5">
      <c r="A5" s="4" t="inlineStr">
        <is>
          <t>Summary of Unamortized Content Costs</t>
        </is>
      </c>
      <c r="B5" s="4" t="inlineStr">
        <is>
          <t xml:space="preserve">The following table presents the Company’s unamortized content costs, including the components of content costs predominantly monetized on a title-by-title basis and as a film group (in thousands):
December 31,
2021 2020
Licensed program rights, net of accumulated amortization $ 18,624 $ 19,793
Produced programming:
Released, net of accumulated amortization 4,615 4,806
In production 6,306 314,214
In development — 37,392
Total content costs $ 29,545 $ 376,205
Content cost monetized on a title-by-title basis $ 4,144 $ 358,207
Content cost monetized as a film group 25,401 17,998
Total content costs $ 29,545 $ 376,205 </t>
        </is>
      </c>
    </row>
    <row r="6">
      <c r="A6" s="4" t="inlineStr">
        <is>
          <t>Summary of Accrued Liabilities</t>
        </is>
      </c>
      <c r="B6" s="4" t="inlineStr">
        <is>
          <t xml:space="preserve">The following is a summary of accrued liabilities (in thousands):
December 31,
2021 2020
Accrued operating expenses $ 302,024 $ 155,142
Payroll, bonuses and benefits 162,688 100,630
Other 59,349 66,977
Total accrued liabilities $ 524,061 $ 322,749 Valuation and Qualifying </t>
        </is>
      </c>
    </row>
    <row r="7">
      <c r="A7" s="4" t="inlineStr">
        <is>
          <t>Summary of Valuation and Qualifying Accounts</t>
        </is>
      </c>
      <c r="B7" s="4" t="inlineStr">
        <is>
          <t xml:space="preserve">The following table sets forth information about the Company's valuation and qualifying accounts (in thousands):
Balance at ASU Additions/Charged Balance at
Beginning 2016-13 (Credited) to Costs Foreign Assets Held End of
of Year Adoption and Expenses Deductions Exchange for Sale Year
Allowance for doubtful accounts
Year Ended December 31, 2021 $ 67,975 $ - $ 6,384 $ ( 14,198 ) $ ( 603 ) $ ( 2,456 ) $ 57,102
Year Ended December 31, 2020 $ 32,139 $ 1,803 $ 44,547 $ ( 11,528 ) $ 1,014 $ - $ 67,975
Year Ended December 31, 2019 $ 31,883 $ - $ 16,043 $ ( 15,801 ) $ 14 $ - $ 32,139
Deferred tax valuation allowance
Year Ended December 31, 2021 $ 115,556 $ - $ 743,506 $ - $ ( 129 ) $ - $ 858,933
Year Ended December 31, 2020 $ 169,010 $ - $ ( 53,819 ) $ - $ 365 $ - $ 115,556
Year Ended December 31, 2019 $ 208,520 $ - $ ( 39,610 ) $ - $ 100 $ - $ 169,010 </t>
        </is>
      </c>
    </row>
    <row r="8">
      <c r="A8" s="4" t="inlineStr">
        <is>
          <t>Summary of Supplemental Cash Flow</t>
        </is>
      </c>
      <c r="B8" s="4" t="inlineStr">
        <is>
          <t xml:space="preserve">The Company’s supplemental cash flow information is as follows (in thousands):
Years Ended December 31,
2021 2020 2019
Supplemental information:
Cash paid for interest $ 190,333 $ 241,577 $ 275,832
Cash payments for income taxes 34,306 33,625 50,890
Non-cash investing and financing activities:
Capital expenditures included in accounts payable and accrued liabilities $ 10,609 $ 2,173 $ 9,927
Contingent consideration provided in connection with acquisitions 4,245 9,947 —
Establishment and acquisition of non-controlling interests 3,087,301 3,635 —
Accretion of redeemable non-controlling interests 36,243 ( 10,620 ) ( 12,090 )
Establishment of tax receivable agreements liability 32,081 — —
Cumulative dividends on preferred equity — — 45,673
Accrued redemption of units in other current liabilities — 49,070 14,468
Purchase of Class A Common — 47,656 —
Issuance of promissory note — 15,885 —
Promissory note extinguishment — 17,09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the Carrying Value of Goodwill</t>
        </is>
      </c>
      <c r="B4" s="4" t="inlineStr">
        <is>
          <t xml:space="preserve">The changes in the carrying value of goodwill are as follows (in thousands):
Owned Sports Properties Events, Experiences &amp; Rights Representation Total
Balance — December 31, 2019 $ 2,674,038 $ 771,523 $ 495,004 $ 3,940,565
Acquisitions — 396,140 — 396,140
Impairment — ( 158,541 ) — ( 158,541 )
Foreign currency translation and other — 2,095 920 3,015
Balance — December 31, 2020 $ 2,674,038 $ 1,011,217 $ 495,924 $ 4,181,179 (1)
Acquisitions 67,010 258,025 18,839 343,874
Divestiture — ( 432 ) ( 2,046 ) ( 2,478 )
Impairment — ( 1,979 ) ( 2,545 ) ( 4,524 )
Assets held for sale — — ( 10,812 ) ( 10,812 )
Foreign currency translation and other — ( 687 ) 2 ( 685 )
Balance — December 31, 2021 $ 2,741,048 $ 1,266,144 $ 499,362 $ 4,506,554 (1) (1) Net of accumulated impairment losses of $ 192.0 million and $ 187.5 million as of December 31, 2021 and 2020, respectively. </t>
        </is>
      </c>
    </row>
    <row r="5">
      <c r="A5" s="4" t="inlineStr">
        <is>
          <t>Summary of Company's Identifiable Intangible Assets</t>
        </is>
      </c>
      <c r="B5" s="4" t="inlineStr">
        <is>
          <t xml:space="preserve">The following table summarizes information relating to the Company’s identifiable intangible assets as of December 31, 2021 (in thousands):
Weighted Average Gross Accumulated Carrying
Amortized:
Trade names 17.3 $ 991,021 $ ( 291,326 ) $ 699,695
Customer and client relationships 6.7 1,344,783 ( 1,012,509 ) 332,274
Internally developed technology 3.9 120,175 ( 66,939 ) 53,236
Other 14.3 142,657 ( 44,608 ) 98,049
2,598,636 ( 1,415,382 ) 1,183,254
Indefinite-lived:
Trade names 340,029 — 340,029
Owned events 88,401 — 88,401
Total intangible assets $ 3,027,066 $ ( 1,415,382 ) $ 1,611,684 The following table summarizes information relating to the Company’s identifiable intangible assets as of December 31, 2020 (in thousands):
Weighted Average Gross Accumulated Carrying
Amortized:
Trade names 17.5 $ 970,595 $ ( 232,158 ) $ 738,437
Customer and client relationships 6.7 1,317,083 ( 907,889 ) 409,194
Internally developed technology 4.4 61,539 ( 46,126 ) 15,413
Other 4.3 45,317 ( 44,251 ) 1,066
2,394,534 ( 1,230,424 ) 1,164,110
Indefinite-lived:
Trade names 341,272 — 341,272
Owned events 90,086 — 90,086
Total intangible assets $ 2,825,892 $ ( 1,230,424 ) $ 1,595,468 </t>
        </is>
      </c>
    </row>
    <row r="6">
      <c r="A6" s="4" t="inlineStr">
        <is>
          <t>Summary of Estimated Annual Intangible Amortization</t>
        </is>
      </c>
      <c r="B6" s="4" t="inlineStr">
        <is>
          <t xml:space="preserve">Estimated annual intangible amortization for the next five years and thereafter is as follows (in thousands):
Years Ending
December 31,
2022 $ 163,437
2023 132,231
2024 117,182
2025 102,084
2026 87,679
Thereafter 580,641
Total $ 1,183,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Schedule of Equity Method Investments [Line Items]</t>
        </is>
      </c>
    </row>
    <row r="4">
      <c r="A4" s="4" t="inlineStr">
        <is>
          <t>Summary of Company's Investments</t>
        </is>
      </c>
      <c r="B4" s="4" t="inlineStr">
        <is>
          <t xml:space="preserve">The following is a summary of the Company’s investments (in thousands):
December 31,
2021 2020
Equity method investments (1) $ 196,423 $ 177,663
Equity investments without readily determinable fair values 101,124 66,378
Equity investments with readily determinable fair values 665 7,037
Total investments (2) $ 298,212 $ 251,078 (1) The book value of one equity method investment exceeded the Company’s percentage ownership share of the underlying net assets by $ 28.2 million and $ 28.6 million as of December 31, 2021 and 2020, respectively. The basis differences, primarily resulting from acquisition purchase price step ups on the investment, is accounted for as goodwill, which is not tested for impairment separately. Instead, the investment is tested if there are indicators of an other-than-temporary decline in carrying value. (2) As of December 31, 2021 , the Company had $ 25.3 million of investments, which were classified within assets held for sale. </t>
        </is>
      </c>
    </row>
    <row r="5">
      <c r="A5" s="4" t="inlineStr">
        <is>
          <t>Summary of Equity Method Investments</t>
        </is>
      </c>
      <c r="B5" s="4" t="inlineStr">
        <is>
          <t>The following is a summary of financial data for the investment in Learfield IMG College accounted for under the equity method of accounting (in thousands):
2021 2020
Current assets $ 463,449 $ 384,745
Non-current assets 1,446,524 1,536,246
Current liabilities 463,886 591,835
Non-current liabilities 1,095,616 1,032,042
Years Ended December 31,
2021 2020 2019
Revenue $ 1,085,025 $ 760,465 $ 1,296,571
(Loss) income from operations ( 26,231 ) 25,865 ( 641,944 )
Net loss ( 164,275 ) ( 996,216 ) ( 689,052 )</t>
        </is>
      </c>
    </row>
    <row r="6">
      <c r="A6" s="4" t="inlineStr">
        <is>
          <t>Other Investments [Member]</t>
        </is>
      </c>
    </row>
    <row r="7">
      <c r="A7" s="3" t="inlineStr">
        <is>
          <t>Schedule of Equity Method Investments [Line Items]</t>
        </is>
      </c>
    </row>
    <row r="8">
      <c r="A8" s="4" t="inlineStr">
        <is>
          <t>Summary of Equity Method Investments</t>
        </is>
      </c>
      <c r="B8" s="4" t="inlineStr">
        <is>
          <t xml:space="preserve">The following is a summary of financial data for all other investments in affiliates accounted for under the equity method of accounting (in thousands):
2021 2020
Current assets $ 44,168 $ 52,927
Non-current assets 40,589 17,089
Current liabilities 32,474 48,100
Non-current liabilities 20,337 11,069
Years Ended December 31,
2021 2020 2019
Revenue 136,148 143,461 270,626
Income (loss) from operations 57,771 ( 8,381 ) 24,789
Net income (loss) 10,951 ( 8,399 ) 15,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 Disclosure [Abstract]</t>
        </is>
      </c>
    </row>
    <row r="4">
      <c r="A4" s="4" t="inlineStr">
        <is>
          <t>Schedule of Outstanding Forward Foreign Exchange Contracts Balances</t>
        </is>
      </c>
      <c r="B4" s="4" t="inlineStr">
        <is>
          <t xml:space="preserve">As of December 31, 2021 , the Company had the following outstanding forward foreign exchange contracts (all outstanding contracts have maturities of less than 12 months from December 31, 2021, with the exception of one contract which matures within 18 months from such date) (in thousands except for exchange rates):
Foreign Currency Foreign US Dollar Weighted Average
British Pound Sterling £ 1,000 in exchange for $ 1,327 £ 0.75
Canadian Dollar (*) C$ 15,600 in exchange for $ 11,927 C$ 1.28
Australian Dollar (*) AUD$ 15,242 in exchange for $ 11,252 AUD$ 1.35
Singapore Dollar S$ 4,200 in exchange for $ 3,131 S$ 1.34
(*) C$15,600 and AUD$15,242 of the outstanding forward foreign exchange contracts are related to assets held for sal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Operations - USD ($)</t>
        </is>
      </c>
      <c r="C1" s="2" t="inlineStr">
        <is>
          <t>12 Months Ended</t>
        </is>
      </c>
    </row>
    <row r="2">
      <c r="C2" s="2" t="inlineStr">
        <is>
          <t>Dec. 31, 2021</t>
        </is>
      </c>
      <c r="D2" s="2" t="inlineStr">
        <is>
          <t>Dec. 31, 2020</t>
        </is>
      </c>
      <c r="E2" s="2" t="inlineStr">
        <is>
          <t>Dec. 31, 2019</t>
        </is>
      </c>
    </row>
    <row r="3">
      <c r="A3" s="4" t="inlineStr">
        <is>
          <t>Revenue</t>
        </is>
      </c>
      <c r="C3" s="5" t="n">
        <v>5077713000</v>
      </c>
      <c r="D3" s="5" t="n">
        <v>3478743000</v>
      </c>
      <c r="E3" s="5" t="n">
        <v>4570970000</v>
      </c>
    </row>
    <row r="4">
      <c r="A4" s="3" t="inlineStr">
        <is>
          <t>Operating expenses:</t>
        </is>
      </c>
    </row>
    <row r="5">
      <c r="A5" s="4" t="inlineStr">
        <is>
          <t>Direct operating costs</t>
        </is>
      </c>
      <c r="C5" s="6" t="n">
        <v>2597178000</v>
      </c>
      <c r="D5" s="6" t="n">
        <v>1745275000</v>
      </c>
      <c r="E5" s="6" t="n">
        <v>2323269000</v>
      </c>
    </row>
    <row r="6">
      <c r="A6" s="4" t="inlineStr">
        <is>
          <t>Selling, general and administrative expenses</t>
        </is>
      </c>
      <c r="C6" s="6" t="n">
        <v>2283558000</v>
      </c>
      <c r="D6" s="6" t="n">
        <v>1442316000</v>
      </c>
      <c r="E6" s="6" t="n">
        <v>1753938000</v>
      </c>
    </row>
    <row r="7">
      <c r="A7" s="4" t="inlineStr">
        <is>
          <t>Insurance recoveries</t>
        </is>
      </c>
      <c r="C7" s="6" t="n">
        <v>-68190000</v>
      </c>
      <c r="D7" s="6" t="n">
        <v>-86990000</v>
      </c>
      <c r="E7" s="6" t="n">
        <v>0</v>
      </c>
    </row>
    <row r="8">
      <c r="A8" s="4" t="inlineStr">
        <is>
          <t>Depreciation and amortization</t>
        </is>
      </c>
      <c r="C8" s="6" t="n">
        <v>282883000</v>
      </c>
      <c r="D8" s="6" t="n">
        <v>310883000</v>
      </c>
      <c r="E8" s="6" t="n">
        <v>280749000</v>
      </c>
    </row>
    <row r="9">
      <c r="A9" s="4" t="inlineStr">
        <is>
          <t>Impairment charges</t>
        </is>
      </c>
      <c r="C9" s="6" t="n">
        <v>4524000</v>
      </c>
      <c r="D9" s="6" t="n">
        <v>220477000</v>
      </c>
      <c r="E9" s="6" t="n">
        <v>2478000</v>
      </c>
    </row>
    <row r="10">
      <c r="A10" s="4" t="inlineStr">
        <is>
          <t>Total operating expenses</t>
        </is>
      </c>
      <c r="C10" s="6" t="n">
        <v>5099953000</v>
      </c>
      <c r="D10" s="6" t="n">
        <v>3631961000</v>
      </c>
      <c r="E10" s="6" t="n">
        <v>4360434000</v>
      </c>
    </row>
    <row r="11">
      <c r="A11" s="4" t="inlineStr">
        <is>
          <t>Operating (loss) income from continuing operations</t>
        </is>
      </c>
      <c r="C11" s="6" t="n">
        <v>-22240000</v>
      </c>
      <c r="D11" s="6" t="n">
        <v>-153218000</v>
      </c>
      <c r="E11" s="6" t="n">
        <v>210536000</v>
      </c>
    </row>
    <row r="12">
      <c r="A12" s="3" t="inlineStr">
        <is>
          <t>Other (expense) income:</t>
        </is>
      </c>
    </row>
    <row r="13">
      <c r="A13" s="4" t="inlineStr">
        <is>
          <t>Interest expense, net</t>
        </is>
      </c>
      <c r="C13" s="6" t="n">
        <v>-268677000</v>
      </c>
      <c r="D13" s="6" t="n">
        <v>-284586000</v>
      </c>
      <c r="E13" s="6" t="n">
        <v>-270944000</v>
      </c>
    </row>
    <row r="14">
      <c r="A14" s="4" t="inlineStr">
        <is>
          <t>Loss on extinguishment of debt</t>
        </is>
      </c>
      <c r="C14" s="6" t="n">
        <v>-28628000</v>
      </c>
      <c r="D14" s="6" t="n">
        <v>0</v>
      </c>
      <c r="E14" s="6" t="n">
        <v>0</v>
      </c>
    </row>
    <row r="15">
      <c r="A15" s="4" t="inlineStr">
        <is>
          <t>Tax receivable agreements liability adjustment</t>
        </is>
      </c>
      <c r="C15" s="6" t="n">
        <v>-101736000</v>
      </c>
      <c r="D15" s="6" t="n">
        <v>0</v>
      </c>
      <c r="E15" s="6" t="n">
        <v>0</v>
      </c>
    </row>
    <row r="16">
      <c r="A16" s="4" t="inlineStr">
        <is>
          <t>Other income (expense), net</t>
        </is>
      </c>
      <c r="C16" s="6" t="n">
        <v>4258000</v>
      </c>
      <c r="D16" s="6" t="n">
        <v>81087000</v>
      </c>
      <c r="E16" s="6" t="n">
        <v>-69226000</v>
      </c>
    </row>
    <row r="17">
      <c r="A17" s="4" t="inlineStr">
        <is>
          <t>Loss from continuing operations before income taxes and equity losses of affiliates</t>
        </is>
      </c>
      <c r="C17" s="6" t="n">
        <v>-417023000</v>
      </c>
      <c r="D17" s="6" t="n">
        <v>-356717000</v>
      </c>
      <c r="E17" s="6" t="n">
        <v>-129634000</v>
      </c>
    </row>
    <row r="18">
      <c r="A18" s="4" t="inlineStr">
        <is>
          <t>(Benefit from) provision for income taxes</t>
        </is>
      </c>
      <c r="C18" s="6" t="n">
        <v>-22277000</v>
      </c>
      <c r="D18" s="6" t="n">
        <v>8507000</v>
      </c>
      <c r="E18" s="6" t="n">
        <v>3371000</v>
      </c>
    </row>
    <row r="19">
      <c r="A19" s="4" t="inlineStr">
        <is>
          <t>Loss from continuing operations before equity losses of affiliates</t>
        </is>
      </c>
      <c r="C19" s="6" t="n">
        <v>-394746000</v>
      </c>
      <c r="D19" s="6" t="n">
        <v>-365224000</v>
      </c>
      <c r="E19" s="6" t="n">
        <v>-133005000</v>
      </c>
    </row>
    <row r="20">
      <c r="A20" s="4" t="inlineStr">
        <is>
          <t>Equity losses of affiliates, net of tax</t>
        </is>
      </c>
      <c r="C20" s="6" t="n">
        <v>-72733000</v>
      </c>
      <c r="D20" s="6" t="n">
        <v>-260094000</v>
      </c>
      <c r="E20" s="6" t="n">
        <v>-392656000</v>
      </c>
    </row>
    <row r="21">
      <c r="A21" s="4" t="inlineStr">
        <is>
          <t>Loss from continuing operations, net of tax</t>
        </is>
      </c>
      <c r="C21" s="6" t="n">
        <v>-467479000</v>
      </c>
      <c r="D21" s="6" t="n">
        <v>-625318000</v>
      </c>
      <c r="E21" s="6" t="n">
        <v>-525661000</v>
      </c>
    </row>
    <row r="22">
      <c r="A22" s="4" t="inlineStr">
        <is>
          <t>Loss from discontinued operations, net of tax</t>
        </is>
      </c>
      <c r="C22" s="6" t="n">
        <v>0</v>
      </c>
      <c r="D22" s="6" t="n">
        <v>0</v>
      </c>
      <c r="E22" s="6" t="n">
        <v>-5000000</v>
      </c>
    </row>
    <row r="23">
      <c r="A23" s="4" t="inlineStr">
        <is>
          <t>Net loss</t>
        </is>
      </c>
      <c r="C23" s="6" t="n">
        <v>-467479000</v>
      </c>
      <c r="D23" s="6" t="n">
        <v>-625318000</v>
      </c>
      <c r="E23" s="6" t="n">
        <v>-530661000</v>
      </c>
    </row>
    <row r="24">
      <c r="A24" s="4" t="inlineStr">
        <is>
          <t>Less: Net loss attributable to non-controlling interests</t>
        </is>
      </c>
      <c r="C24" s="6" t="n">
        <v>-139168000</v>
      </c>
      <c r="D24" s="6" t="n">
        <v>29616000</v>
      </c>
      <c r="E24" s="6" t="n">
        <v>23158000</v>
      </c>
    </row>
    <row r="25">
      <c r="A25" s="4" t="inlineStr">
        <is>
          <t>Less: Net loss attributable to Endeavor Operating Company, LLC prior to the reorganization transactions</t>
        </is>
      </c>
      <c r="C25" s="6" t="n">
        <v>-31686000</v>
      </c>
      <c r="D25" s="6" t="n">
        <v>-654934000</v>
      </c>
      <c r="E25" s="6" t="n">
        <v>-553819000</v>
      </c>
    </row>
    <row r="26">
      <c r="A26" s="4" t="inlineStr">
        <is>
          <t>Net loss attributable to Endeavor Group Holdings, Inc.</t>
        </is>
      </c>
      <c r="C26" s="5" t="n">
        <v>-296625000</v>
      </c>
      <c r="D26" s="5" t="n">
        <v>0</v>
      </c>
      <c r="E26" s="5" t="n">
        <v>0</v>
      </c>
    </row>
    <row r="27">
      <c r="A27" s="4" t="inlineStr">
        <is>
          <t>Basic and diluted loss per share of Class A common stock</t>
        </is>
      </c>
      <c r="B27" s="4" t="inlineStr">
        <is>
          <t>[1]</t>
        </is>
      </c>
      <c r="C27" s="8" t="n">
        <v>-1.14</v>
      </c>
    </row>
    <row r="28">
      <c r="A28" s="4" t="inlineStr">
        <is>
          <t>Weighted average number of common shares outstanding used in computing basic and diluted loss per share:</t>
        </is>
      </c>
      <c r="C28" s="6" t="n">
        <v>262119930</v>
      </c>
    </row>
    <row r="29"/>
    <row r="30">
      <c r="A30" s="4" t="inlineStr">
        <is>
          <t>[1]</t>
        </is>
      </c>
      <c r="B30" s="4" t="inlineStr">
        <is>
          <t xml:space="preserve">Basic and diluted loss per share of Class A common stock is applicable only for the period from May 1, 2021 through December 31, 2021, which is the period following the initial public offering (“IPO”) and the related Reorganization Transactions (as defined in Note 1 to the consolidated financial statements). See Note 15 for the calculation of the numbers of shares used in computation of net loss per share of Class A common stock and the basis for computation of net loss per share. </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Of Assets and Liabilities Measured on Recurring Basis</t>
        </is>
      </c>
      <c r="B4" s="4" t="inlineStr">
        <is>
          <t xml:space="preserve">The following tables present, for each of the fair value hierarchy levels, the Company’s assets and liabilities that are measured at fair value on a recurring basis (in thousands):
Fair Value Measurements as of
December 31, 2021
Level I Level II Level III Total
Assets:
Investments in equity securities with readily determinable fair values $ 665 $ — $ — 665
Forward foreign exchange contracts — 2,529 — 2,529
Total $ 665 $ 2,529 $ — $ 3,194
Liabilities:
Contingent consideration $ — $ — $ 26,900 $ 26,900
Interest rate swaps — 48,427 — 48,427
Forward foreign exchange contracts — 13,363 — 13,363
Total $ — $ 61,790 $ 26,900 $ 88,690
Fair Value Measurements as of
December 31, 2020
Level I Level II Level III Total
Assets:
Investments in equity securities with readily determinable fair values $ 7,037 $ — $ — $ 7,037
Forward foreign exchange contracts — 1,794 — 1,794
Total $ 7,037 $ 1,794 $ — $ 8,831
Liabilities:
Contingent consideration $ — $ — $ 9,026 $ 9,026
Interest rate swaps — 107,909 — 107,909
Forward foreign exchange contracts — 5,023 — 5,023
Total $ — $ 112,932 $ 9,026 $ 121,958 </t>
        </is>
      </c>
    </row>
    <row r="5">
      <c r="A5" s="4" t="inlineStr">
        <is>
          <t>Schedule of Change in Fair Value of Contingent Consideration</t>
        </is>
      </c>
      <c r="B5" s="4" t="inlineStr">
        <is>
          <t>The changes in the fair value of contingent consideration were as follows (in thousands):
Years Ended December 31,
2021 2020
Balance at January 1 $ 9,026 $ 7,094
Acquisitions 4,245 9,947
Payments ( 2,575 ) ( 3,671 )
Change in fair value 16,204 ( 4,343 )
Foreign currency translation — ( 1 )
Balance at December 31 $ 26,900 $ 9,026 The Zuffa contingent consideration was valued based on the earn-out provisions and payout structure of the transaction agreement. The valuation utilized a Monte Carlo EBITDA simulation analysis, which calculated the fair value of expected payments based on assumed EBITDA annual growth rates, time to payoff and discount rates. During the second quarter of 2019, the financial performance metric was achieved triggering the second and final contingent payment of $75.0 million, which was paid during the third quarter of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 xml:space="preserve">The following is a summary of outstanding debt (in thousands):
December 31,
2021 2020
2014 Credit Facilities:
First Lien Term Loan (due May 2025 ) $ 2,786,048 $ 3,074,230
Revolving Credit Facility — 163,057
Zuffa Credit Facilities:
Zuffa First Lien Term Loan (due April 2026 ) 2,840,767 2,447,064
Other debt ( 2.73 %- 14.50 % Notes due at various dates through 2031 ) 159,010 339,519
Total principal 5,785,825 6,023,870
Unamortized discount ( 26,077 ) ( 40,982 )
Unamortized issuance costs ( 46,012 ) ( 57,083 )
Total debt 5,713,736 5,925,805
Less: current portion ( 82,022 ) ( 212,971 )
Total long-term debt $ 5,631,714 $ 5,712,834 </t>
        </is>
      </c>
    </row>
    <row r="5">
      <c r="A5" s="4" t="inlineStr">
        <is>
          <t>Schedule of Maturities of Debt</t>
        </is>
      </c>
      <c r="B5" s="4" t="inlineStr">
        <is>
          <t xml:space="preserve">The Company will be required to repay the following principal amounts in connection with its debt obligations (in thousands):
Years Ending
December 31,
2022 $ 101,118
2023 92,272
2024 72,532
2025 2,733,426
2026 2,722,863
Thereafter 63,614
Total $ 5,785,8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MEMBERS' EQUITY (Tables)</t>
        </is>
      </c>
      <c r="B1" s="2" t="inlineStr">
        <is>
          <t>12 Months Ended</t>
        </is>
      </c>
    </row>
    <row r="2">
      <c r="B2" s="2" t="inlineStr">
        <is>
          <t>Dec. 31, 2021</t>
        </is>
      </c>
    </row>
    <row r="3">
      <c r="A3" s="3" t="inlineStr">
        <is>
          <t>Limited Liability Company (LLC) Members' Equity, Including Portion Attributable to Noncontrolling Interest [Abstract]</t>
        </is>
      </c>
    </row>
    <row r="4">
      <c r="A4" s="4" t="inlineStr">
        <is>
          <t>Summary of Company's Certificate of Incorporation</t>
        </is>
      </c>
      <c r="B4" s="4" t="inlineStr">
        <is>
          <t>EGH’s certificate of incorporation was amended and restated to, among other things, provide for the following common stock:
Class of Common Stock Par Value Votes Economic Rights
Class A common stock $ 0.00001 1 Yes
Class B common stock $ 0.00001 None Yes
Class C common stock $ 0.00001 None Yes
Class X common stock $ 0.00001 1 None
Class Y common stock $ 0.00001 20 N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and Weighted Average Shares Outstanding</t>
        </is>
      </c>
      <c r="B4" s="4" t="inlineStr">
        <is>
          <t xml:space="preserve">T he computation of earnings per share and weighted average shares of the Company’s common stock outstanding for the period presented below:
May 1, 2021 -
Basic and diluted net loss per share
Numerator
Consolidated net loss $ ( 474,542 )
Net loss attributable to NCI (Endeavor Operating Company) ( 153,422 )
Net loss attributable to NCI (Endeavor Manager Units) ( 24,495 )
Net loss attributable to the Company ( 296,625 )
Adjustment to net loss attributable to the Company ( 1,798 )
Net loss attributable to EGH common shareholders $ ( 298,423 )
Denominator
Weighted average Class A Common Shares outstanding - Basic 262,119,930
Basic and diluted net loss per share $ ( 1.14 )
Securities that are anti-dilutive this period
Stock Options 3,350,666
Unvested RSUs 7,278,193
Manager LLC Units 26,415,650
EOC Common Units 144,549,587
EOC Profits Interest &amp; Phantom Units 16,068,9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Payment Arrangement [Abstract]</t>
        </is>
      </c>
    </row>
    <row r="4">
      <c r="A4" s="4" t="inlineStr">
        <is>
          <t>Summary of Equity-Based Compensation Selling General and Administrative Expenses</t>
        </is>
      </c>
      <c r="B4" s="4" t="inlineStr">
        <is>
          <t xml:space="preserve">Equity-based compensation by plan and total amounts included in selling, general and administrative expenses were as follows (in thousands):
Years Ended December 31,
2021 2020 2019
2021 Incentive Award Plan $ 254,565 $ — $ —
Pre-IPO equity awards 274,895 89,235 95,568
Other various subsidiaries awards 3,007 2,036 5,620
Total equity-based compensation expense $ 532,467 $ 91,271 $ 101,188 </t>
        </is>
      </c>
    </row>
    <row r="5">
      <c r="A5" s="4" t="inlineStr">
        <is>
          <t>Summary of Unrecognized Compensation Cost for Unvested Awards and the Related Remaining Weighted Average Period</t>
        </is>
      </c>
      <c r="B5" s="4" t="inlineStr">
        <is>
          <t xml:space="preserve">As of December 31, 2021, total unrecognized compensation cost for unvested awards and the related remaining weighted average period for expensing is summarized below:
Unrecognized Compensation Costs (in thousands) Period Remaining (in years)
2021 Incentive Award Plan $ 397,309 2.27
Pre-IPO equity awards 26,834 2.07
Other various subsidiaries awards 3,428 1.92
Total equity-based unrecognized compensation costs $ 427,571 </t>
        </is>
      </c>
    </row>
    <row r="6">
      <c r="A6" s="4" t="inlineStr">
        <is>
          <t>Details Of Restricted Stock Units and Restricted Stock Award Activity</t>
        </is>
      </c>
      <c r="B6" s="4" t="inlineStr">
        <is>
          <t>The following table summarizes the RSUs and RSAs award activity for the year ended December 31, 2021.
Time Vested Market/ Market and Time
Units Value * Units Value *
Outstanding at January 1, 2021 — $ — — $ —
Granted 8,453,740 $ 30.43 3,139,363 $ 28.09
Released ( 3,057,287 ) $ 30.39 ( 835,280 ) $ 30.80
Forfeited ( 61,305 ) $ 30.57 ( 130,346 ) $ 26.19
Outstanding at December 31, 2021 5,335,148 $ 30.46 2,173,737 $ 27.16
Vested and releasable at December 31, 2021 227,594 $ 30.81 622,981 $ 30.20 * Weighted average grant date fair value</t>
        </is>
      </c>
    </row>
    <row r="7">
      <c r="A7" s="4" t="inlineStr">
        <is>
          <t>Share-based Compensation Arrangements by Share-based Payment Award</t>
        </is>
      </c>
      <c r="B7" s="4" t="inlineStr">
        <is>
          <t xml:space="preserve">The following table summarizes the stock options award activity for the year ended December 31, 2021.
Stock Options
Options Weighted average
Outstanding at January 1, 2021 — $ —
Granted 3,425,144 $ 24.38
Exercised ( 19,097 ) $ 24.00
Forfeited or expired ( 55,381 ) $ 24.00
Outstanding at December 31, 2021 3,350,666 $ 24.38
Vested and exercisable at December 31, 2021 576,099 $ 24.00 </t>
        </is>
      </c>
    </row>
    <row r="8">
      <c r="A8" s="4" t="inlineStr">
        <is>
          <t>ScheduleOfShareBasedPaymentAwardStockOptionsValuationAssumptions</t>
        </is>
      </c>
      <c r="B8" s="4" t="inlineStr">
        <is>
          <t>The key assumptions used for units granted in the years ended December 31, 2021, 2020 and 2019 are as follows:
Risk-free Expected Expected Life Expected
2021 Incentive Award Plan
Year Ended December 31, 2021 0.97 %- 1.34 % 40.7 %- 41.6 .% 5.50 to 6.25 0 %
Pre-IPO equity awards
Year Ended December 31, 2020 0.10 %- 0.36 % 37.5 %- 47.5 % 1 to 5 0 %
Year Ended December 31, 2019 1.59 %- 2.63 % 30 %- 35 % 1 to 5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Loss from continuing operations before income taxes and equity losses of affiliates includes the following components (in thousands):
Years Ended December 31,
2021 2020 2019
United States $ ( 356,172 ) $ ( 222,231 ) $ ( 40,591 )
Foreign ( 60,851 ) ( 134,486 ) ( 89,043 )
Total $ ( 417,023 ) $ ( 356,717 ) $ ( 129,634 )</t>
        </is>
      </c>
    </row>
    <row r="5">
      <c r="A5" s="4" t="inlineStr">
        <is>
          <t>Summary of components benefit from of provision for income taxes</t>
        </is>
      </c>
      <c r="B5" s="4" t="inlineStr">
        <is>
          <t xml:space="preserve">The (benefit from) provision for income tax consists of the following (in thousands):
Years Ended December 31,
2021 2020 2019
Current:
U.S. federal, state, and local $ 3,946 $ 504 $ 12,282
Foreign 47,532 21,404 39,555
Total current 51,478 21,908 51,837
Deferred:
U.S. federal, state, and local ( 77,782 ) ( 16,617 ) ( 23,574 )
Foreign 4,027 3,216 ( 24,892 )
Total deferred ( 73,755 ) ( 13,401 ) ( 48,466 )
Total (benefit from) provision for income taxes $ ( 22,277 ) $ 8,507 $ 3,371 </t>
        </is>
      </c>
    </row>
    <row r="6">
      <c r="A6" s="4" t="inlineStr">
        <is>
          <t>Schedule of Effective Income Tax Rate Based on Consolidated Statements of Operations Differs From U.S. Statutory Federal Income Tax Rate</t>
        </is>
      </c>
      <c r="B6" s="4" t="inlineStr">
        <is>
          <t xml:space="preserve">The effective income tax rate based on the actual (benefit) provision shown in the consolidated statements of operations differs from the U.S. statutory federal income tax rate as follows (in thousands):
Years Ended December 31,
2021 2020 2019
U.S. federal statutory income tax rate 21 % 21 % 21 %
Income tax benefit at U.S. federal statutory rate $ ( 87,575 ) $ ( 74,911 ) $ ( 27,223 )
Partnership loss (income) not deductible for tax 8,722 38,637 ( 2,676 )
Tax impact of foreign operations 4,215 ( 33,891 ) 30,037
Permanent differences 8,845 ( 2,597 ) ( 5,396 )
Nondeductible meals and entertainment 1,187 836 1,866
Equity method investments ( 5,301 ) 2,006 ( 3,985 )
Global intangible low tax income — 470 2,107
Capital Loss Carryforward ( 137 ) ( 5,554 ) —
Investment in partnership 188 34,314 —
UK hybrid restriction 6,216 28,016 5,249
Withholding tax 24,508 21,415 25,465
Foreign tax credit, net of expiration 1,556 33,914 ( 7,263 )
Foreign tax deduction ( 5,964 ) — —
Equity compensation 59,716 1,267 1,253
Deferred impact of foreign tax rate change 10,684 3,098 ( 455 )
Tax receivable agreements adjustment 21,365 — —
Valuation allowance ( 83,144 ) ( 34,513 ) ( 18,725 )
Unrecognized tax benefits 6,605 ( 203 ) 6,961
U.S. state and local taxes 5,002 ( 3,882 ) ( 3,588 )
Other 1,035 85 ( 256 )
Total (benefit from) provision for income taxes $ ( 22,277 ) $ 8,507 $ 3,371 </t>
        </is>
      </c>
    </row>
    <row r="7">
      <c r="A7" s="4" t="inlineStr">
        <is>
          <t>Summary of Principal Components of Deferred Tax Assets and Liabilities</t>
        </is>
      </c>
      <c r="B7" s="4" t="inlineStr">
        <is>
          <t>Principal components of deferred tax assets and liabilities are as follows (in thousands):
December 31,
2021 2020
Deferred tax assets:
Allowance for doubtful accounts $ 9,254 $ 5,333
Compensation and severance 38,298 3,762
Net operating loss, tax credits, and other tax carry forwards 283,425 177,332
Property and equipment 13,355 14,320
Intangible assets 591,973 —
Other 33,547 10,589
Total gross deferred tax assets 969,852 211,336
Less valuation allowance ( 858,933 ) ( 115,556 )
Total deferred tax assets 110,919 95,780
Deferred tax liabilities:
Intangible assets — ( 87,986 )
Investments ( 100,283 ) ( 85,673 )
Loss contracts ( 16,248 ) ( 5,506 )
Other ( 10,765 ) ( 3,113 )
Total gross deferred tax liabilities ( 127,296 ) ( 182,278 )
Net deferred tax liabilities $ ( 16,377 ) $ ( 86,498 )</t>
        </is>
      </c>
    </row>
    <row r="8">
      <c r="A8" s="4" t="inlineStr">
        <is>
          <t>Schedule of Aggregate Changes to The Liability for Unrecognized Tax Benefits, Excluding Interest and Penalties</t>
        </is>
      </c>
      <c r="B8" s="4" t="inlineStr">
        <is>
          <t xml:space="preserve">The aggregate changes to the liability for unrecognized tax benefits, excluding interest and penalties, were as follows (in thousands):
December 31,
2021 2020
Beginning Balance $ 34,425 $ 27,661
Acquisitions 853 7,069
Gross increases 16,623 7,723
Gross decreases ( 11,087 ) ( 8,092 )
Lapse of statute of limitations ( 604 ) ( 373 )
Translation Adjustments ( 194 ) 437
Ending Balance $ 40,016 $ 34,4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Company's Revenue Disaggregated by Primary Revenue</t>
        </is>
      </c>
      <c r="B4" s="4" t="inlineStr">
        <is>
          <t xml:space="preserve">The following table presents the Company’s revenue disaggregated by primary revenue sources for the years ended December 31, 2021, 2020 and 2019 (in thousands):
Year Ended December 31, 2021
Owned Sports Properties Events, Experiences Representation Total
Media rights $ 642,879 $ 923,969 $ — $ 1,566,848
Media production, distribution and content 5,700 347,126 1,023,798 1,376,624
Events and performance 459,628 760,188 — 1,219,816
Talent representation and licensing — — 698,679 698,679
Marketing — — 237,280 237,280
Eliminations — — — ( 21,534 )
Total $ 1,108,207 $ 2,031,283 $ 1,959,757 $ 5,077,713
Year Ended December 31, 2020
Owned Sports Properties Events, Experiences &amp; Rights Representation Total
Media rights $ 555,124 $ 785,374 $ — $ 1,340,498
Media production, distribution and content 5,956 259,939 278,735 544,630
Events and performance 391,544 548,196 — 939,740
Talent representation and licensing — — 474,704 474,704
Marketing — — 190,434 190,434
Eliminations — — — ( 11,263 )
Total $ 952,624 $ 1,593,509 $ 943,873 $ 3,478,743
Year Ended December 31, 2019
Owned Sports Properties Events, Experiences &amp; Rights Representation Total
Media rights $ 542,406 $ 945,741 $ — $ 1,488,147
Media production, distribution and content 7,136 327,268 524,852 859,256
Events and performance 386,223 711,212 — 1,097,435
Talent representation and licensing — — 814,024 814,024
Marketing — — 334,920 334,920
Eliminations — — — ( 22,812 )
Total $ 935,765 $ 1,984,221 $ 1,673,796 $ 4,570,970 </t>
        </is>
      </c>
    </row>
    <row r="5">
      <c r="A5" s="4" t="inlineStr">
        <is>
          <t>Summary of Transaction Price Related to These Future Obligation</t>
        </is>
      </c>
      <c r="B5" s="4" t="inlineStr">
        <is>
          <t xml:space="preserve">Years Ending
2022 $ 1,595,686
2023 1,394,744
2024 1,068,490
2025 983,217
2026 136,336
Thereafter 571,570
$ 5,750,043 </t>
        </is>
      </c>
    </row>
    <row r="6">
      <c r="A6" s="4" t="inlineStr">
        <is>
          <t>Summary of Company's Contract Liabilities</t>
        </is>
      </c>
      <c r="B6" s="4" t="inlineStr">
        <is>
          <t xml:space="preserve">The following table presents the Company’s contract liabilities as of December 31, 2021 and December 31, 2020 (in thousands):
Description Balance at Beginning of Year Additions Deductions Acquisitions Held for Sale Foreign Exchange Balance at End of Year
Deferred revenue - current $ 606,530 $ 2,283,248 $ ( 2,168,792 ) $ 56,624 $ ( 129,612 ) $ 3,762 $ 651,760
Deferred revenue - noncurrent $ 19,437 $ 39,391 $ ( 13,659 ) $ 19,562 $ ( 2,581 ) $ 5 $ 62,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t>
        </is>
      </c>
      <c r="B4" s="4" t="inlineStr">
        <is>
          <t xml:space="preserve">Revenue
Years Ended December 31,
2021 2020 2019
Owned Sports Properties $ 1,108,207 $ 952,624 $ 935,765
Events, Experiences &amp; Rights 2,031,283 1,593,509 1,984,221
Representation 1,959,757 943,873 1,673,796
Eliminations ( 21,534 ) ( 11,263 ) ( 22,812 )
Total consolidated revenue $ 5,077,713 $ 3,478,743 $ 4,570,970 </t>
        </is>
      </c>
    </row>
    <row r="5">
      <c r="A5" s="4" t="inlineStr">
        <is>
          <t>Schedule of Reconciliation of Segment Profitability</t>
        </is>
      </c>
      <c r="B5" s="4" t="inlineStr">
        <is>
          <t>Reconciliation of segment profitability
Years Ended December 31,
2021 2020 2019
Owned Sports Properties $ 537,627 $ 457,589 $ 417,203
Events, Experiences &amp; Rights 215,578 59,224 146,888
Representation 383,388 211,977 375,061
Corporate ( 256,277 ) ( 145,240 ) ( 205,649 )
Adjusted EBITDA 880,316 583,550 733,503
Reconciling items:
Equity (income) losses of affiliates ( 3,402 ) 8,963 22,125
Interest expense, net ( 268,677 ) ( 284,586 ) ( 270,944 )
Depreciation and amortization ( 282,883 ) ( 310,883 ) ( 280,749 )
Equity-based compensation expense ( 532,467 ) ( 91,271 ) ( 101,188 )
Merger, acquisition and earn-out costs ( 60,904 ) ( 22,178 ) ( 49,869 )
Certain legal costs ( 5,451 ) ( 12,520 ) ( 29,681 )
Restructuring, severance and impairment ( 8,490 ) ( 271,868 ) ( 42,441 )
Fair value adjustment - equity investments 21,558 ( 469 ) ( 11,759 )
COVID-19 related costs — ( 13,695 ) —
Tax receivable agreements liability adjustment ( 101,736 ) — —
Other ( 54,887 ) 58,240 ( 98,631 )
Loss from continuing operations before income taxes and equity losses of affiliates $ ( 417,023 ) $ ( 356,717 ) $ ( 129,634 )</t>
        </is>
      </c>
    </row>
    <row r="6">
      <c r="A6" s="4" t="inlineStr">
        <is>
          <t>Revenue by geographic area</t>
        </is>
      </c>
      <c r="B6" s="4" t="inlineStr">
        <is>
          <t xml:space="preserve">Revenue by geographic area
Years Ended December 31,
2021 2020 2019
United States $ 3,692,000 $ 2,407,088 $ 3,035,635
United Kingdom 1,247,312 966,836 1,227,487
Rest of world 138,401 104,819 307,848
Total revenue $ 5,077,713 $ 3,478,743 $ 4,570,970 </t>
        </is>
      </c>
    </row>
    <row r="7">
      <c r="A7" s="4" t="inlineStr">
        <is>
          <t>Long-lived Assets by Geographic Areas</t>
        </is>
      </c>
      <c r="B7" s="4" t="inlineStr">
        <is>
          <t xml:space="preserve">Long-lived assets by geographic area
December 31,
2021 2020
United States $ 558,401 $ 528,249
United Kingdom 55,848 67,251
Rest of world 15,558 17,639
Total long-lived assets $ 629,807 $ 613,1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any's operating leases</t>
        </is>
      </c>
      <c r="B4" s="4" t="inlineStr">
        <is>
          <t>The following table presents information on the Company’s operating leases for the years ended December 31, 2021 and 2020 (in thousands):
Years Ended December 31,
2021 2020
Cash paid for amounts included in the measurement of operating lease liabilities $ 78,984 $ 80,164
Right-of-use assets obtained in exchange for operating lease obligations $ 59,768 $ 41,393
Weighted average remaining lease term (in years) 7.5 7.0
Weighted average discount rate 6.6 % 6.8 %</t>
        </is>
      </c>
    </row>
    <row r="5">
      <c r="A5" s="4" t="inlineStr">
        <is>
          <t>Summary of undiscounted cash flow for the operations lease</t>
        </is>
      </c>
      <c r="B5" s="4" t="inlineStr">
        <is>
          <t xml:space="preserve">The following table reconciles the undiscounted cash flows for the operating leases as of December 31, 2021 to the operating lease liabilities recorded in the consolidated balance sheet (in thousands):
Years Ending
December 31,
2022 $ 89,090
2023 80,147
2024 77,842
2025 74,571
2026 74,494
Thereafter 128,853
Total future minimum lease payments 524,997
Less: imputed interest ( 101,686 )
Present value of future minimum lease payments 423,311
Less: current portion of operating lease liabilities ( 59,743 )
Long-term operating lease liabilities $ 363,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Commitments</t>
        </is>
      </c>
      <c r="B4" s="4" t="inlineStr">
        <is>
          <t xml:space="preserve">The following is a summary of the Company’s annual commitments under certain guaranteed agreements as of December 31, 2021 (in thousands):
Payments due by period
Total 2022 2023-2024 2025-2026 After 2026
Purchase/guarantee agreements $ 2,964,582 $ 633,105 $ 1,152,390 $ 452,065 $ 727,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467479000</v>
      </c>
      <c r="C4" s="5" t="n">
        <v>-625318000</v>
      </c>
      <c r="D4" s="5" t="n">
        <v>-530661000</v>
      </c>
    </row>
    <row r="5">
      <c r="A5" s="3" t="inlineStr">
        <is>
          <t>Change in unrealized gains/losses on cash flow hedges:</t>
        </is>
      </c>
    </row>
    <row r="6">
      <c r="A6" s="4" t="inlineStr">
        <is>
          <t>Unrealized gains (losses) on forward foreign exchange contracts</t>
        </is>
      </c>
      <c r="B6" s="6" t="n">
        <v>-185000</v>
      </c>
      <c r="C6" s="6" t="n">
        <v>387000</v>
      </c>
      <c r="D6" s="6" t="n">
        <v>1929000</v>
      </c>
    </row>
    <row r="7">
      <c r="A7" s="4" t="inlineStr">
        <is>
          <t>Reclassification of (gains) losses to net loss for forward foreign exchange contracts</t>
        </is>
      </c>
      <c r="B7" s="6" t="n">
        <v>-708000</v>
      </c>
      <c r="C7" s="6" t="n">
        <v>59000</v>
      </c>
      <c r="D7" s="6" t="n">
        <v>1256000</v>
      </c>
    </row>
    <row r="8">
      <c r="A8" s="4" t="inlineStr">
        <is>
          <t>Unrealized gains (losses) gains on interest rate swaps</t>
        </is>
      </c>
      <c r="B8" s="6" t="n">
        <v>26739000</v>
      </c>
      <c r="C8" s="6" t="n">
        <v>-90110000</v>
      </c>
      <c r="D8" s="6" t="n">
        <v>-37634000</v>
      </c>
    </row>
    <row r="9">
      <c r="A9" s="4" t="inlineStr">
        <is>
          <t>Reclassification of losses to net income (loss) for interest rate swaps</t>
        </is>
      </c>
      <c r="B9" s="6" t="n">
        <v>30314000</v>
      </c>
      <c r="C9" s="6" t="n">
        <v>22432000</v>
      </c>
      <c r="D9" s="6" t="n">
        <v>276000</v>
      </c>
    </row>
    <row r="10">
      <c r="A10" s="4" t="inlineStr">
        <is>
          <t>Foreign currency translation adjustments</t>
        </is>
      </c>
      <c r="B10" s="6" t="n">
        <v>-909000</v>
      </c>
      <c r="C10" s="6" t="n">
        <v>-2381000</v>
      </c>
      <c r="D10" s="6" t="n">
        <v>1955000</v>
      </c>
    </row>
    <row r="11">
      <c r="A11" s="4" t="inlineStr">
        <is>
          <t>Reclassification of foreign currency translation loss to net income loss for business divestiture</t>
        </is>
      </c>
      <c r="B11" s="6" t="n">
        <v>0</v>
      </c>
      <c r="C11" s="6" t="n">
        <v>4231000</v>
      </c>
      <c r="D11" s="6" t="n">
        <v>0</v>
      </c>
    </row>
    <row r="12">
      <c r="A12" s="4" t="inlineStr">
        <is>
          <t>Total comprehensive loss, net of tax</t>
        </is>
      </c>
      <c r="B12" s="6" t="n">
        <v>-412228000</v>
      </c>
      <c r="C12" s="6" t="n">
        <v>-690700000</v>
      </c>
      <c r="D12" s="6" t="n">
        <v>-562879000</v>
      </c>
    </row>
    <row r="13">
      <c r="A13" s="4" t="inlineStr">
        <is>
          <t>Less: Comprehensive (loss) attributable to non-controlling interests</t>
        </is>
      </c>
      <c r="B13" s="6" t="n">
        <v>-125478000</v>
      </c>
      <c r="C13" s="6" t="n">
        <v>29616000</v>
      </c>
      <c r="D13" s="6" t="n">
        <v>23158000</v>
      </c>
    </row>
    <row r="14">
      <c r="A14" s="4" t="inlineStr">
        <is>
          <t>Less: Net loss attributable to Endeavor Operating Company, LLC prior to the reorganization transactions</t>
        </is>
      </c>
      <c r="B14" s="6" t="n">
        <v>-12021000</v>
      </c>
      <c r="C14" s="6" t="n">
        <v>-720316000</v>
      </c>
      <c r="D14" s="6" t="n">
        <v>-586037000</v>
      </c>
    </row>
    <row r="15">
      <c r="A15" s="4" t="inlineStr">
        <is>
          <t>Comprehensive loss attributable to Endeavor Group Holdings, Inc.</t>
        </is>
      </c>
      <c r="B15" s="5" t="n">
        <v>-274729000</v>
      </c>
      <c r="C15" s="5" t="n">
        <v>0</v>
      </c>
      <c r="D1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 has the following related party transactions as of December 31, 2021 and 2020 and for the years ended December 31, 2021, 2020 and 2019 (in thousands):
December 31,
2021 2020
Other current assets $ 4,728 $ 5,572
Other assets 322 1,400
Assets held for sale — —
Current Liabilities 320 1,356
Other current liabilities 2,111 969
Years Ended December 31,
2021 2020 2019
Revenue $ 24,487 $ 11,233 $ 19,918
Direct operating costs 7,998 6,458 5,975
Selling, general and administrative expenses 16,943 17,274 14,058
Interest expense, net — 1,206 —
Other income, net 3,500 3,500 3,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AND ORGANIZATION - Additional Information (Detail) - $ / shares</t>
        </is>
      </c>
      <c r="B1" s="2" t="inlineStr">
        <is>
          <t>May 03, 2021</t>
        </is>
      </c>
      <c r="C1" s="2" t="inlineStr">
        <is>
          <t>Dec. 31, 2021</t>
        </is>
      </c>
    </row>
    <row r="2">
      <c r="A2" s="3" t="inlineStr">
        <is>
          <t>Subsidiary or Equity Method Investee [Line Items]</t>
        </is>
      </c>
    </row>
    <row r="3">
      <c r="A3" s="4" t="inlineStr">
        <is>
          <t>Percentage of equity interest acquired in subsidiary</t>
        </is>
      </c>
      <c r="C3" s="4" t="inlineStr">
        <is>
          <t>100.00%</t>
        </is>
      </c>
    </row>
    <row r="4">
      <c r="A4" s="4" t="inlineStr">
        <is>
          <t>Common Class A [Member] | New And Current Investors</t>
        </is>
      </c>
    </row>
    <row r="5">
      <c r="A5" s="3" t="inlineStr">
        <is>
          <t>Subsidiary or Equity Method Investee [Line Items]</t>
        </is>
      </c>
    </row>
    <row r="6">
      <c r="A6" s="4" t="inlineStr">
        <is>
          <t>Number of shares issued</t>
        </is>
      </c>
      <c r="C6" s="6" t="n">
        <v>75584747</v>
      </c>
    </row>
    <row r="7">
      <c r="A7" s="4" t="inlineStr">
        <is>
          <t>Common Class A [Member] | Endeavor Group Holdings</t>
        </is>
      </c>
    </row>
    <row r="8">
      <c r="A8" s="3" t="inlineStr">
        <is>
          <t>Subsidiary or Equity Method Investee [Line Items]</t>
        </is>
      </c>
    </row>
    <row r="9">
      <c r="A9" s="4" t="inlineStr">
        <is>
          <t>Number of shares issued</t>
        </is>
      </c>
      <c r="C9" s="6" t="n">
        <v>57378497</v>
      </c>
    </row>
    <row r="10">
      <c r="A10" s="4" t="inlineStr">
        <is>
          <t>Share price</t>
        </is>
      </c>
      <c r="C10" s="5" t="n">
        <v>24</v>
      </c>
    </row>
    <row r="11">
      <c r="A11" s="4" t="inlineStr">
        <is>
          <t>Common Class A [Member] | IPO [Member]</t>
        </is>
      </c>
    </row>
    <row r="12">
      <c r="A12" s="3" t="inlineStr">
        <is>
          <t>Subsidiary or Equity Method Investee [Line Items]</t>
        </is>
      </c>
    </row>
    <row r="13">
      <c r="A13" s="4" t="inlineStr">
        <is>
          <t>Stock issued during period shares</t>
        </is>
      </c>
      <c r="B13" s="6" t="n">
        <v>24495000</v>
      </c>
    </row>
    <row r="14">
      <c r="A14" s="4" t="inlineStr">
        <is>
          <t>Shares issued price per share</t>
        </is>
      </c>
      <c r="B14" s="5" t="n">
        <v>24</v>
      </c>
    </row>
    <row r="15">
      <c r="A15" s="4" t="inlineStr">
        <is>
          <t>Common Class A [Member] | Over-Allotment Option [Member]</t>
        </is>
      </c>
    </row>
    <row r="16">
      <c r="A16" s="3" t="inlineStr">
        <is>
          <t>Subsidiary or Equity Method Investee [Line Items]</t>
        </is>
      </c>
    </row>
    <row r="17">
      <c r="A17" s="4" t="inlineStr">
        <is>
          <t>Stock issued during period shares</t>
        </is>
      </c>
      <c r="B17" s="6" t="n">
        <v>319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Additional Information)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Realized and unrealized foreign currency transaction losses</t>
        </is>
      </c>
      <c r="B4" s="9" t="n">
        <v>17.2</v>
      </c>
      <c r="C4" s="9" t="n">
        <v>2.1</v>
      </c>
      <c r="D4" s="9" t="n">
        <v>4.2</v>
      </c>
    </row>
    <row r="5">
      <c r="A5" s="4" t="inlineStr">
        <is>
          <t>payment to tax receivable agreement percentage</t>
        </is>
      </c>
      <c r="B5" s="10" t="n">
        <v>0.85</v>
      </c>
    </row>
    <row r="6">
      <c r="A6" s="4" t="inlineStr">
        <is>
          <t>concentration of credit risk description</t>
        </is>
      </c>
      <c r="B6" s="4" t="inlineStr">
        <is>
          <t>As of December 31, 2021 and 2020, no single customer accounted for 10% or more of the Company’s accounts receivable. For the  years ended December 31, 2021, 2020 and 2019, there was one customer who accounted for more than 10% of the Company’s revenue.</t>
        </is>
      </c>
    </row>
    <row r="7">
      <c r="A7" s="4" t="inlineStr">
        <is>
          <t>Minimum [Member]</t>
        </is>
      </c>
    </row>
    <row r="8">
      <c r="A8" s="3" t="inlineStr">
        <is>
          <t>New Accounting Pronouncements or Change in Accounting Principle [Line Items]</t>
        </is>
      </c>
    </row>
    <row r="9">
      <c r="A9" s="4" t="inlineStr">
        <is>
          <t>Effective income tax rate reconciliation, recognized tax settlement</t>
        </is>
      </c>
      <c r="B9" s="4" t="inlineStr">
        <is>
          <t>5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Building [Member] | Maximum [Member]</t>
        </is>
      </c>
    </row>
    <row r="4">
      <c r="A4" s="3" t="inlineStr">
        <is>
          <t>Property, Plant and Equipment [Line Items]</t>
        </is>
      </c>
    </row>
    <row r="5">
      <c r="A5" s="4" t="inlineStr">
        <is>
          <t>Property and Equipment Useful Lives (in years)</t>
        </is>
      </c>
      <c r="B5" s="4" t="inlineStr">
        <is>
          <t>40 years</t>
        </is>
      </c>
    </row>
    <row r="6">
      <c r="A6" s="4" t="inlineStr">
        <is>
          <t>Building [Member] | Minimum [Member]</t>
        </is>
      </c>
    </row>
    <row r="7">
      <c r="A7" s="3" t="inlineStr">
        <is>
          <t>Property, Plant and Equipment [Line Items]</t>
        </is>
      </c>
    </row>
    <row r="8">
      <c r="A8" s="4" t="inlineStr">
        <is>
          <t>Property and Equipment Useful Lives (in years)</t>
        </is>
      </c>
      <c r="B8" s="4" t="inlineStr">
        <is>
          <t>35 years</t>
        </is>
      </c>
    </row>
    <row r="9">
      <c r="A9" s="4" t="inlineStr">
        <is>
          <t>Leasehold Improvements [Member]</t>
        </is>
      </c>
    </row>
    <row r="10">
      <c r="A10" s="3" t="inlineStr">
        <is>
          <t>Property, Plant and Equipment [Line Items]</t>
        </is>
      </c>
    </row>
    <row r="11">
      <c r="A11" s="4" t="inlineStr">
        <is>
          <t>Property and Equipment, Estimated Useful Lives</t>
        </is>
      </c>
      <c r="B11" s="4" t="inlineStr">
        <is>
          <t>Lesser of useful life or lease term</t>
        </is>
      </c>
    </row>
    <row r="12">
      <c r="A12" s="4" t="inlineStr">
        <is>
          <t>Furniture and Fixtures [Member] | Maximum [Member]</t>
        </is>
      </c>
    </row>
    <row r="13">
      <c r="A13" s="3" t="inlineStr">
        <is>
          <t>Property, Plant and Equipment [Line Items]</t>
        </is>
      </c>
    </row>
    <row r="14">
      <c r="A14" s="4" t="inlineStr">
        <is>
          <t>Property and Equipment Useful Lives (in years)</t>
        </is>
      </c>
      <c r="B14" s="4" t="inlineStr">
        <is>
          <t>28 years 6 months</t>
        </is>
      </c>
    </row>
    <row r="15">
      <c r="A15" s="4" t="inlineStr">
        <is>
          <t>Furniture and Fixtures [Member] | Minimum [Member]</t>
        </is>
      </c>
    </row>
    <row r="16">
      <c r="A16" s="3" t="inlineStr">
        <is>
          <t>Property, Plant and Equipment [Line Items]</t>
        </is>
      </c>
    </row>
    <row r="17">
      <c r="A17" s="4" t="inlineStr">
        <is>
          <t>Property and Equipment Useful Lives (in years)</t>
        </is>
      </c>
      <c r="B17" s="4" t="inlineStr">
        <is>
          <t>2 years</t>
        </is>
      </c>
    </row>
    <row r="18">
      <c r="A18" s="4" t="inlineStr">
        <is>
          <t>Production Equipment [Member] | Maximum [Member]</t>
        </is>
      </c>
    </row>
    <row r="19">
      <c r="A19" s="3" t="inlineStr">
        <is>
          <t>Property, Plant and Equipment [Line Items]</t>
        </is>
      </c>
    </row>
    <row r="20">
      <c r="A20" s="4" t="inlineStr">
        <is>
          <t>Property and Equipment Useful Lives (in years)</t>
        </is>
      </c>
      <c r="B20" s="4" t="inlineStr">
        <is>
          <t>7 years</t>
        </is>
      </c>
    </row>
    <row r="21">
      <c r="A21" s="4" t="inlineStr">
        <is>
          <t>Production Equipment [Member] | Minimum [Member]</t>
        </is>
      </c>
    </row>
    <row r="22">
      <c r="A22" s="3" t="inlineStr">
        <is>
          <t>Property, Plant and Equipment [Line Items]</t>
        </is>
      </c>
    </row>
    <row r="23">
      <c r="A23" s="4" t="inlineStr">
        <is>
          <t>Property and Equipment Useful Lives (in years)</t>
        </is>
      </c>
      <c r="B23" s="4" t="inlineStr">
        <is>
          <t>3 years</t>
        </is>
      </c>
    </row>
    <row r="24">
      <c r="A24" s="4" t="inlineStr">
        <is>
          <t>Computer Hardware And Software [Member] | Maximum [Member]</t>
        </is>
      </c>
    </row>
    <row r="25">
      <c r="A25" s="3" t="inlineStr">
        <is>
          <t>Property, Plant and Equipment [Line Items]</t>
        </is>
      </c>
    </row>
    <row r="26">
      <c r="A26" s="4" t="inlineStr">
        <is>
          <t>Property and Equipment Useful Lives (in years)</t>
        </is>
      </c>
      <c r="B26" s="4" t="inlineStr">
        <is>
          <t>5 years</t>
        </is>
      </c>
    </row>
    <row r="27">
      <c r="A27" s="4" t="inlineStr">
        <is>
          <t>Computer Hardware And Software [Member] | Minimum [Member]</t>
        </is>
      </c>
    </row>
    <row r="28">
      <c r="A28" s="3" t="inlineStr">
        <is>
          <t>Property, Plant and Equipment [Line Items]</t>
        </is>
      </c>
    </row>
    <row r="29">
      <c r="A29" s="4" t="inlineStr">
        <is>
          <t>Property and Equipment Useful Lives (in years)</t>
        </is>
      </c>
      <c r="B29"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SIGNIFICANT ACCOUNTING POLICIES - Estimated Useful Lives of Finite-lived Intangible assets (Details)</t>
        </is>
      </c>
      <c r="B1" s="2" t="inlineStr">
        <is>
          <t>12 Months Ended</t>
        </is>
      </c>
    </row>
    <row r="2">
      <c r="B2" s="2" t="inlineStr">
        <is>
          <t>Dec. 31, 2021</t>
        </is>
      </c>
      <c r="C2" s="2" t="inlineStr">
        <is>
          <t>Dec. 31, 2020</t>
        </is>
      </c>
    </row>
    <row r="3">
      <c r="A3" s="4" t="inlineStr">
        <is>
          <t>Trade names [Member]</t>
        </is>
      </c>
    </row>
    <row r="4">
      <c r="A4" s="3" t="inlineStr">
        <is>
          <t>Finite-Lived Intangible Assets [Line Items]</t>
        </is>
      </c>
    </row>
    <row r="5">
      <c r="A5" s="4" t="inlineStr">
        <is>
          <t>Estimated useful life (in years)</t>
        </is>
      </c>
      <c r="B5" s="4" t="inlineStr">
        <is>
          <t>17 years 3 months 18 days</t>
        </is>
      </c>
      <c r="C5" s="4" t="inlineStr">
        <is>
          <t>17 years 6 months</t>
        </is>
      </c>
    </row>
    <row r="6">
      <c r="A6" s="4" t="inlineStr">
        <is>
          <t>Trade names [Member] | Maximum [Member]</t>
        </is>
      </c>
    </row>
    <row r="7">
      <c r="A7" s="3" t="inlineStr">
        <is>
          <t>Finite-Lived Intangible Assets [Line Items]</t>
        </is>
      </c>
    </row>
    <row r="8">
      <c r="A8" s="4" t="inlineStr">
        <is>
          <t>Estimated useful life (in years)</t>
        </is>
      </c>
      <c r="B8" s="4" t="inlineStr">
        <is>
          <t>20 years</t>
        </is>
      </c>
    </row>
    <row r="9">
      <c r="A9" s="4" t="inlineStr">
        <is>
          <t>Trade names [Member] | Minimum [Member]</t>
        </is>
      </c>
    </row>
    <row r="10">
      <c r="A10" s="3" t="inlineStr">
        <is>
          <t>Finite-Lived Intangible Assets [Line Items]</t>
        </is>
      </c>
    </row>
    <row r="11">
      <c r="A11" s="4" t="inlineStr">
        <is>
          <t>Estimated useful life (in years)</t>
        </is>
      </c>
      <c r="B11" s="4" t="inlineStr">
        <is>
          <t>2 years</t>
        </is>
      </c>
    </row>
    <row r="12">
      <c r="A12" s="4" t="inlineStr">
        <is>
          <t>Customer and client relationships [Member] | Maximum [Member]</t>
        </is>
      </c>
    </row>
    <row r="13">
      <c r="A13" s="3" t="inlineStr">
        <is>
          <t>Finite-Lived Intangible Assets [Line Items]</t>
        </is>
      </c>
    </row>
    <row r="14">
      <c r="A14" s="4" t="inlineStr">
        <is>
          <t>Estimated useful life (in years)</t>
        </is>
      </c>
      <c r="B14" s="4" t="inlineStr">
        <is>
          <t>22 years</t>
        </is>
      </c>
    </row>
    <row r="15">
      <c r="A15" s="4" t="inlineStr">
        <is>
          <t>Customer and client relationships [Member] | Minimum [Member]</t>
        </is>
      </c>
    </row>
    <row r="16">
      <c r="A16" s="3" t="inlineStr">
        <is>
          <t>Finite-Lived Intangible Assets [Line Items]</t>
        </is>
      </c>
    </row>
    <row r="17">
      <c r="A17" s="4" t="inlineStr">
        <is>
          <t>Estimated useful life (in years)</t>
        </is>
      </c>
      <c r="B17" s="4" t="inlineStr">
        <is>
          <t>2 years</t>
        </is>
      </c>
    </row>
    <row r="18">
      <c r="A18" s="4" t="inlineStr">
        <is>
          <t>Internally Developed Technology [Member] | Maximum [Member]</t>
        </is>
      </c>
    </row>
    <row r="19">
      <c r="A19" s="3" t="inlineStr">
        <is>
          <t>Finite-Lived Intangible Assets [Line Items]</t>
        </is>
      </c>
    </row>
    <row r="20">
      <c r="A20" s="4" t="inlineStr">
        <is>
          <t>Estimated useful life (in years)</t>
        </is>
      </c>
      <c r="B20" s="4" t="inlineStr">
        <is>
          <t>9 years</t>
        </is>
      </c>
    </row>
    <row r="21">
      <c r="A21" s="4" t="inlineStr">
        <is>
          <t>Internally Developed Technology [Member] | Minimum [Member]</t>
        </is>
      </c>
    </row>
    <row r="22">
      <c r="A22" s="3" t="inlineStr">
        <is>
          <t>Finite-Lived Intangible Assets [Line Items]</t>
        </is>
      </c>
    </row>
    <row r="23">
      <c r="A23" s="4" t="inlineStr">
        <is>
          <t>Estimated useful life (in years)</t>
        </is>
      </c>
      <c r="B23" s="4" t="inlineStr">
        <is>
          <t>2 years</t>
        </is>
      </c>
    </row>
    <row r="24">
      <c r="A24" s="4" t="inlineStr">
        <is>
          <t>Other [Member]</t>
        </is>
      </c>
    </row>
    <row r="25">
      <c r="A25" s="3" t="inlineStr">
        <is>
          <t>Finite-Lived Intangible Assets [Line Items]</t>
        </is>
      </c>
    </row>
    <row r="26">
      <c r="A26" s="4" t="inlineStr">
        <is>
          <t>Estimated useful life (in years)</t>
        </is>
      </c>
      <c r="B26" s="4" t="inlineStr">
        <is>
          <t>14 years 3 months 18 days</t>
        </is>
      </c>
      <c r="C26" s="4" t="inlineStr">
        <is>
          <t>4 years 3 months 18 days</t>
        </is>
      </c>
    </row>
    <row r="27">
      <c r="A27" s="4" t="inlineStr">
        <is>
          <t>Other [Member] | Maximum [Member]</t>
        </is>
      </c>
    </row>
    <row r="28">
      <c r="A28" s="3" t="inlineStr">
        <is>
          <t>Finite-Lived Intangible Assets [Line Items]</t>
        </is>
      </c>
    </row>
    <row r="29">
      <c r="A29" s="4" t="inlineStr">
        <is>
          <t>Estimated useful life (in years)</t>
        </is>
      </c>
      <c r="B29" s="4" t="inlineStr">
        <is>
          <t>19 years</t>
        </is>
      </c>
    </row>
    <row r="30">
      <c r="A30" s="4" t="inlineStr">
        <is>
          <t>Other [Member] | Minimum [Member]</t>
        </is>
      </c>
    </row>
    <row r="31">
      <c r="A31" s="3" t="inlineStr">
        <is>
          <t>Finite-Lived Intangible Assets [Line Items]</t>
        </is>
      </c>
    </row>
    <row r="32">
      <c r="A32" s="4" t="inlineStr">
        <is>
          <t>Estimated useful life (in years)</t>
        </is>
      </c>
      <c r="B32" s="4" t="inlineStr">
        <is>
          <t>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 Additional Information (Detail) $ in Millions</t>
        </is>
      </c>
      <c r="B1" s="2" t="inlineStr">
        <is>
          <t>12 Months Ended</t>
        </is>
      </c>
    </row>
    <row r="2">
      <c r="B2" s="2" t="inlineStr">
        <is>
          <t>Dec. 31, 2021USD ($)</t>
        </is>
      </c>
    </row>
    <row r="3">
      <c r="A3" s="3" t="inlineStr">
        <is>
          <t>Accounting Policies [Abstract]</t>
        </is>
      </c>
    </row>
    <row r="4">
      <c r="A4" s="4" t="inlineStr">
        <is>
          <t>Cumulative Transition adjustment to retained earnings</t>
        </is>
      </c>
      <c r="B4" s="9" t="n">
        <v>1.8</v>
      </c>
    </row>
    <row r="5">
      <c r="A5" s="4" t="inlineStr">
        <is>
          <t>Deferred revenue</t>
        </is>
      </c>
      <c r="B5" s="9" t="n">
        <v>2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32" customWidth="1" min="7" max="7"/>
    <col width="21" customWidth="1" min="8" max="8"/>
    <col width="14" customWidth="1" min="9" max="9"/>
  </cols>
  <sheetData>
    <row r="1">
      <c r="A1" s="1" t="inlineStr">
        <is>
          <t>ACQUISITIONS AND DECONSOLIDATION - Additional Information (Detail)</t>
        </is>
      </c>
      <c r="B1" s="2" t="inlineStr">
        <is>
          <t>Mar. 20, 2020USD ($)</t>
        </is>
      </c>
      <c r="C1" s="2" t="inlineStr">
        <is>
          <t>Jan. 01, 2020USD ($)</t>
        </is>
      </c>
      <c r="D1" s="2" t="inlineStr">
        <is>
          <t>Jan. 31, 2020USD ($)</t>
        </is>
      </c>
      <c r="E1" s="2" t="inlineStr">
        <is>
          <t>Dec. 31, 2021USD ($)</t>
        </is>
      </c>
      <c r="F1" s="2" t="inlineStr">
        <is>
          <t>Dec. 31, 2020USD ($)</t>
        </is>
      </c>
      <c r="G1" s="2" t="inlineStr">
        <is>
          <t>Dec. 31, 2019USD ($)Acquisition</t>
        </is>
      </c>
      <c r="H1" s="2" t="inlineStr">
        <is>
          <t>Jan. 31, 2022USD ($)</t>
        </is>
      </c>
      <c r="I1" s="2" t="inlineStr">
        <is>
          <t>Jul. 31, 2021</t>
        </is>
      </c>
    </row>
    <row r="2">
      <c r="A2" s="3" t="inlineStr">
        <is>
          <t>Business Acquisition [Line Items]</t>
        </is>
      </c>
    </row>
    <row r="3">
      <c r="A3" s="4" t="inlineStr">
        <is>
          <t>Business Combination, Consideration Transferred</t>
        </is>
      </c>
      <c r="E3" s="5" t="n">
        <v>4245000</v>
      </c>
      <c r="F3" s="5" t="n">
        <v>9947000</v>
      </c>
    </row>
    <row r="4">
      <c r="A4" s="4" t="inlineStr">
        <is>
          <t>Cash consideration</t>
        </is>
      </c>
      <c r="G4" s="5" t="n">
        <v>18600000</v>
      </c>
    </row>
    <row r="5">
      <c r="A5" s="4" t="inlineStr">
        <is>
          <t>Goodwill</t>
        </is>
      </c>
      <c r="E5" s="6" t="n">
        <v>4506554000</v>
      </c>
      <c r="F5" s="5" t="n">
        <v>4181179000</v>
      </c>
      <c r="G5" s="5" t="n">
        <v>3940565000</v>
      </c>
    </row>
    <row r="6">
      <c r="A6" s="4" t="inlineStr">
        <is>
          <t>Goodwill and intangible assets</t>
        </is>
      </c>
      <c r="E6" s="5" t="n">
        <v>22400000</v>
      </c>
    </row>
    <row r="7">
      <c r="A7" s="4" t="inlineStr">
        <is>
          <t>Equity Method Investment, Ownership Percentage</t>
        </is>
      </c>
      <c r="C7" s="4" t="inlineStr">
        <is>
          <t>50.00%</t>
        </is>
      </c>
    </row>
    <row r="8">
      <c r="A8" s="4" t="inlineStr">
        <is>
          <t>Deconsolidation, Gain (Loss), Amount</t>
        </is>
      </c>
      <c r="C8" s="5" t="n">
        <v>8100000</v>
      </c>
    </row>
    <row r="9">
      <c r="A9" s="4" t="inlineStr">
        <is>
          <t>Number of Businesses Acquired | Acquisition</t>
        </is>
      </c>
      <c r="G9" s="6" t="n">
        <v>2</v>
      </c>
    </row>
    <row r="10">
      <c r="A10" s="4" t="inlineStr">
        <is>
          <t>Maximum [Member]</t>
        </is>
      </c>
    </row>
    <row r="11">
      <c r="A11" s="3" t="inlineStr">
        <is>
          <t>Business Acquisition [Line Items]</t>
        </is>
      </c>
    </row>
    <row r="12">
      <c r="A12" s="4" t="inlineStr">
        <is>
          <t>Acquired Finite-lived Intangible Assets, Weighted Average Useful Life</t>
        </is>
      </c>
      <c r="E12" s="4" t="inlineStr">
        <is>
          <t>13 years</t>
        </is>
      </c>
    </row>
    <row r="13">
      <c r="A13" s="4" t="inlineStr">
        <is>
          <t>Equity Method Investment, Ownership Percentage</t>
        </is>
      </c>
      <c r="F13" s="4" t="inlineStr">
        <is>
          <t>50.00%</t>
        </is>
      </c>
    </row>
    <row r="14">
      <c r="A14" s="4" t="inlineStr">
        <is>
          <t>Minimum [Member]</t>
        </is>
      </c>
    </row>
    <row r="15">
      <c r="A15" s="3" t="inlineStr">
        <is>
          <t>Business Acquisition [Line Items]</t>
        </is>
      </c>
    </row>
    <row r="16">
      <c r="A16" s="4" t="inlineStr">
        <is>
          <t>Acquired Finite-lived Intangible Assets, Weighted Average Useful Life</t>
        </is>
      </c>
      <c r="E16" s="4" t="inlineStr">
        <is>
          <t>2 years</t>
        </is>
      </c>
    </row>
    <row r="17">
      <c r="A17" s="4" t="inlineStr">
        <is>
          <t>Equity Method Investment, Ownership Percentage</t>
        </is>
      </c>
      <c r="E17" s="4" t="inlineStr">
        <is>
          <t>20.00%</t>
        </is>
      </c>
    </row>
    <row r="18">
      <c r="A18" s="4" t="inlineStr">
        <is>
          <t>Subsequent Event [Member]</t>
        </is>
      </c>
    </row>
    <row r="19">
      <c r="A19" s="3" t="inlineStr">
        <is>
          <t>Business Acquisition [Line Items]</t>
        </is>
      </c>
    </row>
    <row r="20">
      <c r="A20" s="4" t="inlineStr">
        <is>
          <t>Business Acquisition, Transaction Costs</t>
        </is>
      </c>
      <c r="H20" s="5" t="n">
        <v>64200000</v>
      </c>
    </row>
    <row r="21">
      <c r="A21" s="4" t="inlineStr">
        <is>
          <t>On Location Events, LLC [Member]</t>
        </is>
      </c>
    </row>
    <row r="22">
      <c r="A22" s="3" t="inlineStr">
        <is>
          <t>Business Acquisition [Line Items]</t>
        </is>
      </c>
    </row>
    <row r="23">
      <c r="A23" s="4" t="inlineStr">
        <is>
          <t>Business Combination, Consideration Transferred</t>
        </is>
      </c>
      <c r="D23" s="5" t="n">
        <v>441100000</v>
      </c>
    </row>
    <row r="24">
      <c r="A24" s="4" t="inlineStr">
        <is>
          <t>Cash consideration</t>
        </is>
      </c>
      <c r="D24" s="5" t="n">
        <v>366400000</v>
      </c>
    </row>
    <row r="25">
      <c r="A25" s="4" t="inlineStr">
        <is>
          <t>Business Acquisition, Percentage of Voting Interests Acquired</t>
        </is>
      </c>
      <c r="D25" s="4" t="inlineStr">
        <is>
          <t>13.50%</t>
        </is>
      </c>
    </row>
    <row r="26">
      <c r="A26" s="4" t="inlineStr">
        <is>
          <t>Business Combination, Consideration Transferred, Equity Interests Issued and Issuable</t>
        </is>
      </c>
      <c r="D26" s="5" t="n">
        <v>65200</v>
      </c>
    </row>
    <row r="27">
      <c r="A27" s="4" t="inlineStr">
        <is>
          <t>Business Combination, Consideration Transferred, Contingent Premium Payment</t>
        </is>
      </c>
      <c r="D27" s="5" t="n">
        <v>9500000</v>
      </c>
      <c r="E27" s="5" t="n">
        <v>41000000</v>
      </c>
    </row>
    <row r="28">
      <c r="A28" s="4" t="inlineStr">
        <is>
          <t>Share Price Per Unit Percentage</t>
        </is>
      </c>
      <c r="D28" s="4" t="inlineStr">
        <is>
          <t>32.00%</t>
        </is>
      </c>
    </row>
    <row r="29">
      <c r="A29" s="4" t="inlineStr">
        <is>
          <t>Business Acquisition, Transaction Costs</t>
        </is>
      </c>
      <c r="E29" s="6" t="n">
        <v>13700000</v>
      </c>
    </row>
    <row r="30">
      <c r="A30" s="4" t="inlineStr">
        <is>
          <t>Goodwill</t>
        </is>
      </c>
      <c r="E30" s="5" t="n">
        <v>387542000</v>
      </c>
    </row>
    <row r="31">
      <c r="A31" s="4" t="inlineStr">
        <is>
          <t>Acquired Finite-lived Intangible Assets, Weighted Average Useful Life</t>
        </is>
      </c>
      <c r="E31" s="4" t="inlineStr">
        <is>
          <t>10 years 8 months 12 days</t>
        </is>
      </c>
    </row>
    <row r="32">
      <c r="A32" s="4" t="inlineStr">
        <is>
          <t>Equity Method Investment, Ownership Percentage</t>
        </is>
      </c>
      <c r="D32" s="4" t="inlineStr">
        <is>
          <t>44.90%</t>
        </is>
      </c>
    </row>
    <row r="33">
      <c r="A33" s="4" t="inlineStr">
        <is>
          <t>On Location Events, LLC [Member] | Trade Names [Member]</t>
        </is>
      </c>
    </row>
    <row r="34">
      <c r="A34" s="3" t="inlineStr">
        <is>
          <t>Business Acquisition [Line Items]</t>
        </is>
      </c>
    </row>
    <row r="35">
      <c r="A35" s="4" t="inlineStr">
        <is>
          <t>Finite-lived contract based intangible asset</t>
        </is>
      </c>
      <c r="E35" s="5" t="n">
        <v>75400000</v>
      </c>
    </row>
    <row r="36">
      <c r="A36" s="4" t="inlineStr">
        <is>
          <t>Other 2020 Acquisition [Member]</t>
        </is>
      </c>
    </row>
    <row r="37">
      <c r="A37" s="3" t="inlineStr">
        <is>
          <t>Business Acquisition [Line Items]</t>
        </is>
      </c>
    </row>
    <row r="38">
      <c r="A38" s="4" t="inlineStr">
        <is>
          <t>Business Combination, Consideration Transferred</t>
        </is>
      </c>
      <c r="B38" s="5" t="n">
        <v>37000000</v>
      </c>
    </row>
    <row r="39">
      <c r="A39" s="4" t="inlineStr">
        <is>
          <t>Business Acquisition, Percentage of Voting Interests Acquired</t>
        </is>
      </c>
      <c r="B39" s="4" t="inlineStr">
        <is>
          <t>50.00%</t>
        </is>
      </c>
    </row>
    <row r="40">
      <c r="A40" s="4" t="inlineStr">
        <is>
          <t>Business Combination, Step Acquisition, Equity Interest in Acquiree, Percentage</t>
        </is>
      </c>
      <c r="B40" s="4" t="inlineStr">
        <is>
          <t>50.00%</t>
        </is>
      </c>
    </row>
    <row r="41">
      <c r="A41" s="4" t="inlineStr">
        <is>
          <t>Finite-lived contract based intangible asset</t>
        </is>
      </c>
      <c r="B41" s="5" t="n">
        <v>46400000</v>
      </c>
    </row>
    <row r="42">
      <c r="A42" s="4" t="inlineStr">
        <is>
          <t>Acquired Finite-lived Intangible Assets, Weighted Average Useful Life</t>
        </is>
      </c>
      <c r="B42" s="4" t="inlineStr">
        <is>
          <t>2 years</t>
        </is>
      </c>
    </row>
    <row r="43">
      <c r="A43" s="4" t="inlineStr">
        <is>
          <t>Equity Securities, FV-NI, Unrealized Gain (Loss)</t>
        </is>
      </c>
      <c r="B43" s="5" t="n">
        <v>27100000</v>
      </c>
    </row>
    <row r="44">
      <c r="A44" s="4" t="inlineStr">
        <is>
          <t>Other 2020 Acquisition [Member] | Trade Names [Member]</t>
        </is>
      </c>
    </row>
    <row r="45">
      <c r="A45" s="3" t="inlineStr">
        <is>
          <t>Business Acquisition [Line Items]</t>
        </is>
      </c>
    </row>
    <row r="46">
      <c r="A46" s="4" t="inlineStr">
        <is>
          <t>Goodwill</t>
        </is>
      </c>
      <c r="B46" s="5" t="n">
        <v>8600000</v>
      </c>
    </row>
    <row r="47">
      <c r="A47" s="4" t="inlineStr">
        <is>
          <t>FlightScope and NCSA [Member]</t>
        </is>
      </c>
    </row>
    <row r="48">
      <c r="A48" s="3" t="inlineStr">
        <is>
          <t>Business Acquisition [Line Items]</t>
        </is>
      </c>
    </row>
    <row r="49">
      <c r="A49" s="4" t="inlineStr">
        <is>
          <t>Business Combination, Consideration Transferred</t>
        </is>
      </c>
      <c r="E49" s="6" t="n">
        <v>470400000</v>
      </c>
    </row>
    <row r="50">
      <c r="A50" s="4" t="inlineStr">
        <is>
          <t>Business acquisitions, proforma revenue</t>
        </is>
      </c>
      <c r="E50" s="6" t="n">
        <v>105400000</v>
      </c>
    </row>
    <row r="51">
      <c r="A51" s="4" t="inlineStr">
        <is>
          <t>Business acquisitions, proforma net income</t>
        </is>
      </c>
      <c r="E51" s="6" t="n">
        <v>500000</v>
      </c>
    </row>
    <row r="52">
      <c r="A52" s="4" t="inlineStr">
        <is>
          <t>FlightScope and NCSA [Member] | Selling, General and Administrative Expenses [Member]</t>
        </is>
      </c>
    </row>
    <row r="53">
      <c r="A53" s="3" t="inlineStr">
        <is>
          <t>Business Acquisition [Line Items]</t>
        </is>
      </c>
    </row>
    <row r="54">
      <c r="A54" s="4" t="inlineStr">
        <is>
          <t>Business Acquisition, Transaction Costs</t>
        </is>
      </c>
      <c r="E54" s="6" t="n">
        <v>10700000</v>
      </c>
    </row>
    <row r="55">
      <c r="A55" s="4" t="inlineStr">
        <is>
          <t>FlightScope [Member]</t>
        </is>
      </c>
    </row>
    <row r="56">
      <c r="A56" s="3" t="inlineStr">
        <is>
          <t>Business Acquisition [Line Items]</t>
        </is>
      </c>
    </row>
    <row r="57">
      <c r="A57" s="4" t="inlineStr">
        <is>
          <t>Goodwill</t>
        </is>
      </c>
      <c r="E57" s="5" t="n">
        <v>33550000</v>
      </c>
    </row>
    <row r="58">
      <c r="A58" s="4" t="inlineStr">
        <is>
          <t>Acquired Finite-lived Intangible Assets, Weighted Average Useful Life</t>
        </is>
      </c>
      <c r="E58" s="4" t="inlineStr">
        <is>
          <t>4 years 4 months 24 days</t>
        </is>
      </c>
    </row>
    <row r="59">
      <c r="A59" s="4" t="inlineStr">
        <is>
          <t>FlightScope [Member] | Trade Names [Member]</t>
        </is>
      </c>
    </row>
    <row r="60">
      <c r="A60" s="3" t="inlineStr">
        <is>
          <t>Business Acquisition [Line Items]</t>
        </is>
      </c>
    </row>
    <row r="61">
      <c r="A61" s="4" t="inlineStr">
        <is>
          <t>Finite-lived contract based intangible asset</t>
        </is>
      </c>
      <c r="E61" s="4" t="inlineStr">
        <is>
          <t xml:space="preserve"> </t>
        </is>
      </c>
    </row>
    <row r="62">
      <c r="A62" s="4" t="inlineStr">
        <is>
          <t>NCSA [Member]</t>
        </is>
      </c>
    </row>
    <row r="63">
      <c r="A63" s="3" t="inlineStr">
        <is>
          <t>Business Acquisition [Line Items]</t>
        </is>
      </c>
    </row>
    <row r="64">
      <c r="A64" s="4" t="inlineStr">
        <is>
          <t>Goodwill</t>
        </is>
      </c>
      <c r="E64" s="5" t="n">
        <v>214106000</v>
      </c>
    </row>
    <row r="65">
      <c r="A65" s="4" t="inlineStr">
        <is>
          <t>Acquired Finite-lived Intangible Assets, Weighted Average Useful Life</t>
        </is>
      </c>
      <c r="E65" s="4" t="inlineStr">
        <is>
          <t>5 years 2 months 12 days</t>
        </is>
      </c>
    </row>
    <row r="66">
      <c r="A66" s="4" t="inlineStr">
        <is>
          <t>NCSA [Member] | Trade Names [Member]</t>
        </is>
      </c>
    </row>
    <row r="67">
      <c r="A67" s="3" t="inlineStr">
        <is>
          <t>Business Acquisition [Line Items]</t>
        </is>
      </c>
    </row>
    <row r="68">
      <c r="A68" s="4" t="inlineStr">
        <is>
          <t>Finite-lived contract based intangible asset</t>
        </is>
      </c>
      <c r="E68" s="5" t="n">
        <v>21100000</v>
      </c>
    </row>
    <row r="69">
      <c r="A69" s="4" t="inlineStr">
        <is>
          <t>Mailman [Member]</t>
        </is>
      </c>
    </row>
    <row r="70">
      <c r="A70" s="3" t="inlineStr">
        <is>
          <t>Business Acquisition [Line Items]</t>
        </is>
      </c>
    </row>
    <row r="71">
      <c r="A71" s="4" t="inlineStr">
        <is>
          <t>Goodwill</t>
        </is>
      </c>
      <c r="E71" s="5" t="n">
        <v>23074000</v>
      </c>
    </row>
    <row r="72">
      <c r="A72" s="4" t="inlineStr">
        <is>
          <t>Acquired Finite-lived Intangible Assets, Weighted Average Useful Life</t>
        </is>
      </c>
      <c r="E72" s="4" t="inlineStr">
        <is>
          <t>7 years 7 months 6 days</t>
        </is>
      </c>
    </row>
    <row r="73">
      <c r="A73" s="4" t="inlineStr">
        <is>
          <t>Equity Method Investment, Ownership Percentage</t>
        </is>
      </c>
      <c r="I73" s="4" t="inlineStr">
        <is>
          <t>100.00%</t>
        </is>
      </c>
    </row>
    <row r="74">
      <c r="A74" s="4" t="inlineStr">
        <is>
          <t>Mailman [Member] | Trade Names [Member]</t>
        </is>
      </c>
    </row>
    <row r="75">
      <c r="A75" s="3" t="inlineStr">
        <is>
          <t>Business Acquisition [Line Items]</t>
        </is>
      </c>
    </row>
    <row r="76">
      <c r="A76" s="4" t="inlineStr">
        <is>
          <t>Finite-lived contract based intangible asset</t>
        </is>
      </c>
      <c r="E76" s="5" t="n">
        <v>800000</v>
      </c>
    </row>
    <row r="77">
      <c r="A77" s="4" t="inlineStr">
        <is>
          <t>Diamond Baseball Holdings [Member]</t>
        </is>
      </c>
    </row>
    <row r="78">
      <c r="A78" s="3" t="inlineStr">
        <is>
          <t>Business Acquisition [Line Items]</t>
        </is>
      </c>
    </row>
    <row r="79">
      <c r="A79" s="4" t="inlineStr">
        <is>
          <t>Goodwill</t>
        </is>
      </c>
      <c r="E79" s="5" t="n">
        <v>67010000</v>
      </c>
    </row>
    <row r="80">
      <c r="A80" s="4" t="inlineStr">
        <is>
          <t>Acquired Finite-lived Intangible Assets, Weighted Average Useful Life</t>
        </is>
      </c>
      <c r="E80" s="4" t="inlineStr">
        <is>
          <t>18 years 2 months 12 days</t>
        </is>
      </c>
    </row>
    <row r="81">
      <c r="A81" s="4" t="inlineStr">
        <is>
          <t>Diamond Baseball Holdings [Member] | Trade Names [Member]</t>
        </is>
      </c>
    </row>
    <row r="82">
      <c r="A82" s="3" t="inlineStr">
        <is>
          <t>Business Acquisition [Line Items]</t>
        </is>
      </c>
    </row>
    <row r="83">
      <c r="A83" s="4" t="inlineStr">
        <is>
          <t>Finite-lived contract based intangible asset</t>
        </is>
      </c>
      <c r="E8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ECONSOLIDATION - Schedule of Fair Values of the Assets Acquired and the Liabilities Assumed in the Business Combination (Detail) - USD ($) $ in Thousands</t>
        </is>
      </c>
      <c r="B1" s="2" t="inlineStr">
        <is>
          <t>Dec. 31, 2021</t>
        </is>
      </c>
      <c r="C1" s="2" t="inlineStr">
        <is>
          <t>Dec. 31, 2020</t>
        </is>
      </c>
      <c r="D1" s="2" t="inlineStr">
        <is>
          <t>Dec. 31, 2019</t>
        </is>
      </c>
    </row>
    <row r="2">
      <c r="A2" s="3" t="inlineStr">
        <is>
          <t>Intangible assets:</t>
        </is>
      </c>
    </row>
    <row r="3">
      <c r="A3" s="4" t="inlineStr">
        <is>
          <t>Goodwill</t>
        </is>
      </c>
      <c r="B3" s="5" t="n">
        <v>4506554</v>
      </c>
      <c r="C3" s="5" t="n">
        <v>4181179</v>
      </c>
      <c r="D3" s="5" t="n">
        <v>3940565</v>
      </c>
    </row>
    <row r="4">
      <c r="A4" s="4" t="inlineStr">
        <is>
          <t>Deferred revenue</t>
        </is>
      </c>
      <c r="B4" s="6" t="n">
        <v>-21100</v>
      </c>
    </row>
    <row r="5">
      <c r="A5" s="4" t="inlineStr">
        <is>
          <t>Non-redeemable non-controlling interest</t>
        </is>
      </c>
      <c r="B5" s="6" t="n">
        <v>-65200</v>
      </c>
    </row>
    <row r="6">
      <c r="A6" s="4" t="inlineStr">
        <is>
          <t>On Location Events LLC [Member]</t>
        </is>
      </c>
    </row>
    <row r="7">
      <c r="A7" s="3" t="inlineStr">
        <is>
          <t>Business Acquisition [Line Items]</t>
        </is>
      </c>
    </row>
    <row r="8">
      <c r="A8" s="4" t="inlineStr">
        <is>
          <t>Cash and cash equivalents</t>
        </is>
      </c>
      <c r="B8" s="6" t="n">
        <v>45230</v>
      </c>
    </row>
    <row r="9">
      <c r="A9" s="4" t="inlineStr">
        <is>
          <t>Restricted cash</t>
        </is>
      </c>
      <c r="B9" s="6" t="n">
        <v>86</v>
      </c>
    </row>
    <row r="10">
      <c r="A10" s="4" t="inlineStr">
        <is>
          <t>Accounts receivable</t>
        </is>
      </c>
      <c r="B10" s="6" t="n">
        <v>10316</v>
      </c>
    </row>
    <row r="11">
      <c r="A11" s="4" t="inlineStr">
        <is>
          <t>Deferred costs</t>
        </is>
      </c>
      <c r="B11" s="6" t="n">
        <v>99184</v>
      </c>
    </row>
    <row r="12">
      <c r="A12" s="4" t="inlineStr">
        <is>
          <t>Other current assets</t>
        </is>
      </c>
      <c r="B12" s="6" t="n">
        <v>53893</v>
      </c>
    </row>
    <row r="13">
      <c r="A13" s="4" t="inlineStr">
        <is>
          <t>Property and equipment</t>
        </is>
      </c>
      <c r="B13" s="6" t="n">
        <v>4361</v>
      </c>
    </row>
    <row r="14">
      <c r="A14" s="4" t="inlineStr">
        <is>
          <t>Operating lease right-of-use assets</t>
        </is>
      </c>
      <c r="B14" s="6" t="n">
        <v>3509</v>
      </c>
    </row>
    <row r="15">
      <c r="A15" s="4" t="inlineStr">
        <is>
          <t>Other assets</t>
        </is>
      </c>
      <c r="B15" s="6" t="n">
        <v>74193</v>
      </c>
    </row>
    <row r="16">
      <c r="A16" s="3" t="inlineStr">
        <is>
          <t>Intangible assets:</t>
        </is>
      </c>
    </row>
    <row r="17">
      <c r="A17" s="4" t="inlineStr">
        <is>
          <t>Goodwill</t>
        </is>
      </c>
      <c r="B17" s="6" t="n">
        <v>387542</v>
      </c>
    </row>
    <row r="18">
      <c r="A18" s="4" t="inlineStr">
        <is>
          <t>Accounts payable and accrued expenses</t>
        </is>
      </c>
      <c r="B18" s="6" t="n">
        <v>-55927</v>
      </c>
    </row>
    <row r="19">
      <c r="A19" s="4" t="inlineStr">
        <is>
          <t>Other current liabilities</t>
        </is>
      </c>
      <c r="B19" s="6" t="n">
        <v>-28224</v>
      </c>
    </row>
    <row r="20">
      <c r="A20" s="4" t="inlineStr">
        <is>
          <t>Deferred revenue</t>
        </is>
      </c>
      <c r="B20" s="6" t="n">
        <v>-175790</v>
      </c>
    </row>
    <row r="21">
      <c r="A21" s="4" t="inlineStr">
        <is>
          <t>Debt</t>
        </is>
      </c>
      <c r="B21" s="6" t="n">
        <v>-217969</v>
      </c>
    </row>
    <row r="22">
      <c r="A22" s="4" t="inlineStr">
        <is>
          <t>Operating lease liabilities</t>
        </is>
      </c>
      <c r="B22" s="6" t="n">
        <v>-3509</v>
      </c>
    </row>
    <row r="23">
      <c r="A23" s="4" t="inlineStr">
        <is>
          <t>Other liabilities</t>
        </is>
      </c>
      <c r="B23" s="6" t="n">
        <v>-24377</v>
      </c>
    </row>
    <row r="24">
      <c r="A24" s="4" t="inlineStr">
        <is>
          <t>Non-redeemable non-controlling interest</t>
        </is>
      </c>
      <c r="B24" s="6" t="n">
        <v>-5635</v>
      </c>
    </row>
    <row r="25">
      <c r="A25" s="4" t="inlineStr">
        <is>
          <t>Net assets acquired</t>
        </is>
      </c>
      <c r="B25" s="6" t="n">
        <v>441102</v>
      </c>
    </row>
    <row r="26">
      <c r="A26" s="4" t="inlineStr">
        <is>
          <t>On Location Events LLC [Member] | Trade names [Member]</t>
        </is>
      </c>
    </row>
    <row r="27">
      <c r="A27" s="3" t="inlineStr">
        <is>
          <t>Intangible assets:</t>
        </is>
      </c>
    </row>
    <row r="28">
      <c r="A28" s="4" t="inlineStr">
        <is>
          <t>Intangible assets</t>
        </is>
      </c>
      <c r="B28" s="6" t="n">
        <v>75400</v>
      </c>
    </row>
    <row r="29">
      <c r="A29" s="4" t="inlineStr">
        <is>
          <t>On Location Events LLC [Member] | Customer and client relationships [Member]</t>
        </is>
      </c>
    </row>
    <row r="30">
      <c r="A30" s="3" t="inlineStr">
        <is>
          <t>Intangible assets:</t>
        </is>
      </c>
    </row>
    <row r="31">
      <c r="A31" s="4" t="inlineStr">
        <is>
          <t>Intangible assets</t>
        </is>
      </c>
      <c r="B31" s="6" t="n">
        <v>198819</v>
      </c>
    </row>
    <row r="32">
      <c r="A32" s="4" t="inlineStr">
        <is>
          <t>FlightScope [Member]</t>
        </is>
      </c>
    </row>
    <row r="33">
      <c r="A33" s="3" t="inlineStr">
        <is>
          <t>Business Acquisition [Line Items]</t>
        </is>
      </c>
    </row>
    <row r="34">
      <c r="A34" s="4" t="inlineStr">
        <is>
          <t>Cash and cash equivalents</t>
        </is>
      </c>
      <c r="B34" s="6" t="n">
        <v>1042</v>
      </c>
    </row>
    <row r="35">
      <c r="A35" s="4" t="inlineStr">
        <is>
          <t>Accounts receivable</t>
        </is>
      </c>
      <c r="B35" s="6" t="n">
        <v>475</v>
      </c>
    </row>
    <row r="36">
      <c r="A36" s="4" t="inlineStr">
        <is>
          <t>Deferred costs</t>
        </is>
      </c>
      <c r="B36" s="6" t="n">
        <v>94</v>
      </c>
    </row>
    <row r="37">
      <c r="A37" s="4" t="inlineStr">
        <is>
          <t>Other current assets</t>
        </is>
      </c>
      <c r="B37" s="6" t="n">
        <v>1640</v>
      </c>
    </row>
    <row r="38">
      <c r="A38" s="4" t="inlineStr">
        <is>
          <t>Property and equipment</t>
        </is>
      </c>
      <c r="B38" s="6" t="n">
        <v>1089</v>
      </c>
    </row>
    <row r="39">
      <c r="A39" s="4" t="inlineStr">
        <is>
          <t>Right of use assets</t>
        </is>
      </c>
      <c r="B39" s="6" t="n">
        <v>1272</v>
      </c>
    </row>
    <row r="40">
      <c r="A40" s="4" t="inlineStr">
        <is>
          <t>Investments</t>
        </is>
      </c>
      <c r="B40" s="4" t="inlineStr">
        <is>
          <t xml:space="preserve"> </t>
        </is>
      </c>
    </row>
    <row r="41">
      <c r="A41" s="4" t="inlineStr">
        <is>
          <t>Other assets</t>
        </is>
      </c>
      <c r="B41" s="6" t="n">
        <v>1056</v>
      </c>
    </row>
    <row r="42">
      <c r="A42" s="3" t="inlineStr">
        <is>
          <t>Intangible assets:</t>
        </is>
      </c>
    </row>
    <row r="43">
      <c r="A43" s="4" t="inlineStr">
        <is>
          <t>Goodwill</t>
        </is>
      </c>
      <c r="B43" s="6" t="n">
        <v>33550</v>
      </c>
    </row>
    <row r="44">
      <c r="A44" s="4" t="inlineStr">
        <is>
          <t>Accounts payable and accrued expenses</t>
        </is>
      </c>
      <c r="B44" s="6" t="n">
        <v>-806</v>
      </c>
    </row>
    <row r="45">
      <c r="A45" s="4" t="inlineStr">
        <is>
          <t>Other current liabilities</t>
        </is>
      </c>
      <c r="B45" s="6" t="n">
        <v>-187</v>
      </c>
    </row>
    <row r="46">
      <c r="A46" s="4" t="inlineStr">
        <is>
          <t>Deferred revenue</t>
        </is>
      </c>
      <c r="B46" s="6" t="n">
        <v>-631</v>
      </c>
    </row>
    <row r="47">
      <c r="A47" s="4" t="inlineStr">
        <is>
          <t>Debt</t>
        </is>
      </c>
      <c r="B47" s="4" t="inlineStr">
        <is>
          <t xml:space="preserve"> </t>
        </is>
      </c>
    </row>
    <row r="48">
      <c r="A48" s="4" t="inlineStr">
        <is>
          <t>Operating lease liability</t>
        </is>
      </c>
      <c r="B48" s="6" t="n">
        <v>-1272</v>
      </c>
    </row>
    <row r="49">
      <c r="A49" s="4" t="inlineStr">
        <is>
          <t>Other liabilities</t>
        </is>
      </c>
      <c r="B49" s="6" t="n">
        <v>-4334</v>
      </c>
    </row>
    <row r="50">
      <c r="A50" s="4" t="inlineStr">
        <is>
          <t>Net assets acquired</t>
        </is>
      </c>
      <c r="B50" s="6" t="n">
        <v>51088</v>
      </c>
    </row>
    <row r="51">
      <c r="A51" s="4" t="inlineStr">
        <is>
          <t>FlightScope [Member] | Trade names [Member]</t>
        </is>
      </c>
    </row>
    <row r="52">
      <c r="A52" s="3" t="inlineStr">
        <is>
          <t>Intangible assets:</t>
        </is>
      </c>
    </row>
    <row r="53">
      <c r="A53" s="4" t="inlineStr">
        <is>
          <t>Intangible assets</t>
        </is>
      </c>
      <c r="B53" s="4" t="inlineStr">
        <is>
          <t xml:space="preserve"> </t>
        </is>
      </c>
    </row>
    <row r="54">
      <c r="A54" s="4" t="inlineStr">
        <is>
          <t>FlightScope [Member] | Customer and client relationships [Member]</t>
        </is>
      </c>
    </row>
    <row r="55">
      <c r="A55" s="3" t="inlineStr">
        <is>
          <t>Intangible assets:</t>
        </is>
      </c>
    </row>
    <row r="56">
      <c r="A56" s="4" t="inlineStr">
        <is>
          <t>Intangible assets</t>
        </is>
      </c>
      <c r="B56" s="6" t="n">
        <v>2700</v>
      </c>
    </row>
    <row r="57">
      <c r="A57" s="4" t="inlineStr">
        <is>
          <t>FlightScope [Member] | Internally developed software [Member]</t>
        </is>
      </c>
    </row>
    <row r="58">
      <c r="A58" s="3" t="inlineStr">
        <is>
          <t>Intangible assets:</t>
        </is>
      </c>
    </row>
    <row r="59">
      <c r="A59" s="4" t="inlineStr">
        <is>
          <t>Intangible assets</t>
        </is>
      </c>
      <c r="B59" s="6" t="n">
        <v>15400</v>
      </c>
    </row>
    <row r="60">
      <c r="A60" s="4" t="inlineStr">
        <is>
          <t>FlightScope [Member] | Other [Member]</t>
        </is>
      </c>
    </row>
    <row r="61">
      <c r="A61" s="3" t="inlineStr">
        <is>
          <t>Intangible assets:</t>
        </is>
      </c>
    </row>
    <row r="62">
      <c r="A62" s="4" t="inlineStr">
        <is>
          <t>Intangible assets</t>
        </is>
      </c>
      <c r="B62" s="4" t="inlineStr">
        <is>
          <t xml:space="preserve"> </t>
        </is>
      </c>
    </row>
    <row r="63">
      <c r="A63" s="4" t="inlineStr">
        <is>
          <t>NCSA [Member]</t>
        </is>
      </c>
    </row>
    <row r="64">
      <c r="A64" s="3" t="inlineStr">
        <is>
          <t>Business Acquisition [Line Items]</t>
        </is>
      </c>
    </row>
    <row r="65">
      <c r="A65" s="4" t="inlineStr">
        <is>
          <t>Cash and cash equivalents</t>
        </is>
      </c>
      <c r="B65" s="6" t="n">
        <v>3655</v>
      </c>
    </row>
    <row r="66">
      <c r="A66" s="4" t="inlineStr">
        <is>
          <t>Accounts receivable</t>
        </is>
      </c>
      <c r="B66" s="6" t="n">
        <v>5619</v>
      </c>
    </row>
    <row r="67">
      <c r="A67" s="4" t="inlineStr">
        <is>
          <t>Deferred costs</t>
        </is>
      </c>
      <c r="B67" s="6" t="n">
        <v>1096</v>
      </c>
    </row>
    <row r="68">
      <c r="A68" s="4" t="inlineStr">
        <is>
          <t>Other current assets</t>
        </is>
      </c>
      <c r="B68" s="6" t="n">
        <v>10238</v>
      </c>
    </row>
    <row r="69">
      <c r="A69" s="4" t="inlineStr">
        <is>
          <t>Property and equipment</t>
        </is>
      </c>
      <c r="B69" s="6" t="n">
        <v>2804</v>
      </c>
    </row>
    <row r="70">
      <c r="A70" s="4" t="inlineStr">
        <is>
          <t>Right of use assets</t>
        </is>
      </c>
      <c r="B70" s="6" t="n">
        <v>4951</v>
      </c>
    </row>
    <row r="71">
      <c r="A71" s="4" t="inlineStr">
        <is>
          <t>Investments</t>
        </is>
      </c>
      <c r="B71" s="4" t="inlineStr">
        <is>
          <t xml:space="preserve"> </t>
        </is>
      </c>
    </row>
    <row r="72">
      <c r="A72" s="4" t="inlineStr">
        <is>
          <t>Other assets</t>
        </is>
      </c>
      <c r="B72" s="6" t="n">
        <v>5472</v>
      </c>
    </row>
    <row r="73">
      <c r="A73" s="3" t="inlineStr">
        <is>
          <t>Intangible assets:</t>
        </is>
      </c>
    </row>
    <row r="74">
      <c r="A74" s="4" t="inlineStr">
        <is>
          <t>Goodwill</t>
        </is>
      </c>
      <c r="B74" s="6" t="n">
        <v>214106</v>
      </c>
    </row>
    <row r="75">
      <c r="A75" s="4" t="inlineStr">
        <is>
          <t>Accounts payable and accrued expenses</t>
        </is>
      </c>
      <c r="B75" s="6" t="n">
        <v>-20855</v>
      </c>
    </row>
    <row r="76">
      <c r="A76" s="4" t="inlineStr">
        <is>
          <t>Other current liabilities</t>
        </is>
      </c>
      <c r="B76" s="6" t="n">
        <v>-10318</v>
      </c>
    </row>
    <row r="77">
      <c r="A77" s="4" t="inlineStr">
        <is>
          <t>Deferred revenue</t>
        </is>
      </c>
      <c r="B77" s="6" t="n">
        <v>-51617</v>
      </c>
    </row>
    <row r="78">
      <c r="A78" s="4" t="inlineStr">
        <is>
          <t>Debt</t>
        </is>
      </c>
      <c r="B78" s="4" t="inlineStr">
        <is>
          <t xml:space="preserve"> </t>
        </is>
      </c>
    </row>
    <row r="79">
      <c r="A79" s="4" t="inlineStr">
        <is>
          <t>Operating lease liability</t>
        </is>
      </c>
      <c r="B79" s="6" t="n">
        <v>-4951</v>
      </c>
    </row>
    <row r="80">
      <c r="A80" s="4" t="inlineStr">
        <is>
          <t>Other liabilities</t>
        </is>
      </c>
      <c r="B80" s="6" t="n">
        <v>-31603</v>
      </c>
    </row>
    <row r="81">
      <c r="A81" s="4" t="inlineStr">
        <is>
          <t>Net assets acquired</t>
        </is>
      </c>
      <c r="B81" s="6" t="n">
        <v>196797</v>
      </c>
    </row>
    <row r="82">
      <c r="A82" s="4" t="inlineStr">
        <is>
          <t>NCSA [Member] | Trade names [Member]</t>
        </is>
      </c>
    </row>
    <row r="83">
      <c r="A83" s="3" t="inlineStr">
        <is>
          <t>Intangible assets:</t>
        </is>
      </c>
    </row>
    <row r="84">
      <c r="A84" s="4" t="inlineStr">
        <is>
          <t>Intangible assets</t>
        </is>
      </c>
      <c r="B84" s="6" t="n">
        <v>21100</v>
      </c>
    </row>
    <row r="85">
      <c r="A85" s="4" t="inlineStr">
        <is>
          <t>NCSA [Member] | Customer and client relationships [Member]</t>
        </is>
      </c>
    </row>
    <row r="86">
      <c r="A86" s="3" t="inlineStr">
        <is>
          <t>Intangible assets:</t>
        </is>
      </c>
    </row>
    <row r="87">
      <c r="A87" s="4" t="inlineStr">
        <is>
          <t>Intangible assets</t>
        </is>
      </c>
      <c r="B87" s="6" t="n">
        <v>10000</v>
      </c>
    </row>
    <row r="88">
      <c r="A88" s="4" t="inlineStr">
        <is>
          <t>NCSA [Member] | Internally developed software [Member]</t>
        </is>
      </c>
    </row>
    <row r="89">
      <c r="A89" s="3" t="inlineStr">
        <is>
          <t>Intangible assets:</t>
        </is>
      </c>
    </row>
    <row r="90">
      <c r="A90" s="4" t="inlineStr">
        <is>
          <t>Intangible assets</t>
        </is>
      </c>
      <c r="B90" s="6" t="n">
        <v>37100</v>
      </c>
    </row>
    <row r="91">
      <c r="A91" s="4" t="inlineStr">
        <is>
          <t>NCSA [Member] | Other [Member]</t>
        </is>
      </c>
    </row>
    <row r="92">
      <c r="A92" s="3" t="inlineStr">
        <is>
          <t>Intangible assets:</t>
        </is>
      </c>
    </row>
    <row r="93">
      <c r="A93" s="4" t="inlineStr">
        <is>
          <t>Intangible assets</t>
        </is>
      </c>
      <c r="B93" s="4" t="inlineStr">
        <is>
          <t xml:space="preserve"> </t>
        </is>
      </c>
    </row>
    <row r="94">
      <c r="A94" s="4" t="inlineStr">
        <is>
          <t>Mailman [Member]</t>
        </is>
      </c>
    </row>
    <row r="95">
      <c r="A95" s="3" t="inlineStr">
        <is>
          <t>Business Acquisition [Line Items]</t>
        </is>
      </c>
    </row>
    <row r="96">
      <c r="A96" s="4" t="inlineStr">
        <is>
          <t>Cash and cash equivalents</t>
        </is>
      </c>
      <c r="B96" s="6" t="n">
        <v>16598</v>
      </c>
    </row>
    <row r="97">
      <c r="A97" s="4" t="inlineStr">
        <is>
          <t>Accounts receivable</t>
        </is>
      </c>
      <c r="B97" s="6" t="n">
        <v>11292</v>
      </c>
    </row>
    <row r="98">
      <c r="A98" s="4" t="inlineStr">
        <is>
          <t>Deferred costs</t>
        </is>
      </c>
      <c r="B98" s="6" t="n">
        <v>476</v>
      </c>
    </row>
    <row r="99">
      <c r="A99" s="4" t="inlineStr">
        <is>
          <t>Other current assets</t>
        </is>
      </c>
      <c r="B99" s="6" t="n">
        <v>1713</v>
      </c>
    </row>
    <row r="100">
      <c r="A100" s="4" t="inlineStr">
        <is>
          <t>Property and equipment</t>
        </is>
      </c>
      <c r="B100" s="6" t="n">
        <v>585</v>
      </c>
    </row>
    <row r="101">
      <c r="A101" s="4" t="inlineStr">
        <is>
          <t>Right of use assets</t>
        </is>
      </c>
      <c r="B101" s="6" t="n">
        <v>359</v>
      </c>
    </row>
    <row r="102">
      <c r="A102" s="4" t="inlineStr">
        <is>
          <t>Investments</t>
        </is>
      </c>
      <c r="B102" s="6" t="n">
        <v>1239</v>
      </c>
    </row>
    <row r="103">
      <c r="A103" s="4" t="inlineStr">
        <is>
          <t>Other assets</t>
        </is>
      </c>
      <c r="B103" s="6" t="n">
        <v>1017</v>
      </c>
    </row>
    <row r="104">
      <c r="A104" s="3" t="inlineStr">
        <is>
          <t>Intangible assets:</t>
        </is>
      </c>
    </row>
    <row r="105">
      <c r="A105" s="4" t="inlineStr">
        <is>
          <t>Goodwill</t>
        </is>
      </c>
      <c r="B105" s="6" t="n">
        <v>23074</v>
      </c>
    </row>
    <row r="106">
      <c r="A106" s="4" t="inlineStr">
        <is>
          <t>Accounts payable and accrued expenses</t>
        </is>
      </c>
      <c r="B106" s="6" t="n">
        <v>-16255</v>
      </c>
    </row>
    <row r="107">
      <c r="A107" s="4" t="inlineStr">
        <is>
          <t>Other current liabilities</t>
        </is>
      </c>
      <c r="B107" s="6" t="n">
        <v>-1606</v>
      </c>
    </row>
    <row r="108">
      <c r="A108" s="4" t="inlineStr">
        <is>
          <t>Deferred revenue</t>
        </is>
      </c>
      <c r="B108" s="6" t="n">
        <v>-972</v>
      </c>
    </row>
    <row r="109">
      <c r="A109" s="4" t="inlineStr">
        <is>
          <t>Debt</t>
        </is>
      </c>
      <c r="B109" s="6" t="n">
        <v>-4338</v>
      </c>
    </row>
    <row r="110">
      <c r="A110" s="4" t="inlineStr">
        <is>
          <t>Operating lease liability</t>
        </is>
      </c>
      <c r="B110" s="6" t="n">
        <v>-359</v>
      </c>
    </row>
    <row r="111">
      <c r="A111" s="4" t="inlineStr">
        <is>
          <t>Other liabilities</t>
        </is>
      </c>
      <c r="B111" s="6" t="n">
        <v>-3149</v>
      </c>
    </row>
    <row r="112">
      <c r="A112" s="4" t="inlineStr">
        <is>
          <t>Net assets acquired</t>
        </is>
      </c>
      <c r="B112" s="6" t="n">
        <v>42874</v>
      </c>
    </row>
    <row r="113">
      <c r="A113" s="4" t="inlineStr">
        <is>
          <t>Mailman [Member] | Trade names [Member]</t>
        </is>
      </c>
    </row>
    <row r="114">
      <c r="A114" s="3" t="inlineStr">
        <is>
          <t>Intangible assets:</t>
        </is>
      </c>
    </row>
    <row r="115">
      <c r="A115" s="4" t="inlineStr">
        <is>
          <t>Intangible assets</t>
        </is>
      </c>
      <c r="B115" s="6" t="n">
        <v>800</v>
      </c>
    </row>
    <row r="116">
      <c r="A116" s="4" t="inlineStr">
        <is>
          <t>Mailman [Member] | Customer and client relationships [Member]</t>
        </is>
      </c>
    </row>
    <row r="117">
      <c r="A117" s="3" t="inlineStr">
        <is>
          <t>Intangible assets:</t>
        </is>
      </c>
    </row>
    <row r="118">
      <c r="A118" s="4" t="inlineStr">
        <is>
          <t>Intangible assets</t>
        </is>
      </c>
      <c r="B118" s="6" t="n">
        <v>12400</v>
      </c>
    </row>
    <row r="119">
      <c r="A119" s="4" t="inlineStr">
        <is>
          <t>Mailman [Member] | Internally developed software [Member]</t>
        </is>
      </c>
    </row>
    <row r="120">
      <c r="A120" s="3" t="inlineStr">
        <is>
          <t>Intangible assets:</t>
        </is>
      </c>
    </row>
    <row r="121">
      <c r="A121" s="4" t="inlineStr">
        <is>
          <t>Intangible assets</t>
        </is>
      </c>
      <c r="B121" s="4" t="inlineStr">
        <is>
          <t xml:space="preserve"> </t>
        </is>
      </c>
    </row>
    <row r="122">
      <c r="A122" s="4" t="inlineStr">
        <is>
          <t>Mailman [Member] | Other [Member]</t>
        </is>
      </c>
    </row>
    <row r="123">
      <c r="A123" s="3" t="inlineStr">
        <is>
          <t>Intangible assets:</t>
        </is>
      </c>
    </row>
    <row r="124">
      <c r="A124" s="4" t="inlineStr">
        <is>
          <t>Intangible assets</t>
        </is>
      </c>
      <c r="B124" s="4" t="inlineStr">
        <is>
          <t xml:space="preserve"> </t>
        </is>
      </c>
    </row>
    <row r="125">
      <c r="A125" s="4" t="inlineStr">
        <is>
          <t>DBH</t>
        </is>
      </c>
    </row>
    <row r="126">
      <c r="A126" s="3" t="inlineStr">
        <is>
          <t>Business Acquisition [Line Items]</t>
        </is>
      </c>
    </row>
    <row r="127">
      <c r="A127" s="4" t="inlineStr">
        <is>
          <t>Cash and cash equivalents</t>
        </is>
      </c>
      <c r="B127" s="6" t="n">
        <v>1133</v>
      </c>
    </row>
    <row r="128">
      <c r="A128" s="4" t="inlineStr">
        <is>
          <t>Accounts receivable</t>
        </is>
      </c>
      <c r="B128" s="6" t="n">
        <v>1027</v>
      </c>
    </row>
    <row r="129">
      <c r="A129" s="4" t="inlineStr">
        <is>
          <t>Deferred costs</t>
        </is>
      </c>
      <c r="B129" s="4" t="inlineStr">
        <is>
          <t xml:space="preserve"> </t>
        </is>
      </c>
    </row>
    <row r="130">
      <c r="A130" s="4" t="inlineStr">
        <is>
          <t>Other current assets</t>
        </is>
      </c>
      <c r="B130" s="6" t="n">
        <v>1565</v>
      </c>
    </row>
    <row r="131">
      <c r="A131" s="4" t="inlineStr">
        <is>
          <t>Property and equipment</t>
        </is>
      </c>
      <c r="B131" s="6" t="n">
        <v>5454</v>
      </c>
    </row>
    <row r="132">
      <c r="A132" s="4" t="inlineStr">
        <is>
          <t>Right of use assets</t>
        </is>
      </c>
      <c r="B132" s="6" t="n">
        <v>37087</v>
      </c>
    </row>
    <row r="133">
      <c r="A133" s="4" t="inlineStr">
        <is>
          <t>Investments</t>
        </is>
      </c>
      <c r="B133" s="4" t="inlineStr">
        <is>
          <t xml:space="preserve"> </t>
        </is>
      </c>
    </row>
    <row r="134">
      <c r="A134" s="4" t="inlineStr">
        <is>
          <t>Other assets</t>
        </is>
      </c>
      <c r="B134" s="6" t="n">
        <v>942</v>
      </c>
    </row>
    <row r="135">
      <c r="A135" s="3" t="inlineStr">
        <is>
          <t>Intangible assets:</t>
        </is>
      </c>
    </row>
    <row r="136">
      <c r="A136" s="4" t="inlineStr">
        <is>
          <t>Goodwill</t>
        </is>
      </c>
      <c r="B136" s="6" t="n">
        <v>67010</v>
      </c>
    </row>
    <row r="137">
      <c r="A137" s="4" t="inlineStr">
        <is>
          <t>Accounts payable and accrued expenses</t>
        </is>
      </c>
      <c r="B137" s="6" t="n">
        <v>-2145</v>
      </c>
    </row>
    <row r="138">
      <c r="A138" s="4" t="inlineStr">
        <is>
          <t>Other current liabilities</t>
        </is>
      </c>
      <c r="B138" s="6" t="n">
        <v>-171</v>
      </c>
    </row>
    <row r="139">
      <c r="A139" s="4" t="inlineStr">
        <is>
          <t>Deferred revenue</t>
        </is>
      </c>
      <c r="B139" s="6" t="n">
        <v>-4720</v>
      </c>
    </row>
    <row r="140">
      <c r="A140" s="4" t="inlineStr">
        <is>
          <t>Debt</t>
        </is>
      </c>
      <c r="B140" s="6" t="n">
        <v>-250</v>
      </c>
    </row>
    <row r="141">
      <c r="A141" s="4" t="inlineStr">
        <is>
          <t>Operating lease liability</t>
        </is>
      </c>
      <c r="B141" s="6" t="n">
        <v>-31487</v>
      </c>
    </row>
    <row r="142">
      <c r="A142" s="4" t="inlineStr">
        <is>
          <t>Other liabilities</t>
        </is>
      </c>
      <c r="B142" s="6" t="n">
        <v>-1754</v>
      </c>
    </row>
    <row r="143">
      <c r="A143" s="4" t="inlineStr">
        <is>
          <t>Net assets acquired</t>
        </is>
      </c>
      <c r="B143" s="6" t="n">
        <v>179641</v>
      </c>
    </row>
    <row r="144">
      <c r="A144" s="4" t="inlineStr">
        <is>
          <t>DBH | Trade names [Member]</t>
        </is>
      </c>
    </row>
    <row r="145">
      <c r="A145" s="3" t="inlineStr">
        <is>
          <t>Intangible assets:</t>
        </is>
      </c>
    </row>
    <row r="146">
      <c r="A146" s="4" t="inlineStr">
        <is>
          <t>Intangible assets</t>
        </is>
      </c>
      <c r="B146" s="4" t="inlineStr">
        <is>
          <t xml:space="preserve"> </t>
        </is>
      </c>
    </row>
    <row r="147">
      <c r="A147" s="4" t="inlineStr">
        <is>
          <t>DBH | Customer and client relationships [Member]</t>
        </is>
      </c>
    </row>
    <row r="148">
      <c r="A148" s="3" t="inlineStr">
        <is>
          <t>Intangible assets:</t>
        </is>
      </c>
    </row>
    <row r="149">
      <c r="A149" s="4" t="inlineStr">
        <is>
          <t>Intangible assets</t>
        </is>
      </c>
      <c r="B149" s="6" t="n">
        <v>8540</v>
      </c>
    </row>
    <row r="150">
      <c r="A150" s="4" t="inlineStr">
        <is>
          <t>DBH | Internally developed software [Member]</t>
        </is>
      </c>
    </row>
    <row r="151">
      <c r="A151" s="3" t="inlineStr">
        <is>
          <t>Intangible assets:</t>
        </is>
      </c>
    </row>
    <row r="152">
      <c r="A152" s="4" t="inlineStr">
        <is>
          <t>Intangible assets</t>
        </is>
      </c>
      <c r="B152" s="4" t="inlineStr">
        <is>
          <t xml:space="preserve"> </t>
        </is>
      </c>
    </row>
    <row r="153">
      <c r="A153" s="4" t="inlineStr">
        <is>
          <t>DBH | Other [Member]</t>
        </is>
      </c>
    </row>
    <row r="154">
      <c r="A154" s="3" t="inlineStr">
        <is>
          <t>Intangible assets:</t>
        </is>
      </c>
    </row>
    <row r="155">
      <c r="A155" s="4" t="inlineStr">
        <is>
          <t>Intangible assets</t>
        </is>
      </c>
      <c r="B155" s="5" t="n">
        <v>974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HELD FOR SALE - Summary of Major Classes of Assets And Liabilities Held For Sale (Details) - USD ($) $ in Thousands</t>
        </is>
      </c>
      <c r="C1" s="2" t="inlineStr">
        <is>
          <t>Dec. 31, 2021</t>
        </is>
      </c>
      <c r="D1" s="2" t="inlineStr">
        <is>
          <t>Dec. 31, 2020</t>
        </is>
      </c>
      <c r="E1" s="2" t="inlineStr">
        <is>
          <t>Dec. 31, 2019</t>
        </is>
      </c>
    </row>
    <row r="2">
      <c r="A2" s="3" t="inlineStr">
        <is>
          <t>Finite-Lived Intangible Assets [Line Items]</t>
        </is>
      </c>
    </row>
    <row r="3">
      <c r="A3" s="4" t="inlineStr">
        <is>
          <t>Cash and cash equivalents</t>
        </is>
      </c>
      <c r="C3" s="5" t="n">
        <v>1560995</v>
      </c>
      <c r="D3" s="5" t="n">
        <v>1008485</v>
      </c>
    </row>
    <row r="4">
      <c r="A4" s="4" t="inlineStr">
        <is>
          <t>Accounts receivable</t>
        </is>
      </c>
      <c r="C4" s="6" t="n">
        <v>615010</v>
      </c>
      <c r="D4" s="6" t="n">
        <v>445778</v>
      </c>
    </row>
    <row r="5">
      <c r="A5" s="4" t="inlineStr">
        <is>
          <t>Other current assets</t>
        </is>
      </c>
      <c r="C5" s="6" t="n">
        <v>204697</v>
      </c>
      <c r="D5" s="6" t="n">
        <v>194463</v>
      </c>
    </row>
    <row r="6">
      <c r="A6" s="4" t="inlineStr">
        <is>
          <t>Property and equipment</t>
        </is>
      </c>
      <c r="C6" s="6" t="n">
        <v>629807</v>
      </c>
      <c r="D6" s="6" t="n">
        <v>613139</v>
      </c>
    </row>
    <row r="7">
      <c r="A7" s="4" t="inlineStr">
        <is>
          <t>Operating lease right-of-use assets</t>
        </is>
      </c>
      <c r="C7" s="6" t="n">
        <v>373652</v>
      </c>
      <c r="D7" s="6" t="n">
        <v>386911</v>
      </c>
    </row>
    <row r="8">
      <c r="A8" s="4" t="inlineStr">
        <is>
          <t>Goodwill</t>
        </is>
      </c>
      <c r="C8" s="6" t="n">
        <v>4506554</v>
      </c>
      <c r="D8" s="6" t="n">
        <v>4181179</v>
      </c>
      <c r="E8" s="5" t="n">
        <v>3940565</v>
      </c>
    </row>
    <row r="9">
      <c r="A9" s="4" t="inlineStr">
        <is>
          <t>Investments</t>
        </is>
      </c>
      <c r="B9" s="4" t="inlineStr">
        <is>
          <t>[1]</t>
        </is>
      </c>
      <c r="C9" s="6" t="n">
        <v>298212</v>
      </c>
      <c r="D9" s="6" t="n">
        <v>251078</v>
      </c>
    </row>
    <row r="10">
      <c r="A10" s="4" t="inlineStr">
        <is>
          <t>Other assets</t>
        </is>
      </c>
      <c r="C10" s="6" t="n">
        <v>260861</v>
      </c>
      <c r="D10" s="6" t="n">
        <v>540651</v>
      </c>
    </row>
    <row r="11">
      <c r="A11" s="4" t="inlineStr">
        <is>
          <t>Total assets</t>
        </is>
      </c>
      <c r="C11" s="6" t="n">
        <v>11434517</v>
      </c>
      <c r="D11" s="6" t="n">
        <v>9633634</v>
      </c>
    </row>
    <row r="12">
      <c r="A12" s="4" t="inlineStr">
        <is>
          <t>Other current liabilities</t>
        </is>
      </c>
      <c r="C12" s="6" t="n">
        <v>105053</v>
      </c>
      <c r="D12" s="6" t="n">
        <v>65025</v>
      </c>
    </row>
    <row r="13">
      <c r="A13" s="4" t="inlineStr">
        <is>
          <t>Operating lease liabilities</t>
        </is>
      </c>
      <c r="C13" s="6" t="n">
        <v>423311</v>
      </c>
    </row>
    <row r="14">
      <c r="A14" s="4" t="inlineStr">
        <is>
          <t>Total liabilities</t>
        </is>
      </c>
      <c r="C14" s="6" t="n">
        <v>9103191</v>
      </c>
      <c r="D14" s="5" t="n">
        <v>8478885</v>
      </c>
    </row>
    <row r="15">
      <c r="A15" s="4" t="inlineStr">
        <is>
          <t>Franchise Agreement [Member]</t>
        </is>
      </c>
    </row>
    <row r="16">
      <c r="A16" s="3" t="inlineStr">
        <is>
          <t>Finite-Lived Intangible Assets [Line Items]</t>
        </is>
      </c>
    </row>
    <row r="17">
      <c r="A17" s="4" t="inlineStr">
        <is>
          <t>Cash and cash equivalents</t>
        </is>
      </c>
      <c r="C17" s="6" t="n">
        <v>27283</v>
      </c>
    </row>
    <row r="18">
      <c r="A18" s="4" t="inlineStr">
        <is>
          <t>Restricted Cash</t>
        </is>
      </c>
      <c r="C18" s="6" t="n">
        <v>1452</v>
      </c>
    </row>
    <row r="19">
      <c r="A19" s="4" t="inlineStr">
        <is>
          <t>Accounts receivable</t>
        </is>
      </c>
      <c r="C19" s="6" t="n">
        <v>205760</v>
      </c>
    </row>
    <row r="20">
      <c r="A20" s="4" t="inlineStr">
        <is>
          <t>Other current assets</t>
        </is>
      </c>
      <c r="C20" s="6" t="n">
        <v>69906</v>
      </c>
    </row>
    <row r="21">
      <c r="A21" s="4" t="inlineStr">
        <is>
          <t>Property and equipment</t>
        </is>
      </c>
      <c r="C21" s="6" t="n">
        <v>1879</v>
      </c>
    </row>
    <row r="22">
      <c r="A22" s="4" t="inlineStr">
        <is>
          <t>Operating lease right-of-use assets</t>
        </is>
      </c>
      <c r="C22" s="6" t="n">
        <v>18304</v>
      </c>
    </row>
    <row r="23">
      <c r="A23" s="4" t="inlineStr">
        <is>
          <t>Goodwill</t>
        </is>
      </c>
      <c r="C23" s="6" t="n">
        <v>10812</v>
      </c>
    </row>
    <row r="24">
      <c r="A24" s="4" t="inlineStr">
        <is>
          <t>Investments</t>
        </is>
      </c>
      <c r="C24" s="6" t="n">
        <v>25329</v>
      </c>
    </row>
    <row r="25">
      <c r="A25" s="4" t="inlineStr">
        <is>
          <t>Other assets</t>
        </is>
      </c>
      <c r="C25" s="6" t="n">
        <v>524908</v>
      </c>
    </row>
    <row r="26">
      <c r="A26" s="4" t="inlineStr">
        <is>
          <t>Total assets</t>
        </is>
      </c>
      <c r="C26" s="6" t="n">
        <v>885633</v>
      </c>
    </row>
    <row r="27">
      <c r="A27" s="4" t="inlineStr">
        <is>
          <t>Accounts Payable and Accrued Liabilities</t>
        </is>
      </c>
      <c r="C27" s="6" t="n">
        <v>54837</v>
      </c>
    </row>
    <row r="28">
      <c r="A28" s="4" t="inlineStr">
        <is>
          <t>Deposits received on behalf of clients</t>
        </is>
      </c>
      <c r="C28" s="6" t="n">
        <v>424</v>
      </c>
    </row>
    <row r="29">
      <c r="A29" s="4" t="inlineStr">
        <is>
          <t>Deferred Revenue</t>
        </is>
      </c>
      <c r="C29" s="6" t="n">
        <v>129612</v>
      </c>
    </row>
    <row r="30">
      <c r="A30" s="4" t="inlineStr">
        <is>
          <t>Other current liabilities</t>
        </is>
      </c>
      <c r="C30" s="6" t="n">
        <v>399</v>
      </c>
    </row>
    <row r="31">
      <c r="A31" s="4" t="inlineStr">
        <is>
          <t>Debt</t>
        </is>
      </c>
      <c r="C31" s="6" t="n">
        <v>241999</v>
      </c>
    </row>
    <row r="32">
      <c r="A32" s="4" t="inlineStr">
        <is>
          <t>Operating lease liabilities</t>
        </is>
      </c>
      <c r="C32" s="6" t="n">
        <v>24224</v>
      </c>
    </row>
    <row r="33">
      <c r="A33" s="4" t="inlineStr">
        <is>
          <t>Other long-term liabilities</t>
        </is>
      </c>
      <c r="C33" s="6" t="n">
        <v>55808</v>
      </c>
    </row>
    <row r="34">
      <c r="A34" s="4" t="inlineStr">
        <is>
          <t>Total liabilities</t>
        </is>
      </c>
      <c r="C34" s="5" t="n">
        <v>507303</v>
      </c>
    </row>
    <row r="35"/>
    <row r="36">
      <c r="A36" s="4" t="inlineStr">
        <is>
          <t>[1]</t>
        </is>
      </c>
      <c r="B36" s="4" t="inlineStr">
        <is>
          <t xml:space="preserve">(2) As of December 31, 2021 , the Company had $ 25.3 million of investments, which were classified within assets held for sale. </t>
        </is>
      </c>
    </row>
  </sheetData>
  <mergeCells count="3">
    <mergeCell ref="A1:B1"/>
    <mergeCell ref="A35:D35"/>
    <mergeCell ref="B36:D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1073751</v>
      </c>
      <c r="C3" s="5" t="n">
        <v>975449</v>
      </c>
    </row>
    <row r="4">
      <c r="A4" s="4" t="inlineStr">
        <is>
          <t>Less: accumulated depreciation</t>
        </is>
      </c>
      <c r="B4" s="6" t="n">
        <v>-443944</v>
      </c>
      <c r="C4" s="6" t="n">
        <v>-362310</v>
      </c>
    </row>
    <row r="5">
      <c r="A5" s="4" t="inlineStr">
        <is>
          <t>Total property and equipment, net</t>
        </is>
      </c>
      <c r="B5" s="6" t="n">
        <v>629807</v>
      </c>
      <c r="C5" s="6" t="n">
        <v>613139</v>
      </c>
    </row>
    <row r="6">
      <c r="A6" s="4" t="inlineStr">
        <is>
          <t>Land [Member]</t>
        </is>
      </c>
    </row>
    <row r="7">
      <c r="A7" s="3" t="inlineStr">
        <is>
          <t>Property, Plant and Equipment [Line Items]</t>
        </is>
      </c>
    </row>
    <row r="8">
      <c r="A8" s="4" t="inlineStr">
        <is>
          <t>Property and equipment, Gross</t>
        </is>
      </c>
      <c r="B8" s="6" t="n">
        <v>117713</v>
      </c>
      <c r="C8" s="6" t="n">
        <v>116723</v>
      </c>
    </row>
    <row r="9">
      <c r="A9" s="4" t="inlineStr">
        <is>
          <t>Building improvements [Member]</t>
        </is>
      </c>
    </row>
    <row r="10">
      <c r="A10" s="3" t="inlineStr">
        <is>
          <t>Property, Plant and Equipment [Line Items]</t>
        </is>
      </c>
    </row>
    <row r="11">
      <c r="A11" s="4" t="inlineStr">
        <is>
          <t>Property and equipment, Gross</t>
        </is>
      </c>
      <c r="B11" s="6" t="n">
        <v>484288</v>
      </c>
      <c r="C11" s="6" t="n">
        <v>476959</v>
      </c>
    </row>
    <row r="12">
      <c r="A12" s="4" t="inlineStr">
        <is>
          <t>Furniture and fixtures [Member]</t>
        </is>
      </c>
    </row>
    <row r="13">
      <c r="A13" s="3" t="inlineStr">
        <is>
          <t>Property, Plant and Equipment [Line Items]</t>
        </is>
      </c>
    </row>
    <row r="14">
      <c r="A14" s="4" t="inlineStr">
        <is>
          <t>Property and equipment, Gross</t>
        </is>
      </c>
      <c r="B14" s="6" t="n">
        <v>163427</v>
      </c>
      <c r="C14" s="6" t="n">
        <v>150217</v>
      </c>
    </row>
    <row r="15">
      <c r="A15" s="4" t="inlineStr">
        <is>
          <t>Office, computer, production and other equipment [Member]</t>
        </is>
      </c>
    </row>
    <row r="16">
      <c r="A16" s="3" t="inlineStr">
        <is>
          <t>Property, Plant and Equipment [Line Items]</t>
        </is>
      </c>
    </row>
    <row r="17">
      <c r="A17" s="4" t="inlineStr">
        <is>
          <t>Property and equipment, Gross</t>
        </is>
      </c>
      <c r="B17" s="6" t="n">
        <v>104878</v>
      </c>
      <c r="C17" s="6" t="n">
        <v>104550</v>
      </c>
    </row>
    <row r="18">
      <c r="A18" s="4" t="inlineStr">
        <is>
          <t>Computer software [Member]</t>
        </is>
      </c>
    </row>
    <row r="19">
      <c r="A19" s="3" t="inlineStr">
        <is>
          <t>Property, Plant and Equipment [Line Items]</t>
        </is>
      </c>
    </row>
    <row r="20">
      <c r="A20" s="4" t="inlineStr">
        <is>
          <t>Property and equipment, Gross</t>
        </is>
      </c>
      <c r="B20" s="6" t="n">
        <v>138081</v>
      </c>
      <c r="C20" s="6" t="n">
        <v>114247</v>
      </c>
    </row>
    <row r="21">
      <c r="A21" s="4" t="inlineStr">
        <is>
          <t>Construction in progress [Member]</t>
        </is>
      </c>
    </row>
    <row r="22">
      <c r="A22" s="3" t="inlineStr">
        <is>
          <t>Property, Plant and Equipment [Line Items]</t>
        </is>
      </c>
    </row>
    <row r="23">
      <c r="A23" s="4" t="inlineStr">
        <is>
          <t>Property and equipment, Gross</t>
        </is>
      </c>
      <c r="B23" s="5" t="n">
        <v>65364</v>
      </c>
      <c r="C23" s="5" t="n">
        <v>12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59"/>
  <sheetViews>
    <sheetView workbookViewId="0">
      <selection activeCell="A1" sqref="A1"/>
    </sheetView>
  </sheetViews>
  <sheetFormatPr baseColWidth="8" defaultRowHeight="15"/>
  <cols>
    <col width="80" customWidth="1" min="1" max="1"/>
    <col width="13" customWidth="1" min="2" max="2"/>
    <col width="65" customWidth="1" min="3" max="3"/>
    <col width="66" customWidth="1" min="4" max="4"/>
    <col width="59" customWidth="1" min="5" max="5"/>
    <col width="26" customWidth="1" min="6" max="6"/>
    <col width="80" customWidth="1" min="7" max="7"/>
    <col width="80" customWidth="1" min="8" max="8"/>
    <col width="80" customWidth="1" min="9" max="9"/>
    <col width="53" customWidth="1" min="10" max="10"/>
    <col width="80" customWidth="1" min="11" max="11"/>
    <col width="80" customWidth="1" min="12" max="12"/>
    <col width="24" customWidth="1" min="13" max="13"/>
    <col width="80" customWidth="1" min="14" max="14"/>
    <col width="16" customWidth="1" min="15" max="15"/>
    <col width="80" customWidth="1" min="16" max="16"/>
    <col width="80" customWidth="1" min="17" max="17"/>
    <col width="74" customWidth="1" min="18" max="18"/>
    <col width="36" customWidth="1" min="19" max="19"/>
    <col width="80" customWidth="1" min="20" max="20"/>
    <col width="29" customWidth="1" min="21" max="21"/>
    <col width="80" customWidth="1" min="22" max="22"/>
    <col width="42" customWidth="1" min="23" max="23"/>
    <col width="80" customWidth="1" min="24" max="24"/>
    <col width="26" customWidth="1" min="25" max="25"/>
    <col width="80" customWidth="1" min="26" max="26"/>
    <col width="58" customWidth="1" min="27" max="27"/>
    <col width="80" customWidth="1" min="28" max="28"/>
    <col width="80" customWidth="1" min="29" max="29"/>
    <col width="49" customWidth="1" min="30" max="30"/>
    <col width="80" customWidth="1" min="31" max="31"/>
    <col width="80" customWidth="1" min="32" max="32"/>
    <col width="80" customWidth="1" min="33" max="33"/>
    <col width="24" customWidth="1" min="34" max="34"/>
    <col width="80" customWidth="1" min="35" max="35"/>
    <col width="30" customWidth="1" min="36" max="36"/>
    <col width="80" customWidth="1" min="37" max="37"/>
    <col width="30" customWidth="1" min="38" max="38"/>
    <col width="80" customWidth="1" min="39" max="39"/>
  </cols>
  <sheetData>
    <row r="1">
      <c r="A1" s="1" t="inlineStr">
        <is>
          <t>Consolidated Statements of Redeemable Interests And Members' Equity - USD ($) $ in Thousands</t>
        </is>
      </c>
      <c r="B1" s="2" t="inlineStr">
        <is>
          <t>Total</t>
        </is>
      </c>
      <c r="C1" s="2" t="inlineStr">
        <is>
          <t>Prior To The Reorganization And Initial Public Offering [Member]</t>
        </is>
      </c>
      <c r="D1" s="2" t="inlineStr">
        <is>
          <t>Subsequent To Reorganization And Initial Public Offering [Member]</t>
        </is>
      </c>
      <c r="E1" s="2" t="inlineStr">
        <is>
          <t>Cumulative Effect, Period of Adoption, Adjustment [Member]</t>
        </is>
      </c>
      <c r="F1" s="2" t="inlineStr">
        <is>
          <t>Members' Capital [Member]</t>
        </is>
      </c>
      <c r="G1" s="2" t="inlineStr">
        <is>
          <t>Members' Capital [Member]Prior To The Reorganization And Initial Public Offering [Member]</t>
        </is>
      </c>
      <c r="H1" s="2" t="inlineStr">
        <is>
          <t>Members' Capital [Member]Subsequent To Reorganization And Initial Public Offering [Member]</t>
        </is>
      </c>
      <c r="I1" s="2" t="inlineStr">
        <is>
          <t>Members' Capital [Member]Cumulative Effect, Period of Adoption, Adjustment [Member]</t>
        </is>
      </c>
      <c r="J1" s="2" t="inlineStr">
        <is>
          <t>Accumulated Other Comprehensive Loss Income [Member]</t>
        </is>
      </c>
      <c r="K1" s="2" t="inlineStr">
        <is>
          <t>Accumulated Other Comprehensive Loss Income [Member]Prior To The Reorganization And Initial Public Offering [Member]</t>
        </is>
      </c>
      <c r="L1" s="2" t="inlineStr">
        <is>
          <t>Accumulated Other Comprehensive Loss Income [Member]Subsequent To Reorganization And Initial Public Offering [Member]</t>
        </is>
      </c>
      <c r="M1" s="2" t="inlineStr">
        <is>
          <t>Member Capital [Member]</t>
        </is>
      </c>
      <c r="N1" s="2" t="inlineStr">
        <is>
          <t>Member Capital [Member]Prior To The Reorganization And Initial Public Offering [Member]</t>
        </is>
      </c>
      <c r="O1" s="2" t="inlineStr">
        <is>
          <t>Parent [Member]</t>
        </is>
      </c>
      <c r="P1" s="2" t="inlineStr">
        <is>
          <t>Parent [Member]Prior To The Reorganization And Initial Public Offering [Member]</t>
        </is>
      </c>
      <c r="Q1" s="2" t="inlineStr">
        <is>
          <t>Parent [Member]Subsequent To Reorganization And Initial Public Offering [Member]</t>
        </is>
      </c>
      <c r="R1" s="2" t="inlineStr">
        <is>
          <t>Parent [Member]Cumulative Effect, Period of Adoption, Adjustment [Member]</t>
        </is>
      </c>
      <c r="S1" s="2" t="inlineStr">
        <is>
          <t>Additional Paid-in Capital [Member]</t>
        </is>
      </c>
      <c r="T1" s="2" t="inlineStr">
        <is>
          <t>Additional Paid-in Capital [Member]Subsequent To Reorganization And Initial Public Offering [Member]</t>
        </is>
      </c>
      <c r="U1" s="2" t="inlineStr">
        <is>
          <t>Accumulated Deficit [Member]</t>
        </is>
      </c>
      <c r="V1" s="2" t="inlineStr">
        <is>
          <t>Accumulated Deficit [Member]Subsequent To Reorganization And Initial Public Offering [Member]</t>
        </is>
      </c>
      <c r="W1" s="2" t="inlineStr">
        <is>
          <t>Redeemable Equity [Member]Parent [Member]</t>
        </is>
      </c>
      <c r="X1" s="2" t="inlineStr">
        <is>
          <t>Redeemable Equity [Member]Parent [Member]Prior To The Reorganization And Initial Public Offering [Member]</t>
        </is>
      </c>
      <c r="Y1" s="2" t="inlineStr">
        <is>
          <t>Redeemable Stock [Member]</t>
        </is>
      </c>
      <c r="Z1" s="2" t="inlineStr">
        <is>
          <t>Redeemable Stock [Member]Subsequent To Reorganization And Initial Public Offering [Member]</t>
        </is>
      </c>
      <c r="AA1" s="2" t="inlineStr">
        <is>
          <t>Redeemable Stock [Member]Noncontrolling Interest [Member]</t>
        </is>
      </c>
      <c r="AB1" s="2" t="inlineStr">
        <is>
          <t>Redeemable Stock [Member]Noncontrolling Interest [Member]Prior To The Reorganization And Initial Public Offering [Member]</t>
        </is>
      </c>
      <c r="AC1" s="2" t="inlineStr">
        <is>
          <t>Redeemable Stock [Member]Noncontrolling Interest [Member]Subsequent To Reorganization And Initial Public Offering [Member]</t>
        </is>
      </c>
      <c r="AD1" s="2" t="inlineStr">
        <is>
          <t>Nonredeemable Non-controlling Interests [Member]</t>
        </is>
      </c>
      <c r="AE1" s="2" t="inlineStr">
        <is>
          <t>Nonredeemable Non-controlling Interests [Member]Noncontrolling Interest [Member]</t>
        </is>
      </c>
      <c r="AF1" s="2" t="inlineStr">
        <is>
          <t>Nonredeemable Non-controlling Interests [Member]Noncontrolling Interest [Member]Prior To The Reorganization And Initial Public Offering [Member]</t>
        </is>
      </c>
      <c r="AG1" s="2" t="inlineStr">
        <is>
          <t>Nonredeemable Non-controlling Interests [Member]Noncontrolling Interest [Member]Subsequent To Reorganization And Initial Public Offering [Member]</t>
        </is>
      </c>
      <c r="AH1" s="2" t="inlineStr">
        <is>
          <t>Common Class A [Member]</t>
        </is>
      </c>
      <c r="AI1" s="2" t="inlineStr">
        <is>
          <t>Common Class A [Member]Subsequent To Reorganization And Initial Public Offering [Member]</t>
        </is>
      </c>
      <c r="AJ1" s="2" t="inlineStr">
        <is>
          <t>Class X Common Stock [Member]</t>
        </is>
      </c>
      <c r="AK1" s="2" t="inlineStr">
        <is>
          <t>Class X Common Stock [Member]Subsequent To Reorganization And Initial Public Offering [Member]</t>
        </is>
      </c>
      <c r="AL1" s="2" t="inlineStr">
        <is>
          <t>Class Y Common Stock [Member]</t>
        </is>
      </c>
      <c r="AM1" s="2" t="inlineStr">
        <is>
          <t>Class Y Common Stock [Member]Subsequent To Reorganization And Initial Public Offering [Member]</t>
        </is>
      </c>
    </row>
    <row r="2">
      <c r="A2" s="4" t="inlineStr">
        <is>
          <t>Beginning balance at Dec. 31, 2018</t>
        </is>
      </c>
      <c r="B2" s="5" t="n">
        <v>2791330</v>
      </c>
      <c r="F2" s="5" t="n">
        <v>1679420</v>
      </c>
      <c r="J2" s="5" t="n">
        <v>-94354</v>
      </c>
      <c r="O2" s="5" t="n">
        <v>1585066</v>
      </c>
      <c r="Y2" s="5" t="n">
        <v>43693</v>
      </c>
      <c r="AE2" s="5" t="n">
        <v>1206264</v>
      </c>
    </row>
    <row r="3">
      <c r="A3" s="4" t="inlineStr">
        <is>
          <t>Beginning balance (Accounting Standards Update 2016-13 [Member]) at Dec. 31, 2018</t>
        </is>
      </c>
      <c r="AE3" s="6" t="n">
        <v>27618</v>
      </c>
    </row>
    <row r="4">
      <c r="A4" s="4" t="inlineStr">
        <is>
          <t>Beginning Balance (shares) at Dec. 31, 2018</t>
        </is>
      </c>
      <c r="AA4" s="6" t="n">
        <v>155666</v>
      </c>
    </row>
    <row r="5">
      <c r="A5" s="4" t="inlineStr">
        <is>
          <t>Comprehensive (loss) income</t>
        </is>
      </c>
      <c r="B5" s="6" t="n">
        <v>-561172</v>
      </c>
      <c r="F5" s="6" t="n">
        <v>-553819</v>
      </c>
      <c r="J5" s="6" t="n">
        <v>-32218</v>
      </c>
      <c r="O5" s="6" t="n">
        <v>-586037</v>
      </c>
      <c r="AA5" s="5" t="n">
        <v>-1707</v>
      </c>
      <c r="AE5" s="6" t="n">
        <v>24865</v>
      </c>
    </row>
    <row r="6">
      <c r="A6" s="4" t="inlineStr">
        <is>
          <t>Equity-based compensation expense</t>
        </is>
      </c>
      <c r="B6" s="6" t="n">
        <v>66360</v>
      </c>
      <c r="M6" s="5" t="n">
        <v>30240</v>
      </c>
      <c r="O6" s="6" t="n">
        <v>30240</v>
      </c>
      <c r="AE6" s="6" t="n">
        <v>36120</v>
      </c>
    </row>
    <row r="7">
      <c r="A7" s="4" t="inlineStr">
        <is>
          <t>Contribution</t>
        </is>
      </c>
      <c r="B7" s="6" t="n">
        <v>470587</v>
      </c>
      <c r="M7" s="6" t="n">
        <v>470000</v>
      </c>
      <c r="O7" s="6" t="n">
        <v>470000</v>
      </c>
      <c r="AE7" s="6" t="n">
        <v>587</v>
      </c>
    </row>
    <row r="8">
      <c r="A8" s="4" t="inlineStr">
        <is>
          <t>Distributions</t>
        </is>
      </c>
      <c r="B8" s="6" t="n">
        <v>-79853</v>
      </c>
      <c r="F8" s="6" t="n">
        <v>64945</v>
      </c>
      <c r="O8" s="6" t="n">
        <v>64945</v>
      </c>
      <c r="AA8" s="6" t="n">
        <v>3024</v>
      </c>
      <c r="AE8" s="6" t="n">
        <v>-14908</v>
      </c>
    </row>
    <row r="9">
      <c r="A9" s="4" t="inlineStr">
        <is>
          <t>Accretion of redeemable non-controlling interests subsequent to Reorganization and IPO</t>
        </is>
      </c>
      <c r="B9" s="6" t="n">
        <v>-507707</v>
      </c>
      <c r="F9" s="6" t="n">
        <v>-475827</v>
      </c>
      <c r="O9" s="6" t="n">
        <v>475827</v>
      </c>
      <c r="AE9" s="6" t="n">
        <v>-31880</v>
      </c>
    </row>
    <row r="10">
      <c r="A10" s="4" t="inlineStr">
        <is>
          <t>Establishment and Acquisition of Noncontrolling Interests</t>
        </is>
      </c>
      <c r="B10" s="6" t="n">
        <v>0</v>
      </c>
    </row>
    <row r="11">
      <c r="A11" s="4" t="inlineStr">
        <is>
          <t>Accretion of redeemable non-controlling interests</t>
        </is>
      </c>
      <c r="B11" s="6" t="n">
        <v>12090</v>
      </c>
      <c r="AA11" s="6" t="n">
        <v>-12090</v>
      </c>
    </row>
    <row r="12">
      <c r="A12" s="4" t="inlineStr">
        <is>
          <t>Acquisition of non-controlling interests</t>
        </is>
      </c>
      <c r="B12" s="6" t="n">
        <v>537302</v>
      </c>
      <c r="F12" s="6" t="n">
        <v>-24983</v>
      </c>
      <c r="O12" s="6" t="n">
        <v>-24983</v>
      </c>
      <c r="AA12" s="5" t="n">
        <v>-2036</v>
      </c>
      <c r="AE12" s="6" t="n">
        <v>-512319</v>
      </c>
    </row>
    <row r="13">
      <c r="A13" s="4" t="inlineStr">
        <is>
          <t>Establishment of tax receivable agreements liability</t>
        </is>
      </c>
      <c r="B13" s="4" t="inlineStr">
        <is>
          <t xml:space="preserve"> </t>
        </is>
      </c>
    </row>
    <row r="14">
      <c r="A14" s="4" t="inlineStr">
        <is>
          <t>Non-controlling interests for sale of businesses</t>
        </is>
      </c>
      <c r="B14" s="6" t="n">
        <v>-6543</v>
      </c>
      <c r="J14" s="6" t="n">
        <v>1168</v>
      </c>
      <c r="O14" s="6" t="n">
        <v>1168</v>
      </c>
      <c r="AE14" s="6" t="n">
        <v>-7711</v>
      </c>
    </row>
    <row r="15">
      <c r="A15" s="4" t="inlineStr">
        <is>
          <t>Ending balance (Accounting Standards Update 2016-13 [Member]) at Dec. 31, 2019</t>
        </is>
      </c>
      <c r="E15" s="5" t="n">
        <v>39793</v>
      </c>
      <c r="I15" s="5" t="n">
        <v>12175</v>
      </c>
      <c r="R15" s="5" t="n">
        <v>12175</v>
      </c>
    </row>
    <row r="16">
      <c r="A16" s="4" t="inlineStr">
        <is>
          <t>Ending balance at Dec. 31, 2019</t>
        </is>
      </c>
      <c r="B16" s="6" t="n">
        <v>1687583</v>
      </c>
      <c r="J16" s="6" t="n">
        <v>-125404</v>
      </c>
      <c r="M16" s="6" t="n">
        <v>1038678</v>
      </c>
      <c r="O16" s="6" t="n">
        <v>913274</v>
      </c>
      <c r="Y16" s="6" t="n">
        <v>43693</v>
      </c>
      <c r="AE16" s="6" t="n">
        <v>774309</v>
      </c>
    </row>
    <row r="17">
      <c r="A17" s="4" t="inlineStr">
        <is>
          <t>Ending Balance (shares) at Dec. 31, 2019</t>
        </is>
      </c>
      <c r="AA17" s="6" t="n">
        <v>136809</v>
      </c>
    </row>
    <row r="18">
      <c r="A18" s="4" t="inlineStr">
        <is>
          <t>Cumulative Dividends</t>
        </is>
      </c>
      <c r="F18" s="6" t="n">
        <v>-45673</v>
      </c>
      <c r="O18" s="6" t="n">
        <v>-45673</v>
      </c>
      <c r="AE18" s="6" t="n">
        <v>45673</v>
      </c>
    </row>
    <row r="19">
      <c r="A19" s="4" t="inlineStr">
        <is>
          <t>Comprehensive (loss) income</t>
        </is>
      </c>
      <c r="AA19" s="5" t="n">
        <v>23139</v>
      </c>
    </row>
    <row r="20">
      <c r="A20" s="4" t="inlineStr">
        <is>
          <t>Comprehensive (loss) income</t>
        </is>
      </c>
      <c r="B20" s="6" t="n">
        <v>-667561</v>
      </c>
      <c r="F20" s="6" t="n">
        <v>-654934</v>
      </c>
      <c r="J20" s="6" t="n">
        <v>-65382</v>
      </c>
      <c r="O20" s="6" t="n">
        <v>-720316</v>
      </c>
      <c r="AE20" s="6" t="n">
        <v>52755</v>
      </c>
    </row>
    <row r="21">
      <c r="A21" s="4" t="inlineStr">
        <is>
          <t>Equity-based compensation expense</t>
        </is>
      </c>
      <c r="B21" s="6" t="n">
        <v>79351</v>
      </c>
      <c r="F21" s="6" t="n">
        <v>51624</v>
      </c>
      <c r="O21" s="6" t="n">
        <v>51624</v>
      </c>
      <c r="AE21" s="6" t="n">
        <v>27727</v>
      </c>
    </row>
    <row r="22">
      <c r="A22" s="4" t="inlineStr">
        <is>
          <t>Contribution</t>
        </is>
      </c>
      <c r="B22" s="6" t="n">
        <v>47656</v>
      </c>
      <c r="F22" s="6" t="n">
        <v>47656</v>
      </c>
      <c r="O22" s="6" t="n">
        <v>47656</v>
      </c>
    </row>
    <row r="23">
      <c r="A23" s="4" t="inlineStr">
        <is>
          <t>Distributions</t>
        </is>
      </c>
      <c r="M23" s="6" t="n">
        <v>14018</v>
      </c>
      <c r="O23" s="6" t="n">
        <v>14018</v>
      </c>
      <c r="AE23" s="6" t="n">
        <v>173625</v>
      </c>
    </row>
    <row r="24">
      <c r="A24" s="4" t="inlineStr">
        <is>
          <t>Accretion of redeemable non-controlling interests subsequent to Reorganization and IPO</t>
        </is>
      </c>
      <c r="B24" s="6" t="n">
        <v>3635</v>
      </c>
    </row>
    <row r="25">
      <c r="A25" s="4" t="inlineStr">
        <is>
          <t>Redemption of units</t>
        </is>
      </c>
      <c r="B25" s="6" t="n">
        <v>-13861</v>
      </c>
      <c r="F25" s="6" t="n">
        <v>-13861</v>
      </c>
      <c r="O25" s="6" t="n">
        <v>-13861</v>
      </c>
    </row>
    <row r="26">
      <c r="A26" s="4" t="inlineStr">
        <is>
          <t>Establishment and Acquisition of Noncontrolling Interests</t>
        </is>
      </c>
      <c r="B26" s="6" t="n">
        <v>3635</v>
      </c>
      <c r="F26" s="6" t="n">
        <v>-3075</v>
      </c>
      <c r="O26" s="6" t="n">
        <v>-3075</v>
      </c>
      <c r="AA26" s="6" t="n">
        <v>65204</v>
      </c>
      <c r="AE26" s="6" t="n">
        <v>-6710</v>
      </c>
    </row>
    <row r="27">
      <c r="A27" s="4" t="inlineStr">
        <is>
          <t>Accretion of redeemable non-controlling interests</t>
        </is>
      </c>
      <c r="B27" s="6" t="n">
        <v>10620</v>
      </c>
      <c r="M27" s="6" t="n">
        <v>10620</v>
      </c>
      <c r="O27" s="6" t="n">
        <v>10620</v>
      </c>
      <c r="AA27" s="6" t="n">
        <v>10620</v>
      </c>
    </row>
    <row r="28">
      <c r="A28" s="4" t="inlineStr">
        <is>
          <t>Business deconsolidation</t>
        </is>
      </c>
      <c r="B28" s="6" t="n">
        <v>-1747</v>
      </c>
      <c r="AE28" s="6" t="n">
        <v>1747</v>
      </c>
    </row>
    <row r="29">
      <c r="A29" s="4" t="inlineStr">
        <is>
          <t>Promissory note extinguishment</t>
        </is>
      </c>
      <c r="B29" s="6" t="n">
        <v>17698</v>
      </c>
      <c r="F29" s="6" t="n">
        <v>17698</v>
      </c>
      <c r="O29" s="6" t="n">
        <v>17698</v>
      </c>
    </row>
    <row r="30">
      <c r="A30" s="4" t="inlineStr">
        <is>
          <t>Put Right Exercises Modifications And Cancellations</t>
        </is>
      </c>
      <c r="B30" s="6" t="n">
        <v>8262</v>
      </c>
      <c r="F30" s="6" t="n">
        <v>8262</v>
      </c>
      <c r="O30" s="6" t="n">
        <v>8262</v>
      </c>
      <c r="Y30" s="6" t="n">
        <v>-39388</v>
      </c>
    </row>
    <row r="31">
      <c r="A31" s="4" t="inlineStr">
        <is>
          <t>Reclassification to redeemable equity</t>
        </is>
      </c>
      <c r="B31" s="6" t="n">
        <v>-18214</v>
      </c>
      <c r="F31" s="6" t="n">
        <v>-18214</v>
      </c>
      <c r="O31" s="6" t="n">
        <v>-18214</v>
      </c>
      <c r="Y31" s="6" t="n">
        <v>18214</v>
      </c>
    </row>
    <row r="32">
      <c r="A32" s="4" t="inlineStr">
        <is>
          <t>Ending balance at Dec. 31, 2020</t>
        </is>
      </c>
      <c r="B32" s="6" t="n">
        <v>963976</v>
      </c>
      <c r="I32" s="5" t="n">
        <v>-1803</v>
      </c>
      <c r="R32" s="5" t="n">
        <v>-1803</v>
      </c>
    </row>
    <row r="33">
      <c r="A33" s="4" t="inlineStr">
        <is>
          <t>Ending balance (Accounting Standards Update 2016-13 [Member]) at Dec. 31, 2020</t>
        </is>
      </c>
      <c r="B33" s="6" t="n">
        <v>-1803</v>
      </c>
    </row>
    <row r="34">
      <c r="A34" s="4" t="inlineStr">
        <is>
          <t>Ending balance at Dec. 31, 2020</t>
        </is>
      </c>
      <c r="B34" s="6" t="n">
        <v>963976</v>
      </c>
      <c r="F34" s="5" t="n">
        <v>468633</v>
      </c>
      <c r="J34" s="6" t="n">
        <v>-190786</v>
      </c>
      <c r="M34" s="6" t="n">
        <v>468633</v>
      </c>
      <c r="O34" s="6" t="n">
        <v>277847</v>
      </c>
      <c r="W34" s="5" t="n">
        <v>22519</v>
      </c>
      <c r="Y34" s="5" t="n">
        <v>22519</v>
      </c>
      <c r="AA34" s="5" t="n">
        <v>168254</v>
      </c>
      <c r="AE34" s="6" t="n">
        <v>686129</v>
      </c>
    </row>
    <row r="35">
      <c r="A35" s="4" t="inlineStr">
        <is>
          <t>Ending Balance (shares) at Dec. 31, 2020</t>
        </is>
      </c>
      <c r="AA35" s="6" t="n">
        <v>168254</v>
      </c>
    </row>
    <row r="36">
      <c r="A36" s="4" t="inlineStr">
        <is>
          <t>Comprehensive (loss) income</t>
        </is>
      </c>
      <c r="C36" s="5" t="n">
        <v>30838</v>
      </c>
      <c r="D36" s="5" t="n">
        <v>-432747</v>
      </c>
      <c r="K36" s="5" t="n">
        <v>19665</v>
      </c>
      <c r="L36" s="5" t="n">
        <v>21896</v>
      </c>
      <c r="N36" s="5" t="n">
        <v>-31686</v>
      </c>
      <c r="P36" s="5" t="n">
        <v>-12021</v>
      </c>
      <c r="Q36" s="5" t="n">
        <v>-274729</v>
      </c>
      <c r="V36" s="5" t="n">
        <v>-296625</v>
      </c>
      <c r="AB36" s="5" t="n">
        <v>-4111</v>
      </c>
      <c r="AC36" s="5" t="n">
        <v>-6208</v>
      </c>
      <c r="AF36" s="5" t="n">
        <v>42859</v>
      </c>
      <c r="AG36" s="5" t="n">
        <v>-158018</v>
      </c>
    </row>
    <row r="37">
      <c r="A37" s="4" t="inlineStr">
        <is>
          <t>Equity-based compensation expense</t>
        </is>
      </c>
      <c r="C37" s="6" t="n">
        <v>11080</v>
      </c>
      <c r="D37" s="6" t="n">
        <v>564822</v>
      </c>
      <c r="N37" s="6" t="n">
        <v>3444</v>
      </c>
      <c r="P37" s="6" t="n">
        <v>3444</v>
      </c>
      <c r="Q37" s="6" t="n">
        <v>278211</v>
      </c>
      <c r="T37" s="5" t="n">
        <v>278211</v>
      </c>
      <c r="AF37" s="6" t="n">
        <v>7636</v>
      </c>
      <c r="AG37" s="6" t="n">
        <v>286611</v>
      </c>
    </row>
    <row r="38">
      <c r="A38" s="4" t="inlineStr">
        <is>
          <t>Contribution</t>
        </is>
      </c>
      <c r="B38" s="6" t="n">
        <v>150</v>
      </c>
      <c r="AC38" s="6" t="n">
        <v>5400</v>
      </c>
      <c r="AD38" s="5" t="n">
        <v>150</v>
      </c>
    </row>
    <row r="39">
      <c r="A39" s="4" t="inlineStr">
        <is>
          <t>Distributions</t>
        </is>
      </c>
      <c r="C39" s="6" t="n">
        <v>-8648</v>
      </c>
      <c r="D39" s="6" t="n">
        <v>-528</v>
      </c>
      <c r="G39" s="5" t="n">
        <v>245</v>
      </c>
      <c r="X39" s="5" t="n">
        <v>245</v>
      </c>
      <c r="AF39" s="6" t="n">
        <v>8403</v>
      </c>
      <c r="AG39" s="6" t="n">
        <v>-528</v>
      </c>
    </row>
    <row r="40">
      <c r="A40" s="4" t="inlineStr">
        <is>
          <t>Accretion of redeemable non-controlling interests subsequent to Reorganization and IPO</t>
        </is>
      </c>
      <c r="C40" s="6" t="n">
        <v>271</v>
      </c>
      <c r="D40" s="6" t="n">
        <v>-36513</v>
      </c>
      <c r="N40" s="6" t="n">
        <v>271</v>
      </c>
      <c r="P40" s="6" t="n">
        <v>271</v>
      </c>
      <c r="Q40" s="6" t="n">
        <v>-36513</v>
      </c>
      <c r="T40" s="6" t="n">
        <v>-36513</v>
      </c>
      <c r="AB40" s="6" t="n">
        <v>-271</v>
      </c>
      <c r="AC40" s="6" t="n">
        <v>36513</v>
      </c>
    </row>
    <row r="41">
      <c r="A41" s="4" t="inlineStr">
        <is>
          <t>Establishment of non-controlling interests</t>
        </is>
      </c>
      <c r="C41" s="5" t="n">
        <v>-2888</v>
      </c>
      <c r="D41" s="6" t="n">
        <v>-2121</v>
      </c>
      <c r="N41" s="5" t="n">
        <v>560</v>
      </c>
      <c r="P41" s="5" t="n">
        <v>560</v>
      </c>
      <c r="AB41" s="5" t="n">
        <v>2888</v>
      </c>
      <c r="AC41" s="6" t="n">
        <v>2121</v>
      </c>
      <c r="AF41" s="5" t="n">
        <v>-3448</v>
      </c>
      <c r="AG41" s="6" t="n">
        <v>-2121</v>
      </c>
    </row>
    <row r="42">
      <c r="A42" s="4" t="inlineStr">
        <is>
          <t>Establishment and Acquisition of Noncontrolling Interests</t>
        </is>
      </c>
      <c r="B42" s="6" t="n">
        <v>3087301</v>
      </c>
    </row>
    <row r="43">
      <c r="A43" s="4" t="inlineStr">
        <is>
          <t>Use of Proceeds Including the UFC Buyout Shares</t>
        </is>
      </c>
      <c r="AI43" s="6" t="n">
        <v>42400877</v>
      </c>
      <c r="AK43" s="6" t="n">
        <v>67910105</v>
      </c>
      <c r="AM43" s="6" t="n">
        <v>70946270</v>
      </c>
    </row>
    <row r="44">
      <c r="A44" s="4" t="inlineStr">
        <is>
          <t>Use of Proceeds Including the UFC Buyout</t>
        </is>
      </c>
      <c r="D44" s="6" t="n">
        <v>-835683</v>
      </c>
      <c r="L44" s="6" t="n">
        <v>-11955</v>
      </c>
      <c r="Q44" s="6" t="n">
        <v>-715297</v>
      </c>
      <c r="T44" s="6" t="n">
        <v>-703342</v>
      </c>
      <c r="AG44" s="6" t="n">
        <v>-120386</v>
      </c>
    </row>
    <row r="45">
      <c r="A45" s="4" t="inlineStr">
        <is>
          <t>Reclassification to redeemable equity</t>
        </is>
      </c>
      <c r="B45" s="6" t="n">
        <v>452</v>
      </c>
      <c r="AA45" s="5" t="n">
        <v>-452</v>
      </c>
      <c r="AE45" s="6" t="n">
        <v>452</v>
      </c>
    </row>
    <row r="46">
      <c r="A46" s="4" t="inlineStr">
        <is>
          <t>Effect of Reorganization</t>
        </is>
      </c>
      <c r="D46" s="6" t="n">
        <v>16790</v>
      </c>
      <c r="H46" s="5" t="n">
        <v>-440977</v>
      </c>
      <c r="L46" s="5" t="n">
        <v>80645</v>
      </c>
      <c r="Q46" s="6" t="n">
        <v>-118311</v>
      </c>
      <c r="T46" s="6" t="n">
        <v>242017</v>
      </c>
      <c r="Z46" s="5" t="n">
        <v>-22519</v>
      </c>
      <c r="AC46" s="5" t="n">
        <v>5729</v>
      </c>
      <c r="AG46" s="6" t="n">
        <v>135101</v>
      </c>
      <c r="AI46" s="5" t="n">
        <v>1</v>
      </c>
      <c r="AK46" s="5" t="n">
        <v>1</v>
      </c>
      <c r="AM46" s="5" t="n">
        <v>2</v>
      </c>
    </row>
    <row r="47">
      <c r="A47" s="4" t="inlineStr">
        <is>
          <t>Effect of Reorganization shares</t>
        </is>
      </c>
      <c r="AI47" s="6" t="n">
        <v>133712566</v>
      </c>
      <c r="AK47" s="6" t="n">
        <v>122021609</v>
      </c>
      <c r="AM47" s="6" t="n">
        <v>167208026</v>
      </c>
    </row>
    <row r="48">
      <c r="A48" s="4" t="inlineStr">
        <is>
          <t>Issuance of Class A common stock sold in IPO and Private Placement, net of underwriting discounts shares</t>
        </is>
      </c>
      <c r="AI48" s="6" t="n">
        <v>81873497</v>
      </c>
    </row>
    <row r="49">
      <c r="A49" s="4" t="inlineStr">
        <is>
          <t>Issuance of Class A common stock sold in IPO and Private Placement, net of underwriting discounts</t>
        </is>
      </c>
      <c r="D49" s="6" t="n">
        <v>1886643</v>
      </c>
      <c r="Q49" s="6" t="n">
        <v>1886643</v>
      </c>
      <c r="T49" s="6" t="n">
        <v>1886642</v>
      </c>
      <c r="AI49" s="5" t="n">
        <v>1</v>
      </c>
    </row>
    <row r="50">
      <c r="A50" s="4" t="inlineStr">
        <is>
          <t>Issuance of Class A common stock due to exchanges subsequent to Reorganization and IPO shares</t>
        </is>
      </c>
      <c r="AH50" s="6" t="n">
        <v>3709429</v>
      </c>
      <c r="AJ50" s="6" t="n">
        <v>-3709653</v>
      </c>
    </row>
    <row r="51">
      <c r="A51" s="4" t="inlineStr">
        <is>
          <t>Issuance of Class A common stock due to releases of RSUs subsequent to Reorganization and IPO</t>
        </is>
      </c>
      <c r="AI51" s="6" t="n">
        <v>3837861</v>
      </c>
    </row>
    <row r="52">
      <c r="A52" s="4" t="inlineStr">
        <is>
          <t>Exericse of stock options , shares</t>
        </is>
      </c>
      <c r="AH52" s="6" t="n">
        <v>19097</v>
      </c>
    </row>
    <row r="53">
      <c r="A53" s="4" t="inlineStr">
        <is>
          <t>Exericse of stock options</t>
        </is>
      </c>
      <c r="B53" s="6" t="n">
        <v>458</v>
      </c>
      <c r="O53" s="6" t="n">
        <v>458</v>
      </c>
      <c r="S53" s="5" t="n">
        <v>458</v>
      </c>
    </row>
    <row r="54">
      <c r="A54" s="4" t="inlineStr">
        <is>
          <t>Equity reallocation between controlling and non-controlling interests</t>
        </is>
      </c>
      <c r="Q54" s="6" t="n">
        <v>-11191</v>
      </c>
      <c r="T54" s="6" t="n">
        <v>-11191</v>
      </c>
      <c r="AG54" s="6" t="n">
        <v>11191</v>
      </c>
    </row>
    <row r="55">
      <c r="A55" s="4" t="inlineStr">
        <is>
          <t>Establishment of tax receivable agreements liability</t>
        </is>
      </c>
      <c r="B55" s="6" t="n">
        <v>21365</v>
      </c>
      <c r="D55" s="6" t="n">
        <v>-32081</v>
      </c>
      <c r="Q55" s="5" t="n">
        <v>-32081</v>
      </c>
      <c r="T55" s="5" t="n">
        <v>-32081</v>
      </c>
    </row>
    <row r="56">
      <c r="A56" s="4" t="inlineStr">
        <is>
          <t>Non-controlling interests for sale of businesses</t>
        </is>
      </c>
      <c r="D56" s="5" t="n">
        <v>-2808</v>
      </c>
      <c r="AG56" s="5" t="n">
        <v>-2808</v>
      </c>
    </row>
    <row r="57">
      <c r="A57" s="4" t="inlineStr">
        <is>
          <t>Ending balance at Dec. 31, 2021</t>
        </is>
      </c>
      <c r="B57" s="6" t="n">
        <v>2121463</v>
      </c>
    </row>
    <row r="58">
      <c r="A58" s="4" t="inlineStr">
        <is>
          <t>Ending balance at Dec. 31, 2021</t>
        </is>
      </c>
      <c r="B58" s="5" t="n">
        <v>2121463</v>
      </c>
      <c r="J58" s="5" t="n">
        <v>-80535</v>
      </c>
      <c r="M58" s="5" t="n">
        <v>0</v>
      </c>
      <c r="O58" s="5" t="n">
        <v>1247046</v>
      </c>
      <c r="S58" s="5" t="n">
        <v>1624201</v>
      </c>
      <c r="U58" s="5" t="n">
        <v>-296625</v>
      </c>
      <c r="W58" s="5" t="n">
        <v>0</v>
      </c>
      <c r="AA58" s="5" t="n">
        <v>209863</v>
      </c>
      <c r="AE58" s="5" t="n">
        <v>874417</v>
      </c>
      <c r="AH58" s="5" t="n">
        <v>2</v>
      </c>
      <c r="AJ58" s="5" t="n">
        <v>1</v>
      </c>
      <c r="AL58" s="5" t="n">
        <v>2</v>
      </c>
    </row>
    <row r="59">
      <c r="A59" s="4" t="inlineStr">
        <is>
          <t>Ending Balance (shares) at Dec. 31, 2021</t>
        </is>
      </c>
      <c r="AH59" s="6" t="n">
        <v>265553327</v>
      </c>
      <c r="AJ59" s="6" t="n">
        <v>186222061</v>
      </c>
      <c r="AL59" s="6" t="n">
        <v>238154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SUPPLEMENTARY DATA - Additional Information (Detail) - USD ($)</t>
        </is>
      </c>
      <c r="B1" s="2" t="inlineStr">
        <is>
          <t>6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Property, Plant and Equipment [Line Items]</t>
        </is>
      </c>
    </row>
    <row r="4">
      <c r="A4" s="4" t="inlineStr">
        <is>
          <t>Amortization of leasehold improvements</t>
        </is>
      </c>
      <c r="C4" s="5" t="n">
        <v>443944000</v>
      </c>
      <c r="D4" s="5" t="n">
        <v>362310000</v>
      </c>
    </row>
    <row r="5">
      <c r="A5" s="4" t="inlineStr">
        <is>
          <t>Amortization of content costs</t>
        </is>
      </c>
      <c r="B5" s="5" t="n">
        <v>231900000</v>
      </c>
      <c r="C5" s="6" t="n">
        <v>584900000</v>
      </c>
      <c r="D5" s="6" t="n">
        <v>38300000</v>
      </c>
      <c r="E5" s="5" t="n">
        <v>243500000</v>
      </c>
    </row>
    <row r="6">
      <c r="A6" s="4" t="inlineStr">
        <is>
          <t>Amortization of content costs, Monetized on a title-by-title basis</t>
        </is>
      </c>
      <c r="B6" s="6" t="n">
        <v>229000000</v>
      </c>
      <c r="C6" s="6" t="n">
        <v>574000000</v>
      </c>
      <c r="D6" s="6" t="n">
        <v>26700000</v>
      </c>
    </row>
    <row r="7">
      <c r="A7" s="4" t="inlineStr">
        <is>
          <t>Amortization of content costs, Monetized as a film group</t>
        </is>
      </c>
      <c r="B7" s="6" t="n">
        <v>2900000</v>
      </c>
      <c r="C7" s="6" t="n">
        <v>10900000</v>
      </c>
      <c r="D7" s="6" t="n">
        <v>11600000</v>
      </c>
    </row>
    <row r="8">
      <c r="A8" s="4" t="inlineStr">
        <is>
          <t>Assets held for sale</t>
        </is>
      </c>
      <c r="C8" s="6" t="n">
        <v>885633000</v>
      </c>
      <c r="D8" s="6" t="n">
        <v>0</v>
      </c>
    </row>
    <row r="9">
      <c r="A9" s="4" t="inlineStr">
        <is>
          <t>Current assets classified as assets held for sale</t>
        </is>
      </c>
      <c r="C9" s="6" t="n">
        <v>442800000</v>
      </c>
    </row>
    <row r="10">
      <c r="A10" s="4" t="inlineStr">
        <is>
          <t>Unamortized cost in year one</t>
        </is>
      </c>
      <c r="C10" s="6" t="n">
        <v>163437000</v>
      </c>
    </row>
    <row r="11">
      <c r="A11" s="4" t="inlineStr">
        <is>
          <t>Unamortized cost in year two</t>
        </is>
      </c>
      <c r="C11" s="6" t="n">
        <v>132231000</v>
      </c>
    </row>
    <row r="12">
      <c r="A12" s="4" t="inlineStr">
        <is>
          <t>Unamortized cost in year three</t>
        </is>
      </c>
      <c r="C12" s="6" t="n">
        <v>117182000</v>
      </c>
    </row>
    <row r="13">
      <c r="A13" s="4" t="inlineStr">
        <is>
          <t>Total</t>
        </is>
      </c>
      <c r="C13" s="6" t="n">
        <v>1183254000</v>
      </c>
      <c r="D13" s="6" t="n">
        <v>1164110000</v>
      </c>
    </row>
    <row r="14">
      <c r="A14" s="4" t="inlineStr">
        <is>
          <t>Produced Programming [Member]</t>
        </is>
      </c>
    </row>
    <row r="15">
      <c r="A15" s="3" t="inlineStr">
        <is>
          <t>Property, Plant and Equipment [Line Items]</t>
        </is>
      </c>
    </row>
    <row r="16">
      <c r="A16" s="4" t="inlineStr">
        <is>
          <t>Unamortized cost in year one</t>
        </is>
      </c>
      <c r="C16" s="6" t="n">
        <v>2300000</v>
      </c>
    </row>
    <row r="17">
      <c r="A17" s="4" t="inlineStr">
        <is>
          <t>Unamortized cost in year two</t>
        </is>
      </c>
      <c r="C17" s="6" t="n">
        <v>1600000</v>
      </c>
    </row>
    <row r="18">
      <c r="A18" s="4" t="inlineStr">
        <is>
          <t>Unamortized cost in year three</t>
        </is>
      </c>
      <c r="C18" s="6" t="n">
        <v>700000</v>
      </c>
    </row>
    <row r="19">
      <c r="A19" s="4" t="inlineStr">
        <is>
          <t>Total</t>
        </is>
      </c>
      <c r="C19" s="6" t="n">
        <v>4600000</v>
      </c>
    </row>
    <row r="20">
      <c r="A20" s="4" t="inlineStr">
        <is>
          <t>Leasehold improvements [Member]</t>
        </is>
      </c>
    </row>
    <row r="21">
      <c r="A21" s="3" t="inlineStr">
        <is>
          <t>Property, Plant and Equipment [Line Items]</t>
        </is>
      </c>
    </row>
    <row r="22">
      <c r="A22" s="4" t="inlineStr">
        <is>
          <t>Amortization of leasehold improvements</t>
        </is>
      </c>
      <c r="B22" s="5" t="n">
        <v>71500</v>
      </c>
      <c r="C22" s="5" t="n">
        <v>91700000</v>
      </c>
      <c r="D22" s="5" t="n">
        <v>85400000</v>
      </c>
      <c r="E22" s="5" t="n">
        <v>715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Unamortized Content Costs (Detail) - USD ($) $ in Thousands</t>
        </is>
      </c>
      <c r="B1" s="2" t="inlineStr">
        <is>
          <t>Dec. 31, 2021</t>
        </is>
      </c>
      <c r="C1" s="2" t="inlineStr">
        <is>
          <t>Dec. 31, 2020</t>
        </is>
      </c>
    </row>
    <row r="2">
      <c r="A2" s="3" t="inlineStr">
        <is>
          <t>Film, Disclosures [Abstract]</t>
        </is>
      </c>
    </row>
    <row r="3">
      <c r="A3" s="4" t="inlineStr">
        <is>
          <t>Licensed program rights, net of accumulated amortization</t>
        </is>
      </c>
      <c r="B3" s="5" t="n">
        <v>18624</v>
      </c>
      <c r="C3" s="5" t="n">
        <v>19793</v>
      </c>
    </row>
    <row r="4">
      <c r="A4" s="3" t="inlineStr">
        <is>
          <t>Produced programming:</t>
        </is>
      </c>
    </row>
    <row r="5">
      <c r="A5" s="4" t="inlineStr">
        <is>
          <t>Released, net of accumulated amortization</t>
        </is>
      </c>
      <c r="B5" s="6" t="n">
        <v>4615</v>
      </c>
      <c r="C5" s="6" t="n">
        <v>4806</v>
      </c>
    </row>
    <row r="6">
      <c r="A6" s="4" t="inlineStr">
        <is>
          <t>In production</t>
        </is>
      </c>
      <c r="B6" s="6" t="n">
        <v>6306</v>
      </c>
      <c r="C6" s="6" t="n">
        <v>314214</v>
      </c>
    </row>
    <row r="7">
      <c r="A7" s="4" t="inlineStr">
        <is>
          <t>In development</t>
        </is>
      </c>
      <c r="B7" s="6" t="n">
        <v>0</v>
      </c>
      <c r="C7" s="6" t="n">
        <v>37392</v>
      </c>
    </row>
    <row r="8">
      <c r="A8" s="4" t="inlineStr">
        <is>
          <t>Content cost monetized on a title-by-title basis</t>
        </is>
      </c>
      <c r="B8" s="6" t="n">
        <v>4144</v>
      </c>
      <c r="C8" s="6" t="n">
        <v>358207</v>
      </c>
    </row>
    <row r="9">
      <c r="A9" s="4" t="inlineStr">
        <is>
          <t>Content cost monetized as a film group</t>
        </is>
      </c>
      <c r="B9" s="6" t="n">
        <v>25401</v>
      </c>
      <c r="C9" s="6" t="n">
        <v>17998</v>
      </c>
    </row>
    <row r="10">
      <c r="A10" s="4" t="inlineStr">
        <is>
          <t>Total content costs</t>
        </is>
      </c>
      <c r="B10" s="5" t="n">
        <v>29545</v>
      </c>
      <c r="C10" s="5" t="n">
        <v>376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 Summary of Accrued Liabilities (Detail) - USD ($) $ in Thousands</t>
        </is>
      </c>
      <c r="B1" s="2" t="inlineStr">
        <is>
          <t>Dec. 31, 2021</t>
        </is>
      </c>
      <c r="C1" s="2" t="inlineStr">
        <is>
          <t>Dec. 31, 2020</t>
        </is>
      </c>
    </row>
    <row r="2">
      <c r="A2" s="3" t="inlineStr">
        <is>
          <t>Accrued Liabilities, Current [Abstract]</t>
        </is>
      </c>
    </row>
    <row r="3">
      <c r="A3" s="4" t="inlineStr">
        <is>
          <t>Accrued operating expenses</t>
        </is>
      </c>
      <c r="B3" s="5" t="n">
        <v>302024</v>
      </c>
      <c r="C3" s="5" t="n">
        <v>155142</v>
      </c>
    </row>
    <row r="4">
      <c r="A4" s="4" t="inlineStr">
        <is>
          <t>Payroll, bonuses and benefits</t>
        </is>
      </c>
      <c r="B4" s="6" t="n">
        <v>162688</v>
      </c>
      <c r="C4" s="6" t="n">
        <v>100630</v>
      </c>
    </row>
    <row r="5">
      <c r="A5" s="4" t="inlineStr">
        <is>
          <t>Other</t>
        </is>
      </c>
      <c r="B5" s="6" t="n">
        <v>59349</v>
      </c>
      <c r="C5" s="6" t="n">
        <v>66977</v>
      </c>
    </row>
    <row r="6">
      <c r="A6" s="4" t="inlineStr">
        <is>
          <t>Total accrued liabilities</t>
        </is>
      </c>
      <c r="B6" s="5" t="n">
        <v>524061</v>
      </c>
      <c r="C6" s="5" t="n">
        <v>3227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Balance at Beginning of Year</t>
        </is>
      </c>
      <c r="B3" s="5" t="n">
        <v>67975</v>
      </c>
      <c r="C3" s="5" t="n">
        <v>32139</v>
      </c>
      <c r="D3" s="5" t="n">
        <v>31883</v>
      </c>
    </row>
    <row r="4">
      <c r="A4" s="4" t="inlineStr">
        <is>
          <t>ASU 2016-13 adoption</t>
        </is>
      </c>
      <c r="B4" s="6" t="n">
        <v>-2121463</v>
      </c>
      <c r="C4" s="6" t="n">
        <v>-963976</v>
      </c>
    </row>
    <row r="5">
      <c r="A5" s="4" t="inlineStr">
        <is>
          <t>Additions/Charged (Credited) to Costs and Expenses</t>
        </is>
      </c>
      <c r="B5" s="6" t="n">
        <v>6384</v>
      </c>
      <c r="C5" s="6" t="n">
        <v>44547</v>
      </c>
      <c r="D5" s="6" t="n">
        <v>16043</v>
      </c>
    </row>
    <row r="6">
      <c r="A6" s="4" t="inlineStr">
        <is>
          <t>Deductions</t>
        </is>
      </c>
      <c r="B6" s="6" t="n">
        <v>-14198</v>
      </c>
      <c r="C6" s="6" t="n">
        <v>-11528</v>
      </c>
      <c r="D6" s="6" t="n">
        <v>-15801</v>
      </c>
    </row>
    <row r="7">
      <c r="A7" s="4" t="inlineStr">
        <is>
          <t>Foreign Exchange</t>
        </is>
      </c>
      <c r="B7" s="6" t="n">
        <v>-603</v>
      </c>
      <c r="C7" s="6" t="n">
        <v>1014</v>
      </c>
      <c r="D7" s="6" t="n">
        <v>14</v>
      </c>
    </row>
    <row r="8">
      <c r="A8" s="4" t="inlineStr">
        <is>
          <t>Assets held for sale</t>
        </is>
      </c>
      <c r="B8" s="6" t="n">
        <v>-2456</v>
      </c>
    </row>
    <row r="9">
      <c r="A9" s="4" t="inlineStr">
        <is>
          <t>Balance at End of Period</t>
        </is>
      </c>
      <c r="B9" s="5" t="n">
        <v>57102</v>
      </c>
      <c r="C9" s="6" t="n">
        <v>67975</v>
      </c>
      <c r="D9" s="5" t="n">
        <v>32139</v>
      </c>
    </row>
    <row r="10">
      <c r="A10" s="4" t="inlineStr">
        <is>
          <t>Accounting Standards Update 2016-13 [Member]</t>
        </is>
      </c>
    </row>
    <row r="11">
      <c r="A11" s="4" t="inlineStr">
        <is>
          <t>ASU 2016-13 adoption</t>
        </is>
      </c>
      <c r="C11" s="5" t="n">
        <v>18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Deferred Tax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Balance at Beginning</t>
        </is>
      </c>
      <c r="B4" s="5" t="n">
        <v>115556</v>
      </c>
      <c r="C4" s="5" t="n">
        <v>169010</v>
      </c>
      <c r="D4" s="5" t="n">
        <v>208520</v>
      </c>
    </row>
    <row r="5">
      <c r="A5" s="4" t="inlineStr">
        <is>
          <t>Additions/Charged (Credited) to Costs and Expenses</t>
        </is>
      </c>
      <c r="B5" s="6" t="n">
        <v>743506</v>
      </c>
      <c r="C5" s="6" t="n">
        <v>-53819</v>
      </c>
      <c r="D5" s="6" t="n">
        <v>-39610</v>
      </c>
    </row>
    <row r="6">
      <c r="A6" s="4" t="inlineStr">
        <is>
          <t>Foreign Exchange</t>
        </is>
      </c>
      <c r="B6" s="6" t="n">
        <v>-129</v>
      </c>
      <c r="C6" s="6" t="n">
        <v>365</v>
      </c>
      <c r="D6" s="6" t="n">
        <v>100</v>
      </c>
    </row>
    <row r="7">
      <c r="A7" s="4" t="inlineStr">
        <is>
          <t>Balance at End of Period</t>
        </is>
      </c>
      <c r="B7" s="5" t="n">
        <v>858933</v>
      </c>
      <c r="C7" s="5" t="n">
        <v>115556</v>
      </c>
      <c r="D7" s="5" t="n">
        <v>1690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 Summary of Supplemental Cash Flow (Detail) - USD ($) $ in Thousands</t>
        </is>
      </c>
      <c r="B1" s="2" t="inlineStr">
        <is>
          <t>12 Months Ended</t>
        </is>
      </c>
    </row>
    <row r="2">
      <c r="B2" s="2" t="inlineStr">
        <is>
          <t>Dec. 31, 2021</t>
        </is>
      </c>
      <c r="C2" s="2" t="inlineStr">
        <is>
          <t>Dec. 31, 2020</t>
        </is>
      </c>
      <c r="D2" s="2" t="inlineStr">
        <is>
          <t>Dec. 31, 2019</t>
        </is>
      </c>
    </row>
    <row r="3">
      <c r="A3" s="3" t="inlineStr">
        <is>
          <t>Supplemental information:</t>
        </is>
      </c>
    </row>
    <row r="4">
      <c r="A4" s="4" t="inlineStr">
        <is>
          <t>Cash paid for interest</t>
        </is>
      </c>
      <c r="B4" s="5" t="n">
        <v>190333</v>
      </c>
      <c r="C4" s="5" t="n">
        <v>241577</v>
      </c>
      <c r="D4" s="5" t="n">
        <v>275832</v>
      </c>
    </row>
    <row r="5">
      <c r="A5" s="4" t="inlineStr">
        <is>
          <t>Cash payments for income taxes</t>
        </is>
      </c>
      <c r="B5" s="6" t="n">
        <v>34306</v>
      </c>
      <c r="C5" s="6" t="n">
        <v>33625</v>
      </c>
      <c r="D5" s="6" t="n">
        <v>50890</v>
      </c>
    </row>
    <row r="6">
      <c r="A6" s="3" t="inlineStr">
        <is>
          <t>Non-cash investing and financing activities:</t>
        </is>
      </c>
    </row>
    <row r="7">
      <c r="A7" s="4" t="inlineStr">
        <is>
          <t>Capital expenditures included in accounts payable and accrued liabilities</t>
        </is>
      </c>
      <c r="B7" s="6" t="n">
        <v>10609</v>
      </c>
      <c r="C7" s="6" t="n">
        <v>2173</v>
      </c>
      <c r="D7" s="6" t="n">
        <v>9927</v>
      </c>
    </row>
    <row r="8">
      <c r="A8" s="4" t="inlineStr">
        <is>
          <t>Contingent consideration provided in connection with acquisitions</t>
        </is>
      </c>
      <c r="B8" s="6" t="n">
        <v>4245</v>
      </c>
      <c r="C8" s="6" t="n">
        <v>9947</v>
      </c>
      <c r="D8" s="6" t="n">
        <v>0</v>
      </c>
    </row>
    <row r="9">
      <c r="A9" s="4" t="inlineStr">
        <is>
          <t>Establishment and acquisition of non-controlling interests</t>
        </is>
      </c>
      <c r="B9" s="6" t="n">
        <v>3087301</v>
      </c>
      <c r="C9" s="6" t="n">
        <v>3635</v>
      </c>
      <c r="D9" s="6" t="n">
        <v>0</v>
      </c>
    </row>
    <row r="10">
      <c r="A10" s="4" t="inlineStr">
        <is>
          <t>Accretion of redeemable non-controlling interests</t>
        </is>
      </c>
      <c r="B10" s="6" t="n">
        <v>-36243</v>
      </c>
      <c r="C10" s="6" t="n">
        <v>-10620</v>
      </c>
      <c r="D10" s="6" t="n">
        <v>-12090</v>
      </c>
    </row>
    <row r="11">
      <c r="A11" s="4" t="inlineStr">
        <is>
          <t>Establishment of tax receivable agreements liability</t>
        </is>
      </c>
      <c r="B11" s="6" t="n">
        <v>32081</v>
      </c>
      <c r="C11" s="6" t="n">
        <v>0</v>
      </c>
      <c r="D11" s="6" t="n">
        <v>0</v>
      </c>
    </row>
    <row r="12">
      <c r="A12" s="4" t="inlineStr">
        <is>
          <t>Cumulative dividends on preferred equity</t>
        </is>
      </c>
      <c r="B12" s="6" t="n">
        <v>0</v>
      </c>
      <c r="C12" s="6" t="n">
        <v>0</v>
      </c>
      <c r="D12" s="6" t="n">
        <v>45673</v>
      </c>
    </row>
    <row r="13">
      <c r="A13" s="4" t="inlineStr">
        <is>
          <t>Accrued redemption of units included in other current liabilities</t>
        </is>
      </c>
      <c r="B13" s="6" t="n">
        <v>0</v>
      </c>
      <c r="C13" s="6" t="n">
        <v>49070</v>
      </c>
      <c r="D13" s="6" t="n">
        <v>14468</v>
      </c>
    </row>
    <row r="14">
      <c r="A14" s="4" t="inlineStr">
        <is>
          <t>Promissory note extinguishment</t>
        </is>
      </c>
      <c r="B14" s="6" t="n">
        <v>0</v>
      </c>
      <c r="C14" s="6" t="n">
        <v>17092</v>
      </c>
      <c r="D14" s="6" t="n">
        <v>0</v>
      </c>
    </row>
    <row r="15">
      <c r="A15" s="4" t="inlineStr">
        <is>
          <t>Commercial Paper [Member]</t>
        </is>
      </c>
    </row>
    <row r="16">
      <c r="A16" s="3" t="inlineStr">
        <is>
          <t>Non-cash investing and financing activities:</t>
        </is>
      </c>
    </row>
    <row r="17">
      <c r="A17" s="4" t="inlineStr">
        <is>
          <t>Issuance of promissory note</t>
        </is>
      </c>
      <c r="B17" s="6" t="n">
        <v>0</v>
      </c>
      <c r="C17" s="6" t="n">
        <v>15885</v>
      </c>
      <c r="D17" s="6" t="n">
        <v>0</v>
      </c>
    </row>
    <row r="18">
      <c r="A18" s="4" t="inlineStr">
        <is>
          <t>Common Class A [Member]</t>
        </is>
      </c>
    </row>
    <row r="19">
      <c r="A19" s="3" t="inlineStr">
        <is>
          <t>Non-cash investing and financing activities:</t>
        </is>
      </c>
    </row>
    <row r="20">
      <c r="A20" s="4" t="inlineStr">
        <is>
          <t>Purchase of Class A Common</t>
        </is>
      </c>
      <c r="B20" s="5" t="n">
        <v>0</v>
      </c>
      <c r="C20" s="5" t="n">
        <v>47656</v>
      </c>
      <c r="D2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1</t>
        </is>
      </c>
      <c r="C2" s="2" t="inlineStr">
        <is>
          <t>Dec. 31, 2020</t>
        </is>
      </c>
      <c r="D2" s="2" t="inlineStr">
        <is>
          <t>Dec. 31, 2019</t>
        </is>
      </c>
    </row>
    <row r="3">
      <c r="A3" s="4" t="inlineStr">
        <is>
          <t>Intangible asset amortization expense</t>
        </is>
      </c>
      <c r="B3" s="9" t="n">
        <v>191.2</v>
      </c>
      <c r="C3" s="9" t="n">
        <v>225.5</v>
      </c>
      <c r="D3" s="9" t="n">
        <v>209.2</v>
      </c>
    </row>
    <row r="4">
      <c r="A4" s="4" t="inlineStr">
        <is>
          <t>Goodwill impairment loss</t>
        </is>
      </c>
      <c r="B4" s="11" t="n">
        <v>4.5</v>
      </c>
      <c r="C4" s="11" t="n">
        <v>158.5</v>
      </c>
    </row>
    <row r="5">
      <c r="A5" s="4" t="inlineStr">
        <is>
          <t>Impairment charges</t>
        </is>
      </c>
      <c r="C5" s="6" t="n">
        <v>62</v>
      </c>
    </row>
    <row r="6">
      <c r="A6" s="4" t="inlineStr">
        <is>
          <t>Events Experiences And Rights [Member]</t>
        </is>
      </c>
    </row>
    <row r="7">
      <c r="A7" s="4" t="inlineStr">
        <is>
          <t>Impairment charges</t>
        </is>
      </c>
      <c r="B7" s="6" t="n">
        <v>2</v>
      </c>
      <c r="C7" s="11" t="n">
        <v>55.8</v>
      </c>
    </row>
    <row r="8">
      <c r="A8" s="4" t="inlineStr">
        <is>
          <t>Representation [Member]</t>
        </is>
      </c>
    </row>
    <row r="9">
      <c r="A9" s="4" t="inlineStr">
        <is>
          <t>Impairment charges</t>
        </is>
      </c>
      <c r="B9" s="9" t="n">
        <v>2.5</v>
      </c>
      <c r="C9" s="9" t="n">
        <v>6.2</v>
      </c>
      <c r="D9" s="9" t="n">
        <v>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Value of Goodwill (Detail) - USD ($) $ in Thousands</t>
        </is>
      </c>
      <c r="B1" s="2" t="inlineStr">
        <is>
          <t>12 Months Ended</t>
        </is>
      </c>
    </row>
    <row r="2">
      <c r="B2" s="2" t="inlineStr">
        <is>
          <t>Dec. 31, 2021</t>
        </is>
      </c>
      <c r="C2" s="2" t="inlineStr">
        <is>
          <t>Dec. 31, 2020</t>
        </is>
      </c>
    </row>
    <row r="3">
      <c r="A3" s="3" t="inlineStr">
        <is>
          <t>Goodwill [Line Items]</t>
        </is>
      </c>
    </row>
    <row r="4">
      <c r="A4" s="4" t="inlineStr">
        <is>
          <t>Balance - December 31, 2019</t>
        </is>
      </c>
      <c r="B4" s="5" t="n">
        <v>4181179</v>
      </c>
      <c r="C4" s="5" t="n">
        <v>3940565</v>
      </c>
    </row>
    <row r="5">
      <c r="A5" s="4" t="inlineStr">
        <is>
          <t>Acquisitions</t>
        </is>
      </c>
      <c r="B5" s="6" t="n">
        <v>343874</v>
      </c>
      <c r="C5" s="6" t="n">
        <v>396140</v>
      </c>
    </row>
    <row r="6">
      <c r="A6" s="4" t="inlineStr">
        <is>
          <t>Divestiture</t>
        </is>
      </c>
      <c r="B6" s="6" t="n">
        <v>-2478</v>
      </c>
    </row>
    <row r="7">
      <c r="A7" s="4" t="inlineStr">
        <is>
          <t>Impairment</t>
        </is>
      </c>
      <c r="B7" s="6" t="n">
        <v>-4524</v>
      </c>
      <c r="C7" s="6" t="n">
        <v>-158541</v>
      </c>
    </row>
    <row r="8">
      <c r="A8" s="4" t="inlineStr">
        <is>
          <t>Assets held for sale</t>
        </is>
      </c>
      <c r="B8" s="6" t="n">
        <v>-10812</v>
      </c>
    </row>
    <row r="9">
      <c r="A9" s="4" t="inlineStr">
        <is>
          <t>Foreign currency translation and other</t>
        </is>
      </c>
      <c r="B9" s="6" t="n">
        <v>-685</v>
      </c>
      <c r="C9" s="6" t="n">
        <v>3015</v>
      </c>
    </row>
    <row r="10">
      <c r="A10" s="4" t="inlineStr">
        <is>
          <t>Balance - December 31, 2020</t>
        </is>
      </c>
      <c r="B10" s="6" t="n">
        <v>4506554</v>
      </c>
      <c r="C10" s="6" t="n">
        <v>4181179</v>
      </c>
    </row>
    <row r="11">
      <c r="A11" s="4" t="inlineStr">
        <is>
          <t>Goodwill</t>
        </is>
      </c>
      <c r="B11" s="6" t="n">
        <v>4506554</v>
      </c>
      <c r="C11" s="6" t="n">
        <v>4181179</v>
      </c>
    </row>
    <row r="12">
      <c r="A12" s="4" t="inlineStr">
        <is>
          <t>Owned Sports Properties [Member]</t>
        </is>
      </c>
    </row>
    <row r="13">
      <c r="A13" s="3" t="inlineStr">
        <is>
          <t>Goodwill [Line Items]</t>
        </is>
      </c>
    </row>
    <row r="14">
      <c r="A14" s="4" t="inlineStr">
        <is>
          <t>Balance - December 31, 2019</t>
        </is>
      </c>
      <c r="B14" s="6" t="n">
        <v>2674038</v>
      </c>
      <c r="C14" s="6" t="n">
        <v>2674038</v>
      </c>
    </row>
    <row r="15">
      <c r="A15" s="4" t="inlineStr">
        <is>
          <t>Acquisitions</t>
        </is>
      </c>
      <c r="B15" s="6" t="n">
        <v>67010</v>
      </c>
    </row>
    <row r="16">
      <c r="A16" s="4" t="inlineStr">
        <is>
          <t>Balance - December 31, 2020</t>
        </is>
      </c>
      <c r="B16" s="6" t="n">
        <v>2741048</v>
      </c>
      <c r="C16" s="6" t="n">
        <v>2674038</v>
      </c>
    </row>
    <row r="17">
      <c r="A17" s="4" t="inlineStr">
        <is>
          <t>Goodwill</t>
        </is>
      </c>
      <c r="B17" s="6" t="n">
        <v>2741048</v>
      </c>
      <c r="C17" s="6" t="n">
        <v>2674038</v>
      </c>
    </row>
    <row r="18">
      <c r="A18" s="4" t="inlineStr">
        <is>
          <t>Events, Experiences &amp; Rights [Member]</t>
        </is>
      </c>
    </row>
    <row r="19">
      <c r="A19" s="3" t="inlineStr">
        <is>
          <t>Goodwill [Line Items]</t>
        </is>
      </c>
    </row>
    <row r="20">
      <c r="A20" s="4" t="inlineStr">
        <is>
          <t>Balance - December 31, 2019</t>
        </is>
      </c>
      <c r="B20" s="6" t="n">
        <v>1011217</v>
      </c>
      <c r="C20" s="6" t="n">
        <v>771523</v>
      </c>
    </row>
    <row r="21">
      <c r="A21" s="4" t="inlineStr">
        <is>
          <t>Acquisitions</t>
        </is>
      </c>
      <c r="B21" s="6" t="n">
        <v>258025</v>
      </c>
      <c r="C21" s="6" t="n">
        <v>396140</v>
      </c>
    </row>
    <row r="22">
      <c r="A22" s="4" t="inlineStr">
        <is>
          <t>Divestiture</t>
        </is>
      </c>
      <c r="B22" s="6" t="n">
        <v>-432</v>
      </c>
    </row>
    <row r="23">
      <c r="A23" s="4" t="inlineStr">
        <is>
          <t>Impairment</t>
        </is>
      </c>
      <c r="B23" s="6" t="n">
        <v>-1979</v>
      </c>
      <c r="C23" s="6" t="n">
        <v>-158541</v>
      </c>
    </row>
    <row r="24">
      <c r="A24" s="4" t="inlineStr">
        <is>
          <t>Foreign currency translation and other</t>
        </is>
      </c>
      <c r="B24" s="6" t="n">
        <v>-687</v>
      </c>
      <c r="C24" s="6" t="n">
        <v>2095</v>
      </c>
    </row>
    <row r="25">
      <c r="A25" s="4" t="inlineStr">
        <is>
          <t>Balance - December 31, 2020</t>
        </is>
      </c>
      <c r="B25" s="6" t="n">
        <v>1266144</v>
      </c>
      <c r="C25" s="6" t="n">
        <v>1011217</v>
      </c>
    </row>
    <row r="26">
      <c r="A26" s="4" t="inlineStr">
        <is>
          <t>Goodwill</t>
        </is>
      </c>
      <c r="B26" s="6" t="n">
        <v>1266144</v>
      </c>
      <c r="C26" s="6" t="n">
        <v>1011217</v>
      </c>
    </row>
    <row r="27">
      <c r="A27" s="4" t="inlineStr">
        <is>
          <t>Representation [Member]</t>
        </is>
      </c>
    </row>
    <row r="28">
      <c r="A28" s="3" t="inlineStr">
        <is>
          <t>Goodwill [Line Items]</t>
        </is>
      </c>
    </row>
    <row r="29">
      <c r="A29" s="4" t="inlineStr">
        <is>
          <t>Balance - December 31, 2019</t>
        </is>
      </c>
      <c r="B29" s="6" t="n">
        <v>495924</v>
      </c>
      <c r="C29" s="6" t="n">
        <v>495004</v>
      </c>
    </row>
    <row r="30">
      <c r="A30" s="4" t="inlineStr">
        <is>
          <t>Acquisitions</t>
        </is>
      </c>
      <c r="B30" s="6" t="n">
        <v>18839</v>
      </c>
    </row>
    <row r="31">
      <c r="A31" s="4" t="inlineStr">
        <is>
          <t>Divestiture</t>
        </is>
      </c>
      <c r="B31" s="6" t="n">
        <v>-2046</v>
      </c>
    </row>
    <row r="32">
      <c r="A32" s="4" t="inlineStr">
        <is>
          <t>Impairment</t>
        </is>
      </c>
      <c r="B32" s="6" t="n">
        <v>-2545</v>
      </c>
    </row>
    <row r="33">
      <c r="A33" s="4" t="inlineStr">
        <is>
          <t>Assets held for sale</t>
        </is>
      </c>
      <c r="B33" s="6" t="n">
        <v>-10812</v>
      </c>
    </row>
    <row r="34">
      <c r="A34" s="4" t="inlineStr">
        <is>
          <t>Foreign currency translation and other</t>
        </is>
      </c>
      <c r="B34" s="6" t="n">
        <v>2</v>
      </c>
      <c r="C34" s="6" t="n">
        <v>920</v>
      </c>
    </row>
    <row r="35">
      <c r="A35" s="4" t="inlineStr">
        <is>
          <t>Balance - December 31, 2020</t>
        </is>
      </c>
      <c r="B35" s="6" t="n">
        <v>499362</v>
      </c>
      <c r="C35" s="6" t="n">
        <v>495924</v>
      </c>
    </row>
    <row r="36">
      <c r="A36" s="4" t="inlineStr">
        <is>
          <t>Goodwill</t>
        </is>
      </c>
      <c r="B36" s="5" t="n">
        <v>499362</v>
      </c>
      <c r="C36" s="5" t="n">
        <v>49592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Value of Goodwill (Parenthetical) (Detail)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ccumulated Impairment Losses</t>
        </is>
      </c>
      <c r="B4" s="5" t="n">
        <v>192</v>
      </c>
      <c r="C4" s="9" t="n">
        <v>187.5</v>
      </c>
    </row>
    <row r="5">
      <c r="A5" s="4" t="inlineStr">
        <is>
          <t>Goodwill, Impairment Loss</t>
        </is>
      </c>
      <c r="B5" s="9" t="n">
        <v>4.5</v>
      </c>
      <c r="C5" s="9" t="n">
        <v>15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ummary of Company's Identifiable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Amortized Gross</t>
        </is>
      </c>
      <c r="B4" s="5" t="n">
        <v>2598636</v>
      </c>
      <c r="C4" s="5" t="n">
        <v>2394534</v>
      </c>
    </row>
    <row r="5">
      <c r="A5" s="4" t="inlineStr">
        <is>
          <t>Accumulated Amortization</t>
        </is>
      </c>
      <c r="B5" s="6" t="n">
        <v>-1415382</v>
      </c>
      <c r="C5" s="6" t="n">
        <v>-1230424</v>
      </c>
    </row>
    <row r="6">
      <c r="A6" s="4" t="inlineStr">
        <is>
          <t>Carrying Value</t>
        </is>
      </c>
      <c r="B6" s="6" t="n">
        <v>1183254</v>
      </c>
      <c r="C6" s="6" t="n">
        <v>1164110</v>
      </c>
    </row>
    <row r="7">
      <c r="A7" s="4" t="inlineStr">
        <is>
          <t>Indefinite-Lived Trade Names</t>
        </is>
      </c>
      <c r="B7" s="6" t="n">
        <v>340029</v>
      </c>
      <c r="C7" s="6" t="n">
        <v>341272</v>
      </c>
    </row>
    <row r="8">
      <c r="A8" s="4" t="inlineStr">
        <is>
          <t>Total Intangible Assets Gross</t>
        </is>
      </c>
      <c r="B8" s="6" t="n">
        <v>3027066</v>
      </c>
      <c r="C8" s="6" t="n">
        <v>2825892</v>
      </c>
    </row>
    <row r="9">
      <c r="A9" s="4" t="inlineStr">
        <is>
          <t>Total Intangible Assets Carrying Value</t>
        </is>
      </c>
      <c r="B9" s="6" t="n">
        <v>1611684</v>
      </c>
      <c r="C9" s="6" t="n">
        <v>1595468</v>
      </c>
    </row>
    <row r="10">
      <c r="A10" s="4" t="inlineStr">
        <is>
          <t>Owned events [Member]</t>
        </is>
      </c>
    </row>
    <row r="11">
      <c r="A11" s="3" t="inlineStr">
        <is>
          <t>Finite-Lived Intangible Assets [Line Items]</t>
        </is>
      </c>
    </row>
    <row r="12">
      <c r="A12" s="4" t="inlineStr">
        <is>
          <t>Indefinite-Lived Owned Events</t>
        </is>
      </c>
      <c r="B12" s="5" t="n">
        <v>88401</v>
      </c>
      <c r="C12" s="5" t="n">
        <v>90086</v>
      </c>
    </row>
    <row r="13">
      <c r="A13" s="4" t="inlineStr">
        <is>
          <t>Trade names [Member]</t>
        </is>
      </c>
    </row>
    <row r="14">
      <c r="A14" s="3" t="inlineStr">
        <is>
          <t>Finite-Lived Intangible Assets [Line Items]</t>
        </is>
      </c>
    </row>
    <row r="15">
      <c r="A15" s="4" t="inlineStr">
        <is>
          <t>Weighted Average Estimated Useful Life (in years)</t>
        </is>
      </c>
      <c r="B15" s="4" t="inlineStr">
        <is>
          <t>17 years 3 months 18 days</t>
        </is>
      </c>
      <c r="C15" s="4" t="inlineStr">
        <is>
          <t>17 years 6 months</t>
        </is>
      </c>
    </row>
    <row r="16">
      <c r="A16" s="4" t="inlineStr">
        <is>
          <t>Total Amortized Gross</t>
        </is>
      </c>
      <c r="B16" s="5" t="n">
        <v>991021</v>
      </c>
      <c r="C16" s="5" t="n">
        <v>970595</v>
      </c>
    </row>
    <row r="17">
      <c r="A17" s="4" t="inlineStr">
        <is>
          <t>Accumulated Amortization</t>
        </is>
      </c>
      <c r="B17" s="6" t="n">
        <v>-291326</v>
      </c>
      <c r="C17" s="6" t="n">
        <v>-232158</v>
      </c>
    </row>
    <row r="18">
      <c r="A18" s="4" t="inlineStr">
        <is>
          <t>Carrying Value</t>
        </is>
      </c>
      <c r="B18" s="5" t="n">
        <v>699695</v>
      </c>
      <c r="C18" s="5" t="n">
        <v>738437</v>
      </c>
    </row>
    <row r="19">
      <c r="A19" s="4" t="inlineStr">
        <is>
          <t>Customer and client relationships [Member]</t>
        </is>
      </c>
    </row>
    <row r="20">
      <c r="A20" s="3" t="inlineStr">
        <is>
          <t>Finite-Lived Intangible Assets [Line Items]</t>
        </is>
      </c>
    </row>
    <row r="21">
      <c r="A21" s="4" t="inlineStr">
        <is>
          <t>Weighted Average Estimated Useful Life (in years)</t>
        </is>
      </c>
      <c r="B21" s="4" t="inlineStr">
        <is>
          <t>6 years 8 months 12 days</t>
        </is>
      </c>
      <c r="C21" s="4" t="inlineStr">
        <is>
          <t>6 years 8 months 12 days</t>
        </is>
      </c>
    </row>
    <row r="22">
      <c r="A22" s="4" t="inlineStr">
        <is>
          <t>Total Amortized Gross</t>
        </is>
      </c>
      <c r="B22" s="5" t="n">
        <v>1344783</v>
      </c>
      <c r="C22" s="5" t="n">
        <v>1317083</v>
      </c>
    </row>
    <row r="23">
      <c r="A23" s="4" t="inlineStr">
        <is>
          <t>Accumulated Amortization</t>
        </is>
      </c>
      <c r="B23" s="6" t="n">
        <v>-1012509</v>
      </c>
      <c r="C23" s="6" t="n">
        <v>-907889</v>
      </c>
    </row>
    <row r="24">
      <c r="A24" s="4" t="inlineStr">
        <is>
          <t>Carrying Value</t>
        </is>
      </c>
      <c r="B24" s="5" t="n">
        <v>332274</v>
      </c>
      <c r="C24" s="5" t="n">
        <v>409194</v>
      </c>
    </row>
    <row r="25">
      <c r="A25" s="4" t="inlineStr">
        <is>
          <t>Internally developed technology [Member]</t>
        </is>
      </c>
    </row>
    <row r="26">
      <c r="A26" s="3" t="inlineStr">
        <is>
          <t>Finite-Lived Intangible Assets [Line Items]</t>
        </is>
      </c>
    </row>
    <row r="27">
      <c r="A27" s="4" t="inlineStr">
        <is>
          <t>Weighted Average Estimated Useful Life (in years)</t>
        </is>
      </c>
      <c r="B27" s="4" t="inlineStr">
        <is>
          <t>3 years 10 months 24 days</t>
        </is>
      </c>
      <c r="C27" s="4" t="inlineStr">
        <is>
          <t>4 years 4 months 24 days</t>
        </is>
      </c>
    </row>
    <row r="28">
      <c r="A28" s="4" t="inlineStr">
        <is>
          <t>Total Amortized Gross</t>
        </is>
      </c>
      <c r="B28" s="5" t="n">
        <v>120175</v>
      </c>
      <c r="C28" s="5" t="n">
        <v>61539</v>
      </c>
    </row>
    <row r="29">
      <c r="A29" s="4" t="inlineStr">
        <is>
          <t>Accumulated Amortization</t>
        </is>
      </c>
      <c r="B29" s="6" t="n">
        <v>-66939</v>
      </c>
      <c r="C29" s="6" t="n">
        <v>-46126</v>
      </c>
    </row>
    <row r="30">
      <c r="A30" s="4" t="inlineStr">
        <is>
          <t>Carrying Value</t>
        </is>
      </c>
      <c r="B30" s="5" t="n">
        <v>53236</v>
      </c>
      <c r="C30" s="5" t="n">
        <v>15413</v>
      </c>
    </row>
    <row r="31">
      <c r="A31" s="4" t="inlineStr">
        <is>
          <t>Other [Member]</t>
        </is>
      </c>
    </row>
    <row r="32">
      <c r="A32" s="3" t="inlineStr">
        <is>
          <t>Finite-Lived Intangible Assets [Line Items]</t>
        </is>
      </c>
    </row>
    <row r="33">
      <c r="A33" s="4" t="inlineStr">
        <is>
          <t>Weighted Average Estimated Useful Life (in years)</t>
        </is>
      </c>
      <c r="B33" s="4" t="inlineStr">
        <is>
          <t>14 years 3 months 18 days</t>
        </is>
      </c>
      <c r="C33" s="4" t="inlineStr">
        <is>
          <t>4 years 3 months 18 days</t>
        </is>
      </c>
    </row>
    <row r="34">
      <c r="A34" s="4" t="inlineStr">
        <is>
          <t>Total Amortized Gross</t>
        </is>
      </c>
      <c r="B34" s="5" t="n">
        <v>142657</v>
      </c>
      <c r="C34" s="5" t="n">
        <v>45317</v>
      </c>
    </row>
    <row r="35">
      <c r="A35" s="4" t="inlineStr">
        <is>
          <t>Accumulated Amortization</t>
        </is>
      </c>
      <c r="B35" s="6" t="n">
        <v>-44608</v>
      </c>
      <c r="C35" s="6" t="n">
        <v>-44251</v>
      </c>
    </row>
    <row r="36">
      <c r="A36" s="4" t="inlineStr">
        <is>
          <t>Carrying Value</t>
        </is>
      </c>
      <c r="B36" s="5" t="n">
        <v>98049</v>
      </c>
      <c r="C36" s="5" t="n">
        <v>1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rom continuing operations</t>
        </is>
      </c>
      <c r="B4" s="5" t="n">
        <v>-467479</v>
      </c>
      <c r="C4" s="5" t="n">
        <v>-625318</v>
      </c>
      <c r="D4" s="5" t="n">
        <v>-525661</v>
      </c>
    </row>
    <row r="5">
      <c r="A5" s="3" t="inlineStr">
        <is>
          <t>Adjustments to reconcile net loss to net cash (used in) provided by operating activities of continuing operations:</t>
        </is>
      </c>
    </row>
    <row r="6">
      <c r="A6" s="4" t="inlineStr">
        <is>
          <t>Depreciation and amortization</t>
        </is>
      </c>
      <c r="B6" s="6" t="n">
        <v>282883</v>
      </c>
      <c r="C6" s="6" t="n">
        <v>310883</v>
      </c>
      <c r="D6" s="6" t="n">
        <v>280749</v>
      </c>
    </row>
    <row r="7">
      <c r="A7" s="4" t="inlineStr">
        <is>
          <t>Amortization and write-off of original issue discount and deferred financing cost</t>
        </is>
      </c>
      <c r="B7" s="6" t="n">
        <v>38979</v>
      </c>
      <c r="C7" s="6" t="n">
        <v>22732</v>
      </c>
      <c r="D7" s="6" t="n">
        <v>19844</v>
      </c>
    </row>
    <row r="8">
      <c r="A8" s="4" t="inlineStr">
        <is>
          <t>Loss on extinguishment of debt</t>
        </is>
      </c>
      <c r="B8" s="6" t="n">
        <v>28628</v>
      </c>
      <c r="C8" s="6" t="n">
        <v>0</v>
      </c>
      <c r="D8" s="6" t="n">
        <v>0</v>
      </c>
    </row>
    <row r="9">
      <c r="A9" s="4" t="inlineStr">
        <is>
          <t>Amortization of content costs</t>
        </is>
      </c>
      <c r="B9" s="6" t="n">
        <v>584871</v>
      </c>
      <c r="C9" s="6" t="n">
        <v>38283</v>
      </c>
      <c r="D9" s="6" t="n">
        <v>243450</v>
      </c>
    </row>
    <row r="10">
      <c r="A10" s="4" t="inlineStr">
        <is>
          <t>Impairment charges</t>
        </is>
      </c>
      <c r="B10" s="6" t="n">
        <v>4524</v>
      </c>
      <c r="C10" s="6" t="n">
        <v>220477</v>
      </c>
      <c r="D10" s="6" t="n">
        <v>2478</v>
      </c>
    </row>
    <row r="11">
      <c r="A11" s="4" t="inlineStr">
        <is>
          <t>(Gain) loss on sale/disposal and impairment of assets</t>
        </is>
      </c>
      <c r="B11" s="6" t="n">
        <v>-7662</v>
      </c>
      <c r="C11" s="6" t="n">
        <v>-12471</v>
      </c>
      <c r="D11" s="6" t="n">
        <v>17969</v>
      </c>
    </row>
    <row r="12">
      <c r="A12" s="4" t="inlineStr">
        <is>
          <t>Gain on business acquisition and deconsolidation</t>
        </is>
      </c>
      <c r="B12" s="6" t="n">
        <v>0</v>
      </c>
      <c r="C12" s="6" t="n">
        <v>-30999</v>
      </c>
      <c r="D12" s="6" t="n">
        <v>0</v>
      </c>
    </row>
    <row r="13">
      <c r="A13" s="4" t="inlineStr">
        <is>
          <t>Equity-based compensation expense</t>
        </is>
      </c>
      <c r="B13" s="6" t="n">
        <v>532467</v>
      </c>
      <c r="C13" s="6" t="n">
        <v>91271</v>
      </c>
      <c r="D13" s="6" t="n">
        <v>101188</v>
      </c>
    </row>
    <row r="14">
      <c r="A14" s="4" t="inlineStr">
        <is>
          <t>Change in fair value of contingent liabilities</t>
        </is>
      </c>
      <c r="B14" s="6" t="n">
        <v>16204</v>
      </c>
      <c r="C14" s="6" t="n">
        <v>-3671</v>
      </c>
      <c r="D14" s="6" t="n">
        <v>3089</v>
      </c>
    </row>
    <row r="15">
      <c r="A15" s="4" t="inlineStr">
        <is>
          <t>Change in fair value of equity investments with and without readily determinable fair value</t>
        </is>
      </c>
      <c r="B15" s="6" t="n">
        <v>-14108</v>
      </c>
      <c r="C15" s="6" t="n">
        <v>316</v>
      </c>
      <c r="D15" s="6" t="n">
        <v>11759</v>
      </c>
    </row>
    <row r="16">
      <c r="A16" s="4" t="inlineStr">
        <is>
          <t>Change in fair value of financial instruments</t>
        </is>
      </c>
      <c r="B16" s="6" t="n">
        <v>36144</v>
      </c>
      <c r="C16" s="6" t="n">
        <v>-3486</v>
      </c>
      <c r="D16" s="6" t="n">
        <v>35175</v>
      </c>
    </row>
    <row r="17">
      <c r="A17" s="4" t="inlineStr">
        <is>
          <t>Equity losses from affiliates</t>
        </is>
      </c>
      <c r="B17" s="6" t="n">
        <v>72733</v>
      </c>
      <c r="C17" s="6" t="n">
        <v>260094</v>
      </c>
      <c r="D17" s="6" t="n">
        <v>392656</v>
      </c>
    </row>
    <row r="18">
      <c r="A18" s="4" t="inlineStr">
        <is>
          <t>Net (benefit) provision for allowance for doubtful accounts</t>
        </is>
      </c>
      <c r="B18" s="6" t="n">
        <v>-7814</v>
      </c>
      <c r="C18" s="6" t="n">
        <v>38542</v>
      </c>
      <c r="D18" s="6" t="n">
        <v>256</v>
      </c>
    </row>
    <row r="19">
      <c r="A19" s="4" t="inlineStr">
        <is>
          <t>Net loss (gain) on foreign currency transactions</t>
        </is>
      </c>
      <c r="B19" s="6" t="n">
        <v>4953</v>
      </c>
      <c r="C19" s="6" t="n">
        <v>9047</v>
      </c>
      <c r="D19" s="6" t="n">
        <v>-3269</v>
      </c>
    </row>
    <row r="20">
      <c r="A20" s="4" t="inlineStr">
        <is>
          <t>Distributions from affiliates</t>
        </is>
      </c>
      <c r="B20" s="6" t="n">
        <v>5786</v>
      </c>
      <c r="C20" s="6" t="n">
        <v>9405</v>
      </c>
      <c r="D20" s="6" t="n">
        <v>25516</v>
      </c>
    </row>
    <row r="21">
      <c r="A21" s="4" t="inlineStr">
        <is>
          <t>Income Tax Examination, Liability (Refund) Adjustment from Settlement with Taxing Authority</t>
        </is>
      </c>
      <c r="B21" s="6" t="n">
        <v>101736</v>
      </c>
      <c r="C21" s="6" t="n">
        <v>0</v>
      </c>
      <c r="D21" s="6" t="n">
        <v>0</v>
      </c>
    </row>
    <row r="22">
      <c r="A22" s="4" t="inlineStr">
        <is>
          <t>Income taxes</t>
        </is>
      </c>
      <c r="B22" s="6" t="n">
        <v>-73755</v>
      </c>
      <c r="C22" s="6" t="n">
        <v>-13401</v>
      </c>
      <c r="D22" s="6" t="n">
        <v>-48466</v>
      </c>
    </row>
    <row r="23">
      <c r="A23" s="4" t="inlineStr">
        <is>
          <t>Other, net</t>
        </is>
      </c>
      <c r="B23" s="6" t="n">
        <v>-1343</v>
      </c>
      <c r="C23" s="6" t="n">
        <v>2225</v>
      </c>
      <c r="D23" s="6" t="n">
        <v>6187</v>
      </c>
    </row>
    <row r="24">
      <c r="A24" s="3" t="inlineStr">
        <is>
          <t>Changes in operating assets and liabilities - net of acquisitions:</t>
        </is>
      </c>
    </row>
    <row r="25">
      <c r="A25" s="4" t="inlineStr">
        <is>
          <t>(Increase)/decrease in receivables</t>
        </is>
      </c>
      <c r="B25" s="6" t="n">
        <v>-351585</v>
      </c>
      <c r="C25" s="6" t="n">
        <v>313989</v>
      </c>
      <c r="D25" s="6" t="n">
        <v>-41893</v>
      </c>
    </row>
    <row r="26">
      <c r="A26" s="4" t="inlineStr">
        <is>
          <t>Increase/decrease in other current assets</t>
        </is>
      </c>
      <c r="B26" s="6" t="n">
        <v>-90196</v>
      </c>
      <c r="C26" s="6" t="n">
        <v>59041</v>
      </c>
      <c r="D26" s="6" t="n">
        <v>22208</v>
      </c>
    </row>
    <row r="27">
      <c r="A27" s="4" t="inlineStr">
        <is>
          <t>Increase in other assets</t>
        </is>
      </c>
      <c r="B27" s="6" t="n">
        <v>-800944</v>
      </c>
      <c r="C27" s="6" t="n">
        <v>-268918</v>
      </c>
      <c r="D27" s="6" t="n">
        <v>-172914</v>
      </c>
    </row>
    <row r="28">
      <c r="A28" s="4" t="inlineStr">
        <is>
          <t>(Increase)/decrease in deferred costs</t>
        </is>
      </c>
      <c r="B28" s="6" t="n">
        <v>-18108</v>
      </c>
      <c r="C28" s="6" t="n">
        <v>80984</v>
      </c>
      <c r="D28" s="6" t="n">
        <v>-21421</v>
      </c>
    </row>
    <row r="29">
      <c r="A29" s="4" t="inlineStr">
        <is>
          <t>Increase/(decrease) in deferred revenue</t>
        </is>
      </c>
      <c r="B29" s="6" t="n">
        <v>115177</v>
      </c>
      <c r="C29" s="6" t="n">
        <v>-43252</v>
      </c>
      <c r="D29" s="6" t="n">
        <v>-30621</v>
      </c>
    </row>
    <row r="30">
      <c r="A30" s="4" t="inlineStr">
        <is>
          <t>Increase/(decrease) in accounts payable and accrued liabilities</t>
        </is>
      </c>
      <c r="B30" s="6" t="n">
        <v>215794</v>
      </c>
      <c r="C30" s="6" t="n">
        <v>-87489</v>
      </c>
      <c r="D30" s="6" t="n">
        <v>46082</v>
      </c>
    </row>
    <row r="31">
      <c r="A31" s="4" t="inlineStr">
        <is>
          <t>Increase/(decrease) in other liabilities</t>
        </is>
      </c>
      <c r="B31" s="6" t="n">
        <v>125714</v>
      </c>
      <c r="C31" s="6" t="n">
        <v>-207066</v>
      </c>
      <c r="D31" s="6" t="n">
        <v>33542</v>
      </c>
    </row>
    <row r="32">
      <c r="A32" s="4" t="inlineStr">
        <is>
          <t>Net cash provided by operating activities from continuing operations</t>
        </is>
      </c>
      <c r="B32" s="6" t="n">
        <v>333599</v>
      </c>
      <c r="C32" s="6" t="n">
        <v>161218</v>
      </c>
      <c r="D32" s="6" t="n">
        <v>397903</v>
      </c>
    </row>
    <row r="33">
      <c r="A33" s="3" t="inlineStr">
        <is>
          <t>CASH FLOWS FROM INVESTING ACTIVITIES:</t>
        </is>
      </c>
    </row>
    <row r="34">
      <c r="A34" s="4" t="inlineStr">
        <is>
          <t>Acquisitions, net of cash acquired</t>
        </is>
      </c>
      <c r="B34" s="6" t="n">
        <v>-436372</v>
      </c>
      <c r="C34" s="6" t="n">
        <v>-317929</v>
      </c>
      <c r="D34" s="6" t="n">
        <v>-5396</v>
      </c>
    </row>
    <row r="35">
      <c r="A35" s="4" t="inlineStr">
        <is>
          <t>Purchases of property and equipment</t>
        </is>
      </c>
      <c r="B35" s="6" t="n">
        <v>-99802</v>
      </c>
      <c r="C35" s="6" t="n">
        <v>-71651</v>
      </c>
      <c r="D35" s="6" t="n">
        <v>-135436</v>
      </c>
    </row>
    <row r="36">
      <c r="A36" s="4" t="inlineStr">
        <is>
          <t>Proceeds from sale of assets</t>
        </is>
      </c>
      <c r="B36" s="6" t="n">
        <v>21993</v>
      </c>
      <c r="C36" s="6" t="n">
        <v>113026</v>
      </c>
      <c r="D36" s="6" t="n">
        <v>210253</v>
      </c>
    </row>
    <row r="37">
      <c r="A37" s="4" t="inlineStr">
        <is>
          <t>Investments in affiliates</t>
        </is>
      </c>
      <c r="B37" s="6" t="n">
        <v>-154104</v>
      </c>
      <c r="C37" s="6" t="n">
        <v>-37644</v>
      </c>
      <c r="D37" s="6" t="n">
        <v>-27109</v>
      </c>
    </row>
    <row r="38">
      <c r="A38" s="4" t="inlineStr">
        <is>
          <t>Other, net</t>
        </is>
      </c>
      <c r="B38" s="6" t="n">
        <v>9205</v>
      </c>
      <c r="C38" s="6" t="n">
        <v>-1594</v>
      </c>
      <c r="D38" s="6" t="n">
        <v>3771</v>
      </c>
    </row>
    <row r="39">
      <c r="A39" s="4" t="inlineStr">
        <is>
          <t>Net cash used in investing activities from continuing operations</t>
        </is>
      </c>
      <c r="B39" s="6" t="n">
        <v>-659080</v>
      </c>
      <c r="C39" s="6" t="n">
        <v>-315792</v>
      </c>
      <c r="D39" s="6" t="n">
        <v>46083</v>
      </c>
    </row>
    <row r="40">
      <c r="A40" s="3" t="inlineStr">
        <is>
          <t>CASH FLOWS FROM FINANCING ACTIVITIES:</t>
        </is>
      </c>
    </row>
    <row r="41">
      <c r="A41" s="4" t="inlineStr">
        <is>
          <t>Proceeds from borrowings</t>
        </is>
      </c>
      <c r="B41" s="6" t="n">
        <v>1052703</v>
      </c>
      <c r="C41" s="6" t="n">
        <v>1218270</v>
      </c>
      <c r="D41" s="6" t="n">
        <v>973051</v>
      </c>
    </row>
    <row r="42">
      <c r="A42" s="4" t="inlineStr">
        <is>
          <t>Payments on borrowings</t>
        </is>
      </c>
      <c r="B42" s="6" t="n">
        <v>-1087393</v>
      </c>
      <c r="C42" s="6" t="n">
        <v>-568733</v>
      </c>
      <c r="D42" s="6" t="n">
        <v>-581749</v>
      </c>
    </row>
    <row r="43">
      <c r="A43" s="4" t="inlineStr">
        <is>
          <t>Payments under equity buyback</t>
        </is>
      </c>
      <c r="B43" s="6" t="n">
        <v>0</v>
      </c>
      <c r="C43" s="6" t="n">
        <v>0</v>
      </c>
      <c r="D43" s="6" t="n">
        <v>-44014</v>
      </c>
    </row>
    <row r="44">
      <c r="A44" s="4" t="inlineStr">
        <is>
          <t>Contributions</t>
        </is>
      </c>
      <c r="B44" s="6" t="n">
        <v>5550</v>
      </c>
      <c r="C44" s="6" t="n">
        <v>0</v>
      </c>
      <c r="D44" s="6" t="n">
        <v>470587</v>
      </c>
    </row>
    <row r="45">
      <c r="A45" s="4" t="inlineStr">
        <is>
          <t>Distributions</t>
        </is>
      </c>
      <c r="B45" s="6" t="n">
        <v>-9175</v>
      </c>
      <c r="C45" s="6" t="n">
        <v>-123173</v>
      </c>
      <c r="D45" s="6" t="n">
        <v>-120975</v>
      </c>
    </row>
    <row r="46">
      <c r="A46" s="4" t="inlineStr">
        <is>
          <t>Redemption of units</t>
        </is>
      </c>
      <c r="B46" s="6" t="n">
        <v>-40320</v>
      </c>
      <c r="C46" s="6" t="n">
        <v>-53856</v>
      </c>
      <c r="D46" s="6" t="n">
        <v>-512701</v>
      </c>
    </row>
    <row r="47">
      <c r="A47" s="4" t="inlineStr">
        <is>
          <t>Exercise of stock options</t>
        </is>
      </c>
      <c r="B47" s="6" t="n">
        <v>458</v>
      </c>
      <c r="C47" s="6" t="n">
        <v>0</v>
      </c>
      <c r="D47" s="6" t="n">
        <v>0</v>
      </c>
    </row>
    <row r="48">
      <c r="A48" s="4" t="inlineStr">
        <is>
          <t>Proceeds from equity offering, net of underwriting discounts and offerring expenses</t>
        </is>
      </c>
      <c r="B48" s="6" t="n">
        <v>1886643</v>
      </c>
      <c r="C48" s="6" t="n">
        <v>0</v>
      </c>
      <c r="D48" s="6" t="n">
        <v>0</v>
      </c>
    </row>
    <row r="49">
      <c r="A49" s="4" t="inlineStr">
        <is>
          <t>Acquisition of non-controlling interests</t>
        </is>
      </c>
      <c r="B49" s="6" t="n">
        <v>-835683</v>
      </c>
      <c r="C49" s="6" t="n">
        <v>0</v>
      </c>
      <c r="D49" s="6" t="n">
        <v>-537689</v>
      </c>
    </row>
    <row r="50">
      <c r="A50" s="4" t="inlineStr">
        <is>
          <t>Payments of contingent consideration related to acquisitions</t>
        </is>
      </c>
      <c r="B50" s="6" t="n">
        <v>-2219</v>
      </c>
      <c r="C50" s="6" t="n">
        <v>-2320</v>
      </c>
      <c r="D50" s="6" t="n">
        <v>-71392</v>
      </c>
    </row>
    <row r="51">
      <c r="A51" s="4" t="inlineStr">
        <is>
          <t>Other, net</t>
        </is>
      </c>
      <c r="B51" s="6" t="n">
        <v>-10389</v>
      </c>
      <c r="C51" s="6" t="n">
        <v>-16199</v>
      </c>
      <c r="D51" s="6" t="n">
        <v>-3258</v>
      </c>
    </row>
    <row r="52">
      <c r="A52" s="4" t="inlineStr">
        <is>
          <t>Net cash provided by financing activities from continuing operations</t>
        </is>
      </c>
      <c r="B52" s="6" t="n">
        <v>960175</v>
      </c>
      <c r="C52" s="6" t="n">
        <v>453989</v>
      </c>
      <c r="D52" s="6" t="n">
        <v>-428140</v>
      </c>
    </row>
    <row r="53">
      <c r="A53" s="4" t="inlineStr">
        <is>
          <t>Less: Discontinued operations net cash used in operating activities</t>
        </is>
      </c>
      <c r="B53" s="6" t="n">
        <v>0</v>
      </c>
      <c r="C53" s="6" t="n">
        <v>0</v>
      </c>
      <c r="D53" s="6" t="n">
        <v>-5000</v>
      </c>
    </row>
    <row r="54">
      <c r="A54" s="4" t="inlineStr">
        <is>
          <t>Less: Net change in cash, cash equivalents and restricted cash classified within assets held for sale</t>
        </is>
      </c>
      <c r="B54" s="6" t="n">
        <v>-28736</v>
      </c>
      <c r="C54" s="6" t="n">
        <v>0</v>
      </c>
      <c r="D54" s="6" t="n">
        <v>0</v>
      </c>
    </row>
    <row r="55">
      <c r="A55" s="4" t="inlineStr">
        <is>
          <t>Effect of exchange rate changes on cash, cash equivalents and restricted cash</t>
        </is>
      </c>
      <c r="B55" s="6" t="n">
        <v>-3255</v>
      </c>
      <c r="C55" s="6" t="n">
        <v>4845</v>
      </c>
      <c r="D55" s="6" t="n">
        <v>-5709</v>
      </c>
    </row>
    <row r="56">
      <c r="A56" s="4" t="inlineStr">
        <is>
          <t>Increase in cash, cash equivalents and restricted cash</t>
        </is>
      </c>
      <c r="B56" s="6" t="n">
        <v>602703</v>
      </c>
      <c r="C56" s="6" t="n">
        <v>304260</v>
      </c>
      <c r="D56" s="6" t="n">
        <v>5137</v>
      </c>
    </row>
    <row r="57">
      <c r="A57" s="4" t="inlineStr">
        <is>
          <t>Cash, cash equivalents and restricted cash at beginning of year</t>
        </is>
      </c>
      <c r="B57" s="6" t="n">
        <v>1190333</v>
      </c>
      <c r="C57" s="6" t="n">
        <v>886073</v>
      </c>
      <c r="D57" s="6" t="n">
        <v>880936</v>
      </c>
    </row>
    <row r="58">
      <c r="A58" s="4" t="inlineStr">
        <is>
          <t>Cash, cash equivalents and restricted cash at end of year</t>
        </is>
      </c>
      <c r="B58" s="5" t="n">
        <v>1793036</v>
      </c>
      <c r="C58" s="5" t="n">
        <v>1190333</v>
      </c>
      <c r="D58" s="5" t="n">
        <v>8860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Annual Intangible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163437</v>
      </c>
    </row>
    <row r="4">
      <c r="A4" s="4" t="inlineStr">
        <is>
          <t>2023</t>
        </is>
      </c>
      <c r="B4" s="6" t="n">
        <v>132231</v>
      </c>
    </row>
    <row r="5">
      <c r="A5" s="4" t="inlineStr">
        <is>
          <t>2024</t>
        </is>
      </c>
      <c r="B5" s="6" t="n">
        <v>117182</v>
      </c>
    </row>
    <row r="6">
      <c r="A6" s="4" t="inlineStr">
        <is>
          <t>2025</t>
        </is>
      </c>
      <c r="B6" s="6" t="n">
        <v>102084</v>
      </c>
    </row>
    <row r="7">
      <c r="A7" s="4" t="inlineStr">
        <is>
          <t>2026</t>
        </is>
      </c>
      <c r="B7" s="6" t="n">
        <v>87679</v>
      </c>
    </row>
    <row r="8">
      <c r="A8" s="4" t="inlineStr">
        <is>
          <t>Thereafter</t>
        </is>
      </c>
      <c r="B8" s="6" t="n">
        <v>580641</v>
      </c>
    </row>
    <row r="9">
      <c r="A9" s="4" t="inlineStr">
        <is>
          <t>Total</t>
        </is>
      </c>
      <c r="B9" s="5" t="n">
        <v>1183254</v>
      </c>
      <c r="C9" s="5" t="n">
        <v>1164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Company's Investments (Detail) - USD ($) $ in Thousands</t>
        </is>
      </c>
      <c r="C1" s="2" t="inlineStr">
        <is>
          <t>Dec. 31, 2021</t>
        </is>
      </c>
      <c r="D1" s="2" t="inlineStr">
        <is>
          <t>Dec. 31, 2020</t>
        </is>
      </c>
    </row>
    <row r="2">
      <c r="A2" s="3" t="inlineStr">
        <is>
          <t>Investments, Debt and Equity Securities [Abstract]</t>
        </is>
      </c>
    </row>
    <row r="3">
      <c r="A3" s="4" t="inlineStr">
        <is>
          <t>Equity method investments</t>
        </is>
      </c>
      <c r="B3" s="4" t="inlineStr">
        <is>
          <t>[1]</t>
        </is>
      </c>
      <c r="C3" s="5" t="n">
        <v>196423</v>
      </c>
      <c r="D3" s="5" t="n">
        <v>177663</v>
      </c>
    </row>
    <row r="4">
      <c r="A4" s="4" t="inlineStr">
        <is>
          <t>Equity investments without readily determinable fair values</t>
        </is>
      </c>
      <c r="C4" s="6" t="n">
        <v>101124</v>
      </c>
      <c r="D4" s="6" t="n">
        <v>66378</v>
      </c>
    </row>
    <row r="5">
      <c r="A5" s="4" t="inlineStr">
        <is>
          <t>Equity investments with readily determinable fair values</t>
        </is>
      </c>
      <c r="C5" s="6" t="n">
        <v>665</v>
      </c>
      <c r="D5" s="6" t="n">
        <v>7037</v>
      </c>
    </row>
    <row r="6">
      <c r="A6" s="4" t="inlineStr">
        <is>
          <t>Total investments</t>
        </is>
      </c>
      <c r="B6" s="4" t="inlineStr">
        <is>
          <t>[2]</t>
        </is>
      </c>
      <c r="C6" s="5" t="n">
        <v>298212</v>
      </c>
      <c r="D6" s="5" t="n">
        <v>251078</v>
      </c>
    </row>
    <row r="7"/>
    <row r="8">
      <c r="A8" s="4" t="inlineStr">
        <is>
          <t>[1]</t>
        </is>
      </c>
      <c r="B8" s="4" t="inlineStr">
        <is>
          <t>(1) The book value of one equity method investment exceeded the Company’s percentage ownership share of the underlying net assets by $ 28.2 million and $ 28.6 million as of December 31, 2021 and 2020, respectively. The basis differences, primarily resulting from acquisition purchase price step ups on the investment, is accounted for as goodwill, which is not tested for impairment separately. Instead, the investment is tested if there are indicators of an other-than-temporary decline in carrying value.</t>
        </is>
      </c>
    </row>
    <row r="9">
      <c r="A9" s="4" t="inlineStr">
        <is>
          <t>[2]</t>
        </is>
      </c>
      <c r="B9" s="4" t="inlineStr">
        <is>
          <t xml:space="preserve">(2) As of December 31, 2021 , the Company had $ 25.3 million of investments, which were classified within assets held for sale. </t>
        </is>
      </c>
    </row>
  </sheetData>
  <mergeCells count="4">
    <mergeCell ref="A1:B1"/>
    <mergeCell ref="A7:C7"/>
    <mergeCell ref="B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INVESTMENTS - Summary of Company's Investments (Detail) (Parenthetical) - USD ($) $ in Millions</t>
        </is>
      </c>
      <c r="B1" s="2" t="inlineStr">
        <is>
          <t>1 Months Ended</t>
        </is>
      </c>
      <c r="D1" s="2" t="inlineStr">
        <is>
          <t>12 Months Ended</t>
        </is>
      </c>
    </row>
    <row r="2">
      <c r="B2" s="2" t="inlineStr">
        <is>
          <t>Oct. 31, 2020</t>
        </is>
      </c>
      <c r="C2" s="2" t="inlineStr">
        <is>
          <t>May 31, 2020</t>
        </is>
      </c>
      <c r="D2" s="2" t="inlineStr">
        <is>
          <t>Dec. 31, 2021</t>
        </is>
      </c>
      <c r="E2" s="2" t="inlineStr">
        <is>
          <t>Dec. 31, 2020</t>
        </is>
      </c>
    </row>
    <row r="3">
      <c r="A3" s="3" t="inlineStr">
        <is>
          <t>Investments, Debt and Equity Securities [Abstract]</t>
        </is>
      </c>
    </row>
    <row r="4">
      <c r="A4" s="4" t="inlineStr">
        <is>
          <t>Equity Method Investment, Underlying Equity in Net Assets</t>
        </is>
      </c>
      <c r="D4" s="9" t="n">
        <v>28.2</v>
      </c>
      <c r="E4" s="9" t="n">
        <v>28.6</v>
      </c>
    </row>
    <row r="5">
      <c r="A5" s="4" t="inlineStr">
        <is>
          <t>Investments</t>
        </is>
      </c>
      <c r="B5" s="9" t="n">
        <v>20.2</v>
      </c>
      <c r="C5" s="5" t="n">
        <v>83</v>
      </c>
      <c r="D5" s="9" t="n">
        <v>2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INVESTMENTS - Additional Information (Detail) - USD ($)</t>
        </is>
      </c>
      <c r="C1" s="2" t="inlineStr">
        <is>
          <t>1 Months Ended</t>
        </is>
      </c>
      <c r="E1" s="2" t="inlineStr">
        <is>
          <t>8 Months Ended</t>
        </is>
      </c>
      <c r="F1" s="2" t="inlineStr">
        <is>
          <t>12 Months Ended</t>
        </is>
      </c>
    </row>
    <row r="2">
      <c r="C2" s="2" t="inlineStr">
        <is>
          <t>Oct. 31, 2020</t>
        </is>
      </c>
      <c r="D2" s="2" t="inlineStr">
        <is>
          <t>May 31, 2020</t>
        </is>
      </c>
      <c r="E2" s="2" t="inlineStr">
        <is>
          <t>Dec. 31, 2021</t>
        </is>
      </c>
      <c r="F2" s="2" t="inlineStr">
        <is>
          <t>Dec. 31, 2021</t>
        </is>
      </c>
      <c r="G2" s="2" t="inlineStr">
        <is>
          <t>Dec. 31, 2020</t>
        </is>
      </c>
      <c r="H2" s="2" t="inlineStr">
        <is>
          <t>Dec. 31, 2019</t>
        </is>
      </c>
      <c r="I2" s="2" t="inlineStr">
        <is>
          <t>Jan. 01, 2020</t>
        </is>
      </c>
    </row>
    <row r="3">
      <c r="A3" s="3" t="inlineStr">
        <is>
          <t>Schedule of Held-to-maturity Securities [Line Items]</t>
        </is>
      </c>
    </row>
    <row r="4">
      <c r="A4" s="4" t="inlineStr">
        <is>
          <t>Company's ownership of its equity method investments</t>
        </is>
      </c>
      <c r="I4" s="4" t="inlineStr">
        <is>
          <t>50.00%</t>
        </is>
      </c>
    </row>
    <row r="5">
      <c r="A5" s="4" t="inlineStr">
        <is>
          <t>Equity method investments, Other-than-temporary impairment charges recorded</t>
        </is>
      </c>
      <c r="G5" s="5" t="n">
        <v>15300000</v>
      </c>
      <c r="H5" s="5" t="n">
        <v>142200000</v>
      </c>
    </row>
    <row r="6">
      <c r="A6" s="4" t="inlineStr">
        <is>
          <t>Equity method investments</t>
        </is>
      </c>
      <c r="B6" s="4" t="inlineStr">
        <is>
          <t>[1]</t>
        </is>
      </c>
      <c r="E6" s="5" t="n">
        <v>196423000</v>
      </c>
      <c r="F6" s="5" t="n">
        <v>196423000</v>
      </c>
      <c r="G6" s="6" t="n">
        <v>177663000</v>
      </c>
    </row>
    <row r="7">
      <c r="A7" s="4" t="inlineStr">
        <is>
          <t>Loss from discontinued operations</t>
        </is>
      </c>
      <c r="H7" s="6" t="n">
        <v>-5000000</v>
      </c>
    </row>
    <row r="8">
      <c r="A8" s="4" t="inlineStr">
        <is>
          <t>Equity investments without readily determinable fair values</t>
        </is>
      </c>
      <c r="E8" s="6" t="n">
        <v>101124000</v>
      </c>
      <c r="F8" s="6" t="n">
        <v>101124000</v>
      </c>
      <c r="G8" s="6" t="n">
        <v>66378000</v>
      </c>
    </row>
    <row r="9">
      <c r="A9" s="4" t="inlineStr">
        <is>
          <t>Equity method investment without Readily Determinable Fair Values, gain loss from sale recorded</t>
        </is>
      </c>
      <c r="C9" s="5" t="n">
        <v>15300000</v>
      </c>
    </row>
    <row r="10">
      <c r="A10" s="4" t="inlineStr">
        <is>
          <t>Equity investments with readily determinable fair values, Amount</t>
        </is>
      </c>
      <c r="E10" s="6" t="n">
        <v>700000</v>
      </c>
      <c r="F10" s="6" t="n">
        <v>700000</v>
      </c>
      <c r="G10" s="6" t="n">
        <v>7000000</v>
      </c>
    </row>
    <row r="11">
      <c r="A11" s="4" t="inlineStr">
        <is>
          <t>Gains (losses) recorded, Due to the change in fair value in other (expense) income</t>
        </is>
      </c>
      <c r="F11" s="6" t="n">
        <v>0</v>
      </c>
      <c r="G11" s="6" t="n">
        <v>5000000</v>
      </c>
      <c r="H11" s="6" t="n">
        <v>2100000</v>
      </c>
    </row>
    <row r="12">
      <c r="A12" s="4" t="inlineStr">
        <is>
          <t>Net loss</t>
        </is>
      </c>
      <c r="D12" s="5" t="n">
        <v>3000000</v>
      </c>
      <c r="E12" s="6" t="n">
        <v>-474542</v>
      </c>
      <c r="F12" s="6" t="n">
        <v>-467479000</v>
      </c>
      <c r="G12" s="6" t="n">
        <v>-625318000</v>
      </c>
      <c r="H12" s="6" t="n">
        <v>-530661000</v>
      </c>
    </row>
    <row r="13">
      <c r="A13" s="4" t="inlineStr">
        <is>
          <t>Percentage of ownership sold</t>
        </is>
      </c>
      <c r="D13" s="4" t="inlineStr">
        <is>
          <t>90.00%</t>
        </is>
      </c>
    </row>
    <row r="14">
      <c r="A14" s="4" t="inlineStr">
        <is>
          <t>Equity method investments, Net proceeds from sale</t>
        </is>
      </c>
      <c r="C14" s="5" t="n">
        <v>20200000</v>
      </c>
      <c r="D14" s="5" t="n">
        <v>83000000</v>
      </c>
      <c r="F14" s="6" t="n">
        <v>25300000</v>
      </c>
    </row>
    <row r="15">
      <c r="A15" s="4" t="inlineStr">
        <is>
          <t>Recorded gains on disposal/sales</t>
        </is>
      </c>
      <c r="F15" s="6" t="n">
        <v>5000000</v>
      </c>
      <c r="G15" s="6" t="n">
        <v>0</v>
      </c>
      <c r="H15" s="6" t="n">
        <v>0</v>
      </c>
    </row>
    <row r="16">
      <c r="A16" s="4" t="inlineStr">
        <is>
          <t>Additional Paid in Capital, Common Stock</t>
        </is>
      </c>
      <c r="E16" s="6" t="n">
        <v>1624201000</v>
      </c>
      <c r="F16" s="6" t="n">
        <v>1624201000</v>
      </c>
      <c r="G16" s="6" t="n">
        <v>0</v>
      </c>
    </row>
    <row r="17">
      <c r="A17" s="4" t="inlineStr">
        <is>
          <t>Notes Receivable [Member]</t>
        </is>
      </c>
    </row>
    <row r="18">
      <c r="A18" s="3" t="inlineStr">
        <is>
          <t>Schedule of Held-to-maturity Securities [Line Items]</t>
        </is>
      </c>
    </row>
    <row r="19">
      <c r="A19" s="4" t="inlineStr">
        <is>
          <t>Equity investments without readily determinable fair values, Impairment Loss recorded</t>
        </is>
      </c>
      <c r="H19" s="6" t="n">
        <v>17100000</v>
      </c>
    </row>
    <row r="20">
      <c r="A20" s="4" t="inlineStr">
        <is>
          <t>Equity Investments [Member]</t>
        </is>
      </c>
    </row>
    <row r="21">
      <c r="A21" s="3" t="inlineStr">
        <is>
          <t>Schedule of Held-to-maturity Securities [Line Items]</t>
        </is>
      </c>
    </row>
    <row r="22">
      <c r="A22" s="4" t="inlineStr">
        <is>
          <t>Equity investments without readily determinable fair values</t>
        </is>
      </c>
      <c r="E22" s="5" t="n">
        <v>28700000</v>
      </c>
      <c r="F22" s="6" t="n">
        <v>28700000</v>
      </c>
      <c r="G22" s="6" t="n">
        <v>13400000</v>
      </c>
      <c r="H22" s="6" t="n">
        <v>10700000</v>
      </c>
    </row>
    <row r="23">
      <c r="A23" s="4" t="inlineStr">
        <is>
          <t>Equity method investment without Readily Determinable Fair Values, gain loss from sale recorded</t>
        </is>
      </c>
      <c r="F23" s="6" t="n">
        <v>14100000</v>
      </c>
      <c r="G23" s="5" t="n">
        <v>2500000</v>
      </c>
      <c r="H23" s="6" t="n">
        <v>10300000</v>
      </c>
    </row>
    <row r="24">
      <c r="A24" s="4" t="inlineStr">
        <is>
          <t>Recorded gains on disposal/sales</t>
        </is>
      </c>
      <c r="F24" s="5" t="n">
        <v>3100000</v>
      </c>
    </row>
    <row r="25">
      <c r="A25" s="4" t="inlineStr">
        <is>
          <t>LeafieldImg College [Member]</t>
        </is>
      </c>
    </row>
    <row r="26">
      <c r="A26" s="3" t="inlineStr">
        <is>
          <t>Schedule of Held-to-maturity Securities [Line Items]</t>
        </is>
      </c>
    </row>
    <row r="27">
      <c r="A27" s="4" t="inlineStr">
        <is>
          <t>Company's ownership of its equity method investments</t>
        </is>
      </c>
      <c r="E27" s="4" t="inlineStr">
        <is>
          <t>42.00%</t>
        </is>
      </c>
      <c r="F27" s="4" t="inlineStr">
        <is>
          <t>42.00%</t>
        </is>
      </c>
      <c r="G27" s="4" t="inlineStr">
        <is>
          <t>36.00%</t>
        </is>
      </c>
    </row>
    <row r="28">
      <c r="A28" s="4" t="inlineStr">
        <is>
          <t>Equity method investments, Other-than-temporary impairment charges recorded</t>
        </is>
      </c>
      <c r="H28" s="6" t="n">
        <v>117000000</v>
      </c>
    </row>
    <row r="29">
      <c r="A29" s="4" t="inlineStr">
        <is>
          <t>Equity method investments</t>
        </is>
      </c>
      <c r="E29" s="5" t="n">
        <v>137500000</v>
      </c>
      <c r="F29" s="5" t="n">
        <v>137500000</v>
      </c>
      <c r="G29" s="5" t="n">
        <v>107600000</v>
      </c>
    </row>
    <row r="30">
      <c r="A30" s="4" t="inlineStr">
        <is>
          <t>Pre tax losses</t>
        </is>
      </c>
      <c r="F30" s="6" t="n">
        <v>136200000</v>
      </c>
      <c r="G30" s="6" t="n">
        <v>991600000</v>
      </c>
      <c r="H30" s="6" t="n">
        <v>704600000</v>
      </c>
    </row>
    <row r="31">
      <c r="A31" s="4" t="inlineStr">
        <is>
          <t>Net loss</t>
        </is>
      </c>
      <c r="F31" s="6" t="n">
        <v>76100000</v>
      </c>
      <c r="G31" s="5" t="n">
        <v>250700000</v>
      </c>
      <c r="H31" s="5" t="n">
        <v>249800000</v>
      </c>
    </row>
    <row r="32">
      <c r="A32" s="4" t="inlineStr">
        <is>
          <t>Additional Paid in Capital, Common Stock</t>
        </is>
      </c>
      <c r="E32" s="5" t="n">
        <v>107400000</v>
      </c>
      <c r="F32" s="5" t="n">
        <v>107400000</v>
      </c>
    </row>
    <row r="33">
      <c r="A33" s="4" t="inlineStr">
        <is>
          <t>Maximum [Member]</t>
        </is>
      </c>
    </row>
    <row r="34">
      <c r="A34" s="3" t="inlineStr">
        <is>
          <t>Schedule of Held-to-maturity Securities [Line Items]</t>
        </is>
      </c>
    </row>
    <row r="35">
      <c r="A35" s="4" t="inlineStr">
        <is>
          <t>Company's ownership of its equity method investments</t>
        </is>
      </c>
      <c r="G35" s="4" t="inlineStr">
        <is>
          <t>50.00%</t>
        </is>
      </c>
    </row>
    <row r="36">
      <c r="A36" s="4" t="inlineStr">
        <is>
          <t>Minimum [Member]</t>
        </is>
      </c>
    </row>
    <row r="37">
      <c r="A37" s="3" t="inlineStr">
        <is>
          <t>Schedule of Held-to-maturity Securities [Line Items]</t>
        </is>
      </c>
    </row>
    <row r="38">
      <c r="A38" s="4" t="inlineStr">
        <is>
          <t>Company's ownership of its equity method investments</t>
        </is>
      </c>
      <c r="E38" s="4" t="inlineStr">
        <is>
          <t>20.00%</t>
        </is>
      </c>
      <c r="F38" s="4" t="inlineStr">
        <is>
          <t>20.00%</t>
        </is>
      </c>
    </row>
    <row r="39"/>
    <row r="40">
      <c r="A40" s="4" t="inlineStr">
        <is>
          <t>[1]</t>
        </is>
      </c>
      <c r="B40" s="4" t="inlineStr">
        <is>
          <t>(1) The book value of one equity method investment exceeded the Company’s percentage ownership share of the underlying net assets by $ 28.2 million and $ 28.6 million as of December 31, 2021 and 2020, respectively. The basis differences, primarily resulting from acquisition purchase price step ups on the investment, is accounted for as goodwill, which is not tested for impairment separately. Instead, the investment is tested if there are indicators of an other-than-temporary decline in carrying value.</t>
        </is>
      </c>
    </row>
  </sheetData>
  <mergeCells count="5">
    <mergeCell ref="A1:B2"/>
    <mergeCell ref="C1:D1"/>
    <mergeCell ref="F1:H1"/>
    <mergeCell ref="A39:H39"/>
    <mergeCell ref="B40:H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INVESTMENTS - Summary of Equity Method Investments Of Learfield IMG College (Details) - USD ($)</t>
        </is>
      </c>
      <c r="B1" s="2" t="inlineStr">
        <is>
          <t>1 Months Ended</t>
        </is>
      </c>
      <c r="C1" s="2" t="inlineStr">
        <is>
          <t>8 Months Ended</t>
        </is>
      </c>
      <c r="D1" s="2" t="inlineStr">
        <is>
          <t>12 Months Ended</t>
        </is>
      </c>
    </row>
    <row r="2">
      <c r="B2" s="2" t="inlineStr">
        <is>
          <t>May 31, 2020</t>
        </is>
      </c>
      <c r="C2" s="2" t="inlineStr">
        <is>
          <t>Dec. 31, 2021</t>
        </is>
      </c>
      <c r="D2" s="2" t="inlineStr">
        <is>
          <t>Dec. 31, 2021</t>
        </is>
      </c>
      <c r="E2" s="2" t="inlineStr">
        <is>
          <t>Dec. 31, 2020</t>
        </is>
      </c>
      <c r="F2" s="2" t="inlineStr">
        <is>
          <t>Dec. 31, 2019</t>
        </is>
      </c>
    </row>
    <row r="3">
      <c r="A3" s="3" t="inlineStr">
        <is>
          <t>Schedule of Equity Method Investments [Line Items]</t>
        </is>
      </c>
    </row>
    <row r="4">
      <c r="A4" s="4" t="inlineStr">
        <is>
          <t>Current assets</t>
        </is>
      </c>
      <c r="C4" s="5" t="n">
        <v>3753747000</v>
      </c>
      <c r="D4" s="5" t="n">
        <v>3753747000</v>
      </c>
      <c r="E4" s="5" t="n">
        <v>2065208000</v>
      </c>
    </row>
    <row r="5">
      <c r="A5" s="4" t="inlineStr">
        <is>
          <t>Current liabilities</t>
        </is>
      </c>
      <c r="C5" s="6" t="n">
        <v>2705437000</v>
      </c>
      <c r="D5" s="6" t="n">
        <v>2705437000</v>
      </c>
      <c r="E5" s="6" t="n">
        <v>1997078000</v>
      </c>
    </row>
    <row r="6">
      <c r="A6" s="4" t="inlineStr">
        <is>
          <t>Revenues</t>
        </is>
      </c>
      <c r="D6" s="6" t="n">
        <v>5077713000</v>
      </c>
      <c r="E6" s="6" t="n">
        <v>3478743000</v>
      </c>
      <c r="F6" s="5" t="n">
        <v>4570970000</v>
      </c>
    </row>
    <row r="7">
      <c r="A7" s="4" t="inlineStr">
        <is>
          <t>Income (Loss) from operations</t>
        </is>
      </c>
      <c r="D7" s="6" t="n">
        <v>-467479000</v>
      </c>
      <c r="E7" s="6" t="n">
        <v>-625318000</v>
      </c>
      <c r="F7" s="6" t="n">
        <v>-525661000</v>
      </c>
    </row>
    <row r="8">
      <c r="A8" s="4" t="inlineStr">
        <is>
          <t>Net loss</t>
        </is>
      </c>
      <c r="B8" s="5" t="n">
        <v>3000000</v>
      </c>
      <c r="C8" s="6" t="n">
        <v>-474542</v>
      </c>
      <c r="D8" s="6" t="n">
        <v>-467479000</v>
      </c>
      <c r="E8" s="6" t="n">
        <v>-625318000</v>
      </c>
      <c r="F8" s="6" t="n">
        <v>-530661000</v>
      </c>
    </row>
    <row r="9">
      <c r="A9" s="4" t="inlineStr">
        <is>
          <t>Learfield IMG College [Member]</t>
        </is>
      </c>
    </row>
    <row r="10">
      <c r="A10" s="3" t="inlineStr">
        <is>
          <t>Schedule of Equity Method Investments [Line Items]</t>
        </is>
      </c>
    </row>
    <row r="11">
      <c r="A11" s="4" t="inlineStr">
        <is>
          <t>Current assets</t>
        </is>
      </c>
      <c r="C11" s="6" t="n">
        <v>463449000</v>
      </c>
      <c r="D11" s="6" t="n">
        <v>463449000</v>
      </c>
      <c r="E11" s="6" t="n">
        <v>384745000</v>
      </c>
    </row>
    <row r="12">
      <c r="A12" s="4" t="inlineStr">
        <is>
          <t>Non-current assets</t>
        </is>
      </c>
      <c r="C12" s="6" t="n">
        <v>1446524000</v>
      </c>
      <c r="D12" s="6" t="n">
        <v>1446524000</v>
      </c>
      <c r="E12" s="6" t="n">
        <v>1536246000</v>
      </c>
    </row>
    <row r="13">
      <c r="A13" s="4" t="inlineStr">
        <is>
          <t>Current liabilities</t>
        </is>
      </c>
      <c r="C13" s="6" t="n">
        <v>463886000</v>
      </c>
      <c r="D13" s="6" t="n">
        <v>463886000</v>
      </c>
      <c r="E13" s="6" t="n">
        <v>591835000</v>
      </c>
    </row>
    <row r="14">
      <c r="A14" s="4" t="inlineStr">
        <is>
          <t>Non-current liabilities</t>
        </is>
      </c>
      <c r="C14" s="5" t="n">
        <v>1095616000</v>
      </c>
      <c r="D14" s="6" t="n">
        <v>1095616000</v>
      </c>
      <c r="E14" s="6" t="n">
        <v>1032042000</v>
      </c>
    </row>
    <row r="15">
      <c r="A15" s="4" t="inlineStr">
        <is>
          <t>Revenues</t>
        </is>
      </c>
      <c r="D15" s="6" t="n">
        <v>1085025000</v>
      </c>
      <c r="E15" s="6" t="n">
        <v>760465000</v>
      </c>
      <c r="F15" s="6" t="n">
        <v>1296571000</v>
      </c>
    </row>
    <row r="16">
      <c r="A16" s="4" t="inlineStr">
        <is>
          <t>Income (Loss) from operations</t>
        </is>
      </c>
      <c r="D16" s="6" t="n">
        <v>-26231000</v>
      </c>
      <c r="E16" s="6" t="n">
        <v>25865000</v>
      </c>
      <c r="F16" s="6" t="n">
        <v>-641944000</v>
      </c>
    </row>
    <row r="17">
      <c r="A17" s="4" t="inlineStr">
        <is>
          <t>Net loss</t>
        </is>
      </c>
      <c r="D17" s="5" t="n">
        <v>-164275000</v>
      </c>
      <c r="E17" s="5" t="n">
        <v>-996216000</v>
      </c>
      <c r="F17" s="5" t="n">
        <v>-68905200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5" customWidth="1" min="5" max="5"/>
    <col width="15" customWidth="1" min="6" max="6"/>
  </cols>
  <sheetData>
    <row r="1">
      <c r="A1" s="1" t="inlineStr">
        <is>
          <t>INVESTMENTS - Summary of Equity Method Investments (Details) - USD ($)</t>
        </is>
      </c>
      <c r="B1" s="2" t="inlineStr">
        <is>
          <t>1 Months Ended</t>
        </is>
      </c>
      <c r="C1" s="2" t="inlineStr">
        <is>
          <t>8 Months Ended</t>
        </is>
      </c>
      <c r="D1" s="2" t="inlineStr">
        <is>
          <t>12 Months Ended</t>
        </is>
      </c>
    </row>
    <row r="2">
      <c r="B2" s="2" t="inlineStr">
        <is>
          <t>May 31, 2020</t>
        </is>
      </c>
      <c r="C2" s="2" t="inlineStr">
        <is>
          <t>Dec. 31, 2021</t>
        </is>
      </c>
      <c r="D2" s="2" t="inlineStr">
        <is>
          <t>Dec. 31, 2021</t>
        </is>
      </c>
      <c r="E2" s="2" t="inlineStr">
        <is>
          <t>Dec. 31, 2020</t>
        </is>
      </c>
      <c r="F2" s="2" t="inlineStr">
        <is>
          <t>Dec. 31, 2019</t>
        </is>
      </c>
    </row>
    <row r="3">
      <c r="A3" s="3" t="inlineStr">
        <is>
          <t>Schedule of Equity Method Investments [Line Items]</t>
        </is>
      </c>
    </row>
    <row r="4">
      <c r="A4" s="4" t="inlineStr">
        <is>
          <t>Current assets</t>
        </is>
      </c>
      <c r="C4" s="5" t="n">
        <v>3753747000</v>
      </c>
      <c r="D4" s="5" t="n">
        <v>3753747000</v>
      </c>
      <c r="E4" s="5" t="n">
        <v>2065208000</v>
      </c>
    </row>
    <row r="5">
      <c r="A5" s="4" t="inlineStr">
        <is>
          <t>Current liabilities</t>
        </is>
      </c>
      <c r="C5" s="6" t="n">
        <v>2705437000</v>
      </c>
      <c r="D5" s="6" t="n">
        <v>2705437000</v>
      </c>
      <c r="E5" s="6" t="n">
        <v>1997078000</v>
      </c>
    </row>
    <row r="6">
      <c r="A6" s="4" t="inlineStr">
        <is>
          <t>Revenues</t>
        </is>
      </c>
      <c r="D6" s="6" t="n">
        <v>5077713000</v>
      </c>
      <c r="E6" s="6" t="n">
        <v>3478743000</v>
      </c>
      <c r="F6" s="5" t="n">
        <v>4570970000</v>
      </c>
    </row>
    <row r="7">
      <c r="A7" s="4" t="inlineStr">
        <is>
          <t>Income (Loss) from operations</t>
        </is>
      </c>
      <c r="D7" s="6" t="n">
        <v>-467479000</v>
      </c>
      <c r="E7" s="6" t="n">
        <v>-625318000</v>
      </c>
      <c r="F7" s="6" t="n">
        <v>-525661000</v>
      </c>
    </row>
    <row r="8">
      <c r="A8" s="4" t="inlineStr">
        <is>
          <t>Net loss</t>
        </is>
      </c>
      <c r="B8" s="5" t="n">
        <v>3000000</v>
      </c>
      <c r="C8" s="6" t="n">
        <v>-474542</v>
      </c>
      <c r="D8" s="6" t="n">
        <v>-467479000</v>
      </c>
      <c r="E8" s="6" t="n">
        <v>-625318000</v>
      </c>
      <c r="F8" s="6" t="n">
        <v>-530661000</v>
      </c>
    </row>
    <row r="9">
      <c r="A9" s="4" t="inlineStr">
        <is>
          <t>Other Investments [Member]</t>
        </is>
      </c>
    </row>
    <row r="10">
      <c r="A10" s="3" t="inlineStr">
        <is>
          <t>Schedule of Equity Method Investments [Line Items]</t>
        </is>
      </c>
    </row>
    <row r="11">
      <c r="A11" s="4" t="inlineStr">
        <is>
          <t>Current assets</t>
        </is>
      </c>
      <c r="C11" s="6" t="n">
        <v>44168000</v>
      </c>
      <c r="D11" s="6" t="n">
        <v>44168000</v>
      </c>
      <c r="E11" s="6" t="n">
        <v>52927000</v>
      </c>
    </row>
    <row r="12">
      <c r="A12" s="4" t="inlineStr">
        <is>
          <t>Non-current assets</t>
        </is>
      </c>
      <c r="C12" s="6" t="n">
        <v>40589000</v>
      </c>
      <c r="D12" s="6" t="n">
        <v>40589000</v>
      </c>
      <c r="E12" s="6" t="n">
        <v>17089000</v>
      </c>
    </row>
    <row r="13">
      <c r="A13" s="4" t="inlineStr">
        <is>
          <t>Current liabilities</t>
        </is>
      </c>
      <c r="C13" s="6" t="n">
        <v>32474000</v>
      </c>
      <c r="D13" s="6" t="n">
        <v>32474000</v>
      </c>
      <c r="E13" s="6" t="n">
        <v>48100000</v>
      </c>
    </row>
    <row r="14">
      <c r="A14" s="4" t="inlineStr">
        <is>
          <t>Non-current liabilities</t>
        </is>
      </c>
      <c r="C14" s="5" t="n">
        <v>20337000</v>
      </c>
      <c r="D14" s="6" t="n">
        <v>20337000</v>
      </c>
      <c r="E14" s="6" t="n">
        <v>11069000</v>
      </c>
    </row>
    <row r="15">
      <c r="A15" s="4" t="inlineStr">
        <is>
          <t>Revenues</t>
        </is>
      </c>
      <c r="D15" s="6" t="n">
        <v>136148000</v>
      </c>
      <c r="E15" s="6" t="n">
        <v>143461000</v>
      </c>
      <c r="F15" s="6" t="n">
        <v>270626000</v>
      </c>
    </row>
    <row r="16">
      <c r="A16" s="4" t="inlineStr">
        <is>
          <t>Income (Loss) from operations</t>
        </is>
      </c>
      <c r="D16" s="6" t="n">
        <v>57771000</v>
      </c>
      <c r="E16" s="6" t="n">
        <v>-8381000</v>
      </c>
      <c r="F16" s="6" t="n">
        <v>24789000</v>
      </c>
    </row>
    <row r="17">
      <c r="A17" s="4" t="inlineStr">
        <is>
          <t>Net loss</t>
        </is>
      </c>
      <c r="D17" s="5" t="n">
        <v>10951000</v>
      </c>
      <c r="E17" s="5" t="n">
        <v>-8399000</v>
      </c>
      <c r="F17" s="5" t="n">
        <v>15284000</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INANCIAL INSTRUMENTS - Additional Information (Detail) - USD ($)</t>
        </is>
      </c>
      <c r="B1" s="2" t="inlineStr">
        <is>
          <t>1 Months Ended</t>
        </is>
      </c>
      <c r="D1" s="2" t="inlineStr">
        <is>
          <t>12 Months Ended</t>
        </is>
      </c>
    </row>
    <row r="2">
      <c r="B2" s="2" t="inlineStr">
        <is>
          <t>May 31, 2019</t>
        </is>
      </c>
      <c r="C2" s="2" t="inlineStr">
        <is>
          <t>Oct. 31, 2018</t>
        </is>
      </c>
      <c r="D2" s="2" t="inlineStr">
        <is>
          <t>Dec. 31, 2021</t>
        </is>
      </c>
      <c r="E2" s="2" t="inlineStr">
        <is>
          <t>Dec. 31, 2020</t>
        </is>
      </c>
      <c r="F2" s="2" t="inlineStr">
        <is>
          <t>Dec. 31, 2019</t>
        </is>
      </c>
    </row>
    <row r="3">
      <c r="A3" s="3" t="inlineStr">
        <is>
          <t>Financial Instrument [Line Items]</t>
        </is>
      </c>
    </row>
    <row r="4">
      <c r="A4" s="4" t="inlineStr">
        <is>
          <t>Outstanding forward foreign exchange contracts maturities</t>
        </is>
      </c>
      <c r="D4" s="4" t="inlineStr">
        <is>
          <t>12 months</t>
        </is>
      </c>
    </row>
    <row r="5">
      <c r="A5" s="4" t="inlineStr">
        <is>
          <t>Fixed rate</t>
        </is>
      </c>
      <c r="B5" s="4" t="inlineStr">
        <is>
          <t>2.12%</t>
        </is>
      </c>
      <c r="C5" s="4" t="inlineStr">
        <is>
          <t>4.99%</t>
        </is>
      </c>
    </row>
    <row r="6">
      <c r="A6" s="4" t="inlineStr">
        <is>
          <t>Change in Unrealized Gain (Loss) on Fair Value Hedging Instruments</t>
        </is>
      </c>
      <c r="F6" s="5" t="n">
        <v>500000</v>
      </c>
    </row>
    <row r="7">
      <c r="A7" s="4" t="inlineStr">
        <is>
          <t>Other Comprehensive Income (Loss), before Reclassifications, Net of Tax</t>
        </is>
      </c>
      <c r="D7" s="5" t="n">
        <v>2500000</v>
      </c>
      <c r="E7" s="5" t="n">
        <v>-2300</v>
      </c>
    </row>
    <row r="8">
      <c r="A8" s="4" t="inlineStr">
        <is>
          <t>Reclassification from Accumulated Other Comprehensive Income, Current Period, Net of Tax</t>
        </is>
      </c>
      <c r="D8" s="6" t="n">
        <v>300000</v>
      </c>
      <c r="E8" s="6" t="n">
        <v>300000</v>
      </c>
      <c r="F8" s="6" t="n">
        <v>200000</v>
      </c>
    </row>
    <row r="9">
      <c r="A9" s="4" t="inlineStr">
        <is>
          <t>Line of Credit Facility, Interest Rate Description</t>
        </is>
      </c>
      <c r="B9" s="4" t="inlineStr">
        <is>
          <t xml:space="preserve"> LIBOR + 2.75%</t>
        </is>
      </c>
    </row>
    <row r="10">
      <c r="A10" s="4" t="inlineStr">
        <is>
          <t>Swap [Member]</t>
        </is>
      </c>
    </row>
    <row r="11">
      <c r="A11" s="3" t="inlineStr">
        <is>
          <t>Financial Instrument [Line Items]</t>
        </is>
      </c>
    </row>
    <row r="12">
      <c r="A12" s="4" t="inlineStr">
        <is>
          <t>Notional Amount</t>
        </is>
      </c>
      <c r="C12" s="5" t="n">
        <v>40000000</v>
      </c>
    </row>
    <row r="13">
      <c r="A13" s="4" t="inlineStr">
        <is>
          <t>Interest Rate Swap [Member]</t>
        </is>
      </c>
    </row>
    <row r="14">
      <c r="A14" s="3" t="inlineStr">
        <is>
          <t>Financial Instrument [Line Items]</t>
        </is>
      </c>
    </row>
    <row r="15">
      <c r="A15" s="4" t="inlineStr">
        <is>
          <t>Debt Instrument, Face Amount</t>
        </is>
      </c>
      <c r="B15" s="5" t="n">
        <v>1500</v>
      </c>
    </row>
    <row r="16">
      <c r="A16" s="4" t="inlineStr">
        <is>
          <t>Designated As Cash Flow Hedge [Member] | Forward Foreign Exchange Contracts [Member]</t>
        </is>
      </c>
    </row>
    <row r="17">
      <c r="A17" s="3" t="inlineStr">
        <is>
          <t>Financial Instrument [Line Items]</t>
        </is>
      </c>
    </row>
    <row r="18">
      <c r="A18" s="4" t="inlineStr">
        <is>
          <t>Recognized net gains (losses) in accumulated other comprehensive (losses) gains</t>
        </is>
      </c>
      <c r="D18" s="6" t="n">
        <v>-200000</v>
      </c>
      <c r="E18" s="6" t="n">
        <v>400000</v>
      </c>
      <c r="F18" s="6" t="n">
        <v>1900000</v>
      </c>
    </row>
    <row r="19">
      <c r="A19" s="4" t="inlineStr">
        <is>
          <t>Reclassification of gains or losses into income (loss)</t>
        </is>
      </c>
      <c r="D19" s="6" t="n">
        <v>700000</v>
      </c>
      <c r="E19" s="6" t="n">
        <v>-100000</v>
      </c>
      <c r="F19" s="6" t="n">
        <v>-1300000</v>
      </c>
    </row>
    <row r="20">
      <c r="A20" s="4" t="inlineStr">
        <is>
          <t>Designated As Cash Flow Hedge [Member] | Interest Rate Swap [Member]</t>
        </is>
      </c>
    </row>
    <row r="21">
      <c r="A21" s="3" t="inlineStr">
        <is>
          <t>Financial Instrument [Line Items]</t>
        </is>
      </c>
    </row>
    <row r="22">
      <c r="A22" s="4" t="inlineStr">
        <is>
          <t>Recognized net gains (losses) in accumulated other comprehensive (losses) gains</t>
        </is>
      </c>
      <c r="D22" s="6" t="n">
        <v>26400000</v>
      </c>
      <c r="E22" s="6" t="n">
        <v>-87800000</v>
      </c>
    </row>
    <row r="23">
      <c r="A23" s="4" t="inlineStr">
        <is>
          <t>Reclassification of gains or losses into income (loss)</t>
        </is>
      </c>
      <c r="D23" s="6" t="n">
        <v>30600000</v>
      </c>
      <c r="E23" s="6" t="n">
        <v>22700000</v>
      </c>
      <c r="F23" s="6" t="n">
        <v>500000</v>
      </c>
    </row>
    <row r="24">
      <c r="A24" s="4" t="inlineStr">
        <is>
          <t>London Interbank Offered Rate (LIBOR) Swap Rate [Member]</t>
        </is>
      </c>
    </row>
    <row r="25">
      <c r="A25" s="3" t="inlineStr">
        <is>
          <t>Financial Instrument [Line Items]</t>
        </is>
      </c>
    </row>
    <row r="26">
      <c r="A26" s="4" t="inlineStr">
        <is>
          <t>Debt Instrument, Basis Spread on Variable Rate</t>
        </is>
      </c>
      <c r="C26" s="4" t="inlineStr">
        <is>
          <t>1.62%</t>
        </is>
      </c>
    </row>
    <row r="27">
      <c r="A27" s="4" t="inlineStr">
        <is>
          <t>Other Nonoperating Income (Expense) [Member] | Forward Foreign Exchange Contracts [Member]</t>
        </is>
      </c>
    </row>
    <row r="28">
      <c r="A28" s="3" t="inlineStr">
        <is>
          <t>Financial Instrument [Line Items]</t>
        </is>
      </c>
    </row>
    <row r="29">
      <c r="A29" s="4" t="inlineStr">
        <is>
          <t>Net Gain (Loss) on foreign exchange contracts</t>
        </is>
      </c>
      <c r="D29" s="6" t="n">
        <v>-11300000</v>
      </c>
      <c r="E29" s="6" t="n">
        <v>12700000</v>
      </c>
      <c r="F29" s="6" t="n">
        <v>-39300000</v>
      </c>
    </row>
    <row r="30">
      <c r="A30" s="4" t="inlineStr">
        <is>
          <t>Other Nonoperating Income (Expense) [Member] | Not Designated As Cash Flow Hedge [Member] | Forward Foreign Exchange Contracts [Member]</t>
        </is>
      </c>
    </row>
    <row r="31">
      <c r="A31" s="3" t="inlineStr">
        <is>
          <t>Financial Instrument [Line Items]</t>
        </is>
      </c>
    </row>
    <row r="32">
      <c r="A32" s="4" t="inlineStr">
        <is>
          <t>Net Gain (Loss) on foreign exchange contracts</t>
        </is>
      </c>
      <c r="D32" s="5" t="n">
        <v>800000</v>
      </c>
      <c r="E32" s="5" t="n">
        <v>200000</v>
      </c>
      <c r="F32" s="5" t="n">
        <v>3300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Outstanding Forward Foreign Exchange Contracts Balances (Detail) $ in Thousands</t>
        </is>
      </c>
      <c r="B1" s="2" t="inlineStr">
        <is>
          <t>12 Months Ended</t>
        </is>
      </c>
    </row>
    <row r="2">
      <c r="B2" s="2" t="inlineStr">
        <is>
          <t>Dec. 31, 2021USD ($)</t>
        </is>
      </c>
      <c r="C2" s="2" t="inlineStr">
        <is>
          <t>Dec. 31, 2020USD ($)</t>
        </is>
      </c>
      <c r="D2" s="2" t="inlineStr">
        <is>
          <t>Dec. 31, 2019USD ($)</t>
        </is>
      </c>
    </row>
    <row r="3">
      <c r="A3" s="3" t="inlineStr">
        <is>
          <t>Schedule Of Outstanding Forward Foreign Exchange Contracts Balances [Line Items]</t>
        </is>
      </c>
    </row>
    <row r="4">
      <c r="A4" s="4" t="inlineStr">
        <is>
          <t>Foreign Currency Amount</t>
        </is>
      </c>
      <c r="B4" s="5" t="n">
        <v>-4953</v>
      </c>
      <c r="C4" s="5" t="n">
        <v>-9047</v>
      </c>
      <c r="D4" s="5" t="n">
        <v>3269</v>
      </c>
    </row>
    <row r="5">
      <c r="A5" s="4" t="inlineStr">
        <is>
          <t>British Pound Sterling [Member]</t>
        </is>
      </c>
    </row>
    <row r="6">
      <c r="A6" s="3" t="inlineStr">
        <is>
          <t>Schedule Of Outstanding Forward Foreign Exchange Contracts Balances [Line Items]</t>
        </is>
      </c>
    </row>
    <row r="7">
      <c r="A7" s="4" t="inlineStr">
        <is>
          <t>Foreign Currency Amount</t>
        </is>
      </c>
      <c r="B7" s="6" t="n">
        <v>1000</v>
      </c>
    </row>
    <row r="8">
      <c r="A8" s="4" t="inlineStr">
        <is>
          <t>US Dollar Amount</t>
        </is>
      </c>
      <c r="B8" s="5" t="n">
        <v>1327</v>
      </c>
    </row>
    <row r="9">
      <c r="A9" s="4" t="inlineStr">
        <is>
          <t>Weighted Average Exchange Rate Per $1 USD</t>
        </is>
      </c>
      <c r="B9" s="12" t="n">
        <v>0.0075</v>
      </c>
    </row>
    <row r="10">
      <c r="A10" s="4" t="inlineStr">
        <is>
          <t>Canadian Dollar [Member]</t>
        </is>
      </c>
    </row>
    <row r="11">
      <c r="A11" s="3" t="inlineStr">
        <is>
          <t>Schedule Of Outstanding Forward Foreign Exchange Contracts Balances [Line Items]</t>
        </is>
      </c>
    </row>
    <row r="12">
      <c r="A12" s="4" t="inlineStr">
        <is>
          <t>Foreign Currency Amount</t>
        </is>
      </c>
      <c r="B12" s="5" t="n">
        <v>15600</v>
      </c>
    </row>
    <row r="13">
      <c r="A13" s="4" t="inlineStr">
        <is>
          <t>US Dollar Amount</t>
        </is>
      </c>
      <c r="B13" s="5" t="n">
        <v>11927</v>
      </c>
    </row>
    <row r="14">
      <c r="A14" s="4" t="inlineStr">
        <is>
          <t>Weighted Average Exchange Rate Per $1 USD</t>
        </is>
      </c>
      <c r="B14" s="12" t="n">
        <v>0.0128</v>
      </c>
    </row>
    <row r="15">
      <c r="A15" s="4" t="inlineStr">
        <is>
          <t>Australian Dollar [Member]</t>
        </is>
      </c>
    </row>
    <row r="16">
      <c r="A16" s="3" t="inlineStr">
        <is>
          <t>Schedule Of Outstanding Forward Foreign Exchange Contracts Balances [Line Items]</t>
        </is>
      </c>
    </row>
    <row r="17">
      <c r="A17" s="4" t="inlineStr">
        <is>
          <t>Foreign Currency Amount</t>
        </is>
      </c>
      <c r="B17" s="5" t="n">
        <v>15242</v>
      </c>
    </row>
    <row r="18">
      <c r="A18" s="4" t="inlineStr">
        <is>
          <t>US Dollar Amount</t>
        </is>
      </c>
      <c r="B18" s="5" t="n">
        <v>11252</v>
      </c>
    </row>
    <row r="19">
      <c r="A19" s="4" t="inlineStr">
        <is>
          <t>Weighted Average Exchange Rate Per $1 USD</t>
        </is>
      </c>
      <c r="B19" s="12" t="n">
        <v>0.0135</v>
      </c>
    </row>
    <row r="20">
      <c r="A20" s="4" t="inlineStr">
        <is>
          <t>Singapore Dollar [Member]</t>
        </is>
      </c>
    </row>
    <row r="21">
      <c r="A21" s="3" t="inlineStr">
        <is>
          <t>Schedule Of Outstanding Forward Foreign Exchange Contracts Balances [Line Items]</t>
        </is>
      </c>
    </row>
    <row r="22">
      <c r="A22" s="4" t="inlineStr">
        <is>
          <t>Foreign Currency Amount</t>
        </is>
      </c>
      <c r="B22" s="5" t="n">
        <v>4200</v>
      </c>
    </row>
    <row r="23">
      <c r="A23" s="4" t="inlineStr">
        <is>
          <t>US Dollar Amount</t>
        </is>
      </c>
      <c r="B23" s="5" t="n">
        <v>3131</v>
      </c>
    </row>
    <row r="24">
      <c r="A24" s="4" t="inlineStr">
        <is>
          <t>Weighted Average Exchange Rate Per $1 USD</t>
        </is>
      </c>
      <c r="B24" s="12" t="n">
        <v>0.01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s of assets or liabilities between fair value measurement classifications</t>
        </is>
      </c>
      <c r="B4" s="5" t="n">
        <v>0</v>
      </c>
    </row>
    <row r="5">
      <c r="A5" s="4" t="inlineStr">
        <is>
          <t>Foreign Current Derivatives [Member] | Other Current Assets [Member]</t>
        </is>
      </c>
    </row>
    <row r="6">
      <c r="A6" s="3" t="inlineStr">
        <is>
          <t>Fair Value, Assets and Liabilities Measured on Recurring and Nonrecurring Basis [Line Items]</t>
        </is>
      </c>
    </row>
    <row r="7">
      <c r="A7" s="4" t="inlineStr">
        <is>
          <t>Fair value of foreign currency derivatives</t>
        </is>
      </c>
      <c r="B7" s="6" t="n">
        <v>2300</v>
      </c>
      <c r="C7" s="5" t="n">
        <v>1800</v>
      </c>
    </row>
    <row r="8">
      <c r="A8" s="4" t="inlineStr">
        <is>
          <t>Foreign Current Derivatives [Member] | Other Long Term Liabilities [Member]</t>
        </is>
      </c>
    </row>
    <row r="9">
      <c r="A9" s="3" t="inlineStr">
        <is>
          <t>Fair Value, Assets and Liabilities Measured on Recurring and Nonrecurring Basis [Line Items]</t>
        </is>
      </c>
    </row>
    <row r="10">
      <c r="A10" s="4" t="inlineStr">
        <is>
          <t>Fair value of foreign currency derivatives</t>
        </is>
      </c>
      <c r="B10" s="6" t="n">
        <v>8500</v>
      </c>
      <c r="C10" s="6" t="n">
        <v>700</v>
      </c>
    </row>
    <row r="11">
      <c r="A11" s="4" t="inlineStr">
        <is>
          <t>Foreign Current Derivatives [Member] | Assets Held For Sale [Member]</t>
        </is>
      </c>
    </row>
    <row r="12">
      <c r="A12" s="3" t="inlineStr">
        <is>
          <t>Fair Value, Assets and Liabilities Measured on Recurring and Nonrecurring Basis [Line Items]</t>
        </is>
      </c>
    </row>
    <row r="13">
      <c r="A13" s="4" t="inlineStr">
        <is>
          <t>Fair value of foreign currency derivatives</t>
        </is>
      </c>
      <c r="B13" s="6" t="n">
        <v>200</v>
      </c>
      <c r="C13" s="6" t="n">
        <v>0</v>
      </c>
    </row>
    <row r="14">
      <c r="A14" s="4" t="inlineStr">
        <is>
          <t>Foreign Current Derivatives [Member] | Liabilities Held For Sale [Member]</t>
        </is>
      </c>
    </row>
    <row r="15">
      <c r="A15" s="3" t="inlineStr">
        <is>
          <t>Fair Value, Assets and Liabilities Measured on Recurring and Nonrecurring Basis [Line Items]</t>
        </is>
      </c>
    </row>
    <row r="16">
      <c r="A16" s="4" t="inlineStr">
        <is>
          <t>Fair value of foreign currency derivatives</t>
        </is>
      </c>
      <c r="B16" s="6" t="n">
        <v>400</v>
      </c>
      <c r="C16" s="6" t="n">
        <v>0</v>
      </c>
    </row>
    <row r="17">
      <c r="A17" s="4" t="inlineStr">
        <is>
          <t>Foreign Current Derivatives [Member] | Other Current Liabilities [Member]</t>
        </is>
      </c>
    </row>
    <row r="18">
      <c r="A18" s="3" t="inlineStr">
        <is>
          <t>Fair Value, Assets and Liabilities Measured on Recurring and Nonrecurring Basis [Line Items]</t>
        </is>
      </c>
    </row>
    <row r="19">
      <c r="A19" s="4" t="inlineStr">
        <is>
          <t>Fair value of foreign currency derivatives</t>
        </is>
      </c>
      <c r="B19" s="6" t="n">
        <v>4500</v>
      </c>
      <c r="C19" s="6" t="n">
        <v>4300</v>
      </c>
    </row>
    <row r="20">
      <c r="A20" s="4" t="inlineStr">
        <is>
          <t>Interest Rate Swap [Member] | Other Long Term Liabilities [Member]</t>
        </is>
      </c>
    </row>
    <row r="21">
      <c r="A21" s="3" t="inlineStr">
        <is>
          <t>Fair Value, Assets and Liabilities Measured on Recurring and Nonrecurring Basis [Line Items]</t>
        </is>
      </c>
    </row>
    <row r="22">
      <c r="A22" s="4" t="inlineStr">
        <is>
          <t>Fair value of the interest rate swaps</t>
        </is>
      </c>
      <c r="B22" s="5" t="n">
        <v>48400</v>
      </c>
      <c r="C22" s="5" t="n">
        <v>107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Assets and Liabilities Measured on Recurring Basis (Detail) - USD ($) $ in Thousands</t>
        </is>
      </c>
      <c r="B1" s="2" t="inlineStr">
        <is>
          <t>Dec. 31, 2021</t>
        </is>
      </c>
      <c r="C1" s="2" t="inlineStr">
        <is>
          <t>Dec. 31, 2020</t>
        </is>
      </c>
      <c r="D1" s="2" t="inlineStr">
        <is>
          <t>Dec. 31, 2019</t>
        </is>
      </c>
    </row>
    <row r="2">
      <c r="A2" s="3" t="inlineStr">
        <is>
          <t>Assets:</t>
        </is>
      </c>
    </row>
    <row r="3">
      <c r="A3" s="4" t="inlineStr">
        <is>
          <t>Investments in equity securities with readily determinable fair values</t>
        </is>
      </c>
      <c r="B3" s="5" t="n">
        <v>665</v>
      </c>
      <c r="C3" s="5" t="n">
        <v>7037</v>
      </c>
    </row>
    <row r="4">
      <c r="A4" s="4" t="inlineStr">
        <is>
          <t>Forward foreign exchange contracts</t>
        </is>
      </c>
      <c r="B4" s="6" t="n">
        <v>2529</v>
      </c>
      <c r="C4" s="6" t="n">
        <v>1794</v>
      </c>
    </row>
    <row r="5">
      <c r="A5" s="4" t="inlineStr">
        <is>
          <t>Total</t>
        </is>
      </c>
      <c r="B5" s="6" t="n">
        <v>3194</v>
      </c>
      <c r="C5" s="6" t="n">
        <v>8831</v>
      </c>
    </row>
    <row r="6">
      <c r="A6" s="3" t="inlineStr">
        <is>
          <t>Liabilities:</t>
        </is>
      </c>
    </row>
    <row r="7">
      <c r="A7" s="4" t="inlineStr">
        <is>
          <t>Contingent consideration</t>
        </is>
      </c>
      <c r="B7" s="6" t="n">
        <v>26900</v>
      </c>
      <c r="C7" s="6" t="n">
        <v>9026</v>
      </c>
      <c r="D7" s="5" t="n">
        <v>7094</v>
      </c>
    </row>
    <row r="8">
      <c r="A8" s="4" t="inlineStr">
        <is>
          <t>Interest rate swaps</t>
        </is>
      </c>
      <c r="B8" s="6" t="n">
        <v>48427</v>
      </c>
      <c r="C8" s="6" t="n">
        <v>107909</v>
      </c>
    </row>
    <row r="9">
      <c r="A9" s="4" t="inlineStr">
        <is>
          <t>Forward foreign exchange contracts</t>
        </is>
      </c>
      <c r="B9" s="6" t="n">
        <v>13363</v>
      </c>
      <c r="C9" s="6" t="n">
        <v>5023</v>
      </c>
    </row>
    <row r="10">
      <c r="A10" s="4" t="inlineStr">
        <is>
          <t>Total</t>
        </is>
      </c>
      <c r="B10" s="6" t="n">
        <v>88690</v>
      </c>
      <c r="C10" s="6" t="n">
        <v>121958</v>
      </c>
    </row>
    <row r="11">
      <c r="A11" s="4" t="inlineStr">
        <is>
          <t>Level I [Member]</t>
        </is>
      </c>
    </row>
    <row r="12">
      <c r="A12" s="3" t="inlineStr">
        <is>
          <t>Assets:</t>
        </is>
      </c>
    </row>
    <row r="13">
      <c r="A13" s="4" t="inlineStr">
        <is>
          <t>Investments in equity securities with readily determinable fair values</t>
        </is>
      </c>
      <c r="B13" s="6" t="n">
        <v>665</v>
      </c>
      <c r="C13" s="6" t="n">
        <v>7037</v>
      </c>
    </row>
    <row r="14">
      <c r="A14" s="4" t="inlineStr">
        <is>
          <t>Total</t>
        </is>
      </c>
      <c r="B14" s="6" t="n">
        <v>665</v>
      </c>
      <c r="C14" s="6" t="n">
        <v>7037</v>
      </c>
    </row>
    <row r="15">
      <c r="A15" s="4" t="inlineStr">
        <is>
          <t>Level II [Member]</t>
        </is>
      </c>
    </row>
    <row r="16">
      <c r="A16" s="3" t="inlineStr">
        <is>
          <t>Assets:</t>
        </is>
      </c>
    </row>
    <row r="17">
      <c r="A17" s="4" t="inlineStr">
        <is>
          <t>Forward foreign exchange contracts</t>
        </is>
      </c>
      <c r="B17" s="6" t="n">
        <v>2529</v>
      </c>
      <c r="C17" s="6" t="n">
        <v>1794</v>
      </c>
    </row>
    <row r="18">
      <c r="A18" s="4" t="inlineStr">
        <is>
          <t>Total</t>
        </is>
      </c>
      <c r="B18" s="6" t="n">
        <v>2529</v>
      </c>
      <c r="C18" s="6" t="n">
        <v>1794</v>
      </c>
    </row>
    <row r="19">
      <c r="A19" s="3" t="inlineStr">
        <is>
          <t>Liabilities:</t>
        </is>
      </c>
    </row>
    <row r="20">
      <c r="A20" s="4" t="inlineStr">
        <is>
          <t>Interest rate swaps</t>
        </is>
      </c>
      <c r="B20" s="6" t="n">
        <v>48427</v>
      </c>
      <c r="C20" s="6" t="n">
        <v>107909</v>
      </c>
    </row>
    <row r="21">
      <c r="A21" s="4" t="inlineStr">
        <is>
          <t>Forward foreign exchange contracts</t>
        </is>
      </c>
      <c r="B21" s="6" t="n">
        <v>13363</v>
      </c>
      <c r="C21" s="6" t="n">
        <v>5023</v>
      </c>
    </row>
    <row r="22">
      <c r="A22" s="4" t="inlineStr">
        <is>
          <t>Total</t>
        </is>
      </c>
      <c r="B22" s="6" t="n">
        <v>61790</v>
      </c>
      <c r="C22" s="6" t="n">
        <v>112932</v>
      </c>
    </row>
    <row r="23">
      <c r="A23" s="4" t="inlineStr">
        <is>
          <t>Level III [Member]</t>
        </is>
      </c>
    </row>
    <row r="24">
      <c r="A24" s="3" t="inlineStr">
        <is>
          <t>Liabilities:</t>
        </is>
      </c>
    </row>
    <row r="25">
      <c r="A25" s="4" t="inlineStr">
        <is>
          <t>Contingent consideration</t>
        </is>
      </c>
      <c r="B25" s="6" t="n">
        <v>26900</v>
      </c>
      <c r="C25" s="6" t="n">
        <v>9026</v>
      </c>
    </row>
    <row r="26">
      <c r="A26" s="4" t="inlineStr">
        <is>
          <t>Total</t>
        </is>
      </c>
      <c r="B26" s="5" t="n">
        <v>26900</v>
      </c>
      <c r="C26" s="5" t="n">
        <v>9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Endeavor Group Holdings, Inc. (the “Company” or “EGH”) was incorporated as a Delaware corporation in January 2019. The Company was formed as a holding company for the purpose of completing an initial public offering (“IPO”) and other related transactions in order to carry on the business of Endeavor Operating Company, LLC (d.b.a. Endeavor) and its subsidiaries (collectively, “Endeavor” or “EOC”). As the sole managing member of Endeavor Manager, LLC (“Endeavor Manager”), which in turn is the sole managing member of EOC, the Company operates and controls all the business and affairs of Endeavor, and through Endeavor and its subsidiaries, conducts the Company’s business. The Company is a global entertainment, sports and content company. Prior to the IPO, Endeavor was owned by WME Holdco, LLC (which is referred to as “Holdco” herein and is principally owned by executive employees of the Company), affiliates of Silver Lake (which are collectively referred to as “Silver Lake” herein), and other investors and executive employees of the Company. Initial Public Offering On May 3, 2021, the Company closed an IPO of 24,495,000 shares of Class A common stock at a public offering price of $ 24.00 per share, which included 3,195,000 shares of Class A common stock issued pursuant to the underwriters’ option to purchase additional shares of Class A common stock. This option to purchase additional shares of Class A common stock closed on May 12, 2021. Reorganization Transactions Prior to the closing of the IPO, a series of reorganization transactions was completed. Subsequent to the closing of the IPO, several new and current investors purchased in the aggregate 75,584,747 shares of Class A common stock at a price per share of $ 24.00 . Then, through a series of transactions, EOC acquired the equity interests of the minority unitholders of Zuffa, which owns and operates the Ultimate Fighting Championship. This resulted in EOC directly or indirectly owning 100 % of the equity interests of Zuffa. See Note 13 for additional information regarding the Reorganization Transac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Fair Value of  Contingent Consideration (Detail) - USD ($) $ in Thousands</t>
        </is>
      </c>
      <c r="B1" s="2" t="inlineStr">
        <is>
          <t>12 Months Ended</t>
        </is>
      </c>
    </row>
    <row r="2">
      <c r="B2" s="2" t="inlineStr">
        <is>
          <t>Dec. 31, 2021</t>
        </is>
      </c>
      <c r="C2" s="2" t="inlineStr">
        <is>
          <t>Dec. 31, 2020</t>
        </is>
      </c>
    </row>
    <row r="3">
      <c r="A3" s="3" t="inlineStr">
        <is>
          <t>Schedule Of Change In The Fair Value Of Contingent Consideration [Line Items]</t>
        </is>
      </c>
    </row>
    <row r="4">
      <c r="A4" s="4" t="inlineStr">
        <is>
          <t>Balance at January 1</t>
        </is>
      </c>
      <c r="B4" s="5" t="n">
        <v>9026</v>
      </c>
      <c r="C4" s="5" t="n">
        <v>7094</v>
      </c>
    </row>
    <row r="5">
      <c r="A5" s="4" t="inlineStr">
        <is>
          <t>Acquisitions</t>
        </is>
      </c>
      <c r="B5" s="6" t="n">
        <v>4245</v>
      </c>
      <c r="C5" s="6" t="n">
        <v>9947</v>
      </c>
    </row>
    <row r="6">
      <c r="A6" s="4" t="inlineStr">
        <is>
          <t>Payments</t>
        </is>
      </c>
      <c r="B6" s="6" t="n">
        <v>-2575</v>
      </c>
      <c r="C6" s="6" t="n">
        <v>-3671</v>
      </c>
    </row>
    <row r="7">
      <c r="A7" s="4" t="inlineStr">
        <is>
          <t>Change in fair value</t>
        </is>
      </c>
      <c r="B7" s="6" t="n">
        <v>16204</v>
      </c>
      <c r="C7" s="6" t="n">
        <v>-4343</v>
      </c>
    </row>
    <row r="8">
      <c r="A8" s="4" t="inlineStr">
        <is>
          <t>Foreign currency translation</t>
        </is>
      </c>
      <c r="C8" s="6" t="n">
        <v>-1</v>
      </c>
    </row>
    <row r="9">
      <c r="A9" s="4" t="inlineStr">
        <is>
          <t>Balance at December 31</t>
        </is>
      </c>
      <c r="B9" s="5" t="n">
        <v>26900</v>
      </c>
      <c r="C9" s="5" t="n">
        <v>90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Z154"/>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1" customWidth="1" min="5" max="5"/>
    <col width="59" customWidth="1" min="6" max="6"/>
    <col width="21" customWidth="1" min="7" max="7"/>
    <col width="21" customWidth="1" min="8" max="8"/>
    <col width="15" customWidth="1" min="9" max="9"/>
    <col width="21" customWidth="1" min="10" max="10"/>
    <col width="37" customWidth="1" min="11" max="11"/>
    <col width="36" customWidth="1" min="12" max="12"/>
    <col width="14" customWidth="1" min="13" max="13"/>
    <col width="57" customWidth="1" min="14" max="14"/>
    <col width="57"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DEBT - Additional Information (Detail)</t>
        </is>
      </c>
      <c r="B1" s="2" t="inlineStr">
        <is>
          <t>Jun. 29, 2021USD ($)</t>
        </is>
      </c>
      <c r="C1" s="2" t="inlineStr">
        <is>
          <t>Oct. 31, 2021</t>
        </is>
      </c>
      <c r="D1" s="2" t="inlineStr">
        <is>
          <t>Aug. 31, 2021USD ($)d</t>
        </is>
      </c>
      <c r="E1" s="2" t="inlineStr">
        <is>
          <t>Jun. 30, 2021USD ($)</t>
        </is>
      </c>
      <c r="F1" s="2" t="inlineStr">
        <is>
          <t>Jan. 31, 2021</t>
        </is>
      </c>
      <c r="G1" s="2" t="inlineStr">
        <is>
          <t>May 31, 2020</t>
        </is>
      </c>
      <c r="H1" s="2" t="inlineStr">
        <is>
          <t>Feb. 29, 2020USD ($)</t>
        </is>
      </c>
      <c r="I1" s="2" t="inlineStr">
        <is>
          <t>May 31, 2019</t>
        </is>
      </c>
      <c r="J1" s="2" t="inlineStr">
        <is>
          <t>Apr. 30, 2019USD ($)</t>
        </is>
      </c>
      <c r="K1" s="2" t="inlineStr">
        <is>
          <t>Dec. 31, 2018USD ($)</t>
        </is>
      </c>
      <c r="L1" s="2" t="inlineStr">
        <is>
          <t>Oct. 31, 2018USD ($)</t>
        </is>
      </c>
      <c r="M1" s="2" t="inlineStr">
        <is>
          <t>Jun. 30, 2018</t>
        </is>
      </c>
      <c r="N1" s="2" t="inlineStr">
        <is>
          <t>Dec. 31, 2021USD ($)</t>
        </is>
      </c>
      <c r="O1" s="2" t="inlineStr">
        <is>
          <t>Dec. 31, 2020USD ($)</t>
        </is>
      </c>
      <c r="P1" s="2" t="inlineStr">
        <is>
          <t>Oct. 01, 2021USD ($)</t>
        </is>
      </c>
      <c r="Q1" s="2" t="inlineStr">
        <is>
          <t>Jul. 31, 2021USD ($)</t>
        </is>
      </c>
      <c r="R1" s="2" t="inlineStr">
        <is>
          <t>Feb. 28, 2021USD ($)</t>
        </is>
      </c>
      <c r="S1" s="2" t="inlineStr">
        <is>
          <t>Jun. 30, 2020USD ($)</t>
        </is>
      </c>
      <c r="T1" s="2" t="inlineStr">
        <is>
          <t>May 01, 2020USD ($)</t>
        </is>
      </c>
      <c r="U1" s="2" t="inlineStr">
        <is>
          <t>Mar. 31, 2020USD ($)</t>
        </is>
      </c>
      <c r="V1" s="2" t="inlineStr">
        <is>
          <t>Feb. 01, 2020USD ($)</t>
        </is>
      </c>
      <c r="W1" s="2" t="inlineStr">
        <is>
          <t>Dec. 31, 2019USD ($)</t>
        </is>
      </c>
      <c r="X1" s="2" t="inlineStr">
        <is>
          <t>Sep. 01, 2019USD ($)</t>
        </is>
      </c>
      <c r="Y1" s="2" t="inlineStr">
        <is>
          <t>Apr. 01, 2019USD ($)</t>
        </is>
      </c>
      <c r="Z1" s="2" t="inlineStr">
        <is>
          <t>Jun. 01, 2018USD ($)</t>
        </is>
      </c>
    </row>
    <row r="2">
      <c r="A2" s="3" t="inlineStr">
        <is>
          <t>Debt Instrument [Line Items]</t>
        </is>
      </c>
    </row>
    <row r="3">
      <c r="A3" s="4" t="inlineStr">
        <is>
          <t>Line of credit interest rate description</t>
        </is>
      </c>
      <c r="I3" s="4" t="inlineStr">
        <is>
          <t xml:space="preserve"> LIBOR + 2.75%</t>
        </is>
      </c>
    </row>
    <row r="4">
      <c r="A4" s="4" t="inlineStr">
        <is>
          <t>Long-term debt</t>
        </is>
      </c>
      <c r="N4" s="5" t="n">
        <v>5713736000</v>
      </c>
      <c r="O4" s="5" t="n">
        <v>5925805000</v>
      </c>
    </row>
    <row r="5">
      <c r="A5" s="4" t="inlineStr">
        <is>
          <t>Redeemable non-controlling interests</t>
        </is>
      </c>
      <c r="N5" s="6" t="n">
        <v>209863000</v>
      </c>
      <c r="O5" s="6" t="n">
        <v>168254000</v>
      </c>
    </row>
    <row r="6">
      <c r="A6" s="4" t="inlineStr">
        <is>
          <t>Other long-term liabilities</t>
        </is>
      </c>
      <c r="O6" s="6" t="n">
        <v>5900000</v>
      </c>
    </row>
    <row r="7">
      <c r="A7" s="4" t="inlineStr">
        <is>
          <t>Other Liabilities, Current</t>
        </is>
      </c>
      <c r="N7" s="6" t="n">
        <v>105053000</v>
      </c>
      <c r="O7" s="6" t="n">
        <v>65025000</v>
      </c>
    </row>
    <row r="8">
      <c r="A8" s="4" t="inlineStr">
        <is>
          <t>Incremental Term Loan Member</t>
        </is>
      </c>
    </row>
    <row r="9">
      <c r="A9" s="3" t="inlineStr">
        <is>
          <t>Debt Instrument [Line Items]</t>
        </is>
      </c>
    </row>
    <row r="10">
      <c r="A10" s="4" t="inlineStr">
        <is>
          <t>Principal amortization percentage</t>
        </is>
      </c>
      <c r="P10" s="10" t="n">
        <v>0.01</v>
      </c>
    </row>
    <row r="11">
      <c r="A11" s="4" t="inlineStr">
        <is>
          <t>Line of credit leverage ratio</t>
        </is>
      </c>
      <c r="C11" s="4" t="inlineStr">
        <is>
          <t xml:space="preserve"> 3.50:1.00</t>
        </is>
      </c>
    </row>
    <row r="12">
      <c r="A12" s="4" t="inlineStr">
        <is>
          <t>Long-term debt</t>
        </is>
      </c>
      <c r="P12" s="5" t="n">
        <v>600000000</v>
      </c>
    </row>
    <row r="13">
      <c r="A13" s="4" t="inlineStr">
        <is>
          <t>EDR Endeavor Group Holdings [Member]</t>
        </is>
      </c>
    </row>
    <row r="14">
      <c r="A14" s="3" t="inlineStr">
        <is>
          <t>Debt Instrument [Line Items]</t>
        </is>
      </c>
    </row>
    <row r="15">
      <c r="A15" s="4" t="inlineStr">
        <is>
          <t>Long term deferred tax benefit</t>
        </is>
      </c>
      <c r="N15" s="6" t="n">
        <v>61500000</v>
      </c>
    </row>
    <row r="16">
      <c r="A16" s="4" t="inlineStr">
        <is>
          <t>Tax receivable agreements liability</t>
        </is>
      </c>
      <c r="N16" s="6" t="n">
        <v>133800000</v>
      </c>
    </row>
    <row r="17">
      <c r="A17" s="4" t="inlineStr">
        <is>
          <t>Other long-term liabilities</t>
        </is>
      </c>
      <c r="N17" s="6" t="n">
        <v>92600000</v>
      </c>
    </row>
    <row r="18">
      <c r="A18" s="4" t="inlineStr">
        <is>
          <t>Other Liabilities, Current</t>
        </is>
      </c>
      <c r="N18" s="6" t="n">
        <v>41200000</v>
      </c>
    </row>
    <row r="19">
      <c r="A19" s="4" t="inlineStr">
        <is>
          <t>London Interbank Offered Rate (LIBOR) [Member] | Incremental Term Loan Member</t>
        </is>
      </c>
    </row>
    <row r="20">
      <c r="A20" s="3" t="inlineStr">
        <is>
          <t>Debt Instrument [Line Items]</t>
        </is>
      </c>
    </row>
    <row r="21">
      <c r="A21" s="4" t="inlineStr">
        <is>
          <t>Line of credit interest rate description</t>
        </is>
      </c>
      <c r="C21" s="4" t="inlineStr">
        <is>
          <t>interest rate at LIBOR + 3.00%</t>
        </is>
      </c>
    </row>
    <row r="22">
      <c r="A22" s="4" t="inlineStr">
        <is>
          <t>LIBOR Floor [Member] | Incremental Term Loan Member</t>
        </is>
      </c>
    </row>
    <row r="23">
      <c r="A23" s="3" t="inlineStr">
        <is>
          <t>Debt Instrument [Line Items]</t>
        </is>
      </c>
    </row>
    <row r="24">
      <c r="A24" s="4" t="inlineStr">
        <is>
          <t>Line of credit interest rate description</t>
        </is>
      </c>
      <c r="C24" s="4" t="inlineStr">
        <is>
          <t>with a LIBOR floor of .75%</t>
        </is>
      </c>
    </row>
    <row r="25">
      <c r="A25" s="4" t="inlineStr">
        <is>
          <t>Revolving Credit Facility [Member]</t>
        </is>
      </c>
    </row>
    <row r="26">
      <c r="A26" s="3" t="inlineStr">
        <is>
          <t>Debt Instrument [Line Items]</t>
        </is>
      </c>
    </row>
    <row r="27">
      <c r="A27" s="4" t="inlineStr">
        <is>
          <t>Outstanding letters of credit</t>
        </is>
      </c>
      <c r="N27" s="6" t="n">
        <v>2800000000</v>
      </c>
      <c r="O27" s="6" t="n">
        <v>3100000000</v>
      </c>
    </row>
    <row r="28">
      <c r="A28" s="4" t="inlineStr">
        <is>
          <t>Line of credit</t>
        </is>
      </c>
      <c r="N28" s="5" t="n">
        <v>200000000</v>
      </c>
    </row>
    <row r="29">
      <c r="A29" s="4" t="inlineStr">
        <is>
          <t>Line of credit maturity date</t>
        </is>
      </c>
      <c r="N29" s="4" t="inlineStr">
        <is>
          <t>May 2024</t>
        </is>
      </c>
    </row>
    <row r="30">
      <c r="A30" s="4" t="inlineStr">
        <is>
          <t>Repayment of line of credit</t>
        </is>
      </c>
      <c r="E30" s="5" t="n">
        <v>163100000</v>
      </c>
    </row>
    <row r="31">
      <c r="A31" s="4" t="inlineStr">
        <is>
          <t>Revolving Credit Facility [Member] | Maximum [Member]</t>
        </is>
      </c>
    </row>
    <row r="32">
      <c r="A32" s="3" t="inlineStr">
        <is>
          <t>Debt Instrument [Line Items]</t>
        </is>
      </c>
    </row>
    <row r="33">
      <c r="A33" s="4" t="inlineStr">
        <is>
          <t>Line of credit, commitment fee percentage</t>
        </is>
      </c>
      <c r="N33" s="4" t="inlineStr">
        <is>
          <t>0.50%</t>
        </is>
      </c>
    </row>
    <row r="34">
      <c r="A34" s="4" t="inlineStr">
        <is>
          <t>Revolving Credit Facility [Member] | Minimum [Member]</t>
        </is>
      </c>
    </row>
    <row r="35">
      <c r="A35" s="3" t="inlineStr">
        <is>
          <t>Debt Instrument [Line Items]</t>
        </is>
      </c>
    </row>
    <row r="36">
      <c r="A36" s="4" t="inlineStr">
        <is>
          <t>Line of credit, commitment fee percentage</t>
        </is>
      </c>
      <c r="N36" s="4" t="inlineStr">
        <is>
          <t>0.25%</t>
        </is>
      </c>
    </row>
    <row r="37">
      <c r="A37" s="4" t="inlineStr">
        <is>
          <t>Revolving Credit Facility [Member] | London Interbank Offered Rate (LIBOR) [Member] | Maximum [Member]</t>
        </is>
      </c>
    </row>
    <row r="38">
      <c r="A38" s="3" t="inlineStr">
        <is>
          <t>Debt Instrument [Line Items]</t>
        </is>
      </c>
    </row>
    <row r="39">
      <c r="A39" s="4" t="inlineStr">
        <is>
          <t>Line of credit interest rate</t>
        </is>
      </c>
      <c r="N39" s="4" t="inlineStr">
        <is>
          <t>2.50%</t>
        </is>
      </c>
    </row>
    <row r="40">
      <c r="A40" s="4" t="inlineStr">
        <is>
          <t>Revolving Credit Facility [Member] | London Interbank Offered Rate (LIBOR) [Member] | Minimum [Member]</t>
        </is>
      </c>
    </row>
    <row r="41">
      <c r="A41" s="3" t="inlineStr">
        <is>
          <t>Debt Instrument [Line Items]</t>
        </is>
      </c>
    </row>
    <row r="42">
      <c r="A42" s="4" t="inlineStr">
        <is>
          <t>Line of credit interest rate</t>
        </is>
      </c>
      <c r="N42" s="4" t="inlineStr">
        <is>
          <t>2.00%</t>
        </is>
      </c>
    </row>
    <row r="43">
      <c r="A43" s="4" t="inlineStr">
        <is>
          <t>Revolving Credit Facility [Member] | LIBOR Floor [Member]</t>
        </is>
      </c>
    </row>
    <row r="44">
      <c r="A44" s="3" t="inlineStr">
        <is>
          <t>Debt Instrument [Line Items]</t>
        </is>
      </c>
    </row>
    <row r="45">
      <c r="A45" s="4" t="inlineStr">
        <is>
          <t>First lien leverage ratio</t>
        </is>
      </c>
      <c r="N45" s="4" t="inlineStr">
        <is>
          <t>0.00%</t>
        </is>
      </c>
    </row>
    <row r="46">
      <c r="A46" s="4" t="inlineStr">
        <is>
          <t>2014 Credit Facilities [Member]</t>
        </is>
      </c>
    </row>
    <row r="47">
      <c r="A47" s="3" t="inlineStr">
        <is>
          <t>Debt Instrument [Line Items]</t>
        </is>
      </c>
    </row>
    <row r="48">
      <c r="A48" s="4" t="inlineStr">
        <is>
          <t>Line of credit maturity date</t>
        </is>
      </c>
      <c r="N48" s="4" t="inlineStr">
        <is>
          <t>May 2025</t>
        </is>
      </c>
    </row>
    <row r="49">
      <c r="A49" s="4" t="inlineStr">
        <is>
          <t>Short term debt refinanced amount</t>
        </is>
      </c>
      <c r="H49" s="5" t="n">
        <v>225000000</v>
      </c>
    </row>
    <row r="50">
      <c r="A50" s="4" t="inlineStr">
        <is>
          <t>Incremental term loan</t>
        </is>
      </c>
      <c r="T50" s="5" t="n">
        <v>260000000</v>
      </c>
    </row>
    <row r="51">
      <c r="A51" s="4" t="inlineStr">
        <is>
          <t>First lien maximum leverage amount</t>
        </is>
      </c>
      <c r="N51" s="5" t="n">
        <v>50000000</v>
      </c>
    </row>
    <row r="52">
      <c r="A52" s="4" t="inlineStr">
        <is>
          <t>Line of credit leverage ratio</t>
        </is>
      </c>
      <c r="N52" s="4" t="inlineStr">
        <is>
          <t>7.5-to-1</t>
        </is>
      </c>
    </row>
    <row r="53">
      <c r="A53" s="4" t="inlineStr">
        <is>
          <t>Zuffa Credit Facilities [Member]</t>
        </is>
      </c>
    </row>
    <row r="54">
      <c r="A54" s="3" t="inlineStr">
        <is>
          <t>Debt Instrument [Line Items]</t>
        </is>
      </c>
    </row>
    <row r="55">
      <c r="A55" s="4" t="inlineStr">
        <is>
          <t>Outstanding letters of credit</t>
        </is>
      </c>
      <c r="N55" s="5" t="n">
        <v>2800000000</v>
      </c>
      <c r="O55" s="6" t="n">
        <v>2400000000</v>
      </c>
    </row>
    <row r="56">
      <c r="A56" s="4" t="inlineStr">
        <is>
          <t>Line of credit</t>
        </is>
      </c>
      <c r="N56" s="5" t="n">
        <v>205000000</v>
      </c>
      <c r="O56" s="6" t="n">
        <v>425000000</v>
      </c>
      <c r="X56" s="5" t="n">
        <v>465000000</v>
      </c>
      <c r="Y56" s="5" t="n">
        <v>435000000</v>
      </c>
    </row>
    <row r="57">
      <c r="A57" s="4" t="inlineStr">
        <is>
          <t>Principal amortization percentage</t>
        </is>
      </c>
      <c r="N57" s="10" t="n">
        <v>0.01</v>
      </c>
    </row>
    <row r="58">
      <c r="A58" s="4" t="inlineStr">
        <is>
          <t>Line of credit maturity date</t>
        </is>
      </c>
      <c r="N58" s="4" t="inlineStr">
        <is>
          <t>April 2026</t>
        </is>
      </c>
    </row>
    <row r="59">
      <c r="A59" s="4" t="inlineStr">
        <is>
          <t>Incremental term loan</t>
        </is>
      </c>
      <c r="S59" s="5" t="n">
        <v>150000000</v>
      </c>
    </row>
    <row r="60">
      <c r="A60" s="4" t="inlineStr">
        <is>
          <t>Line of credit interest rate description</t>
        </is>
      </c>
      <c r="K60" s="4" t="inlineStr">
        <is>
          <t xml:space="preserve"> 7-to-1 and of no more than 6.5-to-1</t>
        </is>
      </c>
    </row>
    <row r="61">
      <c r="A61" s="4" t="inlineStr">
        <is>
          <t>Letters of credit maximum face amount</t>
        </is>
      </c>
      <c r="N61" s="5" t="n">
        <v>40000000</v>
      </c>
    </row>
    <row r="62">
      <c r="A62" s="4" t="inlineStr">
        <is>
          <t>Swingline loan maximum amount</t>
        </is>
      </c>
      <c r="N62" s="6" t="n">
        <v>15000000</v>
      </c>
    </row>
    <row r="63">
      <c r="A63" s="4" t="inlineStr">
        <is>
          <t>Repayment of line of credit</t>
        </is>
      </c>
      <c r="J63" s="5" t="n">
        <v>425000000</v>
      </c>
    </row>
    <row r="64">
      <c r="A64" s="4" t="inlineStr">
        <is>
          <t>Zuffa Credit Facilities [Member] | Incremental Term Loan Member</t>
        </is>
      </c>
    </row>
    <row r="65">
      <c r="A65" s="3" t="inlineStr">
        <is>
          <t>Debt Instrument [Line Items]</t>
        </is>
      </c>
    </row>
    <row r="66">
      <c r="A66" s="4" t="inlineStr">
        <is>
          <t>Outstanding letters of credit</t>
        </is>
      </c>
      <c r="N66" s="5" t="n">
        <v>0</v>
      </c>
      <c r="O66" s="5" t="n">
        <v>0</v>
      </c>
    </row>
    <row r="67">
      <c r="A67" s="4" t="inlineStr">
        <is>
          <t>Zuffa Credit Facilities [Member] | Maximum [Member]</t>
        </is>
      </c>
    </row>
    <row r="68">
      <c r="A68" s="3" t="inlineStr">
        <is>
          <t>Debt Instrument [Line Items]</t>
        </is>
      </c>
    </row>
    <row r="69">
      <c r="A69" s="4" t="inlineStr">
        <is>
          <t>Outstanding letters of credit</t>
        </is>
      </c>
      <c r="K69" s="5" t="n">
        <v>10000000</v>
      </c>
    </row>
    <row r="70">
      <c r="A70" s="4" t="inlineStr">
        <is>
          <t>Line of credit, commitment fee percentage</t>
        </is>
      </c>
      <c r="N70" s="4" t="inlineStr">
        <is>
          <t>0.50%</t>
        </is>
      </c>
    </row>
    <row r="71">
      <c r="A71" s="4" t="inlineStr">
        <is>
          <t>Zuffa Credit Facilities [Member] | Minimum [Member]</t>
        </is>
      </c>
    </row>
    <row r="72">
      <c r="A72" s="3" t="inlineStr">
        <is>
          <t>Debt Instrument [Line Items]</t>
        </is>
      </c>
    </row>
    <row r="73">
      <c r="A73" s="4" t="inlineStr">
        <is>
          <t>Line of credit, commitment fee percentage</t>
        </is>
      </c>
      <c r="N73" s="4" t="inlineStr">
        <is>
          <t>0.25%</t>
        </is>
      </c>
    </row>
    <row r="74">
      <c r="A74" s="4" t="inlineStr">
        <is>
          <t>Zuffa Credit Facilities [Member] | London Interbank Offered Rate (LIBOR) [Member]</t>
        </is>
      </c>
    </row>
    <row r="75">
      <c r="A75" s="3" t="inlineStr">
        <is>
          <t>Debt Instrument [Line Items]</t>
        </is>
      </c>
    </row>
    <row r="76">
      <c r="A76" s="4" t="inlineStr">
        <is>
          <t>Line of credit interest rate</t>
        </is>
      </c>
      <c r="O76" s="4" t="inlineStr">
        <is>
          <t>3.25%</t>
        </is>
      </c>
    </row>
    <row r="77">
      <c r="A77" s="4" t="inlineStr">
        <is>
          <t>Zuffa Credit Facilities [Member] | LIBOR Floor [Member]</t>
        </is>
      </c>
    </row>
    <row r="78">
      <c r="A78" s="3" t="inlineStr">
        <is>
          <t>Debt Instrument [Line Items]</t>
        </is>
      </c>
    </row>
    <row r="79">
      <c r="A79" s="4" t="inlineStr">
        <is>
          <t>Line of credit interest rate</t>
        </is>
      </c>
      <c r="O79" s="4" t="inlineStr">
        <is>
          <t>1.00%</t>
        </is>
      </c>
    </row>
    <row r="80">
      <c r="A80" s="4" t="inlineStr">
        <is>
          <t>New First Lien Term Loan [Member]</t>
        </is>
      </c>
    </row>
    <row r="81">
      <c r="A81" s="3" t="inlineStr">
        <is>
          <t>Debt Instrument [Line Items]</t>
        </is>
      </c>
    </row>
    <row r="82">
      <c r="A82" s="4" t="inlineStr">
        <is>
          <t>Outstanding letters of credit</t>
        </is>
      </c>
      <c r="N82" s="5" t="n">
        <v>0</v>
      </c>
    </row>
    <row r="83">
      <c r="A83" s="4" t="inlineStr">
        <is>
          <t>Principal amortization percentage</t>
        </is>
      </c>
      <c r="N83" s="10" t="n">
        <v>0.01</v>
      </c>
    </row>
    <row r="84">
      <c r="A84" s="4" t="inlineStr">
        <is>
          <t>Line of credit interest rate description</t>
        </is>
      </c>
      <c r="F84" s="4" t="inlineStr">
        <is>
          <t>25-basis point step-down to 2.75% for LIBOR loans</t>
        </is>
      </c>
    </row>
    <row r="85">
      <c r="A85" s="4" t="inlineStr">
        <is>
          <t>Line of credit leverage ratio</t>
        </is>
      </c>
      <c r="F85" s="4" t="inlineStr">
        <is>
          <t>3.5-to-1</t>
        </is>
      </c>
    </row>
    <row r="86">
      <c r="A86" s="4" t="inlineStr">
        <is>
          <t>Repayment of line of credit</t>
        </is>
      </c>
      <c r="B86" s="5" t="n">
        <v>256700000</v>
      </c>
    </row>
    <row r="87">
      <c r="A87" s="4" t="inlineStr">
        <is>
          <t>New First Lien Term Loan [Member] | Loss On Extinguishment Of Debt [Member]</t>
        </is>
      </c>
    </row>
    <row r="88">
      <c r="A88" s="3" t="inlineStr">
        <is>
          <t>Debt Instrument [Line Items]</t>
        </is>
      </c>
    </row>
    <row r="89">
      <c r="A89" s="4" t="inlineStr">
        <is>
          <t>Redemption premium paid</t>
        </is>
      </c>
      <c r="N89" s="5" t="n">
        <v>28600000</v>
      </c>
    </row>
    <row r="90">
      <c r="A90" s="4" t="inlineStr">
        <is>
          <t>New First Lien Term Loan [Member] | London Interbank Offered Rate (LIBOR) [Member]</t>
        </is>
      </c>
    </row>
    <row r="91">
      <c r="A91" s="3" t="inlineStr">
        <is>
          <t>Debt Instrument [Line Items]</t>
        </is>
      </c>
    </row>
    <row r="92">
      <c r="A92" s="4" t="inlineStr">
        <is>
          <t>Line of credit interest rate description</t>
        </is>
      </c>
      <c r="F92" s="4" t="inlineStr">
        <is>
          <t>interest rate margin by 25 basis points to 3.00% for LIBOR</t>
        </is>
      </c>
      <c r="G92" s="4" t="inlineStr">
        <is>
          <t>LIBOR + 8.5%</t>
        </is>
      </c>
      <c r="N92" s="4" t="inlineStr">
        <is>
          <t>LIBOR + 2.75%</t>
        </is>
      </c>
    </row>
    <row r="93">
      <c r="A93" s="4" t="inlineStr">
        <is>
          <t>New First Lien Term Loan [Member] | LIBOR Floor [Member]</t>
        </is>
      </c>
    </row>
    <row r="94">
      <c r="A94" s="3" t="inlineStr">
        <is>
          <t>Debt Instrument [Line Items]</t>
        </is>
      </c>
    </row>
    <row r="95">
      <c r="A95" s="4" t="inlineStr">
        <is>
          <t>Line of credit interest rate description</t>
        </is>
      </c>
      <c r="F95" s="4" t="inlineStr">
        <is>
          <t>reduced the LIBOR floor by 25 basis points to 0.75%</t>
        </is>
      </c>
      <c r="G95" s="4" t="inlineStr">
        <is>
          <t>LIBOR floor of 1.00%</t>
        </is>
      </c>
      <c r="N95" s="4" t="inlineStr">
        <is>
          <t>LIBOR floor of 0.00%</t>
        </is>
      </c>
    </row>
    <row r="96">
      <c r="A96" s="4" t="inlineStr">
        <is>
          <t>OLE Revolving Credit Agreement [Member]</t>
        </is>
      </c>
    </row>
    <row r="97">
      <c r="A97" s="3" t="inlineStr">
        <is>
          <t>Debt Instrument [Line Items]</t>
        </is>
      </c>
    </row>
    <row r="98">
      <c r="A98" s="4" t="inlineStr">
        <is>
          <t>Outstanding letters of credit</t>
        </is>
      </c>
      <c r="N98" s="5" t="n">
        <v>0</v>
      </c>
    </row>
    <row r="99">
      <c r="A99" s="4" t="inlineStr">
        <is>
          <t>Line of credit</t>
        </is>
      </c>
      <c r="V99" s="5" t="n">
        <v>219600000</v>
      </c>
    </row>
    <row r="100">
      <c r="A100" s="4" t="inlineStr">
        <is>
          <t>Number of days prior to the maturity date of the term loans | d</t>
        </is>
      </c>
      <c r="D100" s="6" t="n">
        <v>910</v>
      </c>
    </row>
    <row r="101">
      <c r="A101" s="4" t="inlineStr">
        <is>
          <t>First lien leverage ratio</t>
        </is>
      </c>
      <c r="N101" s="4" t="inlineStr">
        <is>
          <t>300.00%</t>
        </is>
      </c>
    </row>
    <row r="102">
      <c r="A102" s="4" t="inlineStr">
        <is>
          <t>Long-term debt</t>
        </is>
      </c>
      <c r="N102" s="5" t="n">
        <v>2000000</v>
      </c>
    </row>
    <row r="103">
      <c r="A103" s="4" t="inlineStr">
        <is>
          <t>Maximum borrowing capacity</t>
        </is>
      </c>
      <c r="V103" s="5" t="n">
        <v>20000000</v>
      </c>
    </row>
    <row r="104">
      <c r="A104" s="4" t="inlineStr">
        <is>
          <t>Percentage of revolving commitments</t>
        </is>
      </c>
      <c r="N104" s="4" t="inlineStr">
        <is>
          <t>40.00%</t>
        </is>
      </c>
    </row>
    <row r="105">
      <c r="A105" s="4" t="inlineStr">
        <is>
          <t>OLE Revolving Credit Agreement [Member] | Maximum [Member]</t>
        </is>
      </c>
    </row>
    <row r="106">
      <c r="A106" s="3" t="inlineStr">
        <is>
          <t>Debt Instrument [Line Items]</t>
        </is>
      </c>
    </row>
    <row r="107">
      <c r="A107" s="4" t="inlineStr">
        <is>
          <t>Line of credit maturity date</t>
        </is>
      </c>
      <c r="D107" s="4" t="inlineStr">
        <is>
          <t>August 2026</t>
        </is>
      </c>
    </row>
    <row r="108">
      <c r="A108" s="4" t="inlineStr">
        <is>
          <t>Line of Credit Capacity</t>
        </is>
      </c>
      <c r="D108" s="5" t="n">
        <v>42900000</v>
      </c>
    </row>
    <row r="109">
      <c r="A109" s="4" t="inlineStr">
        <is>
          <t>OLE Revolving Credit Agreement [Member] | Minimum [Member]</t>
        </is>
      </c>
    </row>
    <row r="110">
      <c r="A110" s="3" t="inlineStr">
        <is>
          <t>Debt Instrument [Line Items]</t>
        </is>
      </c>
    </row>
    <row r="111">
      <c r="A111" s="4" t="inlineStr">
        <is>
          <t>Line of credit maturity date</t>
        </is>
      </c>
      <c r="D111" s="4" t="inlineStr">
        <is>
          <t>February 2025</t>
        </is>
      </c>
    </row>
    <row r="112">
      <c r="A112" s="4" t="inlineStr">
        <is>
          <t>Line of Credit Capacity</t>
        </is>
      </c>
      <c r="D112" s="5" t="n">
        <v>20000000</v>
      </c>
    </row>
    <row r="113">
      <c r="A113" s="4" t="inlineStr">
        <is>
          <t>Receivables Purchase Agreement [Member]</t>
        </is>
      </c>
    </row>
    <row r="114">
      <c r="A114" s="3" t="inlineStr">
        <is>
          <t>Debt Instrument [Line Items]</t>
        </is>
      </c>
    </row>
    <row r="115">
      <c r="A115" s="4" t="inlineStr">
        <is>
          <t>Long-term debt</t>
        </is>
      </c>
      <c r="N115" s="5" t="n">
        <v>50500000</v>
      </c>
      <c r="O115" s="5" t="n">
        <v>83700000</v>
      </c>
    </row>
    <row r="116">
      <c r="A116" s="4" t="inlineStr">
        <is>
          <t>Endeavor Content Capital Facility [Member]</t>
        </is>
      </c>
    </row>
    <row r="117">
      <c r="A117" s="3" t="inlineStr">
        <is>
          <t>Debt Instrument [Line Items]</t>
        </is>
      </c>
    </row>
    <row r="118">
      <c r="A118" s="4" t="inlineStr">
        <is>
          <t>Outstanding letters of credit</t>
        </is>
      </c>
      <c r="N118" s="6" t="n">
        <v>1200000</v>
      </c>
    </row>
    <row r="119">
      <c r="A119" s="4" t="inlineStr">
        <is>
          <t>Line of credit</t>
        </is>
      </c>
      <c r="N119" s="5" t="n">
        <v>223400000</v>
      </c>
      <c r="O119" s="5" t="n">
        <v>153900000</v>
      </c>
      <c r="Z119" s="5" t="n">
        <v>75000000</v>
      </c>
    </row>
    <row r="120">
      <c r="A120" s="4" t="inlineStr">
        <is>
          <t>Line of credit maturity date</t>
        </is>
      </c>
      <c r="M120" s="4" t="inlineStr">
        <is>
          <t>March 2025</t>
        </is>
      </c>
    </row>
    <row r="121">
      <c r="A121" s="4" t="inlineStr">
        <is>
          <t>Maximum borrowing capacity</t>
        </is>
      </c>
      <c r="Q121" s="5" t="n">
        <v>430000000</v>
      </c>
      <c r="R121" s="5" t="n">
        <v>325000000</v>
      </c>
      <c r="U121" s="5" t="n">
        <v>200000000</v>
      </c>
      <c r="W121" s="5" t="n">
        <v>75000000</v>
      </c>
    </row>
    <row r="122">
      <c r="A122" s="4" t="inlineStr">
        <is>
          <t>Zuffa Secured Commercial Loans [Member]</t>
        </is>
      </c>
    </row>
    <row r="123">
      <c r="A123" s="3" t="inlineStr">
        <is>
          <t>Debt Instrument [Line Items]</t>
        </is>
      </c>
    </row>
    <row r="124">
      <c r="A124" s="4" t="inlineStr">
        <is>
          <t>Line of credit</t>
        </is>
      </c>
      <c r="L124" s="5" t="n">
        <v>40000000</v>
      </c>
    </row>
    <row r="125">
      <c r="A125" s="4" t="inlineStr">
        <is>
          <t>Principal amortization percentage</t>
        </is>
      </c>
      <c r="L125" s="10" t="n">
        <v>0.04</v>
      </c>
    </row>
    <row r="126">
      <c r="A126" s="4" t="inlineStr">
        <is>
          <t>Line of credit maturity date</t>
        </is>
      </c>
      <c r="L126" s="4" t="inlineStr">
        <is>
          <t>November 1, 2028</t>
        </is>
      </c>
    </row>
    <row r="127">
      <c r="A127" s="4" t="inlineStr">
        <is>
          <t>Debt service coverage ratio</t>
        </is>
      </c>
      <c r="L127" s="4" t="inlineStr">
        <is>
          <t>1.15-to-1</t>
        </is>
      </c>
    </row>
    <row r="128">
      <c r="A128" s="4" t="inlineStr">
        <is>
          <t>Covenant compliance</t>
        </is>
      </c>
      <c r="N128" s="4" t="inlineStr">
        <is>
          <t>Zuffa was in compliance with its financial debt covenant</t>
        </is>
      </c>
      <c r="O128" s="4" t="inlineStr">
        <is>
          <t>Zuffa was in compliance with its financial debt covenant</t>
        </is>
      </c>
    </row>
    <row r="129">
      <c r="A129" s="4" t="inlineStr">
        <is>
          <t>Zuffa Secured Commercial Loans [Member] | London Interbank Offered Rate (LIBOR) [Member]</t>
        </is>
      </c>
    </row>
    <row r="130">
      <c r="A130" s="3" t="inlineStr">
        <is>
          <t>Debt Instrument [Line Items]</t>
        </is>
      </c>
    </row>
    <row r="131">
      <c r="A131" s="4" t="inlineStr">
        <is>
          <t>Line of credit interest rate description</t>
        </is>
      </c>
      <c r="L131" s="4" t="inlineStr">
        <is>
          <t>interest at a rate of LIBOR + 1.62%</t>
        </is>
      </c>
    </row>
    <row r="132">
      <c r="A132" s="4" t="inlineStr">
        <is>
          <t>Zuffa Secured Commercial Loans [Member] | LIBOR Floor [Member]</t>
        </is>
      </c>
    </row>
    <row r="133">
      <c r="A133" s="3" t="inlineStr">
        <is>
          <t>Debt Instrument [Line Items]</t>
        </is>
      </c>
    </row>
    <row r="134">
      <c r="A134" s="4" t="inlineStr">
        <is>
          <t>Line of credit interest rate description</t>
        </is>
      </c>
      <c r="L134" s="4" t="inlineStr">
        <is>
          <t>LIBOR floor of 0.88%</t>
        </is>
      </c>
    </row>
    <row r="135">
      <c r="A135" s="4" t="inlineStr">
        <is>
          <t>2014 Credit Facilities and Zuffa Credit Facilities [Member]</t>
        </is>
      </c>
    </row>
    <row r="136">
      <c r="A136" s="3" t="inlineStr">
        <is>
          <t>Debt Instrument [Line Items]</t>
        </is>
      </c>
    </row>
    <row r="137">
      <c r="A137" s="4" t="inlineStr">
        <is>
          <t>Cash</t>
        </is>
      </c>
      <c r="O137" s="5" t="n">
        <v>63300000</v>
      </c>
    </row>
    <row r="138">
      <c r="A138" s="4" t="inlineStr">
        <is>
          <t>Liabilities for redemption of units and future incentive awards</t>
        </is>
      </c>
      <c r="O138" s="6" t="n">
        <v>53900000</v>
      </c>
    </row>
    <row r="139">
      <c r="A139" s="4" t="inlineStr">
        <is>
          <t>Deferred compensation share-based arrangements, liability, classified</t>
        </is>
      </c>
      <c r="O139" s="6" t="n">
        <v>11900000</v>
      </c>
    </row>
    <row r="140">
      <c r="A140" s="4" t="inlineStr">
        <is>
          <t>Redeemable non-controlling interests</t>
        </is>
      </c>
      <c r="O140" s="6" t="n">
        <v>28400000</v>
      </c>
    </row>
    <row r="141">
      <c r="A141" s="4" t="inlineStr">
        <is>
          <t>Debt instrument fair value</t>
        </is>
      </c>
      <c r="N141" s="5" t="n">
        <v>5600000000</v>
      </c>
      <c r="O141" s="5" t="n">
        <v>5300000000</v>
      </c>
    </row>
    <row r="142">
      <c r="A142" s="4" t="inlineStr">
        <is>
          <t>2014 Credit Facilities and Zuffa Credit Facilities [Member] | Maximum [Member]</t>
        </is>
      </c>
    </row>
    <row r="143">
      <c r="A143" s="3" t="inlineStr">
        <is>
          <t>Debt Instrument [Line Items]</t>
        </is>
      </c>
    </row>
    <row r="144">
      <c r="A144" s="4" t="inlineStr">
        <is>
          <t>Debt Instrument, Interest Rate, Basis for Effective Rate</t>
        </is>
      </c>
      <c r="O144" s="4" t="inlineStr">
        <is>
          <t>thirty-five percent</t>
        </is>
      </c>
    </row>
    <row r="145">
      <c r="A145" s="4" t="inlineStr">
        <is>
          <t>Outstanding borrowings was not applicable to borrowing capacity</t>
        </is>
      </c>
      <c r="O145" s="4" t="inlineStr">
        <is>
          <t>thirty-five percent</t>
        </is>
      </c>
    </row>
    <row r="146">
      <c r="A146" s="4" t="inlineStr">
        <is>
          <t>Letter of Credit [Member] | 2014 Credit Facilities [Member]</t>
        </is>
      </c>
    </row>
    <row r="147">
      <c r="A147" s="3" t="inlineStr">
        <is>
          <t>Debt Instrument [Line Items]</t>
        </is>
      </c>
    </row>
    <row r="148">
      <c r="A148" s="4" t="inlineStr">
        <is>
          <t>Outstanding letters of credit</t>
        </is>
      </c>
      <c r="N148" s="6" t="n">
        <v>23800000</v>
      </c>
      <c r="O148" s="5" t="n">
        <v>24800000</v>
      </c>
    </row>
    <row r="149">
      <c r="A149" s="4" t="inlineStr">
        <is>
          <t>Letter of Credit [Member] | Zuffa Credit Facilities [Member]</t>
        </is>
      </c>
    </row>
    <row r="150">
      <c r="A150" s="3" t="inlineStr">
        <is>
          <t>Debt Instrument [Line Items]</t>
        </is>
      </c>
    </row>
    <row r="151">
      <c r="A151" s="4" t="inlineStr">
        <is>
          <t>Outstanding letters of credit</t>
        </is>
      </c>
      <c r="N151" s="6" t="n">
        <v>0</v>
      </c>
      <c r="O151" s="6" t="n">
        <v>10000000</v>
      </c>
    </row>
    <row r="152">
      <c r="A152" s="4" t="inlineStr">
        <is>
          <t>Letter of Credit [Member] | OLE Revolving Credit Agreement [Member]</t>
        </is>
      </c>
    </row>
    <row r="153">
      <c r="A153" s="3" t="inlineStr">
        <is>
          <t>Debt Instrument [Line Items]</t>
        </is>
      </c>
    </row>
    <row r="154">
      <c r="A154" s="4" t="inlineStr">
        <is>
          <t>Outstanding letters of credit</t>
        </is>
      </c>
      <c r="N154" s="5" t="n">
        <v>0</v>
      </c>
      <c r="O154"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Debt (Detail) - USD ($) $ in Thousands</t>
        </is>
      </c>
      <c r="B1" s="2" t="inlineStr">
        <is>
          <t>Dec. 31, 2021</t>
        </is>
      </c>
      <c r="C1" s="2" t="inlineStr">
        <is>
          <t>Dec. 31, 2020</t>
        </is>
      </c>
    </row>
    <row r="2">
      <c r="A2" s="3" t="inlineStr">
        <is>
          <t>Debt Instrument [Line Items]</t>
        </is>
      </c>
    </row>
    <row r="3">
      <c r="A3" s="4" t="inlineStr">
        <is>
          <t>Total principal</t>
        </is>
      </c>
      <c r="B3" s="5" t="n">
        <v>5785825</v>
      </c>
      <c r="C3" s="5" t="n">
        <v>6023870</v>
      </c>
    </row>
    <row r="4">
      <c r="A4" s="4" t="inlineStr">
        <is>
          <t>Unamortized discount</t>
        </is>
      </c>
      <c r="B4" s="6" t="n">
        <v>-26077</v>
      </c>
      <c r="C4" s="6" t="n">
        <v>-40982</v>
      </c>
    </row>
    <row r="5">
      <c r="A5" s="4" t="inlineStr">
        <is>
          <t>Unamortized issuance costs</t>
        </is>
      </c>
      <c r="B5" s="6" t="n">
        <v>-46012</v>
      </c>
      <c r="C5" s="6" t="n">
        <v>-57083</v>
      </c>
    </row>
    <row r="6">
      <c r="A6" s="4" t="inlineStr">
        <is>
          <t>Total debt</t>
        </is>
      </c>
      <c r="B6" s="6" t="n">
        <v>5713736</v>
      </c>
      <c r="C6" s="6" t="n">
        <v>5925805</v>
      </c>
    </row>
    <row r="7">
      <c r="A7" s="4" t="inlineStr">
        <is>
          <t>Less: current portion</t>
        </is>
      </c>
      <c r="B7" s="6" t="n">
        <v>-82022</v>
      </c>
      <c r="C7" s="6" t="n">
        <v>-212971</v>
      </c>
    </row>
    <row r="8">
      <c r="A8" s="4" t="inlineStr">
        <is>
          <t>Total long-term debt</t>
        </is>
      </c>
      <c r="B8" s="6" t="n">
        <v>5631714</v>
      </c>
      <c r="C8" s="6" t="n">
        <v>5712834</v>
      </c>
    </row>
    <row r="9">
      <c r="A9" s="4" t="inlineStr">
        <is>
          <t>First Lien Term Loan (due May 2025) [Member]</t>
        </is>
      </c>
    </row>
    <row r="10">
      <c r="A10" s="3" t="inlineStr">
        <is>
          <t>Debt Instrument [Line Items]</t>
        </is>
      </c>
    </row>
    <row r="11">
      <c r="A11" s="4" t="inlineStr">
        <is>
          <t>Total principal</t>
        </is>
      </c>
      <c r="B11" s="6" t="n">
        <v>2786048</v>
      </c>
      <c r="C11" s="6" t="n">
        <v>3074230</v>
      </c>
    </row>
    <row r="12">
      <c r="A12" s="4" t="inlineStr">
        <is>
          <t>Revolving Credit Facility (due May 2024) [Member]</t>
        </is>
      </c>
    </row>
    <row r="13">
      <c r="A13" s="3" t="inlineStr">
        <is>
          <t>Debt Instrument [Line Items]</t>
        </is>
      </c>
    </row>
    <row r="14">
      <c r="A14" s="4" t="inlineStr">
        <is>
          <t>Total principal</t>
        </is>
      </c>
      <c r="B14" s="4" t="inlineStr">
        <is>
          <t xml:space="preserve"> </t>
        </is>
      </c>
      <c r="C14" s="6" t="n">
        <v>163057</v>
      </c>
    </row>
    <row r="15">
      <c r="A15" s="4" t="inlineStr">
        <is>
          <t>Zuffa First Lien Term Loan (due April 2026) [Member]</t>
        </is>
      </c>
    </row>
    <row r="16">
      <c r="A16" s="3" t="inlineStr">
        <is>
          <t>Debt Instrument [Line Items]</t>
        </is>
      </c>
    </row>
    <row r="17">
      <c r="A17" s="4" t="inlineStr">
        <is>
          <t>Total principal</t>
        </is>
      </c>
      <c r="B17" s="6" t="n">
        <v>2840767</v>
      </c>
      <c r="C17" s="6" t="n">
        <v>2447064</v>
      </c>
    </row>
    <row r="18">
      <c r="A18" s="4" t="inlineStr">
        <is>
          <t>Other Debt (2.47%-14.50% Notes due at various dates through 2030) [Member]</t>
        </is>
      </c>
    </row>
    <row r="19">
      <c r="A19" s="3" t="inlineStr">
        <is>
          <t>Debt Instrument [Line Items]</t>
        </is>
      </c>
    </row>
    <row r="20">
      <c r="A20" s="4" t="inlineStr">
        <is>
          <t>Total principal</t>
        </is>
      </c>
      <c r="B20" s="5" t="n">
        <v>159010</v>
      </c>
      <c r="C20" s="5" t="n">
        <v>3395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Summary of Outstanding Debt (Parenthetical) (Detail)</t>
        </is>
      </c>
      <c r="B1" s="2" t="inlineStr">
        <is>
          <t>12 Months Ended</t>
        </is>
      </c>
    </row>
    <row r="2">
      <c r="B2" s="2" t="inlineStr">
        <is>
          <t>Dec. 31, 2021</t>
        </is>
      </c>
    </row>
    <row r="3">
      <c r="A3" s="4" t="inlineStr">
        <is>
          <t>First Lien Term Loan (due May 2025) [Member]</t>
        </is>
      </c>
    </row>
    <row r="4">
      <c r="A4" s="3" t="inlineStr">
        <is>
          <t>Debt Instrument [Line Items]</t>
        </is>
      </c>
    </row>
    <row r="5">
      <c r="A5" s="4" t="inlineStr">
        <is>
          <t>Line of credit maturity date</t>
        </is>
      </c>
      <c r="B5" s="4" t="inlineStr">
        <is>
          <t>May 2025</t>
        </is>
      </c>
    </row>
    <row r="6">
      <c r="A6" s="4" t="inlineStr">
        <is>
          <t>Revolving Credit Facility (due May 2024) [Member]</t>
        </is>
      </c>
    </row>
    <row r="7">
      <c r="A7" s="3" t="inlineStr">
        <is>
          <t>Debt Instrument [Line Items]</t>
        </is>
      </c>
    </row>
    <row r="8">
      <c r="A8" s="4" t="inlineStr">
        <is>
          <t>Line of credit maturity date</t>
        </is>
      </c>
      <c r="B8" s="4" t="inlineStr">
        <is>
          <t>May 2024</t>
        </is>
      </c>
    </row>
    <row r="9">
      <c r="A9" s="4" t="inlineStr">
        <is>
          <t>Zuffa First Lien Term Loan (due April 2026) [Member]</t>
        </is>
      </c>
    </row>
    <row r="10">
      <c r="A10" s="3" t="inlineStr">
        <is>
          <t>Debt Instrument [Line Items]</t>
        </is>
      </c>
    </row>
    <row r="11">
      <c r="A11" s="4" t="inlineStr">
        <is>
          <t>Line of credit maturity date</t>
        </is>
      </c>
      <c r="B11" s="4" t="inlineStr">
        <is>
          <t>April 2026</t>
        </is>
      </c>
    </row>
    <row r="12">
      <c r="A12" s="4" t="inlineStr">
        <is>
          <t>Other Debt (2.47%-14.50% Notes due at various dates through 2030) [Member]</t>
        </is>
      </c>
    </row>
    <row r="13">
      <c r="A13" s="3" t="inlineStr">
        <is>
          <t>Debt Instrument [Line Items]</t>
        </is>
      </c>
    </row>
    <row r="14">
      <c r="A14" s="4" t="inlineStr">
        <is>
          <t>Line of credit maturity date</t>
        </is>
      </c>
      <c r="B14" s="4" t="inlineStr">
        <is>
          <t>2031</t>
        </is>
      </c>
    </row>
    <row r="15">
      <c r="A15" s="4" t="inlineStr">
        <is>
          <t>Other Debt (2.47%-14.50% Notes due at various dates through 2030) [Member] | Maximum [Member]</t>
        </is>
      </c>
    </row>
    <row r="16">
      <c r="A16" s="3" t="inlineStr">
        <is>
          <t>Debt Instrument [Line Items]</t>
        </is>
      </c>
    </row>
    <row r="17">
      <c r="A17" s="4" t="inlineStr">
        <is>
          <t>Line of credit interest rate</t>
        </is>
      </c>
      <c r="B17" s="4" t="inlineStr">
        <is>
          <t>14.50%</t>
        </is>
      </c>
    </row>
    <row r="18">
      <c r="A18" s="4" t="inlineStr">
        <is>
          <t>Other Debt (2.47%-14.50% Notes due at various dates through 2030) [Member] | Minimum [Member]</t>
        </is>
      </c>
    </row>
    <row r="19">
      <c r="A19" s="3" t="inlineStr">
        <is>
          <t>Debt Instrument [Line Items]</t>
        </is>
      </c>
    </row>
    <row r="20">
      <c r="A20" s="4" t="inlineStr">
        <is>
          <t>Line of credit interest rate</t>
        </is>
      </c>
      <c r="B20" s="4" t="inlineStr">
        <is>
          <t>2.7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1</t>
        </is>
      </c>
      <c r="C1" s="2" t="inlineStr">
        <is>
          <t>Dec. 31, 2020</t>
        </is>
      </c>
    </row>
    <row r="2">
      <c r="A2" s="3" t="inlineStr">
        <is>
          <t>Debt Instrument [Line Items]</t>
        </is>
      </c>
    </row>
    <row r="3">
      <c r="A3" s="4" t="inlineStr">
        <is>
          <t>2022</t>
        </is>
      </c>
      <c r="B3" s="5" t="n">
        <v>101118</v>
      </c>
    </row>
    <row r="4">
      <c r="A4" s="4" t="inlineStr">
        <is>
          <t>2023</t>
        </is>
      </c>
      <c r="B4" s="6" t="n">
        <v>92272</v>
      </c>
    </row>
    <row r="5">
      <c r="A5" s="4" t="inlineStr">
        <is>
          <t>2024</t>
        </is>
      </c>
      <c r="B5" s="6" t="n">
        <v>72532</v>
      </c>
    </row>
    <row r="6">
      <c r="A6" s="4" t="inlineStr">
        <is>
          <t>2025</t>
        </is>
      </c>
      <c r="B6" s="6" t="n">
        <v>2733426</v>
      </c>
    </row>
    <row r="7">
      <c r="A7" s="4" t="inlineStr">
        <is>
          <t>2026</t>
        </is>
      </c>
      <c r="B7" s="6" t="n">
        <v>2722863</v>
      </c>
    </row>
    <row r="8">
      <c r="A8" s="4" t="inlineStr">
        <is>
          <t>Thereafter</t>
        </is>
      </c>
      <c r="B8" s="6" t="n">
        <v>63614</v>
      </c>
    </row>
    <row r="9">
      <c r="A9" s="4" t="inlineStr">
        <is>
          <t>Total</t>
        </is>
      </c>
      <c r="B9" s="5" t="n">
        <v>5785825</v>
      </c>
      <c r="C9" s="5" t="n">
        <v>60238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SHAREHOLDERS'/ MEMBERS' EQUITY - Summary of Company's Certificate of Incorporation (Details)</t>
        </is>
      </c>
      <c r="B1" s="2" t="inlineStr">
        <is>
          <t>12 Months Ended</t>
        </is>
      </c>
    </row>
    <row r="2">
      <c r="B2" s="2" t="inlineStr">
        <is>
          <t>Dec. 31, 2021$ / shares</t>
        </is>
      </c>
    </row>
    <row r="3">
      <c r="A3" s="4" t="inlineStr">
        <is>
          <t>Common Class A [Member]</t>
        </is>
      </c>
    </row>
    <row r="4">
      <c r="A4" s="3" t="inlineStr">
        <is>
          <t>Class of Stock [Line Items]</t>
        </is>
      </c>
    </row>
    <row r="5">
      <c r="A5" s="4" t="inlineStr">
        <is>
          <t>Common stock, par value</t>
        </is>
      </c>
      <c r="B5" s="7" t="n">
        <v>1e-05</v>
      </c>
    </row>
    <row r="6">
      <c r="A6" s="4" t="inlineStr">
        <is>
          <t>Votes</t>
        </is>
      </c>
      <c r="B6" s="4" t="inlineStr">
        <is>
          <t>1</t>
        </is>
      </c>
    </row>
    <row r="7">
      <c r="A7" s="4" t="inlineStr">
        <is>
          <t>Economic Rights</t>
        </is>
      </c>
      <c r="B7" s="4" t="inlineStr">
        <is>
          <t>Yes</t>
        </is>
      </c>
    </row>
    <row r="8">
      <c r="A8" s="4" t="inlineStr">
        <is>
          <t>Common Class B [Member]</t>
        </is>
      </c>
    </row>
    <row r="9">
      <c r="A9" s="3" t="inlineStr">
        <is>
          <t>Class of Stock [Line Items]</t>
        </is>
      </c>
    </row>
    <row r="10">
      <c r="A10" s="4" t="inlineStr">
        <is>
          <t>Common stock, par value</t>
        </is>
      </c>
      <c r="B10" s="7" t="n">
        <v>1e-05</v>
      </c>
    </row>
    <row r="11">
      <c r="A11" s="4" t="inlineStr">
        <is>
          <t>Votes</t>
        </is>
      </c>
      <c r="B11" s="4" t="inlineStr">
        <is>
          <t>None</t>
        </is>
      </c>
    </row>
    <row r="12">
      <c r="A12" s="4" t="inlineStr">
        <is>
          <t>Economic Rights</t>
        </is>
      </c>
      <c r="B12" s="4" t="inlineStr">
        <is>
          <t>Yes</t>
        </is>
      </c>
    </row>
    <row r="13">
      <c r="A13" s="4" t="inlineStr">
        <is>
          <t>Common Class C [Member]</t>
        </is>
      </c>
    </row>
    <row r="14">
      <c r="A14" s="3" t="inlineStr">
        <is>
          <t>Class of Stock [Line Items]</t>
        </is>
      </c>
    </row>
    <row r="15">
      <c r="A15" s="4" t="inlineStr">
        <is>
          <t>Common stock, par value</t>
        </is>
      </c>
      <c r="B15" s="7" t="n">
        <v>1e-05</v>
      </c>
    </row>
    <row r="16">
      <c r="A16" s="4" t="inlineStr">
        <is>
          <t>Votes</t>
        </is>
      </c>
      <c r="B16" s="4" t="inlineStr">
        <is>
          <t>None</t>
        </is>
      </c>
    </row>
    <row r="17">
      <c r="A17" s="4" t="inlineStr">
        <is>
          <t>Economic Rights</t>
        </is>
      </c>
      <c r="B17" s="4" t="inlineStr">
        <is>
          <t>Yes</t>
        </is>
      </c>
    </row>
    <row r="18">
      <c r="A18" s="4" t="inlineStr">
        <is>
          <t>Common Class X [Member]</t>
        </is>
      </c>
    </row>
    <row r="19">
      <c r="A19" s="3" t="inlineStr">
        <is>
          <t>Class of Stock [Line Items]</t>
        </is>
      </c>
    </row>
    <row r="20">
      <c r="A20" s="4" t="inlineStr">
        <is>
          <t>Common stock, par value</t>
        </is>
      </c>
      <c r="B20" s="7" t="n">
        <v>1e-05</v>
      </c>
    </row>
    <row r="21">
      <c r="A21" s="4" t="inlineStr">
        <is>
          <t>Votes</t>
        </is>
      </c>
      <c r="B21" s="4" t="inlineStr">
        <is>
          <t>1</t>
        </is>
      </c>
    </row>
    <row r="22">
      <c r="A22" s="4" t="inlineStr">
        <is>
          <t>Economic Rights</t>
        </is>
      </c>
      <c r="B22" s="4" t="inlineStr">
        <is>
          <t>None</t>
        </is>
      </c>
    </row>
    <row r="23">
      <c r="A23" s="4" t="inlineStr">
        <is>
          <t>Common Class Y [Member]</t>
        </is>
      </c>
    </row>
    <row r="24">
      <c r="A24" s="3" t="inlineStr">
        <is>
          <t>Class of Stock [Line Items]</t>
        </is>
      </c>
    </row>
    <row r="25">
      <c r="A25" s="4" t="inlineStr">
        <is>
          <t>Common stock, par value</t>
        </is>
      </c>
      <c r="B25" s="7" t="n">
        <v>1e-05</v>
      </c>
    </row>
    <row r="26">
      <c r="A26" s="4" t="inlineStr">
        <is>
          <t>Votes</t>
        </is>
      </c>
      <c r="B26" s="4" t="inlineStr">
        <is>
          <t>20</t>
        </is>
      </c>
    </row>
    <row r="27">
      <c r="A27" s="4" t="inlineStr">
        <is>
          <t>Economic Rights</t>
        </is>
      </c>
      <c r="B27" s="4" t="inlineStr">
        <is>
          <t>None</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 width="16" customWidth="1" min="7" max="7"/>
    <col width="16" customWidth="1" min="8" max="8"/>
    <col width="16" customWidth="1" min="9" max="9"/>
  </cols>
  <sheetData>
    <row r="1">
      <c r="A1" s="1" t="inlineStr">
        <is>
          <t>SHAREHOLDERS'/ MEMBERS' EQUITY - Additional Information (Detail) - USD ($)</t>
        </is>
      </c>
      <c r="B1" s="2" t="inlineStr">
        <is>
          <t>1 Months Ended</t>
        </is>
      </c>
      <c r="E1" s="2" t="inlineStr">
        <is>
          <t>3 Months Ended</t>
        </is>
      </c>
      <c r="F1" s="2" t="inlineStr">
        <is>
          <t>12 Months Ended</t>
        </is>
      </c>
    </row>
    <row r="2">
      <c r="B2" s="2" t="inlineStr">
        <is>
          <t>Jan. 31, 2020</t>
        </is>
      </c>
      <c r="C2" s="2" t="inlineStr">
        <is>
          <t>Sep. 30, 2019</t>
        </is>
      </c>
      <c r="D2" s="2" t="inlineStr">
        <is>
          <t>Jan. 31, 2019</t>
        </is>
      </c>
      <c r="E2" s="2" t="inlineStr">
        <is>
          <t>Dec. 31, 2020</t>
        </is>
      </c>
      <c r="F2" s="2" t="inlineStr">
        <is>
          <t>Dec. 31, 2021</t>
        </is>
      </c>
      <c r="G2" s="2" t="inlineStr">
        <is>
          <t>Dec. 31, 2020</t>
        </is>
      </c>
      <c r="H2" s="2" t="inlineStr">
        <is>
          <t>Dec. 31, 2019</t>
        </is>
      </c>
      <c r="I2" s="2" t="inlineStr">
        <is>
          <t>Dec. 31, 2017</t>
        </is>
      </c>
    </row>
    <row r="3">
      <c r="A3" s="4" t="inlineStr">
        <is>
          <t>Proceeds from issuance initial public offering and warrants</t>
        </is>
      </c>
      <c r="F3" s="5" t="n">
        <v>1886600000</v>
      </c>
    </row>
    <row r="4">
      <c r="A4" s="4" t="inlineStr">
        <is>
          <t>Percentage of equity interest acquired in subsidiary</t>
        </is>
      </c>
      <c r="F4" s="4" t="inlineStr">
        <is>
          <t>100.00%</t>
        </is>
      </c>
    </row>
    <row r="5">
      <c r="A5" s="4" t="inlineStr">
        <is>
          <t>Proceeds from issaunce of warrants and shares used to acquire equity interest of the minorityunitholders</t>
        </is>
      </c>
      <c r="F5" s="5" t="n">
        <v>835700000</v>
      </c>
    </row>
    <row r="6">
      <c r="A6" s="4" t="inlineStr">
        <is>
          <t>Other income (expense), net</t>
        </is>
      </c>
      <c r="F6" s="6" t="n">
        <v>4258000</v>
      </c>
      <c r="G6" s="5" t="n">
        <v>81087000</v>
      </c>
      <c r="H6" s="5" t="n">
        <v>-69226000</v>
      </c>
    </row>
    <row r="7">
      <c r="A7" s="4" t="inlineStr">
        <is>
          <t>Profit units issued</t>
        </is>
      </c>
      <c r="E7" s="6" t="n">
        <v>314123415</v>
      </c>
      <c r="G7" s="6" t="n">
        <v>314123415</v>
      </c>
    </row>
    <row r="8">
      <c r="A8" s="4" t="inlineStr">
        <is>
          <t>Payment of a distribution to non controlling interest</t>
        </is>
      </c>
      <c r="F8" s="6" t="n">
        <v>835683000</v>
      </c>
      <c r="G8" s="5" t="n">
        <v>0</v>
      </c>
      <c r="H8" s="6" t="n">
        <v>537689000</v>
      </c>
    </row>
    <row r="9">
      <c r="A9" s="4" t="inlineStr">
        <is>
          <t>Retained distribution amount</t>
        </is>
      </c>
      <c r="G9" s="6" t="n">
        <v>202600000</v>
      </c>
    </row>
    <row r="10">
      <c r="A10" s="4" t="inlineStr">
        <is>
          <t>Term loans</t>
        </is>
      </c>
      <c r="E10" s="5" t="n">
        <v>6023870000</v>
      </c>
      <c r="F10" s="6" t="n">
        <v>5785825000</v>
      </c>
      <c r="G10" s="6" t="n">
        <v>6023870000</v>
      </c>
    </row>
    <row r="11">
      <c r="A11" s="4" t="inlineStr">
        <is>
          <t>Zuffa First Lien Term Loan Member</t>
        </is>
      </c>
    </row>
    <row r="12">
      <c r="A12" s="4" t="inlineStr">
        <is>
          <t>Term loans</t>
        </is>
      </c>
      <c r="E12" s="5" t="n">
        <v>2447064000</v>
      </c>
      <c r="F12" s="5" t="n">
        <v>2840767000</v>
      </c>
      <c r="G12" s="5" t="n">
        <v>2447064000</v>
      </c>
    </row>
    <row r="13">
      <c r="A13" s="4" t="inlineStr">
        <is>
          <t>Silver Lake [Member]</t>
        </is>
      </c>
    </row>
    <row r="14">
      <c r="A14" s="4" t="inlineStr">
        <is>
          <t>Common units issued</t>
        </is>
      </c>
      <c r="E14" s="6" t="n">
        <v>17119727</v>
      </c>
      <c r="G14" s="6" t="n">
        <v>17119727</v>
      </c>
    </row>
    <row r="15">
      <c r="A15" s="4" t="inlineStr">
        <is>
          <t>Payment of a distribution to non controlling interest</t>
        </is>
      </c>
      <c r="G15" s="5" t="n">
        <v>300000000</v>
      </c>
    </row>
    <row r="16">
      <c r="A16" s="4" t="inlineStr">
        <is>
          <t>Proceeds from issuance of common units</t>
        </is>
      </c>
      <c r="G16" s="6" t="n">
        <v>47700000</v>
      </c>
    </row>
    <row r="17">
      <c r="A17" s="4" t="inlineStr">
        <is>
          <t>Silver Lake [Member] | Convertible Promissory Note [Member]</t>
        </is>
      </c>
    </row>
    <row r="18">
      <c r="A18" s="4" t="inlineStr">
        <is>
          <t>Proceeds from issuance of convertible promissory note</t>
        </is>
      </c>
      <c r="G18" s="6" t="n">
        <v>15900000</v>
      </c>
    </row>
    <row r="19">
      <c r="A19" s="4" t="inlineStr">
        <is>
          <t>Zuffa [Member]</t>
        </is>
      </c>
    </row>
    <row r="20">
      <c r="A20" s="4" t="inlineStr">
        <is>
          <t>Payment of a distribution to non controlling interest</t>
        </is>
      </c>
      <c r="B20" s="5" t="n">
        <v>300000000</v>
      </c>
    </row>
    <row r="21">
      <c r="A21" s="4" t="inlineStr">
        <is>
          <t>Authorized distribution amount</t>
        </is>
      </c>
      <c r="G21" s="5" t="n">
        <v>300000000</v>
      </c>
    </row>
    <row r="22">
      <c r="A22" s="4" t="inlineStr">
        <is>
          <t>Common Class A [Member]</t>
        </is>
      </c>
    </row>
    <row r="23">
      <c r="A23" s="4" t="inlineStr">
        <is>
          <t>Common units outstanding</t>
        </is>
      </c>
      <c r="E23" s="6" t="n">
        <v>2149218614</v>
      </c>
      <c r="G23" s="6" t="n">
        <v>2149218614</v>
      </c>
    </row>
    <row r="24">
      <c r="A24" s="4" t="inlineStr">
        <is>
          <t>Company repurchased and cancelled</t>
        </is>
      </c>
      <c r="D24" s="5" t="n">
        <v>160151081</v>
      </c>
    </row>
    <row r="25">
      <c r="A25" s="4" t="inlineStr">
        <is>
          <t>Total price</t>
        </is>
      </c>
      <c r="D25" s="5" t="n">
        <v>475000000</v>
      </c>
    </row>
    <row r="26">
      <c r="A26" s="4" t="inlineStr">
        <is>
          <t>Other income (expense), net</t>
        </is>
      </c>
      <c r="H26" s="5" t="n">
        <v>5000000</v>
      </c>
    </row>
    <row r="27">
      <c r="A27" s="4" t="inlineStr">
        <is>
          <t>Common unit par or stated value per share</t>
        </is>
      </c>
      <c r="E27" s="5" t="n">
        <v>0</v>
      </c>
      <c r="G27" s="5" t="n">
        <v>0</v>
      </c>
    </row>
    <row r="28">
      <c r="A28" s="4" t="inlineStr">
        <is>
          <t>Proceeds from issuance of convertible promissory note</t>
        </is>
      </c>
      <c r="E28" s="5" t="n">
        <v>6975244</v>
      </c>
    </row>
    <row r="29">
      <c r="A29" s="4" t="inlineStr">
        <is>
          <t>Repurchase</t>
        </is>
      </c>
      <c r="I29" s="6" t="n">
        <v>103551945</v>
      </c>
    </row>
    <row r="30">
      <c r="A30" s="4" t="inlineStr">
        <is>
          <t>Profits Units</t>
        </is>
      </c>
      <c r="I30" s="5" t="n">
        <v>149000000</v>
      </c>
    </row>
    <row r="31">
      <c r="A31" s="4" t="inlineStr">
        <is>
          <t>Common Class A [Member] | New And Current Investors [Member]</t>
        </is>
      </c>
    </row>
    <row r="32">
      <c r="A32" s="4" t="inlineStr">
        <is>
          <t>Number of shares issued</t>
        </is>
      </c>
      <c r="F32" s="6" t="n">
        <v>75584747</v>
      </c>
    </row>
    <row r="33">
      <c r="A33" s="4" t="inlineStr">
        <is>
          <t>Common Class A [Member] | Endeavor Group Holdings [Member]</t>
        </is>
      </c>
    </row>
    <row r="34">
      <c r="A34" s="4" t="inlineStr">
        <is>
          <t>Number of shares issued</t>
        </is>
      </c>
      <c r="F34" s="6" t="n">
        <v>57378497</v>
      </c>
    </row>
    <row r="35">
      <c r="A35" s="4" t="inlineStr">
        <is>
          <t>Share price</t>
        </is>
      </c>
      <c r="F35" s="5" t="n">
        <v>24</v>
      </c>
    </row>
    <row r="36">
      <c r="A36" s="4" t="inlineStr">
        <is>
          <t>Common Class A [Member] | Existing Investor [Member]</t>
        </is>
      </c>
    </row>
    <row r="37">
      <c r="A37" s="4" t="inlineStr">
        <is>
          <t>Number of shares issued</t>
        </is>
      </c>
      <c r="F37" s="6" t="n">
        <v>18206250</v>
      </c>
    </row>
    <row r="38">
      <c r="A38" s="4" t="inlineStr">
        <is>
          <t>Common Class A [Member] | Silver Lake [Member]</t>
        </is>
      </c>
    </row>
    <row r="39">
      <c r="A39" s="4" t="inlineStr">
        <is>
          <t>Common units issued</t>
        </is>
      </c>
      <c r="E39" s="6" t="n">
        <v>24094971</v>
      </c>
      <c r="G39" s="6" t="n">
        <v>24094971</v>
      </c>
      <c r="H39" s="6" t="n">
        <v>160151081</v>
      </c>
    </row>
    <row r="40">
      <c r="A40" s="4" t="inlineStr">
        <is>
          <t>Cash investments</t>
        </is>
      </c>
      <c r="H40" s="5" t="n">
        <v>470000000</v>
      </c>
    </row>
    <row r="41">
      <c r="A41" s="4" t="inlineStr">
        <is>
          <t>Common Class P [Member]</t>
        </is>
      </c>
    </row>
    <row r="42">
      <c r="A42" s="4" t="inlineStr">
        <is>
          <t>Preferred equity issued</t>
        </is>
      </c>
      <c r="F42" s="5" t="n">
        <v>360000000</v>
      </c>
    </row>
    <row r="43">
      <c r="A43" s="4" t="inlineStr">
        <is>
          <t>Annual rate</t>
        </is>
      </c>
      <c r="B43" s="4" t="inlineStr">
        <is>
          <t>13.00%</t>
        </is>
      </c>
    </row>
    <row r="44">
      <c r="A44" s="4" t="inlineStr">
        <is>
          <t>Consideration</t>
        </is>
      </c>
      <c r="C44" s="5" t="n">
        <v>537700000</v>
      </c>
    </row>
    <row r="45">
      <c r="A45" s="4" t="inlineStr">
        <is>
          <t>Cumulative preferred return</t>
        </is>
      </c>
      <c r="E45" s="5" t="n">
        <v>45700000</v>
      </c>
      <c r="G45" s="5" t="n">
        <v>45700000</v>
      </c>
    </row>
    <row r="46">
      <c r="A46" s="4" t="inlineStr">
        <is>
          <t>Common Class P [Member] | Zuffa First Lien Term Loan Member</t>
        </is>
      </c>
    </row>
    <row r="47">
      <c r="A47" s="4" t="inlineStr">
        <is>
          <t>Term loans</t>
        </is>
      </c>
      <c r="F47" s="6" t="n">
        <v>465000000</v>
      </c>
    </row>
    <row r="48">
      <c r="A48" s="4" t="inlineStr">
        <is>
          <t>Cash</t>
        </is>
      </c>
      <c r="F48" s="6" t="n">
        <v>77700000</v>
      </c>
    </row>
    <row r="49">
      <c r="A49" s="4" t="inlineStr">
        <is>
          <t>Financing costs</t>
        </is>
      </c>
      <c r="F49" s="5" t="n">
        <v>5000000</v>
      </c>
    </row>
    <row r="50">
      <c r="A50" s="4" t="inlineStr">
        <is>
          <t>Common Class P [Member] | Third anniversary</t>
        </is>
      </c>
    </row>
    <row r="51">
      <c r="A51" s="4" t="inlineStr">
        <is>
          <t>Redemption of premium</t>
        </is>
      </c>
      <c r="F51" s="4" t="inlineStr">
        <is>
          <t>105.00%</t>
        </is>
      </c>
    </row>
    <row r="52">
      <c r="A52" s="4" t="inlineStr">
        <is>
          <t>Common Class P [Member] | Fourth anniversary</t>
        </is>
      </c>
    </row>
    <row r="53">
      <c r="A53" s="4" t="inlineStr">
        <is>
          <t>Redemption of premium</t>
        </is>
      </c>
      <c r="F53" s="4" t="inlineStr">
        <is>
          <t>102.50%</t>
        </is>
      </c>
    </row>
    <row r="54">
      <c r="A54" s="4" t="inlineStr">
        <is>
          <t>Common Class P [Member] | Fifth anniversary</t>
        </is>
      </c>
    </row>
    <row r="55">
      <c r="A55" s="4" t="inlineStr">
        <is>
          <t>Redemption of premium</t>
        </is>
      </c>
      <c r="F55" s="4" t="inlineStr">
        <is>
          <t>100.00%</t>
        </is>
      </c>
    </row>
  </sheetData>
  <mergeCells count="3">
    <mergeCell ref="A1:A2"/>
    <mergeCell ref="B1:D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NON-CONTROLLING INTERESTS  - Additional Information (Detail) - USD ($) $ in Millions</t>
        </is>
      </c>
      <c r="B1" s="2" t="inlineStr">
        <is>
          <t>1 Months Ended</t>
        </is>
      </c>
    </row>
    <row r="2">
      <c r="B2" s="2" t="inlineStr">
        <is>
          <t>Jul. 31, 2018</t>
        </is>
      </c>
      <c r="C2" s="2" t="inlineStr">
        <is>
          <t>Jun. 30, 2016</t>
        </is>
      </c>
      <c r="D2" s="2" t="inlineStr">
        <is>
          <t>Dec. 31, 2021</t>
        </is>
      </c>
      <c r="E2" s="2" t="inlineStr">
        <is>
          <t>Jun. 25, 2021</t>
        </is>
      </c>
      <c r="F2" s="2" t="inlineStr">
        <is>
          <t>Feb. 28, 2021</t>
        </is>
      </c>
      <c r="G2" s="2" t="inlineStr">
        <is>
          <t>Dec. 31, 2020</t>
        </is>
      </c>
      <c r="H2" s="2" t="inlineStr">
        <is>
          <t>Mar. 31, 2018</t>
        </is>
      </c>
    </row>
    <row r="3">
      <c r="A3" s="3" t="inlineStr">
        <is>
          <t>Redeemable Noncontrolling Interest [Line Items]</t>
        </is>
      </c>
    </row>
    <row r="4">
      <c r="A4" s="4" t="inlineStr">
        <is>
          <t>Premium payable</t>
        </is>
      </c>
      <c r="D4" s="5" t="n">
        <v>41</v>
      </c>
    </row>
    <row r="5">
      <c r="A5" s="4" t="inlineStr">
        <is>
          <t>Noncontrolling interest, fair value</t>
        </is>
      </c>
      <c r="D5" s="9" t="n">
        <v>65.2</v>
      </c>
    </row>
    <row r="6">
      <c r="A6" s="4" t="inlineStr">
        <is>
          <t>Proceeds from noncontrolling interests</t>
        </is>
      </c>
      <c r="B6" s="9" t="n">
        <v>9.699999999999999</v>
      </c>
      <c r="C6" s="5" t="n">
        <v>75</v>
      </c>
    </row>
    <row r="7">
      <c r="A7" s="4" t="inlineStr">
        <is>
          <t>Contribution Expense</t>
        </is>
      </c>
      <c r="C7" s="9" t="n">
        <v>6.9</v>
      </c>
    </row>
    <row r="8">
      <c r="A8" s="4" t="inlineStr">
        <is>
          <t>Minority interest ownership percentage</t>
        </is>
      </c>
      <c r="D8" s="4" t="inlineStr">
        <is>
          <t>34.00%</t>
        </is>
      </c>
      <c r="F8" s="4" t="inlineStr">
        <is>
          <t>20.00%</t>
        </is>
      </c>
    </row>
    <row r="9">
      <c r="A9" s="4" t="inlineStr">
        <is>
          <t>EBIT DA multiplication factor</t>
        </is>
      </c>
      <c r="D9" s="11" t="n">
        <v>7.5</v>
      </c>
    </row>
    <row r="10">
      <c r="A10" s="4" t="inlineStr">
        <is>
          <t>Commitement to contribute capital additionally</t>
        </is>
      </c>
      <c r="H10" s="5" t="n">
        <v>125</v>
      </c>
    </row>
    <row r="11">
      <c r="A11" s="4" t="inlineStr">
        <is>
          <t>Companys funding obligation</t>
        </is>
      </c>
      <c r="H11" s="11" t="n">
        <v>12.5</v>
      </c>
    </row>
    <row r="12">
      <c r="A12" s="4" t="inlineStr">
        <is>
          <t>Noncontrolling Interest [Member]</t>
        </is>
      </c>
    </row>
    <row r="13">
      <c r="A13" s="3" t="inlineStr">
        <is>
          <t>Redeemable Noncontrolling Interest [Line Items]</t>
        </is>
      </c>
    </row>
    <row r="14">
      <c r="A14" s="4" t="inlineStr">
        <is>
          <t>Companys funding obligation</t>
        </is>
      </c>
      <c r="H14" s="9" t="n">
        <v>112.5</v>
      </c>
    </row>
    <row r="15">
      <c r="A15" s="4" t="inlineStr">
        <is>
          <t>OLE [Member]</t>
        </is>
      </c>
    </row>
    <row r="16">
      <c r="A16" s="3" t="inlineStr">
        <is>
          <t>Redeemable Noncontrolling Interest [Line Items]</t>
        </is>
      </c>
    </row>
    <row r="17">
      <c r="A17" s="4" t="inlineStr">
        <is>
          <t>Temporary equity, estimated redemption value</t>
        </is>
      </c>
      <c r="G17" s="5" t="n">
        <v>45</v>
      </c>
    </row>
    <row r="18">
      <c r="A18" s="4" t="inlineStr">
        <is>
          <t>Aggregate pro-rata capital contribution</t>
        </is>
      </c>
      <c r="E18" s="5" t="n">
        <v>40</v>
      </c>
    </row>
    <row r="19">
      <c r="A19" s="4" t="inlineStr">
        <is>
          <t>Amount funded as pro-rata capital contribution from parent</t>
        </is>
      </c>
      <c r="E19" s="11" t="n">
        <v>34.6</v>
      </c>
    </row>
    <row r="20">
      <c r="A20" s="4" t="inlineStr">
        <is>
          <t>Amount funded as pro-rata capital contribution from equity holders</t>
        </is>
      </c>
      <c r="E20" s="9" t="n">
        <v>5.4</v>
      </c>
    </row>
    <row r="21">
      <c r="A21" s="4" t="inlineStr">
        <is>
          <t>China Subsidiary [Member]</t>
        </is>
      </c>
    </row>
    <row r="22">
      <c r="A22" s="3" t="inlineStr">
        <is>
          <t>Redeemable Noncontrolling Interest [Line Items]</t>
        </is>
      </c>
    </row>
    <row r="23">
      <c r="A23" s="4" t="inlineStr">
        <is>
          <t>Temporary equity, estimated redemption value</t>
        </is>
      </c>
      <c r="D23" s="9" t="n">
        <v>107.5</v>
      </c>
      <c r="G23" s="11" t="n">
        <v>91.40000000000001</v>
      </c>
    </row>
    <row r="24">
      <c r="A24" s="4" t="inlineStr">
        <is>
          <t>Zuffa [Member]</t>
        </is>
      </c>
    </row>
    <row r="25">
      <c r="A25" s="3" t="inlineStr">
        <is>
          <t>Redeemable Noncontrolling Interest [Line Items]</t>
        </is>
      </c>
    </row>
    <row r="26">
      <c r="A26" s="4" t="inlineStr">
        <is>
          <t>Temporary equity, estimated redemption value</t>
        </is>
      </c>
      <c r="D26" s="11" t="n">
        <v>9.699999999999999</v>
      </c>
      <c r="G26" s="11" t="n">
        <v>9.699999999999999</v>
      </c>
    </row>
    <row r="27">
      <c r="A27" s="4" t="inlineStr">
        <is>
          <t>Frieze [Member]</t>
        </is>
      </c>
    </row>
    <row r="28">
      <c r="A28" s="3" t="inlineStr">
        <is>
          <t>Redeemable Noncontrolling Interest [Line Items]</t>
        </is>
      </c>
    </row>
    <row r="29">
      <c r="A29" s="4" t="inlineStr">
        <is>
          <t>Temporary equity, estimated redemption value</t>
        </is>
      </c>
      <c r="D29" s="9" t="n">
        <v>23.8</v>
      </c>
      <c r="G29" s="9" t="n">
        <v>2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EARNINGS PER SHARE - Schedule of Earnings Per Share and Weighted Average Shares Outstanding (Detail) - USD ($)</t>
        </is>
      </c>
      <c r="B1" s="2" t="inlineStr">
        <is>
          <t>1 Months Ended</t>
        </is>
      </c>
      <c r="C1" s="2" t="inlineStr">
        <is>
          <t>8 Months Ended</t>
        </is>
      </c>
      <c r="D1" s="2" t="inlineStr">
        <is>
          <t>12 Months Ended</t>
        </is>
      </c>
    </row>
    <row r="2">
      <c r="B2" s="2" t="inlineStr">
        <is>
          <t>May 31, 2020</t>
        </is>
      </c>
      <c r="C2" s="2" t="inlineStr">
        <is>
          <t>Dec. 31, 2021</t>
        </is>
      </c>
      <c r="D2" s="2" t="inlineStr">
        <is>
          <t>Dec. 31, 2021</t>
        </is>
      </c>
      <c r="F2" s="2" t="inlineStr">
        <is>
          <t>Dec. 31, 2020</t>
        </is>
      </c>
      <c r="G2" s="2" t="inlineStr">
        <is>
          <t>Dec. 31, 2019</t>
        </is>
      </c>
    </row>
    <row r="3">
      <c r="A3" s="3" t="inlineStr">
        <is>
          <t>Numerator</t>
        </is>
      </c>
    </row>
    <row r="4">
      <c r="A4" s="4" t="inlineStr">
        <is>
          <t>Consolidated net loss</t>
        </is>
      </c>
      <c r="B4" s="5" t="n">
        <v>3000000</v>
      </c>
      <c r="C4" s="5" t="n">
        <v>-474542</v>
      </c>
      <c r="D4" s="5" t="n">
        <v>-467479000</v>
      </c>
      <c r="F4" s="5" t="n">
        <v>-625318000</v>
      </c>
      <c r="G4" s="5" t="n">
        <v>-530661000</v>
      </c>
    </row>
    <row r="5">
      <c r="A5" s="4" t="inlineStr">
        <is>
          <t>Net loss attributable to NCI (Endeavor Operating Company)</t>
        </is>
      </c>
      <c r="C5" s="6" t="n">
        <v>-153422</v>
      </c>
      <c r="D5" s="6" t="n">
        <v>-139168000</v>
      </c>
      <c r="F5" s="6" t="n">
        <v>29616000</v>
      </c>
      <c r="G5" s="6" t="n">
        <v>23158000</v>
      </c>
    </row>
    <row r="6">
      <c r="A6" s="4" t="inlineStr">
        <is>
          <t>Net loss attributable to NCI (Endeavor Manager Units)</t>
        </is>
      </c>
      <c r="C6" s="6" t="n">
        <v>-24495</v>
      </c>
    </row>
    <row r="7">
      <c r="A7" s="4" t="inlineStr">
        <is>
          <t>Net loss attributable to the Company</t>
        </is>
      </c>
      <c r="C7" s="6" t="n">
        <v>-296625</v>
      </c>
    </row>
    <row r="8">
      <c r="A8" s="4" t="inlineStr">
        <is>
          <t>Adjustment to net loss attributable to the Company</t>
        </is>
      </c>
      <c r="C8" s="6" t="n">
        <v>-1798</v>
      </c>
    </row>
    <row r="9">
      <c r="A9" s="4" t="inlineStr">
        <is>
          <t>Net loss attributable to EGH common shareholders</t>
        </is>
      </c>
      <c r="C9" s="5" t="n">
        <v>-298423</v>
      </c>
      <c r="D9" s="5" t="n">
        <v>-296625000</v>
      </c>
      <c r="F9" s="5" t="n">
        <v>0</v>
      </c>
      <c r="G9" s="5" t="n">
        <v>0</v>
      </c>
    </row>
    <row r="10">
      <c r="A10" s="3" t="inlineStr">
        <is>
          <t>Denominator</t>
        </is>
      </c>
    </row>
    <row r="11">
      <c r="A11" s="4" t="inlineStr">
        <is>
          <t>Weighted average Class A Common Shares outstanding - Basic</t>
        </is>
      </c>
      <c r="C11" s="6" t="n">
        <v>262119930</v>
      </c>
    </row>
    <row r="12">
      <c r="A12" s="4" t="inlineStr">
        <is>
          <t>Basic and diluted net loss per share</t>
        </is>
      </c>
      <c r="C12" s="8" t="n">
        <v>-1.14</v>
      </c>
      <c r="D12" s="8" t="n">
        <v>-1.14</v>
      </c>
      <c r="E12" s="4" t="inlineStr">
        <is>
          <t>[1]</t>
        </is>
      </c>
    </row>
    <row r="13"/>
    <row r="14">
      <c r="A14" s="4" t="inlineStr">
        <is>
          <t>[1]</t>
        </is>
      </c>
      <c r="B14" s="4" t="inlineStr">
        <is>
          <t xml:space="preserve">Basic and diluted loss per share of Class A common stock is applicable only for the period from May 1, 2021 through December 31, 2021, which is the period following the initial public offering (“IPO”) and the related Reorganization Transactions (as defined in Note 1 to the consolidated financial statements). See Note 15 for the calculation of the numbers of shares used in computation of net loss per share of Class A common stock and the basis for computation of net loss per share. </t>
        </is>
      </c>
    </row>
  </sheetData>
  <mergeCells count="5">
    <mergeCell ref="A1:A2"/>
    <mergeCell ref="D1:G1"/>
    <mergeCell ref="D2:E2"/>
    <mergeCell ref="A13:G13"/>
    <mergeCell ref="B14:G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Antidilutive Securities (Detail) - shares</t>
        </is>
      </c>
      <c r="B1" s="2" t="inlineStr">
        <is>
          <t>8 Months Ended</t>
        </is>
      </c>
      <c r="C1" s="2" t="inlineStr">
        <is>
          <t>12 Months Ended</t>
        </is>
      </c>
    </row>
    <row r="2">
      <c r="B2" s="2" t="inlineStr">
        <is>
          <t>Dec. 31, 2021</t>
        </is>
      </c>
      <c r="C2" s="2" t="inlineStr">
        <is>
          <t>Dec. 31, 2021</t>
        </is>
      </c>
    </row>
    <row r="3">
      <c r="A3" s="4" t="inlineStr">
        <is>
          <t>Stock Options [Member]</t>
        </is>
      </c>
    </row>
    <row r="4">
      <c r="A4" s="3" t="inlineStr">
        <is>
          <t>Antidilutive Securities Excluded from Computation of Earnings Per Share [Line Items]</t>
        </is>
      </c>
    </row>
    <row r="5">
      <c r="A5" s="4" t="inlineStr">
        <is>
          <t>Antidilutive securities</t>
        </is>
      </c>
      <c r="C5" s="6" t="n">
        <v>3350666</v>
      </c>
    </row>
    <row r="6">
      <c r="A6" s="4" t="inlineStr">
        <is>
          <t>Unvested RSU's [Member]</t>
        </is>
      </c>
    </row>
    <row r="7">
      <c r="A7" s="3" t="inlineStr">
        <is>
          <t>Antidilutive Securities Excluded from Computation of Earnings Per Share [Line Items]</t>
        </is>
      </c>
    </row>
    <row r="8">
      <c r="A8" s="4" t="inlineStr">
        <is>
          <t>Antidilutive securities</t>
        </is>
      </c>
      <c r="C8" s="6" t="n">
        <v>7278193</v>
      </c>
    </row>
    <row r="9">
      <c r="A9" s="4" t="inlineStr">
        <is>
          <t>Manager LLC Units [Member]</t>
        </is>
      </c>
    </row>
    <row r="10">
      <c r="A10" s="3" t="inlineStr">
        <is>
          <t>Antidilutive Securities Excluded from Computation of Earnings Per Share [Line Items]</t>
        </is>
      </c>
    </row>
    <row r="11">
      <c r="A11" s="4" t="inlineStr">
        <is>
          <t>Antidilutive securities</t>
        </is>
      </c>
      <c r="C11" s="6" t="n">
        <v>26415650</v>
      </c>
    </row>
    <row r="12">
      <c r="A12" s="4" t="inlineStr">
        <is>
          <t>EOC Common Units [Member]</t>
        </is>
      </c>
    </row>
    <row r="13">
      <c r="A13" s="3" t="inlineStr">
        <is>
          <t>Antidilutive Securities Excluded from Computation of Earnings Per Share [Line Items]</t>
        </is>
      </c>
    </row>
    <row r="14">
      <c r="A14" s="4" t="inlineStr">
        <is>
          <t>Antidilutive securities</t>
        </is>
      </c>
      <c r="C14" s="6" t="n">
        <v>144549587</v>
      </c>
    </row>
    <row r="15">
      <c r="A15" s="4" t="inlineStr">
        <is>
          <t>EOC Profits Interest &amp; Phantom Units [Member]</t>
        </is>
      </c>
    </row>
    <row r="16">
      <c r="A16" s="3" t="inlineStr">
        <is>
          <t>Antidilutive Securities Excluded from Computation of Earnings Per Share [Line Items]</t>
        </is>
      </c>
    </row>
    <row r="17">
      <c r="A17" s="4" t="inlineStr">
        <is>
          <t>Antidilutive securities</t>
        </is>
      </c>
      <c r="B17" s="6" t="n">
        <v>160689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New Accounting Pronouncements or Change in Accounting Principle [Line Items]</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GAAP”) and pursuant to the rules and regulations of the Securities and Exchange Commission (“SEC”) for reporting financial information. Principles of Consolidation The consolidated financial statements include the accounts of all wholly-owned subsidiaries and other subsidiaries in which a controlling voting interest is maintained, which is typically present when the Company owns a majority of the voting interest in an entity and the non-controlling interests do not hold any substantive participating rights. In addition, the Company evaluates its relationships with other entities to identify whether they are variable interest entities as defined by Financial Accounting Standards Board (“FASB”) Accounting Standards Codification (“ASC”) Topic 810, Consolidation (“ASC 810”), and to assess whether it is the primary beneficiary of such entities. If the determination is made that the Company is the primary beneficiary, then that entity is consolidated. All intercompany transactions and balances have been eliminated. Non-controlling interest in subsidiaries are reported as a component of equity or temporary equity in the consolidated balance sheets with disclosure of the net income (loss) and comprehensive income (loss) attributable to the Company and the non-controlling interests on the consolidated statements of operations and the consolidated statements of comprehensive income (loss). The equity method of accounting is used for investments in affiliates and joint ventures where the Company has significant influence over operating and financial policies but not control. Investments in which the Company does not have significant influence over operating and financial policies are accounted for either at fair value if the fair value is readily determinable or at cost, less impairment, adjusted for subsequent observable price changes if the fair value is not readily determinable. Reclassification Certain reclassifications have been made to the prior periods’ consolidated financial statements in order to conform to the current period presentation. These reclassifications did not impact any prior amounts of net income (loss) or cash flows.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consolidation, investments, redeemable non-controlling interests, the fair value of equity-based compensation, tax receivable agreements liability,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Revenue Recognition The Company’s Owned Sports Properties segment primarily generates revenue via media rights fees, sponsorships, ticket sales, subscriptions, license fees and pay-per-view. The Company’s Events, Experiences &amp; Rights segment primarily generates revenue from media rights sales, production service and studio fees, sponsorships, ticket sales, subscriptions, streaming fees, tuition, profit sharing and commissions. The Company’s Representation segment primarily generates revenue through commissions, packaging fees, marketing and consulting fees, production fees and content licensing fees. In accordance with FASB ASC Topic 606, Revenue from Contracts with Customers ("ASC 606"), revenue is recognized when control of the promised goods or services is transferred to the Company’s customers either at a point in time or over time, in an amount that reflects the consideration the Company expects to receive in exchange for those goods or services. For contracts which have more than one performance obligation, the total transaction price, which includes the estimated amount of variable consideration, is allocated based on observable prices or, if standalone selling prices are not readily observable, based on management’s estimate of each performance obligation’s standalone selling price. The variable consideration contained in the Company’s contracts includes sales or usage-based royalties earned on licensing the Company’s intellectual property and commissions earned on sales or usage-based royalties related to representing its clients, which are recognized in accordance with the sales or usage-based royalty exception under ASC 606. The variability related to these royalties will be resolved in the periods when the licensee generates sales or usage related to the intellectual property license. For the Company’s contracts that do not include licensing of intellectual property, the Company either estimates the variable consideration, subject to the constraint, or is using the variable consideration allocation exception if applicable. The following are the Company’s primary sources of revenue. Representation The Company earns commissions on its clients’ earnings from their engagements. As part of the client representation business, the Company represents, supports and advocates for its clients in the sourcing, negotiating, and execution of income generating engagements. The Company’s clients include actors, writers, directors, producers, athletes, models, photographers, musicians and other creative professionals. The Company’s promise, as well as its performance obligation, under the Company’s representation arrangements is to achieve a successful engagement for its clients, which is fulfilled when its clients perform in accordance with the terms of their respective engagements. Accordingly, the Company recognizes commission revenue when a client achieves a successful engagement, as this is when a client also obtains control of the representation service. The Company’s clients may receive a fixed fee for their services or receive a combination of a fixed fee and the potential to earn a back-end profit participation. Such back-end profit participation is generally based on the net profitability from the sales or usage of the intellectual property (e.g., an episodic television series or feature film) in which clients have played a role. The commission the Company receives is calculated based upon the fixed commission rate agreed-upon with the client applied to the client’s earnings successfully achieved for each respective engagement. With respect to arrangements involving a client’s back-end profit participation, the client’s back-end profit participation and, in turn, the Company’s commission is directly tied to the sales or usage of the intellectual property involving its client. Commission revenue from a client’s back-end participation is recognized during the period the profit participation is generated in accordance with the sales and usage-based royalty exception for licenses of intellectual property under ASC 606. The Company earns packaging revenue by playing an integral role in arranging the key creative elements and sale of a program that will be exhibited on broadcast, cable, streaming, video-on-demand or similar platforms. In a package, the Company receives payment directly from the studio for representing the project, and the Company foregoes rights to commission from its represented clients on such project. The Company’s fee in a package typically involves (i) a percentage commission on the initial network license fees for each of the episodes produced in a show that is licensed and broadcast and (ii) a profit participation right equal to a percentage of a contractually defined profitability measure. The commission on the initial network license fee is often subject to a fixed dollar cap per episode. The back-end profit participation is a form of contingent compensation payable out of profits (if any) generated by the packaged program. The Company’s promise, as well as its performance obligation, under packaging arrangements is the successful execution of the project, which is fulfilled when the studio transfers control of each episode of a packaged program to the network. Accordingly, the Company recognizes its commission on the initial network license fee when its customer achieves a successful execution of the project as this is the point in time the Company’s customer obtains control of its service. Commission revenue from participation in back-end profits is directly tied to the sales or usage of the intellectual property licensed by the Company’s customer. Such back-end profit participation is recognized in the period the profit participation is generated in accordance with the sales and usage-based royalty exception for licenses of intellectual property (based on either statements received or management’s estimate if statements are received on a lag). Content Development Revenue from production services and studio fees for the production and licensing of original content, including television properties, documentaries and films, is recognized when the content becomes available for exploitation and has been accepted by the customer. Revenue from production services of live entertainment and sporting events is recognized at the time of the event on a per event basis. Revenue from production services of editorial video content is recognized when the content is delivered to and accepted by the customer and the license period begins. Revenue for license fees that include a royalty is recognized in the period the royalty is generated in accordance with the sales and usage-based royalty exception for licenses of functional intellectual property. Customers for the Company’s production services include broadcast networks, sports federations, independent content producers, and over-the-top streaming service providers among others. Revenue from concept development and advisory services to independent production companies is recognized over the period the services are performed. Content Distribution and Sales The Company is an independent global distributor of sports programming and possesses relationships with a wide variety of broadcasters and media partners around the world. The Company sells media rights globally on behalf of its clients as well as its owned assets, including Ultimate Fighting Championship (“UFC”), Professional Bull Riders (“PBR”) and Miss Universe. For sales of media and broadcast rights for live entertainment and sporting event programming on behalf of clients, the Company has both arrangements in which it is acting as a principal (full rights buy-out model) as well as an agent (commission model). • Full rights buy-out model: For media rights sales in which the Company is acting as a principal, the Company generally will enter into an agreement with the underlying media rights owner to license the media rights prior to negotiating license arrangements with customers, primarily broadcasters and other media distributors. Upon licensing the media rights from the rights owner, the Company obtains control of the rights and has the ability to obtain substantially all the remaining economic benefits of the rights. The Company is also obligated to pay the media rights owner the licensee fee regardless of the Company’s ability to monetize the rights. The Company has discretion in negotiating licensee fees with customers and it retains customer credit risk. The Company recognizes the customer license fees as revenue and the consideration paid to the rights holders for the acquisition of the rights as a direct operating cost. The satisfaction of the performance obligation depends on the number and timing of events delivered and is satisfied when the events take place. • Commission model: For media rights sales in which the Company does not obtain control of the underlying rights, the Company earns a commission equal to a stated percentage of the license fees for the rights distributed. As the Company does not obtain control of the underlying media rights, the Company recognizes the sales commission as revenue. The Company’s performance obligation generally includes distributing the live video feed and revenue is typically recognized on an event basis For owned assets, the Company enters into media rights agreements with broadcasters and other distributors for the airing of certain programming rights the Company produces. The Company’s media rights agreements are generally for multiple years, include a specified amount of programming (both number of events and duration) and contain fixed annual rights fees. The programming under these arrangements can include several performance obligations for each contract year such as media rights for live event programming, episodic programming, taped programming archives and sponsorship rights at the underlying events. The Company allocates the transaction price across performance obligations based on management’s estimate of the standalone selling price of each performance obligation. License fees from media rights are recognized when the event or program has been delivered and is available for exploitation. The transaction price for live entertainment and sporting event programming rights is generally based on a fixed license fee. Revenue from pay-per-view programming from owned live sporting events is recorded when the event is aired and is based upon an initial estimate from certain pay-per-view distributors of the number of buys achieved. Pay-per-view programming is distributed through cable, satellite and digital providers to residential and commercial establishments. Commission revenue from distribution and sales arrangements for television properties, documentaries and films of independent production companies is recognized when the underlying content becomes available for view or telecast and has been accepted by the customer. Events The Company earns fees from events that it controls in addition to providing event related services to events controlled by third parties. The Company generates revenue primarily through ticket sales and participation entry fees, hospitality and sponsorship sales, and management fees each of which may represent a distinct performance obligation or may be bundled into an experience package. The Company allocates the transaction price to all performance obligations contained within an arrangement based upon their relative stand-alone selling price. For controlled events (owned or licensed), revenue is generally recognized for each performance obligation over the course of the event, multiple events, or contract term in accordance with the pattern of delivery for the particular revenue source. Advance ticket sales, participation entry fees and hospitality sales are recorded as deferred revenue pending the event date. Sponsorship income is recognized over the term of the associated event, or events, to which the sponsorship is associated. Revenue from merchandise sales and concessions is recognized when the products are delivered which is generally at point of sale during the event. Where third party vendors provide merchandise sales and concessions for owned events and the Company receives a profit participation on such sales, the Company recognizes the profit participation as revenue. The Company’s bundled experience packages may include individual and package sale of tickets, travel, experiential hospitality, amenities and transportation. For these experience packages, the Company recognizes revenue at the event date when all of the package components have been delivered to the customer. The Company defers the revenue and cost of revenue on experience packages until the date of the event. For services related to third-party controlled events, the Company’s customer is the third-party event owner. The Company earns fixed and/or variable commission revenue for ticket sales, collection of participation entry fees, hospitality sales or sponsorship sales on behalf of an event owner. For these arrangements, the Company recognizes as revenue the stated percentage of commissions due from the event owner (i.e. not the gross ticket sales/earnings from the event itself) as sales are completed, as the Company is acting as an agent of the event owner. The Company also provides event management services to assist third party event owners with producing certain live events, including managing hospitality and sponsorships. The Company earns fixed fees and/or variable profit participation commissions for event management services, and generally recognizes such revenue under the series guidance over the course of the event, multiple events, or contract term in accordance with the pattern of delivery for the service. For event management services, the Company may process payments to third party vendors on behalf of the event owner. The Company accounts for the pass-through of such third-party vendor payments either on a gross or net basis depending on whether the Company obtains control of the third -party vendor’s services. Marketing The Company provides marketing and consultancy services to brands with expertise in brand strategy, activation, sponsorships, endorsements, creative development and design, digital and original content, public relations, live events, branded impact and B2B services. Marketing revenue is either recognized over time, based on the number of labor hours incurred, costs incurred or time elapsed based on the Company’s historical practice of transferring similar services to customers, or at a point in time for live event activation engagements. Consulting fees are typically recognized over time, based on the number of labor hours incurred. Licensing Licensing revenue is generated from royalties or commissions from sales of licensed merchandise by the licensee. The nature of the licensing arrangements is typically for logos, trade names, trademarks and related forms of symbolic intellectual property to include in merchandise sales. Certain of the licensing agreements contain minimum guaranteed fees that are recoupable during the term of the agreement, and variable royalties after the minimum is recouped. The Company recognizes revenue for the fixed consideration over time based on the terms of the arrangement. Variable revenue is recognized during the period the royalty or commission is generated, following the royalty exception for licenses of symbolic intellectual property, based on either statements received or management’s best estimates if statements are received on a lag. Endeavor Streaming Through Endeavor Streaming, the Company offers digital streaming video solutions. The Company’s digital streaming video solutions represent a single performance obligation recognized over time under the series guidance. Revenue is generally recognized upon delivery of the offering to the consumer or over the course of an over-the-top distribution platform subscription agreement term. Revenues from subscription services based on usage, such as data volume, are generally recognized as services are utilized by the customer. Performance The Company owns performance facilities used to train and educate athletes. Revenue derived from performance operations is primarily related to membership fees and tuition-based fees (including room and board), which are generally received in advance of the academic year and recorded as deferred revenue. Revenue is recognized ratably over the period of the athletes' membership or attendance at a facility, as the services provided are substantially the same throughout the service period. The Company also provides recruiting and admissions services to high school students and colleges for which the Company earns membership fees. Such fees are either paid upon enrollment or received in monthly installments typically over a 12-month period. Revenue is recognized as services are performed during the term of the contract, which generally ends when a student graduates from high school. Principal versus Agent The Company enters into many arrangements that requires the Company to determine whether it is acting as a principal or an agent. This determination involves judgment and requires evaluation as to whether the Company controls the goods or services before they are transferred to the customer. As part of this analysis, the Company considers if it is primarily responsible for fulfillment and acceptability of the goods or services, if it has the inventory risk before or after the transfer to the customer, and if the Company has discretion in establishing prices. Direct Operating Costs Direct operating costs primarily include third-party expenses associated with the production of events and experiences, content production costs, operations of the Company’s training and education facilities and fees for media rights, including required payments related to media sales agency contracts when minimum sales guarantees are not met. Selling, General, and Administrative Selling, general and administrative expenses primarily include personnel costs as well as rent, professional service costs and other overhead required to support the Company’s operations and corporate structure. Insurance Recoveries The Company maintains events cancellation insurance coverage. Upon the cancellation of an event, the associated deferred event costs are recognized in direct operating costs. An insurance recovery is accrued when it is deemed probable an associated insurance claim will cover such costs, under a loss recovery model. The portion of an insurance claim in excess of costs incurred is recognized upon approval of the claim or upon settlement, under a gain contingency model. Cash and Cash Equivalents Cash and cash equivalents include demand deposit accounts and highly liquid money market accounts with original maturities of three months or less at the time of purchase. Restricted Cash Restricted cash primarily includes cash held in trust on behalf of clients, which has a corresponding liability called deposits received on behalf of clients in the consolidated balance sheets. Concentration of Credit Risk Financial instruments that potentially subject the Company to concentrations of credit risk consist primarily of cash and cash equivalents and accounts receivable. Cash and cash equivalents are maintained with various major banks and other high-quality financial institutions. The Company periodically evaluates the relative credit standings of these banks and financial institutions. The Company’s accounts receivable are typically unsecured and concentrations of credit risk with respect to accounts receivable are limited due to the large number of individuals and entities comprising the Company’s client base. As of December 31, 2021 and 2020, no single customer accounted for 10% or more of the Company’s accounts receivable. For the years ended December 31, 2021, 2020 and 2019 , there was one customer who accounted for more than 10% of the Company’s revenue. Accounts Receivable Accounts receivable are recorded at net realizable value. Accounts receivable are presented net of an allowance for doubtful accounts, which is an estimate of expected losses. In determining the amount of the reserve, the Company makes judgments about the creditworthiness of significant customers based on known delinquent activity or disputes and ongoing credit evaluations in addition to evaluating the historical loss rate on the pool of receivables. Accounts receivable includes unbilled receivables, which are established when revenue is recognized, but due to contractual restraints over the timing of invoicing, the Company does not have the right to invoice the customer by the balance sheet date. Deferred Costs Deferred costs principally relate to payments made to third-party vendors in advance of events taking place, including ticket inventory, upfront contractual payments and prepayments on media and licensing rights fees and advancements for content production or overhead costs. These costs are recognized when the event takes place or over the respective period of the media and licensing rights. Property and Equipment Property and equipment are stated at historical cost less accumulated depreciation. Depreciation is charged against income over the estimated useful lives of the assets using the straight-line method. The estimated useful lives of property and equipment are as follows:
Buildings 35 - 40 years
Leasehold improvements Lesser of useful life or lease term
Furniture, fixtures, office and other equipment 2 - 28.5 years
Production equipment 3 - 7 years
Computer hardware and software 2 - 5 years Costs of normal repairs and maintenance are charged to expense as incurred. Leases Effective January 1, 2019, the Company adopted ASC Topic 842, Leases (“ASC 842”) using a modified retrospective transition approach. The Company elected to use the package of practical expedients that allows the Company not to reassess: (i) whether any expired or existing contracts are or contain leases, (ii) lease classification for any expired or existing leases and (iii) initial direct costs for any expired or existing leases. In addition, the Company elected to use the practical expedient that allows lessees to treat the lease and non-lease components of leases as a single lease component and elected not to apply the recognition requirements of ASC 842 to short-term leases to all classes of underlying assets. The Company determines whether a contract contains a lease at contract inception. The right-of-use asset and lease liability are measured at the present value of the future minimum lease payments, with the right-of-use asset being subject to adjustments such as initial direct costs, prepaid lease payments and lease incentives. Due to the rate implicit in each lease not being readily determinable, the Company uses its incremental collateralized borrowing rate to determine the present value of the lease pay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Operating lease costs are recognized on a straight-line basis over the lease term. Variable lease costs are recognized as incurred. Business Combinations The Company accounts for acquisitions in which it obtains control of one or more businesses as a business combination. The purchase price of the acquired businesses, including management’s estimation of the fair value of any contingent consideration,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Goodwill is tested annually as of October 1 for impairment and at any time upon the occurrence of certain events or substantive changes in circumstances that indicate the carrying amount of goodwill may not be recoverable. The Company has the option to perform a qualitative assessment to determine if an impairment is “more likely than not” to have occurred. If the Company can support the conclusion that the fair value of a reporting unit is greater than its carrying amount under the qualitative assessment, the Company would not need to perform the quantitative impairment test for that reporting unit. If the Company cannot support such a conclusion or the Company does not elect to perform the qualitative assessment, then the Company must perform the quantitative impairment test. During the fourth quarter of 2019, the Company early adopted ASU 2017-04, Intangibles – Goodwill and Other (Topic 350): Simplifying the Test for Goodwill Impairment (“ASU 2017-04”), which eliminates step 2 from the goodwill impairment test. Under ASU 2017-04, the Company now performs a one-step quantitative test and records the amount of goodwill impairment, if any, as the excess of a reporting unit’s carrying amount over its fair value, not to exceed the total amount of goodwill allocated to the reporting unit. Charges resulting from an impairment test are recorded in impairment charges in the consolidated statements of operations. Intangible Assets Intangible assets consist primarily of trade names and customer and client relationships. Intangible assets with finite lives are recorded at their estimated fair value at the date of acquisition and are amortized over their estimated useful lives using the straight-line method. The estimated useful lives of finite-lived intangible assets are as follows:
Trade names 2 - 20 years
Customers and client relationships 2 - 22 years
Internally developed technology 2 - 9 years
Other 2 - 19 years For intangible assets that are amortized, the Company evaluates assets for recoverability when there is an indication of potential impairment or when the useful lives are no longer appropriate. If the undiscounted cash flows from a group of assets being evaluated is less than the carrying value of that group of assets, the fair value of the asset group is determined and the carrying value of the asset group is written down to fair value and an impairment loss is recognized for the difference between the fair value and carrying value, which is recorded in impairment charges in the consolidated statements of operations. Identifiable indefinite-lived intangible assets are tested annually for impairment as of October 1 and at any time upon the occurrence of certain events or substantive changes in circumstances that indicate the carrying amount of an indefinite-lived intangible may not be recoverable.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has a carrying amount that “more likely than not” exceeds its fair value. The Company must then conduct a quantitative analysis if the Company (1) determines that such an impairment is “more likely than not” to exist, or (2) forgoes the qualitative assessment entirely. The impairment test for identifiable indefinite-lived intangible assets consists of a comparison of the estimated fair value of the intangible asset with its carrying value. If the carrying value of the intangible asset exceeds its fair value, an impairment loss is recognized in an amount equal to that excess and is recorded in impairment charges in the consolidated statements of operations. Investments For equity method investments, the Company periodically reviews the carrying value of its investments to determine if there has been an other-than-temporary decline in fair value below carrying value. For equity investments without readily determinable fair value, the Company performs a qualitative assessment at each reporting period. A variety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EQUITY BASED COMPENSATION - Additional Information (Detail) - USD ($)</t>
        </is>
      </c>
      <c r="B1" s="2" t="inlineStr">
        <is>
          <t>May 03, 2021</t>
        </is>
      </c>
      <c r="C1" s="2" t="inlineStr">
        <is>
          <t>Dec. 31, 2024</t>
        </is>
      </c>
      <c r="D1" s="2" t="inlineStr">
        <is>
          <t>Apr. 30, 2023</t>
        </is>
      </c>
      <c r="E1" s="2" t="inlineStr">
        <is>
          <t>Dec. 31, 2023</t>
        </is>
      </c>
      <c r="F1" s="2" t="inlineStr">
        <is>
          <t>Dec. 31, 2021</t>
        </is>
      </c>
      <c r="G1" s="2" t="inlineStr">
        <is>
          <t>Dec. 31, 2020</t>
        </is>
      </c>
      <c r="H1" s="2" t="inlineStr">
        <is>
          <t>Dec. 31, 2019</t>
        </is>
      </c>
      <c r="I1" s="2" t="inlineStr">
        <is>
          <t>Dec. 31, 2018</t>
        </is>
      </c>
      <c r="J1" s="2" t="inlineStr">
        <is>
          <t>Jun. 30, 2019</t>
        </is>
      </c>
    </row>
    <row r="2">
      <c r="A2" s="3" t="inlineStr">
        <is>
          <t>Share-based Compensation Arrangement by Share-based Payment Award [Line Items]</t>
        </is>
      </c>
    </row>
    <row r="3">
      <c r="A3" s="4" t="inlineStr">
        <is>
          <t>Allocation of share based compensation accelarated costs</t>
        </is>
      </c>
      <c r="F3" s="5" t="n">
        <v>251900000</v>
      </c>
      <c r="G3" s="5" t="n">
        <v>24800000</v>
      </c>
      <c r="H3" s="5" t="n">
        <v>16900000</v>
      </c>
    </row>
    <row r="4">
      <c r="A4" s="4" t="inlineStr">
        <is>
          <t>Allocated share based compensation expense</t>
        </is>
      </c>
      <c r="F4" s="6" t="n">
        <v>532467000</v>
      </c>
      <c r="G4" s="6" t="n">
        <v>91271000</v>
      </c>
      <c r="H4" s="6" t="n">
        <v>101188000</v>
      </c>
    </row>
    <row r="5">
      <c r="A5" s="4" t="inlineStr">
        <is>
          <t>Share based compensation by share based payment arrangment unrecognized compensation</t>
        </is>
      </c>
      <c r="F5" s="6" t="n">
        <v>427571000</v>
      </c>
    </row>
    <row r="6">
      <c r="A6" s="4" t="inlineStr">
        <is>
          <t>Fair value of outstanding put rights</t>
        </is>
      </c>
      <c r="G6" s="6" t="n">
        <v>28400000</v>
      </c>
    </row>
    <row r="7">
      <c r="A7" s="4" t="inlineStr">
        <is>
          <t>Share based compensation by share based payment award options and equity instruments other than options vested grant date fair value</t>
        </is>
      </c>
      <c r="F7" s="6" t="n">
        <v>120800000</v>
      </c>
    </row>
    <row r="8">
      <c r="A8" s="4" t="inlineStr">
        <is>
          <t>Share based compensation by share based payment award options and equity instruments other than options vested aggregate intrinsic value</t>
        </is>
      </c>
      <c r="F8" s="6" t="n">
        <v>36000000</v>
      </c>
    </row>
    <row r="9">
      <c r="A9" s="4" t="inlineStr">
        <is>
          <t>Share based compensation by share based payment award options and equity instruments other than options, Outstanding</t>
        </is>
      </c>
      <c r="F9" s="6" t="n">
        <v>297200000</v>
      </c>
    </row>
    <row r="10">
      <c r="A10" s="4" t="inlineStr">
        <is>
          <t>Share-based Compensation Arrangement by Share-based Payment Award, Options, Exercisable, Intrinsic Value</t>
        </is>
      </c>
      <c r="F10" s="6" t="n">
        <v>100000</v>
      </c>
    </row>
    <row r="11">
      <c r="A11" s="4" t="inlineStr">
        <is>
          <t>Share based compensation arrangement, number of shares vested</t>
        </is>
      </c>
      <c r="B11" s="13" t="n">
        <v>0.333333</v>
      </c>
    </row>
    <row r="12">
      <c r="A12" s="4" t="inlineStr">
        <is>
          <t>Defined Benefit Plan, Net Periodic Benefit Cost (Credit)</t>
        </is>
      </c>
      <c r="C12" s="5" t="n">
        <v>3000000</v>
      </c>
      <c r="D12" s="5" t="n">
        <v>3000</v>
      </c>
      <c r="F12" s="6" t="n">
        <v>5000000</v>
      </c>
      <c r="G12" s="6" t="n">
        <v>52500000</v>
      </c>
    </row>
    <row r="13">
      <c r="A13" s="4" t="inlineStr">
        <is>
          <t>Cancelled Arrangements</t>
        </is>
      </c>
      <c r="F13" s="6" t="n">
        <v>11000000</v>
      </c>
    </row>
    <row r="14">
      <c r="A14" s="4" t="inlineStr">
        <is>
          <t>Defined Benefit Plan, Expected Return (Loss) on Plan Assets</t>
        </is>
      </c>
      <c r="F14" s="6" t="n">
        <v>25000000</v>
      </c>
      <c r="G14" s="6" t="n">
        <v>26000000</v>
      </c>
    </row>
    <row r="15">
      <c r="A15" s="4" t="inlineStr">
        <is>
          <t>Defined Benefit Plan, Net Periodic Benefit Cost (Credit), Gain (Loss) Due to Settlement</t>
        </is>
      </c>
      <c r="E15" s="5" t="n">
        <v>1500000</v>
      </c>
    </row>
    <row r="16">
      <c r="A16" s="4" t="inlineStr">
        <is>
          <t>Equity Vested Interest Payments</t>
        </is>
      </c>
      <c r="G16" s="6" t="n">
        <v>23500000</v>
      </c>
      <c r="I16" s="5" t="n">
        <v>68500000</v>
      </c>
    </row>
    <row r="17">
      <c r="A17" s="4" t="inlineStr">
        <is>
          <t>Liabilities, Other than Long-term Debt, Noncurrent</t>
        </is>
      </c>
      <c r="G17" s="6" t="n">
        <v>5900000</v>
      </c>
    </row>
    <row r="18">
      <c r="A18" s="4" t="inlineStr">
        <is>
          <t>Redeemable equity</t>
        </is>
      </c>
      <c r="F18" s="6" t="n">
        <v>0</v>
      </c>
      <c r="G18" s="6" t="n">
        <v>22519000</v>
      </c>
    </row>
    <row r="19">
      <c r="A19" s="4" t="inlineStr">
        <is>
          <t>Share based compensation profit units granted</t>
        </is>
      </c>
      <c r="G19" s="6" t="n">
        <v>6300</v>
      </c>
      <c r="H19" s="6" t="n">
        <v>23000</v>
      </c>
    </row>
    <row r="20">
      <c r="A20" s="4" t="inlineStr">
        <is>
          <t>Share based compensation liability to equity profit units granted</t>
        </is>
      </c>
      <c r="G20" s="6" t="n">
        <v>2500</v>
      </c>
      <c r="H20" s="6" t="n">
        <v>100</v>
      </c>
    </row>
    <row r="21">
      <c r="A21" s="4" t="inlineStr">
        <is>
          <t>Maximum [Member]</t>
        </is>
      </c>
    </row>
    <row r="22">
      <c r="A22" s="3" t="inlineStr">
        <is>
          <t>Share-based Compensation Arrangement by Share-based Payment Award [Line Items]</t>
        </is>
      </c>
    </row>
    <row r="23">
      <c r="A23" s="4" t="inlineStr">
        <is>
          <t>Defined Benefit Plan, Net Periodic Benefit Cost (Credit)</t>
        </is>
      </c>
      <c r="F23" s="6" t="n">
        <v>6000000</v>
      </c>
    </row>
    <row r="24">
      <c r="A24" s="4" t="inlineStr">
        <is>
          <t>Zuffa [Member]</t>
        </is>
      </c>
    </row>
    <row r="25">
      <c r="A25" s="3" t="inlineStr">
        <is>
          <t>Share-based Compensation Arrangement by Share-based Payment Award [Line Items]</t>
        </is>
      </c>
    </row>
    <row r="26">
      <c r="A26" s="4" t="inlineStr">
        <is>
          <t>Liabilities, Other than Long-term Debt, Noncurrent</t>
        </is>
      </c>
      <c r="G26" s="6" t="n">
        <v>23500</v>
      </c>
    </row>
    <row r="27">
      <c r="A27" s="4" t="inlineStr">
        <is>
          <t>Derivative, Notional Amount</t>
        </is>
      </c>
      <c r="G27" s="6" t="n">
        <v>12500000</v>
      </c>
      <c r="J27" s="5" t="n">
        <v>12500000</v>
      </c>
    </row>
    <row r="28">
      <c r="A28" s="4" t="inlineStr">
        <is>
          <t>Two Thousand And Twenty One Incentive Award Plan [Member]</t>
        </is>
      </c>
    </row>
    <row r="29">
      <c r="A29" s="3" t="inlineStr">
        <is>
          <t>Share-based Compensation Arrangement by Share-based Payment Award [Line Items]</t>
        </is>
      </c>
    </row>
    <row r="30">
      <c r="A30" s="4" t="inlineStr">
        <is>
          <t>Allocated share based compensation expense</t>
        </is>
      </c>
      <c r="F30" s="6" t="n">
        <v>254565000</v>
      </c>
      <c r="G30" s="5" t="n">
        <v>0</v>
      </c>
      <c r="H30" s="5" t="n">
        <v>0</v>
      </c>
    </row>
    <row r="31">
      <c r="A31" s="4" t="inlineStr">
        <is>
          <t>Share based compensation by share based payment arrangment unrecognized compensation</t>
        </is>
      </c>
      <c r="F31" s="5" t="n">
        <v>397309000</v>
      </c>
    </row>
    <row r="32">
      <c r="A32" s="4" t="inlineStr">
        <is>
          <t>Share based compensation by share based payment arrangement unrecognized compensation remaining period for recognition</t>
        </is>
      </c>
      <c r="F32" s="4" t="inlineStr">
        <is>
          <t>2 years 3 months 7 days</t>
        </is>
      </c>
    </row>
    <row r="33">
      <c r="A33" s="4" t="inlineStr">
        <is>
          <t>Share based compensation arrangement, terms of award</t>
        </is>
      </c>
      <c r="F33" s="4" t="inlineStr">
        <is>
          <t>The terms of each award, including vesting and forfeiture, are fixed by the administrator of the 2021 Plan. Key grant terms include one or more of the following: (a) time-based vesting over a two to five year period or full vesting at grant; (b) market-based vesting conditions at graduated levels upon the Company’s attainment of certain market price per share thresholds; and (c) expiration dates (if applicable). Granted awards may include time-based vesting conditions only, market-based vesting conditions only, or both.</t>
        </is>
      </c>
    </row>
    <row r="34">
      <c r="A34" s="4" t="inlineStr">
        <is>
          <t>Two Thousand And Twenty One Incentive Award Plan [Member] | Common Class A [Member]</t>
        </is>
      </c>
    </row>
    <row r="35">
      <c r="A35" s="3" t="inlineStr">
        <is>
          <t>Share-based Compensation Arrangement by Share-based Payment Award [Line Items]</t>
        </is>
      </c>
    </row>
    <row r="36">
      <c r="A36" s="4" t="inlineStr">
        <is>
          <t>Common stock shares reserved for future issuance</t>
        </is>
      </c>
      <c r="F36" s="6" t="n">
        <v>21700000</v>
      </c>
    </row>
    <row r="37">
      <c r="A37" s="4" t="inlineStr">
        <is>
          <t>Two Thousand And Twenty One Incentive Award Plan [Member] | Share-based Payment Arrangement, Option [Member]</t>
        </is>
      </c>
    </row>
    <row r="38">
      <c r="A38" s="3" t="inlineStr">
        <is>
          <t>Share-based Compensation Arrangement by Share-based Payment Award [Line Items]</t>
        </is>
      </c>
    </row>
    <row r="39">
      <c r="A39" s="4" t="inlineStr">
        <is>
          <t>Share based compensation by share based payment arrangement weighted average grant date of fair value of options granted</t>
        </is>
      </c>
      <c r="F39" s="8" t="n">
        <v>9.720000000000001</v>
      </c>
    </row>
    <row r="40">
      <c r="A40" s="4" t="inlineStr">
        <is>
          <t>Ceo And Executive Chairman Market Based Incentive Awards [Member]</t>
        </is>
      </c>
    </row>
    <row r="41">
      <c r="A41" s="3" t="inlineStr">
        <is>
          <t>Share-based Compensation Arrangement by Share-based Payment Award [Line Items]</t>
        </is>
      </c>
    </row>
    <row r="42">
      <c r="A42" s="4" t="inlineStr">
        <is>
          <t>Allocated share based compensation expense</t>
        </is>
      </c>
      <c r="F42" s="5" t="n">
        <v>74800000</v>
      </c>
    </row>
    <row r="43">
      <c r="A43" s="4" t="inlineStr">
        <is>
          <t>Share based compensation by share based payment arrangment unrecognized compensation</t>
        </is>
      </c>
      <c r="F43" s="5" t="n">
        <v>246800000</v>
      </c>
    </row>
    <row r="44">
      <c r="A44" s="4" t="inlineStr">
        <is>
          <t>Share based compensation by share based payment arrangement unrecognized compensation remaining period for recognition</t>
        </is>
      </c>
      <c r="F44" s="4" t="inlineStr">
        <is>
          <t>2 years 5 months 15 days</t>
        </is>
      </c>
    </row>
    <row r="45">
      <c r="A45" s="4" t="inlineStr">
        <is>
          <t>Ceo And Executive Chairman Market Based Incentive Awards [Member] | Executive Chairman [Member] | Performing Vesting Restricted Stock Units [Member] | Common Class A [Member]</t>
        </is>
      </c>
    </row>
    <row r="46">
      <c r="A46" s="3" t="inlineStr">
        <is>
          <t>Share-based Compensation Arrangement by Share-based Payment Award [Line Items]</t>
        </is>
      </c>
    </row>
    <row r="47">
      <c r="A47" s="4" t="inlineStr">
        <is>
          <t>Share based compensation arrangement, number of shares vested</t>
        </is>
      </c>
      <c r="F47" s="13" t="n">
        <v>0.333333</v>
      </c>
    </row>
    <row r="48">
      <c r="A48" s="4" t="inlineStr">
        <is>
          <t>Ceo And Executive Chairman Market Based Incentive Awards [Member] | CEO And Executive Chairman [Member] | Performing Vesting Restricted Stock Units [Member] | Common Class A [Member]</t>
        </is>
      </c>
    </row>
    <row r="49">
      <c r="A49" s="3" t="inlineStr">
        <is>
          <t>Share-based Compensation Arrangement by Share-based Payment Award [Line Items]</t>
        </is>
      </c>
    </row>
    <row r="50">
      <c r="A50" s="4" t="inlineStr">
        <is>
          <t>Share based compensation arrangement,Volume weighted average price per share</t>
        </is>
      </c>
      <c r="F50" s="5" t="n">
        <v>24</v>
      </c>
    </row>
    <row r="51">
      <c r="A51" s="4" t="inlineStr">
        <is>
          <t>Ceo And Executive Chairman Market Based Incentive Awards [Member] | Restricted Stock Units (RSUs) [Member] | Chief Executive Officer [Member] | Common Class A [Member]</t>
        </is>
      </c>
    </row>
    <row r="52">
      <c r="A52" s="3" t="inlineStr">
        <is>
          <t>Share-based Compensation Arrangement by Share-based Payment Award [Line Items]</t>
        </is>
      </c>
    </row>
    <row r="53">
      <c r="A53" s="4" t="inlineStr">
        <is>
          <t>Share based compensation arrangement by share based payment award equity instruments other than options granted</t>
        </is>
      </c>
      <c r="B53" s="6" t="n">
        <v>520834</v>
      </c>
    </row>
    <row r="54">
      <c r="A54" s="4" t="inlineStr">
        <is>
          <t>Termination of Put Right Arrangements After IPO [Member] | Certain Put Right Arrangements [Member]</t>
        </is>
      </c>
    </row>
    <row r="55">
      <c r="A55" s="3" t="inlineStr">
        <is>
          <t>Share-based Compensation Arrangement by Share-based Payment Award [Line Items]</t>
        </is>
      </c>
    </row>
    <row r="56">
      <c r="A56" s="4" t="inlineStr">
        <is>
          <t>Reversal of related equity based compensation</t>
        </is>
      </c>
      <c r="F56" s="5" t="n">
        <v>4000</v>
      </c>
    </row>
    <row r="57">
      <c r="A57" s="4" t="inlineStr">
        <is>
          <t>Termination of Put Right Arrangements After IPO [Member] | Certain Put Right Arrangements [Member] | Redeemable Equity [Member]</t>
        </is>
      </c>
    </row>
    <row r="58">
      <c r="A58" s="3" t="inlineStr">
        <is>
          <t>Share-based Compensation Arrangement by Share-based Payment Award [Line Items]</t>
        </is>
      </c>
    </row>
    <row r="59">
      <c r="A59" s="4" t="inlineStr">
        <is>
          <t>Fair value of outstanding put rights</t>
        </is>
      </c>
      <c r="F59" s="5" t="n">
        <v>5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ummary of Selling General and Administrative Expenses (Detail)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Allocated share based compensation expense</t>
        </is>
      </c>
      <c r="B4" s="5" t="n">
        <v>532467</v>
      </c>
      <c r="C4" s="5" t="n">
        <v>91271</v>
      </c>
      <c r="D4" s="5" t="n">
        <v>101188</v>
      </c>
    </row>
    <row r="5">
      <c r="A5" s="4" t="inlineStr">
        <is>
          <t>Two Thousand And Twenty One Incentive Award Plan [Member]</t>
        </is>
      </c>
    </row>
    <row r="6">
      <c r="A6" s="3" t="inlineStr">
        <is>
          <t>Share-based Payment Arrangement, Expensed and Capitalized, Amount [Line Items]</t>
        </is>
      </c>
    </row>
    <row r="7">
      <c r="A7" s="4" t="inlineStr">
        <is>
          <t>Allocated share based compensation expense</t>
        </is>
      </c>
      <c r="B7" s="6" t="n">
        <v>254565</v>
      </c>
      <c r="C7" s="6" t="n">
        <v>0</v>
      </c>
      <c r="D7" s="6" t="n">
        <v>0</v>
      </c>
    </row>
    <row r="8">
      <c r="A8" s="4" t="inlineStr">
        <is>
          <t>Other Various Subsidiaries Awards</t>
        </is>
      </c>
    </row>
    <row r="9">
      <c r="A9" s="3" t="inlineStr">
        <is>
          <t>Share-based Payment Arrangement, Expensed and Capitalized, Amount [Line Items]</t>
        </is>
      </c>
    </row>
    <row r="10">
      <c r="A10" s="4" t="inlineStr">
        <is>
          <t>Allocated share based compensation expense</t>
        </is>
      </c>
      <c r="B10" s="6" t="n">
        <v>3007</v>
      </c>
      <c r="C10" s="6" t="n">
        <v>2036</v>
      </c>
      <c r="D10" s="6" t="n">
        <v>5620</v>
      </c>
    </row>
    <row r="11">
      <c r="A11" s="4" t="inlineStr">
        <is>
          <t>Pre-IPO equity awards</t>
        </is>
      </c>
    </row>
    <row r="12">
      <c r="A12" s="3" t="inlineStr">
        <is>
          <t>Share-based Payment Arrangement, Expensed and Capitalized, Amount [Line Items]</t>
        </is>
      </c>
    </row>
    <row r="13">
      <c r="A13" s="4" t="inlineStr">
        <is>
          <t>Allocated share based compensation expense</t>
        </is>
      </c>
      <c r="B13" s="5" t="n">
        <v>274895</v>
      </c>
      <c r="C13" s="5" t="n">
        <v>89235</v>
      </c>
      <c r="D13" s="5" t="n">
        <v>955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Unrecognized compensation cost for unvested awards and the related remaining weighted average (Details) $ in Thousands</t>
        </is>
      </c>
      <c r="B1" s="2" t="inlineStr">
        <is>
          <t>12 Months Ended</t>
        </is>
      </c>
    </row>
    <row r="2">
      <c r="B2" s="2" t="inlineStr">
        <is>
          <t>Dec. 31, 2021USD ($)</t>
        </is>
      </c>
    </row>
    <row r="3">
      <c r="A3" s="3" t="inlineStr">
        <is>
          <t>Share-based Payment Arrangement, Expensed and Capitalized, Amount [Line Items]</t>
        </is>
      </c>
    </row>
    <row r="4">
      <c r="A4" s="4" t="inlineStr">
        <is>
          <t>Share based compensation by share based payment arrangment unrecognized compensation</t>
        </is>
      </c>
      <c r="B4" s="5" t="n">
        <v>427571</v>
      </c>
    </row>
    <row r="5">
      <c r="A5" s="4" t="inlineStr">
        <is>
          <t>Two Thousand And Twenty One Incentive Award Plan [Member]</t>
        </is>
      </c>
    </row>
    <row r="6">
      <c r="A6" s="3" t="inlineStr">
        <is>
          <t>Share-based Payment Arrangement, Expensed and Capitalized, Amount [Line Items]</t>
        </is>
      </c>
    </row>
    <row r="7">
      <c r="A7" s="4" t="inlineStr">
        <is>
          <t>Share based compensation by share based payment arrangment unrecognized compensation</t>
        </is>
      </c>
      <c r="B7" s="5" t="n">
        <v>397309</v>
      </c>
    </row>
    <row r="8">
      <c r="A8" s="4" t="inlineStr">
        <is>
          <t>Share based compensation by share based payment arrangement unrecognized compensation remaining period for recognition</t>
        </is>
      </c>
      <c r="B8" s="4" t="inlineStr">
        <is>
          <t>2 years 3 months 7 days</t>
        </is>
      </c>
    </row>
    <row r="9">
      <c r="A9" s="4" t="inlineStr">
        <is>
          <t>Pre-IPO equity awards</t>
        </is>
      </c>
    </row>
    <row r="10">
      <c r="A10" s="3" t="inlineStr">
        <is>
          <t>Share-based Payment Arrangement, Expensed and Capitalized, Amount [Line Items]</t>
        </is>
      </c>
    </row>
    <row r="11">
      <c r="A11" s="4" t="inlineStr">
        <is>
          <t>Share based compensation by share based payment arrangment unrecognized compensation</t>
        </is>
      </c>
      <c r="B11" s="5" t="n">
        <v>26834</v>
      </c>
    </row>
    <row r="12">
      <c r="A12" s="4" t="inlineStr">
        <is>
          <t>Share based compensation by share based payment arrangement unrecognized compensation remaining period for recognition</t>
        </is>
      </c>
      <c r="B12" s="4" t="inlineStr">
        <is>
          <t>2 years 25 days</t>
        </is>
      </c>
    </row>
    <row r="13">
      <c r="A13" s="4" t="inlineStr">
        <is>
          <t>Other Various Subsidiaries Awards</t>
        </is>
      </c>
    </row>
    <row r="14">
      <c r="A14" s="3" t="inlineStr">
        <is>
          <t>Share-based Payment Arrangement, Expensed and Capitalized, Amount [Line Items]</t>
        </is>
      </c>
    </row>
    <row r="15">
      <c r="A15" s="4" t="inlineStr">
        <is>
          <t>Share based compensation by share based payment arrangment unrecognized compensation</t>
        </is>
      </c>
      <c r="B15" s="5" t="n">
        <v>3428</v>
      </c>
    </row>
    <row r="16">
      <c r="A16" s="4" t="inlineStr">
        <is>
          <t>Share based compensation by share based payment arrangement unrecognized compensation remaining period for recognition</t>
        </is>
      </c>
      <c r="B16" s="4" t="inlineStr">
        <is>
          <t>1 year 11 months 1 da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BASED COMPENSATION - Schedule of Share Based Payment Award Stock Options Valuation Assumptions (Detail) - Common Class A [Member]</t>
        </is>
      </c>
      <c r="B1" s="2" t="inlineStr">
        <is>
          <t>12 Months Ended</t>
        </is>
      </c>
    </row>
    <row r="2">
      <c r="B2" s="2" t="inlineStr">
        <is>
          <t>Dec. 31, 2021</t>
        </is>
      </c>
      <c r="C2" s="2" t="inlineStr">
        <is>
          <t>Dec. 31, 2020</t>
        </is>
      </c>
      <c r="D2" s="2" t="inlineStr">
        <is>
          <t>Dec. 31, 2019</t>
        </is>
      </c>
    </row>
    <row r="3">
      <c r="A3" s="4" t="inlineStr">
        <is>
          <t>Two Thousand And Twenty One Incentive Award Plan [Member]</t>
        </is>
      </c>
    </row>
    <row r="4">
      <c r="A4" s="3" t="inlineStr">
        <is>
          <t>Share-based Compensation Arrangement by Share-based Payment Award [Line Items]</t>
        </is>
      </c>
    </row>
    <row r="5">
      <c r="A5" s="4" t="inlineStr">
        <is>
          <t>Expected Dividend Yield</t>
        </is>
      </c>
      <c r="B5" s="4" t="inlineStr">
        <is>
          <t>0.00%</t>
        </is>
      </c>
    </row>
    <row r="6">
      <c r="A6" s="4" t="inlineStr">
        <is>
          <t>Two Thousand And Twenty One Incentive Award Plan [Member] | Minimum [Member]</t>
        </is>
      </c>
    </row>
    <row r="7">
      <c r="A7" s="3" t="inlineStr">
        <is>
          <t>Share-based Compensation Arrangement by Share-based Payment Award [Line Items]</t>
        </is>
      </c>
    </row>
    <row r="8">
      <c r="A8" s="4" t="inlineStr">
        <is>
          <t>Risk-free Interest Rate</t>
        </is>
      </c>
      <c r="B8" s="4" t="inlineStr">
        <is>
          <t>0.97%</t>
        </is>
      </c>
    </row>
    <row r="9">
      <c r="A9" s="4" t="inlineStr">
        <is>
          <t>Expected Volatility</t>
        </is>
      </c>
      <c r="B9" s="4" t="inlineStr">
        <is>
          <t>40.70%</t>
        </is>
      </c>
    </row>
    <row r="10">
      <c r="A10" s="4" t="inlineStr">
        <is>
          <t>Expected Life (in years)</t>
        </is>
      </c>
      <c r="B10" s="4" t="inlineStr">
        <is>
          <t>5 years 6 months</t>
        </is>
      </c>
    </row>
    <row r="11">
      <c r="A11" s="4" t="inlineStr">
        <is>
          <t>Two Thousand And Twenty One Incentive Award Plan [Member] | Maximum [Member]</t>
        </is>
      </c>
    </row>
    <row r="12">
      <c r="A12" s="3" t="inlineStr">
        <is>
          <t>Share-based Compensation Arrangement by Share-based Payment Award [Line Items]</t>
        </is>
      </c>
    </row>
    <row r="13">
      <c r="A13" s="4" t="inlineStr">
        <is>
          <t>Risk-free Interest Rate</t>
        </is>
      </c>
      <c r="B13" s="4" t="inlineStr">
        <is>
          <t>1.34%</t>
        </is>
      </c>
    </row>
    <row r="14">
      <c r="A14" s="4" t="inlineStr">
        <is>
          <t>Expected Volatility</t>
        </is>
      </c>
      <c r="B14" s="4" t="inlineStr">
        <is>
          <t>41.60%</t>
        </is>
      </c>
    </row>
    <row r="15">
      <c r="A15" s="4" t="inlineStr">
        <is>
          <t>Expected Life (in years)</t>
        </is>
      </c>
      <c r="B15" s="4" t="inlineStr">
        <is>
          <t>6 years 3 months</t>
        </is>
      </c>
    </row>
    <row r="16">
      <c r="A16" s="4" t="inlineStr">
        <is>
          <t>Ceo And Executive Chairman Market Based Incentive Awards [Member]</t>
        </is>
      </c>
    </row>
    <row r="17">
      <c r="A17" s="3" t="inlineStr">
        <is>
          <t>Share-based Compensation Arrangement by Share-based Payment Award [Line Items]</t>
        </is>
      </c>
    </row>
    <row r="18">
      <c r="A18" s="4" t="inlineStr">
        <is>
          <t>Expected Dividend Yield</t>
        </is>
      </c>
      <c r="C18" s="4" t="inlineStr">
        <is>
          <t>0.00%</t>
        </is>
      </c>
      <c r="D18" s="4" t="inlineStr">
        <is>
          <t>0.00%</t>
        </is>
      </c>
    </row>
    <row r="19">
      <c r="A19" s="4" t="inlineStr">
        <is>
          <t>Ceo And Executive Chairman Market Based Incentive Awards [Member] | Minimum [Member]</t>
        </is>
      </c>
    </row>
    <row r="20">
      <c r="A20" s="3" t="inlineStr">
        <is>
          <t>Share-based Compensation Arrangement by Share-based Payment Award [Line Items]</t>
        </is>
      </c>
    </row>
    <row r="21">
      <c r="A21" s="4" t="inlineStr">
        <is>
          <t>Risk-free Interest Rate</t>
        </is>
      </c>
      <c r="C21" s="4" t="inlineStr">
        <is>
          <t>0.10%</t>
        </is>
      </c>
      <c r="D21" s="4" t="inlineStr">
        <is>
          <t>1.59%</t>
        </is>
      </c>
    </row>
    <row r="22">
      <c r="A22" s="4" t="inlineStr">
        <is>
          <t>Expected Volatility</t>
        </is>
      </c>
      <c r="C22" s="4" t="inlineStr">
        <is>
          <t>37.50%</t>
        </is>
      </c>
      <c r="D22" s="4" t="inlineStr">
        <is>
          <t>30.00%</t>
        </is>
      </c>
    </row>
    <row r="23">
      <c r="A23" s="4" t="inlineStr">
        <is>
          <t>Expected Life (in years)</t>
        </is>
      </c>
      <c r="C23" s="4" t="inlineStr">
        <is>
          <t>1 year</t>
        </is>
      </c>
      <c r="D23" s="4" t="inlineStr">
        <is>
          <t>1 year</t>
        </is>
      </c>
    </row>
    <row r="24">
      <c r="A24" s="4" t="inlineStr">
        <is>
          <t>Ceo And Executive Chairman Market Based Incentive Awards [Member] | Maximum [Member]</t>
        </is>
      </c>
    </row>
    <row r="25">
      <c r="A25" s="3" t="inlineStr">
        <is>
          <t>Share-based Compensation Arrangement by Share-based Payment Award [Line Items]</t>
        </is>
      </c>
    </row>
    <row r="26">
      <c r="A26" s="4" t="inlineStr">
        <is>
          <t>Risk-free Interest Rate</t>
        </is>
      </c>
      <c r="C26" s="4" t="inlineStr">
        <is>
          <t>0.36%</t>
        </is>
      </c>
      <c r="D26" s="4" t="inlineStr">
        <is>
          <t>2.63%</t>
        </is>
      </c>
    </row>
    <row r="27">
      <c r="A27" s="4" t="inlineStr">
        <is>
          <t>Expected Volatility</t>
        </is>
      </c>
      <c r="C27" s="4" t="inlineStr">
        <is>
          <t>47.50%</t>
        </is>
      </c>
      <c r="D27" s="4" t="inlineStr">
        <is>
          <t>35.00%</t>
        </is>
      </c>
    </row>
    <row r="28">
      <c r="A28" s="4" t="inlineStr">
        <is>
          <t>Expected Life (in years)</t>
        </is>
      </c>
      <c r="C28" s="4" t="inlineStr">
        <is>
          <t>5 years</t>
        </is>
      </c>
      <c r="D28"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 Summary of Restricted Stock Units and Restricted Stock Award (Detail) - Restricted Stock Units (RSUs) [Member]</t>
        </is>
      </c>
      <c r="B1" s="2" t="inlineStr">
        <is>
          <t>12 Months Ended</t>
        </is>
      </c>
    </row>
    <row r="2">
      <c r="B2" s="2" t="inlineStr">
        <is>
          <t>Dec. 31, 2021USD ($)$ / sharesshares</t>
        </is>
      </c>
    </row>
    <row r="3">
      <c r="A3" s="4" t="inlineStr">
        <is>
          <t>Time Vested Restricted Stock Units [Member]</t>
        </is>
      </c>
    </row>
    <row r="4">
      <c r="A4" s="3" t="inlineStr">
        <is>
          <t>Share-based Compensation Arrangement by Share-based Payment Award [Line Items]</t>
        </is>
      </c>
    </row>
    <row r="5">
      <c r="A5" s="4" t="inlineStr">
        <is>
          <t>Outstanding beginning balances</t>
        </is>
      </c>
      <c r="B5" s="6" t="n">
        <v>0</v>
      </c>
    </row>
    <row r="6">
      <c r="A6" s="4" t="inlineStr">
        <is>
          <t>Outstanding beginning balances | $ / shares</t>
        </is>
      </c>
      <c r="B6" s="5" t="n">
        <v>0</v>
      </c>
    </row>
    <row r="7">
      <c r="A7" s="4" t="inlineStr">
        <is>
          <t>Granted,Unites</t>
        </is>
      </c>
      <c r="B7" s="6" t="n">
        <v>8453740</v>
      </c>
    </row>
    <row r="8">
      <c r="A8" s="4" t="inlineStr">
        <is>
          <t>Granted,Value | $ / shares</t>
        </is>
      </c>
      <c r="B8" s="8" t="n">
        <v>30.43</v>
      </c>
    </row>
    <row r="9">
      <c r="A9" s="4" t="inlineStr">
        <is>
          <t>Forfeited, Units</t>
        </is>
      </c>
      <c r="B9" s="6" t="n">
        <v>-61305</v>
      </c>
    </row>
    <row r="10">
      <c r="A10" s="4" t="inlineStr">
        <is>
          <t>Forfeited,Value | $ / shares</t>
        </is>
      </c>
      <c r="B10" s="8" t="n">
        <v>30.57</v>
      </c>
    </row>
    <row r="11">
      <c r="A11" s="4" t="inlineStr">
        <is>
          <t>Release,Units</t>
        </is>
      </c>
      <c r="B11" s="6" t="n">
        <v>-3057287</v>
      </c>
    </row>
    <row r="12">
      <c r="A12" s="4" t="inlineStr">
        <is>
          <t>Released,Value | $ / shares</t>
        </is>
      </c>
      <c r="B12" s="8" t="n">
        <v>30.39</v>
      </c>
    </row>
    <row r="13">
      <c r="A13" s="4" t="inlineStr">
        <is>
          <t>Vested and releasable,Units</t>
        </is>
      </c>
      <c r="B13" s="6" t="n">
        <v>227594</v>
      </c>
    </row>
    <row r="14">
      <c r="A14" s="4" t="inlineStr">
        <is>
          <t>Vested and releasable,value | $</t>
        </is>
      </c>
      <c r="B14" s="8" t="n">
        <v>30.81</v>
      </c>
    </row>
    <row r="15">
      <c r="A15" s="4" t="inlineStr">
        <is>
          <t>Outstanding balances at end</t>
        </is>
      </c>
      <c r="B15" s="6" t="n">
        <v>5335148</v>
      </c>
    </row>
    <row r="16">
      <c r="A16" s="4" t="inlineStr">
        <is>
          <t>Outstanding balances at end | $ / shares</t>
        </is>
      </c>
      <c r="B16" s="8" t="n">
        <v>30.46</v>
      </c>
    </row>
    <row r="17">
      <c r="A17" s="4" t="inlineStr">
        <is>
          <t>Market Vested Restricted Stock Units [Member]</t>
        </is>
      </c>
    </row>
    <row r="18">
      <c r="A18" s="3" t="inlineStr">
        <is>
          <t>Share-based Compensation Arrangement by Share-based Payment Award [Line Items]</t>
        </is>
      </c>
    </row>
    <row r="19">
      <c r="A19" s="4" t="inlineStr">
        <is>
          <t>Outstanding beginning balances</t>
        </is>
      </c>
      <c r="B19" s="6" t="n">
        <v>0</v>
      </c>
    </row>
    <row r="20">
      <c r="A20" s="4" t="inlineStr">
        <is>
          <t>Outstanding beginning balances | $ / shares</t>
        </is>
      </c>
      <c r="B20" s="5" t="n">
        <v>0</v>
      </c>
    </row>
    <row r="21">
      <c r="A21" s="4" t="inlineStr">
        <is>
          <t>Granted,Unites</t>
        </is>
      </c>
      <c r="B21" s="6" t="n">
        <v>3139363</v>
      </c>
    </row>
    <row r="22">
      <c r="A22" s="4" t="inlineStr">
        <is>
          <t>Granted,Value | $ / shares</t>
        </is>
      </c>
      <c r="B22" s="8" t="n">
        <v>28.09</v>
      </c>
    </row>
    <row r="23">
      <c r="A23" s="4" t="inlineStr">
        <is>
          <t>Forfeited, Units</t>
        </is>
      </c>
      <c r="B23" s="6" t="n">
        <v>-130346</v>
      </c>
    </row>
    <row r="24">
      <c r="A24" s="4" t="inlineStr">
        <is>
          <t>Forfeited,Value | $ / shares</t>
        </is>
      </c>
      <c r="B24" s="8" t="n">
        <v>26.19</v>
      </c>
    </row>
    <row r="25">
      <c r="A25" s="4" t="inlineStr">
        <is>
          <t>Release,Units</t>
        </is>
      </c>
      <c r="B25" s="6" t="n">
        <v>-835280</v>
      </c>
    </row>
    <row r="26">
      <c r="A26" s="4" t="inlineStr">
        <is>
          <t>Released,Value | $ / shares</t>
        </is>
      </c>
      <c r="B26" s="8" t="n">
        <v>30.8</v>
      </c>
    </row>
    <row r="27">
      <c r="A27" s="4" t="inlineStr">
        <is>
          <t>Vested and releasable,Units</t>
        </is>
      </c>
      <c r="B27" s="6" t="n">
        <v>622981</v>
      </c>
    </row>
    <row r="28">
      <c r="A28" s="4" t="inlineStr">
        <is>
          <t>Vested and releasable,value | $</t>
        </is>
      </c>
      <c r="B28" s="5" t="n">
        <v>30200</v>
      </c>
    </row>
    <row r="29">
      <c r="A29" s="4" t="inlineStr">
        <is>
          <t>Outstanding balances at end</t>
        </is>
      </c>
      <c r="B29" s="6" t="n">
        <v>2173737</v>
      </c>
    </row>
    <row r="30">
      <c r="A30" s="4" t="inlineStr">
        <is>
          <t>Outstanding balances at end | $ / shares</t>
        </is>
      </c>
      <c r="B30" s="8" t="n">
        <v>27.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BASED COMPENSATION - Summary of Share Based Compensation Arrangements by Share Based Payment Award (Detail) - Share-based Payment Arrangement, Option [Member]</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balances at beginning | shares</t>
        </is>
      </c>
      <c r="B4" s="6" t="n">
        <v>0</v>
      </c>
    </row>
    <row r="5">
      <c r="A5" s="4" t="inlineStr">
        <is>
          <t>Granted | shares</t>
        </is>
      </c>
      <c r="B5" s="6" t="n">
        <v>3425144</v>
      </c>
    </row>
    <row r="6">
      <c r="A6" s="4" t="inlineStr">
        <is>
          <t>Exericse of stock options , shares | shares</t>
        </is>
      </c>
      <c r="B6" s="6" t="n">
        <v>19097</v>
      </c>
    </row>
    <row r="7">
      <c r="A7" s="4" t="inlineStr">
        <is>
          <t>Forfeited or expired | shares</t>
        </is>
      </c>
      <c r="B7" s="6" t="n">
        <v>-55381</v>
      </c>
    </row>
    <row r="8">
      <c r="A8" s="4" t="inlineStr">
        <is>
          <t>Outstanding balances at end | shares</t>
        </is>
      </c>
      <c r="B8" s="6" t="n">
        <v>3350666</v>
      </c>
    </row>
    <row r="9">
      <c r="A9" s="4" t="inlineStr">
        <is>
          <t>Share-based Compensation Arrangement by Share-based Payment Award, Options, Vested and Expected to Vest, Exercisable, Number | shares</t>
        </is>
      </c>
      <c r="B9" s="6" t="n">
        <v>576099</v>
      </c>
    </row>
    <row r="10">
      <c r="A10" s="4" t="inlineStr">
        <is>
          <t>Outstanding balances at beginning | $ / shares</t>
        </is>
      </c>
      <c r="B10" s="5" t="n">
        <v>0</v>
      </c>
    </row>
    <row r="11">
      <c r="A11" s="4" t="inlineStr">
        <is>
          <t>Granted | $ / shares</t>
        </is>
      </c>
      <c r="B11" s="10" t="n">
        <v>24.38</v>
      </c>
    </row>
    <row r="12">
      <c r="A12" s="4" t="inlineStr">
        <is>
          <t>Exercised | $ / shares</t>
        </is>
      </c>
      <c r="B12" s="6" t="n">
        <v>24</v>
      </c>
    </row>
    <row r="13">
      <c r="A13" s="4" t="inlineStr">
        <is>
          <t>Forfeited or expired | $ / shares</t>
        </is>
      </c>
      <c r="B13" s="6" t="n">
        <v>24</v>
      </c>
    </row>
    <row r="14">
      <c r="A14" s="4" t="inlineStr">
        <is>
          <t>Outstanding balances at end | $ / shares</t>
        </is>
      </c>
      <c r="B14" s="10" t="n">
        <v>24.38</v>
      </c>
    </row>
    <row r="15">
      <c r="A15" s="4" t="inlineStr">
        <is>
          <t>Vested and exercisable | $ / shares</t>
        </is>
      </c>
      <c r="B15" s="5" t="n">
        <v>2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Total company contributions to 401 (k) plan</t>
        </is>
      </c>
      <c r="B4" s="9" t="n">
        <v>12.5</v>
      </c>
      <c r="C4" s="9" t="n">
        <v>10.8</v>
      </c>
      <c r="D4" s="9" t="n">
        <v>1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9"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Jun. 30, 2021</t>
        </is>
      </c>
    </row>
    <row r="3">
      <c r="A3" s="4" t="inlineStr">
        <is>
          <t>(Benefit from) provision for income taxes</t>
        </is>
      </c>
      <c r="B3" s="5" t="n">
        <v>-22277000</v>
      </c>
      <c r="C3" s="5" t="n">
        <v>8507000</v>
      </c>
      <c r="D3" s="5" t="n">
        <v>3371000</v>
      </c>
    </row>
    <row r="4">
      <c r="A4" s="4" t="inlineStr">
        <is>
          <t>Provision for income tax</t>
        </is>
      </c>
      <c r="B4" s="6" t="n">
        <v>83100000</v>
      </c>
    </row>
    <row r="5">
      <c r="A5" s="4" t="inlineStr">
        <is>
          <t>Income (loss) before income taxes and equity losses of affiliates</t>
        </is>
      </c>
      <c r="B5" s="6" t="n">
        <v>-417023000</v>
      </c>
      <c r="C5" s="5" t="n">
        <v>-356717000</v>
      </c>
      <c r="D5" s="5" t="n">
        <v>-129634000</v>
      </c>
    </row>
    <row r="6">
      <c r="A6" s="4" t="inlineStr">
        <is>
          <t>Effective income tax rate</t>
        </is>
      </c>
      <c r="C6" s="4" t="inlineStr">
        <is>
          <t>2.40%</t>
        </is>
      </c>
      <c r="D6" s="4" t="inlineStr">
        <is>
          <t>2.60%</t>
        </is>
      </c>
    </row>
    <row r="7">
      <c r="A7" s="4" t="inlineStr">
        <is>
          <t>Unrecognized tax benefits</t>
        </is>
      </c>
      <c r="B7" s="6" t="n">
        <v>40016000</v>
      </c>
      <c r="C7" s="5" t="n">
        <v>34425000</v>
      </c>
      <c r="D7" s="5" t="n">
        <v>27661000</v>
      </c>
    </row>
    <row r="8">
      <c r="A8" s="4" t="inlineStr">
        <is>
          <t>Deferred tax liabilities</t>
        </is>
      </c>
      <c r="B8" s="6" t="n">
        <v>16377000</v>
      </c>
      <c r="C8" s="6" t="n">
        <v>86498000</v>
      </c>
    </row>
    <row r="9">
      <c r="A9" s="4" t="inlineStr">
        <is>
          <t>Other long-term liabilities</t>
        </is>
      </c>
      <c r="B9" s="6" t="n">
        <v>402472000</v>
      </c>
      <c r="C9" s="6" t="n">
        <v>373642000</v>
      </c>
    </row>
    <row r="10">
      <c r="A10" s="4" t="inlineStr">
        <is>
          <t>Other assets</t>
        </is>
      </c>
      <c r="B10" s="6" t="n">
        <v>36400000</v>
      </c>
      <c r="C10" s="6" t="n">
        <v>1400</v>
      </c>
    </row>
    <row r="11">
      <c r="A11" s="4" t="inlineStr">
        <is>
          <t>Operating loss carryforwards, not subject to expiration</t>
        </is>
      </c>
      <c r="B11" s="6" t="n">
        <v>156200000</v>
      </c>
    </row>
    <row r="12">
      <c r="A12" s="4" t="inlineStr">
        <is>
          <t>Tax benefit</t>
        </is>
      </c>
      <c r="B12" s="6" t="n">
        <v>-22277000</v>
      </c>
      <c r="C12" s="6" t="n">
        <v>8507000</v>
      </c>
      <c r="D12" s="5" t="n">
        <v>3371000</v>
      </c>
    </row>
    <row r="13">
      <c r="A13" s="4" t="inlineStr">
        <is>
          <t>Decreased valuation allowance</t>
        </is>
      </c>
      <c r="B13" s="6" t="n">
        <v>743400000</v>
      </c>
      <c r="C13" s="6" t="n">
        <v>53400000</v>
      </c>
    </row>
    <row r="14">
      <c r="A14" s="4" t="inlineStr">
        <is>
          <t>Net of valuation allowance</t>
        </is>
      </c>
      <c r="B14" s="6" t="n">
        <v>858933000</v>
      </c>
      <c r="C14" s="6" t="n">
        <v>115556000</v>
      </c>
    </row>
    <row r="15">
      <c r="A15" s="4" t="inlineStr">
        <is>
          <t>Unrecognized tax benefits, penalties accrued</t>
        </is>
      </c>
      <c r="B15" s="6" t="n">
        <v>200000</v>
      </c>
    </row>
    <row r="16">
      <c r="A16" s="4" t="inlineStr">
        <is>
          <t>Recognized penalties</t>
        </is>
      </c>
      <c r="B16" s="6" t="n">
        <v>0</v>
      </c>
      <c r="C16" s="6" t="n">
        <v>0</v>
      </c>
    </row>
    <row r="17">
      <c r="A17" s="4" t="inlineStr">
        <is>
          <t>Uncertain tax positions that would impact effective tax rate</t>
        </is>
      </c>
      <c r="B17" s="6" t="n">
        <v>46400000</v>
      </c>
    </row>
    <row r="18">
      <c r="A18" s="4" t="inlineStr">
        <is>
          <t>Amount of interest expense accrued</t>
        </is>
      </c>
      <c r="B18" s="6" t="n">
        <v>6100000</v>
      </c>
      <c r="C18" s="6" t="n">
        <v>4100000</v>
      </c>
      <c r="E18" s="5" t="n">
        <v>9100000</v>
      </c>
    </row>
    <row r="19">
      <c r="A19" s="4" t="inlineStr">
        <is>
          <t>Interest on income tax</t>
        </is>
      </c>
      <c r="B19" s="6" t="n">
        <v>1900000</v>
      </c>
      <c r="C19" s="6" t="n">
        <v>600</v>
      </c>
    </row>
    <row r="20">
      <c r="A20" s="4" t="inlineStr">
        <is>
          <t>Offset of related acquired net operating loss</t>
        </is>
      </c>
      <c r="B20" s="6" t="n">
        <v>826600000</v>
      </c>
      <c r="C20" s="6" t="n">
        <v>19300000</v>
      </c>
    </row>
    <row r="21">
      <c r="A21" s="4" t="inlineStr">
        <is>
          <t>Other comprehensive loss</t>
        </is>
      </c>
      <c r="C21" s="6" t="n">
        <v>400000</v>
      </c>
    </row>
    <row r="22">
      <c r="A22" s="4" t="inlineStr">
        <is>
          <t>IPO [Member]</t>
        </is>
      </c>
    </row>
    <row r="23">
      <c r="A23" s="4" t="inlineStr">
        <is>
          <t>(Benefit from) provision for income taxes</t>
        </is>
      </c>
      <c r="B23" s="6" t="n">
        <v>34500000</v>
      </c>
    </row>
    <row r="24">
      <c r="A24" s="4" t="inlineStr">
        <is>
          <t>Tax benefit</t>
        </is>
      </c>
      <c r="B24" s="6" t="n">
        <v>34500000</v>
      </c>
    </row>
    <row r="25">
      <c r="A25" s="4" t="inlineStr">
        <is>
          <t>Decreased valuation allowance</t>
        </is>
      </c>
      <c r="C25" s="6" t="n">
        <v>53400000</v>
      </c>
    </row>
    <row r="26">
      <c r="A26" s="4" t="inlineStr">
        <is>
          <t>Other comprehensive loss</t>
        </is>
      </c>
      <c r="B26" s="6" t="n">
        <v>100000</v>
      </c>
    </row>
    <row r="27">
      <c r="A27" s="4" t="inlineStr">
        <is>
          <t>Minimum [Member]</t>
        </is>
      </c>
    </row>
    <row r="28">
      <c r="A28" s="4" t="inlineStr">
        <is>
          <t>Unrecognized tax benefits, penalties accrued</t>
        </is>
      </c>
      <c r="B28" s="6" t="n">
        <v>100000</v>
      </c>
    </row>
    <row r="29">
      <c r="A29" s="4" t="inlineStr">
        <is>
          <t>Other Noncurrent Liabilities [Member]</t>
        </is>
      </c>
    </row>
    <row r="30">
      <c r="A30" s="4" t="inlineStr">
        <is>
          <t>Other long-term liabilities</t>
        </is>
      </c>
      <c r="B30" s="6" t="n">
        <v>52800000</v>
      </c>
      <c r="C30" s="6" t="n">
        <v>87900000</v>
      </c>
    </row>
    <row r="31">
      <c r="A31" s="4" t="inlineStr">
        <is>
          <t>Federal [Member]</t>
        </is>
      </c>
    </row>
    <row r="32">
      <c r="A32" s="4" t="inlineStr">
        <is>
          <t>Operating loss carryforwards, domestic</t>
        </is>
      </c>
      <c r="B32" s="5" t="n">
        <v>348000000</v>
      </c>
    </row>
    <row r="33">
      <c r="A33" s="4" t="inlineStr">
        <is>
          <t>operating loss carryforwards expiration description</t>
        </is>
      </c>
      <c r="B33" s="4" t="inlineStr">
        <is>
          <t>2022 through 2037</t>
        </is>
      </c>
    </row>
    <row r="34">
      <c r="A34" s="4" t="inlineStr">
        <is>
          <t>Operating loss carryforwards, subject to expiration</t>
        </is>
      </c>
      <c r="B34" s="5" t="n">
        <v>191900000</v>
      </c>
    </row>
    <row r="35">
      <c r="A35" s="4" t="inlineStr">
        <is>
          <t>Capital loss carryforwards</t>
        </is>
      </c>
      <c r="B35" s="6" t="n">
        <v>17400000</v>
      </c>
      <c r="C35" s="5" t="n">
        <v>21200000</v>
      </c>
    </row>
    <row r="36">
      <c r="A36" s="4" t="inlineStr">
        <is>
          <t>Foreign [Member]</t>
        </is>
      </c>
    </row>
    <row r="37">
      <c r="A37" s="4" t="inlineStr">
        <is>
          <t>Operating loss carryforwards, foreign</t>
        </is>
      </c>
      <c r="B37" s="5" t="n">
        <v>66900000</v>
      </c>
    </row>
    <row r="38">
      <c r="A38" s="4" t="inlineStr">
        <is>
          <t>operating loss carryforwards expiration description</t>
        </is>
      </c>
      <c r="B38" s="4" t="inlineStr">
        <is>
          <t xml:space="preserve"> 2022 through 2031</t>
        </is>
      </c>
    </row>
    <row r="39">
      <c r="A39" s="4" t="inlineStr">
        <is>
          <t>Operating loss carryforwards, expiration period</t>
        </is>
      </c>
      <c r="B39" s="4" t="inlineStr">
        <is>
          <t>5 years</t>
        </is>
      </c>
    </row>
    <row r="40">
      <c r="A40" s="4" t="inlineStr">
        <is>
          <t>Capital loss carryforwards</t>
        </is>
      </c>
      <c r="B40" s="5" t="n">
        <v>10500000</v>
      </c>
    </row>
    <row r="41">
      <c r="A41" s="4" t="inlineStr">
        <is>
          <t>foreign tax credit carryforwards</t>
        </is>
      </c>
      <c r="B41" s="6" t="n">
        <v>119300000</v>
      </c>
    </row>
    <row r="42">
      <c r="A42" s="4" t="inlineStr">
        <is>
          <t>State [Member]</t>
        </is>
      </c>
    </row>
    <row r="43">
      <c r="A43" s="4" t="inlineStr">
        <is>
          <t>(Benefit from) provision for income taxes</t>
        </is>
      </c>
      <c r="B43" s="5" t="n">
        <v>10400000</v>
      </c>
    </row>
    <row r="44">
      <c r="A44" s="4" t="inlineStr">
        <is>
          <t>operating loss carryforwards expiration description</t>
        </is>
      </c>
      <c r="B44" s="4" t="inlineStr">
        <is>
          <t xml:space="preserve"> 2022 through 2041</t>
        </is>
      </c>
    </row>
    <row r="45">
      <c r="A45" s="4" t="inlineStr">
        <is>
          <t>Tax benefit</t>
        </is>
      </c>
      <c r="B45" s="5" t="n">
        <v>10400000</v>
      </c>
    </row>
    <row r="46">
      <c r="A46" s="4" t="inlineStr">
        <is>
          <t>Tax Receivable Agreement [Member]</t>
        </is>
      </c>
    </row>
    <row r="47">
      <c r="A47" s="4" t="inlineStr">
        <is>
          <t>Unrecognized tax benefits</t>
        </is>
      </c>
      <c r="B47" s="5" t="n">
        <v>68600</v>
      </c>
    </row>
    <row r="48">
      <c r="A48" s="4" t="inlineStr">
        <is>
          <t>Percentage of realized tax benefits payable pursuant to an agreement</t>
        </is>
      </c>
      <c r="B48" s="4" t="inlineStr">
        <is>
          <t>85.00%</t>
        </is>
      </c>
    </row>
    <row r="49">
      <c r="A49" s="4" t="inlineStr">
        <is>
          <t>Tax liability pursuant to an agreement</t>
        </is>
      </c>
      <c r="B49" s="5" t="n">
        <v>41000000</v>
      </c>
    </row>
    <row r="50">
      <c r="A50" s="4" t="inlineStr">
        <is>
          <t>Amount of interest expense accrued</t>
        </is>
      </c>
      <c r="B50" s="5" t="n">
        <v>926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356172</v>
      </c>
      <c r="C4" s="5" t="n">
        <v>-222231</v>
      </c>
      <c r="D4" s="5" t="n">
        <v>-40591</v>
      </c>
    </row>
    <row r="5">
      <c r="A5" s="4" t="inlineStr">
        <is>
          <t>Foreign</t>
        </is>
      </c>
      <c r="B5" s="6" t="n">
        <v>-60851</v>
      </c>
      <c r="C5" s="6" t="n">
        <v>-134486</v>
      </c>
      <c r="D5" s="6" t="n">
        <v>-89043</v>
      </c>
    </row>
    <row r="6">
      <c r="A6" s="4" t="inlineStr">
        <is>
          <t>Loss from continuing operations before income taxes and equity losses of affiliates</t>
        </is>
      </c>
      <c r="B6" s="5" t="n">
        <v>-417023</v>
      </c>
      <c r="C6" s="5" t="n">
        <v>-356717</v>
      </c>
      <c r="D6" s="5" t="n">
        <v>-1296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benefit from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 state, and local</t>
        </is>
      </c>
      <c r="B4" s="5" t="n">
        <v>3946</v>
      </c>
      <c r="C4" s="5" t="n">
        <v>504</v>
      </c>
      <c r="D4" s="5" t="n">
        <v>12282</v>
      </c>
    </row>
    <row r="5">
      <c r="A5" s="4" t="inlineStr">
        <is>
          <t>Foreign</t>
        </is>
      </c>
      <c r="B5" s="6" t="n">
        <v>47532</v>
      </c>
      <c r="C5" s="6" t="n">
        <v>21404</v>
      </c>
      <c r="D5" s="6" t="n">
        <v>39555</v>
      </c>
    </row>
    <row r="6">
      <c r="A6" s="4" t="inlineStr">
        <is>
          <t>Total current</t>
        </is>
      </c>
      <c r="B6" s="6" t="n">
        <v>51478</v>
      </c>
      <c r="C6" s="6" t="n">
        <v>21908</v>
      </c>
      <c r="D6" s="6" t="n">
        <v>51837</v>
      </c>
    </row>
    <row r="7">
      <c r="A7" s="3" t="inlineStr">
        <is>
          <t>Deferred:</t>
        </is>
      </c>
    </row>
    <row r="8">
      <c r="A8" s="4" t="inlineStr">
        <is>
          <t>U.S. federal, state, and local</t>
        </is>
      </c>
      <c r="B8" s="6" t="n">
        <v>-77782</v>
      </c>
      <c r="C8" s="6" t="n">
        <v>-16617</v>
      </c>
      <c r="D8" s="6" t="n">
        <v>-23574</v>
      </c>
    </row>
    <row r="9">
      <c r="A9" s="4" t="inlineStr">
        <is>
          <t>Foreign</t>
        </is>
      </c>
      <c r="B9" s="6" t="n">
        <v>4027</v>
      </c>
      <c r="C9" s="6" t="n">
        <v>3216</v>
      </c>
      <c r="D9" s="6" t="n">
        <v>-24892</v>
      </c>
    </row>
    <row r="10">
      <c r="A10" s="4" t="inlineStr">
        <is>
          <t>Total Deferred</t>
        </is>
      </c>
      <c r="B10" s="6" t="n">
        <v>-73755</v>
      </c>
      <c r="C10" s="6" t="n">
        <v>-13401</v>
      </c>
      <c r="D10" s="6" t="n">
        <v>-48466</v>
      </c>
    </row>
    <row r="11">
      <c r="A11" s="4" t="inlineStr">
        <is>
          <t>Total (benefit from) provision for income taxes</t>
        </is>
      </c>
      <c r="B11" s="5" t="n">
        <v>-22277</v>
      </c>
      <c r="C11" s="5" t="n">
        <v>8507</v>
      </c>
      <c r="D11" s="5" t="n">
        <v>33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7:18Z</dcterms:created>
  <dcterms:modified xmlns:dcterms="http://purl.org/dc/terms/" xmlns:xsi="http://www.w3.org/2001/XMLSchema-instance" xsi:type="dcterms:W3CDTF">2022-03-16T20:47:18Z</dcterms:modified>
</cp:coreProperties>
</file>